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sheetId="8" state="visible" r:id="rId8"/>
    <sheet xmlns:r="http://schemas.openxmlformats.org/officeDocument/2006/relationships" name="BASIS OF PRESENTATION" sheetId="9" state="visible" r:id="rId9"/>
    <sheet xmlns:r="http://schemas.openxmlformats.org/officeDocument/2006/relationships" name="LIQUIDITY" sheetId="10" state="visible" r:id="rId10"/>
    <sheet xmlns:r="http://schemas.openxmlformats.org/officeDocument/2006/relationships" name="SUMMARY OF SIGNIFICANT ACCOUNTI" sheetId="11" state="visible" r:id="rId11"/>
    <sheet xmlns:r="http://schemas.openxmlformats.org/officeDocument/2006/relationships" name="GOODWILL AND OTHER INTANGIBLE A" sheetId="12" state="visible" r:id="rId12"/>
    <sheet xmlns:r="http://schemas.openxmlformats.org/officeDocument/2006/relationships" name="FAIR VALUE MEASUREMEN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ACCRUED EXPENSES AND LONG-TERM "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DISCONTINUED OPERATIONS" sheetId="20" state="visible" r:id="rId20"/>
    <sheet xmlns:r="http://schemas.openxmlformats.org/officeDocument/2006/relationships" name="NOTES PAYABLE _ RELATED PARTIES" sheetId="21" state="visible" r:id="rId21"/>
    <sheet xmlns:r="http://schemas.openxmlformats.org/officeDocument/2006/relationships" name="SUPPLEMENTAL CASH FLOW INFORMAT" sheetId="22" state="visible" r:id="rId22"/>
    <sheet xmlns:r="http://schemas.openxmlformats.org/officeDocument/2006/relationships" name="EQUITY" sheetId="23" state="visible" r:id="rId23"/>
    <sheet xmlns:r="http://schemas.openxmlformats.org/officeDocument/2006/relationships" name="WARRANTS" sheetId="24" state="visible" r:id="rId24"/>
    <sheet xmlns:r="http://schemas.openxmlformats.org/officeDocument/2006/relationships" name="RECENT ACCOUNTING PRONOUNCEMENT" sheetId="25" state="visible" r:id="rId25"/>
    <sheet xmlns:r="http://schemas.openxmlformats.org/officeDocument/2006/relationships" name="TRANSITION EXPENSES" sheetId="26" state="visible" r:id="rId26"/>
    <sheet xmlns:r="http://schemas.openxmlformats.org/officeDocument/2006/relationships" name="SUBSEQUENT EVENTS" sheetId="27" state="visible" r:id="rId27"/>
    <sheet xmlns:r="http://schemas.openxmlformats.org/officeDocument/2006/relationships" name="Nature of Business and Signific" sheetId="28" state="visible" r:id="rId28"/>
    <sheet xmlns:r="http://schemas.openxmlformats.org/officeDocument/2006/relationships" name="Acquisition" sheetId="29" state="visible" r:id="rId29"/>
    <sheet xmlns:r="http://schemas.openxmlformats.org/officeDocument/2006/relationships" name="Recent Accounting Standards" sheetId="30" state="visible" r:id="rId30"/>
    <sheet xmlns:r="http://schemas.openxmlformats.org/officeDocument/2006/relationships" name="Property and Equipment" sheetId="31" state="visible" r:id="rId31"/>
    <sheet xmlns:r="http://schemas.openxmlformats.org/officeDocument/2006/relationships" name="Retirement Plans" sheetId="32" state="visible" r:id="rId32"/>
    <sheet xmlns:r="http://schemas.openxmlformats.org/officeDocument/2006/relationships" name="Accrued Expenses and Other Long" sheetId="33" state="visible" r:id="rId33"/>
    <sheet xmlns:r="http://schemas.openxmlformats.org/officeDocument/2006/relationships" name="Revenue Sources" sheetId="34" state="visible" r:id="rId34"/>
    <sheet xmlns:r="http://schemas.openxmlformats.org/officeDocument/2006/relationships" name="Historical Basic and Diluted Ne" sheetId="35" state="visible" r:id="rId35"/>
    <sheet xmlns:r="http://schemas.openxmlformats.org/officeDocument/2006/relationships" name="Revolver" sheetId="36" state="visible" r:id="rId36"/>
    <sheet xmlns:r="http://schemas.openxmlformats.org/officeDocument/2006/relationships" name="VALUATION AND QUALIFYING ACCOUN" sheetId="37" state="visible" r:id="rId37"/>
    <sheet xmlns:r="http://schemas.openxmlformats.org/officeDocument/2006/relationships" name="SUMMARY OF SIGNIFICANT ACCOUN_2" sheetId="38" state="visible" r:id="rId38"/>
    <sheet xmlns:r="http://schemas.openxmlformats.org/officeDocument/2006/relationships" name="Nature of Business and Signif_2" sheetId="39" state="visible" r:id="rId39"/>
    <sheet xmlns:r="http://schemas.openxmlformats.org/officeDocument/2006/relationships" name="SUMMARY OF SIGNIFICANT ACCOUN_3" sheetId="40" state="visible" r:id="rId40"/>
    <sheet xmlns:r="http://schemas.openxmlformats.org/officeDocument/2006/relationships" name="GOODWILL AND OTHER INTANGIBLE_2" sheetId="41" state="visible" r:id="rId41"/>
    <sheet xmlns:r="http://schemas.openxmlformats.org/officeDocument/2006/relationships" name="FAIR VALUE MEASUREMENTS (Tables" sheetId="42" state="visible" r:id="rId42"/>
    <sheet xmlns:r="http://schemas.openxmlformats.org/officeDocument/2006/relationships" name="LEASES (Tables)" sheetId="43" state="visible" r:id="rId43"/>
    <sheet xmlns:r="http://schemas.openxmlformats.org/officeDocument/2006/relationships" name="ACCRUED EXPENSES AND LONG-TER_2"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DISCONTINUED OPERATIONS (Tables" sheetId="47" state="visible" r:id="rId47"/>
    <sheet xmlns:r="http://schemas.openxmlformats.org/officeDocument/2006/relationships" name="SUPPLEMENTAL CASH FLOW INFORM_2" sheetId="48" state="visible" r:id="rId48"/>
    <sheet xmlns:r="http://schemas.openxmlformats.org/officeDocument/2006/relationships" name="WARRANTS (Tables)" sheetId="49" state="visible" r:id="rId49"/>
    <sheet xmlns:r="http://schemas.openxmlformats.org/officeDocument/2006/relationships" name="TRANSITION EXPENSES (Tables)" sheetId="50" state="visible" r:id="rId50"/>
    <sheet xmlns:r="http://schemas.openxmlformats.org/officeDocument/2006/relationships" name="Nature of Business and Signif_3" sheetId="51" state="visible" r:id="rId51"/>
    <sheet xmlns:r="http://schemas.openxmlformats.org/officeDocument/2006/relationships" name="Acquisition (Tables)" sheetId="52" state="visible" r:id="rId52"/>
    <sheet xmlns:r="http://schemas.openxmlformats.org/officeDocument/2006/relationships" name="Property and Equipment (Tables)" sheetId="53" state="visible" r:id="rId53"/>
    <sheet xmlns:r="http://schemas.openxmlformats.org/officeDocument/2006/relationships" name="Accrued Expenses and Other Lo_2" sheetId="54" state="visible" r:id="rId54"/>
    <sheet xmlns:r="http://schemas.openxmlformats.org/officeDocument/2006/relationships" name="COMMITMENTS AND CONTINGENCIES (" sheetId="55" state="visible" r:id="rId55"/>
    <sheet xmlns:r="http://schemas.openxmlformats.org/officeDocument/2006/relationships" name="Revenue Sources (Tables)" sheetId="56" state="visible" r:id="rId56"/>
    <sheet xmlns:r="http://schemas.openxmlformats.org/officeDocument/2006/relationships" name="Historical Basic and Diluted _2" sheetId="57" state="visible" r:id="rId57"/>
    <sheet xmlns:r="http://schemas.openxmlformats.org/officeDocument/2006/relationships" name="LIQUIDITY (Details Narrative)" sheetId="58" state="visible" r:id="rId58"/>
    <sheet xmlns:r="http://schemas.openxmlformats.org/officeDocument/2006/relationships" name="SCHEDULE OF OTHER CURRENT ASSET" sheetId="59" state="visible" r:id="rId59"/>
    <sheet xmlns:r="http://schemas.openxmlformats.org/officeDocument/2006/relationships" name="SCHEDULE OF BASIC AND DILUTED N" sheetId="60" state="visible" r:id="rId60"/>
    <sheet xmlns:r="http://schemas.openxmlformats.org/officeDocument/2006/relationships" name="SCHEDULE OF ANTI-DILUTIVE SECUR" sheetId="61" state="visible" r:id="rId61"/>
    <sheet xmlns:r="http://schemas.openxmlformats.org/officeDocument/2006/relationships" name="SUMMARY OF SIGNIFICANT ACCOUN_4" sheetId="62" state="visible" r:id="rId62"/>
    <sheet xmlns:r="http://schemas.openxmlformats.org/officeDocument/2006/relationships" name="SCHEDULE OF IDENTIFIABLE INTANG" sheetId="63" state="visible" r:id="rId63"/>
    <sheet xmlns:r="http://schemas.openxmlformats.org/officeDocument/2006/relationships" name="SCHEDULE OF FUTURE ESTIMATED AM" sheetId="64" state="visible" r:id="rId64"/>
    <sheet xmlns:r="http://schemas.openxmlformats.org/officeDocument/2006/relationships" name="SCHEDULE OF GOODWILL CARRYING V" sheetId="65" state="visible" r:id="rId65"/>
    <sheet xmlns:r="http://schemas.openxmlformats.org/officeDocument/2006/relationships" name="GOODWILL AND OTHER INTANGIBLE_3" sheetId="66" state="visible" r:id="rId66"/>
    <sheet xmlns:r="http://schemas.openxmlformats.org/officeDocument/2006/relationships" name="SCHEDULE OF FINANCIAL INSTRUMEN" sheetId="67" state="visible" r:id="rId67"/>
    <sheet xmlns:r="http://schemas.openxmlformats.org/officeDocument/2006/relationships" name="SCHEDULE OF FAIR VALUE, ASSETS " sheetId="68" state="visible" r:id="rId68"/>
    <sheet xmlns:r="http://schemas.openxmlformats.org/officeDocument/2006/relationships" name="SCHEDULE OF FINANCING AND OPERA" sheetId="69" state="visible" r:id="rId69"/>
    <sheet xmlns:r="http://schemas.openxmlformats.org/officeDocument/2006/relationships" name="SCHEDULE OF MATURITIES OF OPERA" sheetId="70" state="visible" r:id="rId70"/>
    <sheet xmlns:r="http://schemas.openxmlformats.org/officeDocument/2006/relationships" name="SCHEDULE OF FUTURE MINIMUM LEAS" sheetId="71" state="visible" r:id="rId71"/>
    <sheet xmlns:r="http://schemas.openxmlformats.org/officeDocument/2006/relationships" name="LEASES (Details Narrative)" sheetId="72" state="visible" r:id="rId72"/>
    <sheet xmlns:r="http://schemas.openxmlformats.org/officeDocument/2006/relationships" name="SCHEDULE OF OTHER ACCRUED EXPEN" sheetId="73" state="visible" r:id="rId73"/>
    <sheet xmlns:r="http://schemas.openxmlformats.org/officeDocument/2006/relationships" name="SCHEDULE OF LONG TERM LIABILITI" sheetId="74" state="visible" r:id="rId74"/>
    <sheet xmlns:r="http://schemas.openxmlformats.org/officeDocument/2006/relationships" name="SCHEDULE OF FAIR VALUE ASSUMPTI" sheetId="75" state="visible" r:id="rId75"/>
    <sheet xmlns:r="http://schemas.openxmlformats.org/officeDocument/2006/relationships" name="SCHEDULE OF STOCK-BASED COMPENS" sheetId="76" state="visible" r:id="rId76"/>
    <sheet xmlns:r="http://schemas.openxmlformats.org/officeDocument/2006/relationships" name="STOCK-BASED COMPENSATION (Detai" sheetId="77" state="visible" r:id="rId77"/>
    <sheet xmlns:r="http://schemas.openxmlformats.org/officeDocument/2006/relationships" name="SCHEDULE OF EFFECTIVE INCOME TA" sheetId="78" state="visible" r:id="rId78"/>
    <sheet xmlns:r="http://schemas.openxmlformats.org/officeDocument/2006/relationships" name="SEGMENT INFORMATION (Details Na" sheetId="79" state="visible" r:id="rId79"/>
    <sheet xmlns:r="http://schemas.openxmlformats.org/officeDocument/2006/relationships" name="SCHEDULE OF DISCONTINUED OPERAT" sheetId="80" state="visible" r:id="rId80"/>
    <sheet xmlns:r="http://schemas.openxmlformats.org/officeDocument/2006/relationships" name="NOTES PAYABLE _ RELATED PARTI_2" sheetId="81" state="visible" r:id="rId81"/>
    <sheet xmlns:r="http://schemas.openxmlformats.org/officeDocument/2006/relationships" name="SCHEDULE OF SUPPLEMENTAL DISCLO" sheetId="82" state="visible" r:id="rId82"/>
    <sheet xmlns:r="http://schemas.openxmlformats.org/officeDocument/2006/relationships" name="EQUITY (Details Narrative)" sheetId="83" state="visible" r:id="rId83"/>
    <sheet xmlns:r="http://schemas.openxmlformats.org/officeDocument/2006/relationships" name="SCHEDULE OF WARRANTS OUTSTANDIN" sheetId="84" state="visible" r:id="rId84"/>
    <sheet xmlns:r="http://schemas.openxmlformats.org/officeDocument/2006/relationships" name="WARRANTS (Details Narrative)" sheetId="85" state="visible" r:id="rId85"/>
    <sheet xmlns:r="http://schemas.openxmlformats.org/officeDocument/2006/relationships" name="Schedule of Transition Expenses" sheetId="86" state="visible" r:id="rId86"/>
    <sheet xmlns:r="http://schemas.openxmlformats.org/officeDocument/2006/relationships" name="SUBSEQUENT EVENTS (Details Narr" sheetId="87" state="visible" r:id="rId87"/>
    <sheet xmlns:r="http://schemas.openxmlformats.org/officeDocument/2006/relationships" name="Nature of Business and Signif_4" sheetId="88" state="visible" r:id="rId88"/>
    <sheet xmlns:r="http://schemas.openxmlformats.org/officeDocument/2006/relationships" name="Schedule of Assets Acquired and" sheetId="89" state="visible" r:id="rId89"/>
    <sheet xmlns:r="http://schemas.openxmlformats.org/officeDocument/2006/relationships" name="Schedule of ProForma Informatio" sheetId="90" state="visible" r:id="rId90"/>
    <sheet xmlns:r="http://schemas.openxmlformats.org/officeDocument/2006/relationships" name="Acquisition (Details Narrative)" sheetId="91" state="visible" r:id="rId91"/>
    <sheet xmlns:r="http://schemas.openxmlformats.org/officeDocument/2006/relationships" name="Schedule of Discontinued Oper_2" sheetId="92" state="visible" r:id="rId92"/>
    <sheet xmlns:r="http://schemas.openxmlformats.org/officeDocument/2006/relationships" name="Schedule of Discontinued Oper_3" sheetId="93" state="visible" r:id="rId93"/>
    <sheet xmlns:r="http://schemas.openxmlformats.org/officeDocument/2006/relationships" name="Schedule of Property and Equipm" sheetId="94" state="visible" r:id="rId94"/>
    <sheet xmlns:r="http://schemas.openxmlformats.org/officeDocument/2006/relationships" name="Property and Equipment (Details" sheetId="95" state="visible" r:id="rId95"/>
    <sheet xmlns:r="http://schemas.openxmlformats.org/officeDocument/2006/relationships" name="Retirement Plans (Details Narra" sheetId="96" state="visible" r:id="rId96"/>
    <sheet xmlns:r="http://schemas.openxmlformats.org/officeDocument/2006/relationships" name="Accrued Expenses and Other Lo_3" sheetId="97" state="visible" r:id="rId97"/>
    <sheet xmlns:r="http://schemas.openxmlformats.org/officeDocument/2006/relationships" name="COMMITMENTS AND CONTINGENCIES_2" sheetId="98" state="visible" r:id="rId98"/>
    <sheet xmlns:r="http://schemas.openxmlformats.org/officeDocument/2006/relationships" name="Schedule of Share-Based Payment" sheetId="99" state="visible" r:id="rId99"/>
    <sheet xmlns:r="http://schemas.openxmlformats.org/officeDocument/2006/relationships" name="Schedule of Share-Based Compens" sheetId="100" state="visible" r:id="rId100"/>
    <sheet xmlns:r="http://schemas.openxmlformats.org/officeDocument/2006/relationships" name="Schedule of Stock Option Activi" sheetId="101" state="visible" r:id="rId101"/>
    <sheet xmlns:r="http://schemas.openxmlformats.org/officeDocument/2006/relationships" name="Schedule of Non Vested Option A" sheetId="102" state="visible" r:id="rId102"/>
    <sheet xmlns:r="http://schemas.openxmlformats.org/officeDocument/2006/relationships" name="Schedule of Share-Based Compe_2" sheetId="103" state="visible" r:id="rId103"/>
    <sheet xmlns:r="http://schemas.openxmlformats.org/officeDocument/2006/relationships" name="Schedule of Revenue by Major Cu" sheetId="104" state="visible" r:id="rId104"/>
    <sheet xmlns:r="http://schemas.openxmlformats.org/officeDocument/2006/relationships" name="Revenue Sources (Details Narrat" sheetId="105" state="visible" r:id="rId105"/>
    <sheet xmlns:r="http://schemas.openxmlformats.org/officeDocument/2006/relationships" name="Schedule of Components of Incom" sheetId="106" state="visible" r:id="rId106"/>
    <sheet xmlns:r="http://schemas.openxmlformats.org/officeDocument/2006/relationships" name="Schedule of Deferred Tax Assets" sheetId="107" state="visible" r:id="rId107"/>
    <sheet xmlns:r="http://schemas.openxmlformats.org/officeDocument/2006/relationships" name="SCHEDULE OF EFFECTIVE INCOME _2" sheetId="108" state="visible" r:id="rId108"/>
    <sheet xmlns:r="http://schemas.openxmlformats.org/officeDocument/2006/relationships" name="Schedule of Unrecognized Tax Be" sheetId="109" state="visible" r:id="rId109"/>
    <sheet xmlns:r="http://schemas.openxmlformats.org/officeDocument/2006/relationships" name="Schedule of Tax Years Subject t" sheetId="110" state="visible" r:id="rId110"/>
    <sheet xmlns:r="http://schemas.openxmlformats.org/officeDocument/2006/relationships" name="INCOME TAXES (Details Narrative" sheetId="111" state="visible" r:id="rId111"/>
    <sheet xmlns:r="http://schemas.openxmlformats.org/officeDocument/2006/relationships" name="Schedule of Weighted Average Nu" sheetId="112" state="visible" r:id="rId112"/>
    <sheet xmlns:r="http://schemas.openxmlformats.org/officeDocument/2006/relationships" name="Revolver (Details Narrative)" sheetId="113" state="visible" r:id="rId113"/>
    <sheet xmlns:r="http://schemas.openxmlformats.org/officeDocument/2006/relationships" name="Schedule II - Valuation and Qua" sheetId="114" state="visible" r:id="rId11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9 Months Ended</t>
        </is>
      </c>
    </row>
    <row r="2">
      <c r="B2" s="2" t="inlineStr">
        <is>
          <t>Sep. 30, 2021</t>
        </is>
      </c>
    </row>
    <row r="3">
      <c r="A3" s="3" t="inlineStr">
        <is>
          <t>Entity Addresses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INTERPACE
BIOSCIENCES, INC.</t>
        </is>
      </c>
    </row>
    <row r="7">
      <c r="A7" s="4" t="inlineStr">
        <is>
          <t>Entity Central Index Key</t>
        </is>
      </c>
      <c r="B7" s="4" t="inlineStr">
        <is>
          <t>0001054102</t>
        </is>
      </c>
    </row>
    <row r="8">
      <c r="A8" s="4" t="inlineStr">
        <is>
          <t>Entity Tax Identification Number</t>
        </is>
      </c>
      <c r="B8" s="4" t="inlineStr">
        <is>
          <t>22-2919486</t>
        </is>
      </c>
    </row>
    <row r="9">
      <c r="A9" s="4" t="inlineStr">
        <is>
          <t>Entity Incorporation, State or Country Code</t>
        </is>
      </c>
      <c r="B9" s="4" t="inlineStr">
        <is>
          <t>DE</t>
        </is>
      </c>
    </row>
    <row r="10">
      <c r="A10" s="4" t="inlineStr">
        <is>
          <t>Entity Address, Address Line One</t>
        </is>
      </c>
      <c r="B10" s="4" t="inlineStr">
        <is>
          <t>Morris
Corporate Center 1</t>
        </is>
      </c>
    </row>
    <row r="11">
      <c r="A11" s="4" t="inlineStr">
        <is>
          <t>Entity Address, Address Line Two</t>
        </is>
      </c>
      <c r="B11" s="4" t="inlineStr">
        <is>
          <t>Building C</t>
        </is>
      </c>
    </row>
    <row r="12">
      <c r="A12" s="4" t="inlineStr">
        <is>
          <t>Entity Address, Address Line Three</t>
        </is>
      </c>
      <c r="B12" s="4" t="inlineStr">
        <is>
          <t>300
Interpace Parkway</t>
        </is>
      </c>
    </row>
    <row r="13">
      <c r="A13" s="4" t="inlineStr">
        <is>
          <t>Entity Address, City or Town</t>
        </is>
      </c>
      <c r="B13" s="4" t="inlineStr">
        <is>
          <t>Parsippany</t>
        </is>
      </c>
    </row>
    <row r="14">
      <c r="A14" s="4" t="inlineStr">
        <is>
          <t>Entity Address, State or Province</t>
        </is>
      </c>
      <c r="B14" s="4" t="inlineStr">
        <is>
          <t>NJ</t>
        </is>
      </c>
    </row>
    <row r="15">
      <c r="A15" s="4" t="inlineStr">
        <is>
          <t>Entity Address, Postal Zip Code</t>
        </is>
      </c>
      <c r="B15" s="4" t="inlineStr">
        <is>
          <t>07054</t>
        </is>
      </c>
    </row>
    <row r="16">
      <c r="A16" s="4" t="inlineStr">
        <is>
          <t>City Area Code</t>
        </is>
      </c>
      <c r="B16" s="4" t="inlineStr">
        <is>
          <t>(855)
776-6419</t>
        </is>
      </c>
    </row>
    <row r="17">
      <c r="A17" s="4" t="inlineStr">
        <is>
          <t>Local Phone Number</t>
        </is>
      </c>
      <c r="B17" s="4" t="inlineStr">
        <is>
          <t>776-6419</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Business Contact [Member]</t>
        </is>
      </c>
    </row>
    <row r="22">
      <c r="A22" s="3" t="inlineStr">
        <is>
          <t>Entity Addresses [Line Items]</t>
        </is>
      </c>
    </row>
    <row r="23">
      <c r="A23" s="4" t="inlineStr">
        <is>
          <t>Entity Address, Address Line One</t>
        </is>
      </c>
      <c r="B23" s="4" t="inlineStr">
        <is>
          <t>Morris
Corporate Center 1</t>
        </is>
      </c>
    </row>
    <row r="24">
      <c r="A24" s="4" t="inlineStr">
        <is>
          <t>Entity Address, Address Line Two</t>
        </is>
      </c>
      <c r="B24" s="4" t="inlineStr">
        <is>
          <t>Building C</t>
        </is>
      </c>
    </row>
    <row r="25">
      <c r="A25" s="4" t="inlineStr">
        <is>
          <t>Entity Address, Address Line Three</t>
        </is>
      </c>
      <c r="B25" s="4" t="inlineStr">
        <is>
          <t>300
Interpace Parkway</t>
        </is>
      </c>
    </row>
    <row r="26">
      <c r="A26" s="4" t="inlineStr">
        <is>
          <t>Entity Address, City or Town</t>
        </is>
      </c>
      <c r="B26" s="4" t="inlineStr">
        <is>
          <t>Parsippany</t>
        </is>
      </c>
    </row>
    <row r="27">
      <c r="A27" s="4" t="inlineStr">
        <is>
          <t>Entity Address, State or Province</t>
        </is>
      </c>
      <c r="B27" s="4" t="inlineStr">
        <is>
          <t>NJ</t>
        </is>
      </c>
    </row>
    <row r="28">
      <c r="A28" s="4" t="inlineStr">
        <is>
          <t>Entity Address, Postal Zip Code</t>
        </is>
      </c>
      <c r="B28" s="4" t="inlineStr">
        <is>
          <t>0705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IQUIDITY</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LIQUIDITY</t>
        </is>
      </c>
      <c r="B4" s="4" t="inlineStr">
        <is>
          <t xml:space="preserve">3. LIQUIDITY The
accompanying consolidated financial statements have been prepared on a basis that assumes that the Company will continue as a going concern
and that contemplates the continuity of operations, the realization of assets and the satisfaction of liabilities and commitments in
the normal course of business. Accordingly, the accompanying consolidated financial statements do not include any adjustments relating
to the recoverability and classification of recorded asset amounts or amounts of liabilities that might result from the outcome of this
uncertainty. As
of September 30, 2021, the Company had cash and cash equivalents, net of restricted cash of $ 3.2
million, net accounts receivable
of $ 6.5 million,
total current assets, net of restricted cash of $ 12.8
million and total current liabilities
of $ 22.8 million.
For the nine month period ended September 30, 2021, the Company had a net loss of $ 11.2
million and cash used in operating
activities was $ 7.5
million. As of November 5, 2021
we had approximately $ 2.4
million of cash on hand, net
of restricted cash. The
Company has and may continue to delay, scale-back, or eliminate certain of its activities and other aspects of its operations until such
time as the Company is successful in securing additional funding. The Company is exploring various dilutive and non-dilutive sources
of funding, including equity and debt financings, strategic alliances, business development and other sources. The
delisting from Nasdaq of our common stock which is now quoted for trading on OTCQX and the Company’s resulting inability to use
Form S-3 for offerings by it may each have an adverse impact on our ability to raise additional capital. The quotation of our common
stock on OTCQX may provide significantly less liquidity than when our stock was listed on Nasdaq and we may experience greater difficulty
in raising capital through the public or private sale of equity securities. The future success of the Company is dependent upon its ability
to obtain additional funding. There can be no assurance, however, that the Company will be successful in obtaining such funding in sufficient
amounts, on terms acceptable to the Company, or at all. In October 2021, the Company entered into a $7.5 million revolving credit facility
with Comerica Bank (“Comerica Loan Agreement”). In addition, also in October 2021, the Company entered into a new $8.0 million
term loan with BroadOak Fund V, L.P. (“BroadOak”) (“BroadOak Term Loan”), the proceeds of which were used
to repay in full at their maturity the notes extended by Ampersand 2018 Limited Partnership (“Ampersand”) and 1315 Capital
II, L.P. (“1315 Capital”). See Note 20, Subsequent Events </t>
        </is>
      </c>
      <c r="C4" s="4" t="inlineStr">
        <is>
          <t xml:space="preserve">4. Going Concern LIQUIDITY The
accompanying consolidated financial statements have been prepared on a basis that assumes that the Company will continue as a
going concern and that contemplates the continuity of operations, the realization of assets and the satisfaction of liabilities
and commitments in the normal course of business. Accordingly, the accompanying consolidated financial statements do not include
any adjustments relating to the recoverability and classification of recorded asset amounts or amounts of liabilities that might
result from the outcome of this uncertainty. As
of December 31, 2020, the Company had cash and cash equivalents of $ 2.8 8.0 14.1 18.2 26.5 14.0 3.4 Revolver Subsequent Events In
September 2019, we entered into the Equity Distribution Agreement (the “Equity Distribution Agreement”) with Oppenheimer
&amp; Co. Inc., as sales agent (the “Agent”), pursuant to which we, from time to time, issued and sold shares of our
common stock with an aggregate offering price of up to $ 3.7 178,000 0.7 In
addition, we are currently ineligible to use a Form S-3 shelf registration statement. In
January 2020, we sold 20,000 19.2 Equity During
April 2020, the Company applied for various federal stimulus grants and advances made available under Title 1 of the Coronavirus
Aid, Relief, and Economic Security (CARES) Act (the “CARES Act”). As of September 30, 2020, we received $ 2.1 0.65 2.1 During
April and early May 2020, the Company made payments totaling $ 888,000 On
January 7, 2021, the Company entered into a $ 3 2 8.0 June
30, 2021 Subsequent Events The
Company’s cash and cash equivalents balance is decreasing and we will not generate positive cash flows from operations for
the year ending December 31, 2021. We intend to meet our ongoing capital needs by using our available cash, including the loans
from Ampersand and 1315 Capital, as well as revenue growth and margin improvement; collection of accounts receivable; containment
of costs; and the potential use of other financing options. The
Company has and may continue to delay, scale-back, or eliminate certain of its activities and other aspects of its operations
until such time as the Company is successful in securing additional funding. The Company is exploring various dilutive and non-dilutive
sources of funding, including equity and debt financings, strategic alliances, business development and other sources. As a result
of the Company’s Common Stock being delisted from Nasdaq due to its failure to meet minimum stockholders’ equity requirements,
the Company’s ability to raise additional capital may be materially adversely impacted. In addition, the Company’s
inability to use Form S-3 after it files its Form 10-K for the fiscal year ended December 31, 2020 may have an adverse impact
on our ability to raise additional capital. The future success of the Company is dependent upon its ability to obtain additional
funding. There can be no assurance, however, that the Company will be successful in obtaining such funding in sufficient amounts,
on terms acceptable to the Company, or at all. As of the date of this Report, the Company currently anticipates that current cash
and cash equivalents will be sufficient to meet its anticipated cash requirements through the end of the second quarter. These
factors raise substantial doubt about the Company’s ability to continue as a going concern. As
of March 25, 2021 we had approximately $ 3.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hare-Based Compensation Arrangements by Share-Based Payment Award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Total stock-based compensation expense</t>
        </is>
      </c>
      <c r="B4" s="5" t="n">
        <v>477</v>
      </c>
      <c r="C4" s="5" t="n">
        <v>563</v>
      </c>
      <c r="D4" s="5" t="n">
        <v>1314</v>
      </c>
      <c r="E4" s="5" t="n">
        <v>1381</v>
      </c>
      <c r="F4" s="5" t="n">
        <v>2187</v>
      </c>
      <c r="G4" s="5" t="n">
        <v>965</v>
      </c>
    </row>
    <row r="5">
      <c r="A5" s="4" t="inlineStr">
        <is>
          <t>R S Usand Restricted Stock [Member]</t>
        </is>
      </c>
    </row>
    <row r="6">
      <c r="A6" s="3" t="inlineStr">
        <is>
          <t>Share-based Compensation Arrangement by Share-based Payment Award [Line Items]</t>
        </is>
      </c>
    </row>
    <row r="7">
      <c r="A7" s="4" t="inlineStr">
        <is>
          <t>Total stock-based compensation expense</t>
        </is>
      </c>
      <c r="F7" s="6" t="n">
        <v>176</v>
      </c>
      <c r="G7" s="6" t="n">
        <v>243</v>
      </c>
    </row>
    <row r="8">
      <c r="A8" s="4" t="inlineStr">
        <is>
          <t>Performance Shares [Member]</t>
        </is>
      </c>
    </row>
    <row r="9">
      <c r="A9" s="3" t="inlineStr">
        <is>
          <t>Share-based Compensation Arrangement by Share-based Payment Award [Line Items]</t>
        </is>
      </c>
    </row>
    <row r="10">
      <c r="A10" s="4" t="inlineStr">
        <is>
          <t>Total stock-based compensation expense</t>
        </is>
      </c>
      <c r="F10" s="6" t="n">
        <v>265</v>
      </c>
      <c r="G10" s="4" t="inlineStr">
        <is>
          <t xml:space="preserve"> </t>
        </is>
      </c>
    </row>
    <row r="11">
      <c r="A11" s="4" t="inlineStr">
        <is>
          <t>Share-based Payment Arrangement [Member]</t>
        </is>
      </c>
    </row>
    <row r="12">
      <c r="A12" s="3" t="inlineStr">
        <is>
          <t>Share-based Compensation Arrangement by Share-based Payment Award [Line Items]</t>
        </is>
      </c>
    </row>
    <row r="13">
      <c r="A13" s="4" t="inlineStr">
        <is>
          <t>Total stock-based compensation expense</t>
        </is>
      </c>
      <c r="F13" s="6" t="n">
        <v>116</v>
      </c>
      <c r="G13" s="4" t="inlineStr">
        <is>
          <t xml:space="preserve"> </t>
        </is>
      </c>
    </row>
    <row r="14">
      <c r="A14" s="4" t="inlineStr">
        <is>
          <t>Share-based Payment Arrangement, Option [Member]</t>
        </is>
      </c>
    </row>
    <row r="15">
      <c r="A15" s="3" t="inlineStr">
        <is>
          <t>Share-based Compensation Arrangement by Share-based Payment Award [Line Items]</t>
        </is>
      </c>
    </row>
    <row r="16">
      <c r="A16" s="4" t="inlineStr">
        <is>
          <t>Total stock-based compensation expense</t>
        </is>
      </c>
      <c r="F16" s="5" t="n">
        <v>1630</v>
      </c>
      <c r="G16" s="5" t="n">
        <v>722</v>
      </c>
    </row>
  </sheetData>
  <mergeCells count="4">
    <mergeCell ref="A1:A2"/>
    <mergeCell ref="B1:C1"/>
    <mergeCell ref="D1:E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25" customWidth="1" min="3" max="3"/>
  </cols>
  <sheetData>
    <row r="1">
      <c r="A1" s="1" t="inlineStr">
        <is>
          <t>Schedule of Stock Option Activity (Details) - USD ($)</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hares outstanding beginning balance</t>
        </is>
      </c>
      <c r="B4" s="6" t="n">
        <v>848819</v>
      </c>
      <c r="C4" s="6" t="n">
        <v>415678</v>
      </c>
    </row>
    <row r="5">
      <c r="A5" s="4" t="inlineStr">
        <is>
          <t>Weighted average grant price outstanding beginning balance</t>
        </is>
      </c>
      <c r="B5" s="7" t="n">
        <v>8.76</v>
      </c>
      <c r="C5" s="7" t="n">
        <v>12.5</v>
      </c>
    </row>
    <row r="6">
      <c r="A6" s="4" t="inlineStr">
        <is>
          <t>Weighted average remaining contractual period outstanding beginning balance</t>
        </is>
      </c>
      <c r="C6" s="4" t="inlineStr">
        <is>
          <t>8 years 5 months 12 days</t>
        </is>
      </c>
    </row>
    <row r="7">
      <c r="A7" s="4" t="inlineStr">
        <is>
          <t>Aggregate intrinsic value outstanding beginning balance</t>
        </is>
      </c>
      <c r="B7" s="4" t="inlineStr">
        <is>
          <t xml:space="preserve"> </t>
        </is>
      </c>
      <c r="C7" s="4" t="inlineStr">
        <is>
          <t xml:space="preserve"> </t>
        </is>
      </c>
    </row>
    <row r="8">
      <c r="A8" s="4" t="inlineStr">
        <is>
          <t>Shares granted</t>
        </is>
      </c>
      <c r="B8" s="6" t="n">
        <v>312500</v>
      </c>
      <c r="C8" s="6" t="n">
        <v>525550</v>
      </c>
    </row>
    <row r="9">
      <c r="A9" s="4" t="inlineStr">
        <is>
          <t>Weighted average grant price granted</t>
        </is>
      </c>
      <c r="C9" s="7" t="n">
        <v>6.24</v>
      </c>
    </row>
    <row r="10">
      <c r="A10" s="4" t="inlineStr">
        <is>
          <t>Weighted average remaining contractual period granted</t>
        </is>
      </c>
      <c r="C10" s="4" t="inlineStr">
        <is>
          <t>9 years 4 months 20 days</t>
        </is>
      </c>
    </row>
    <row r="11">
      <c r="A11" s="4" t="inlineStr">
        <is>
          <t>Aggregate intrinsic value granted</t>
        </is>
      </c>
      <c r="C11" s="4" t="inlineStr">
        <is>
          <t xml:space="preserve"> </t>
        </is>
      </c>
    </row>
    <row r="12">
      <c r="A12" s="4" t="inlineStr">
        <is>
          <t>Shares exercised</t>
        </is>
      </c>
      <c r="C12" s="4" t="inlineStr">
        <is>
          <t xml:space="preserve"> </t>
        </is>
      </c>
    </row>
    <row r="13">
      <c r="A13" s="4" t="inlineStr">
        <is>
          <t>Shares forfeited or expired</t>
        </is>
      </c>
      <c r="C13" s="6" t="n">
        <v>-92409</v>
      </c>
    </row>
    <row r="14">
      <c r="A14" s="4" t="inlineStr">
        <is>
          <t>Weighted average grant price forfeited or expired</t>
        </is>
      </c>
      <c r="C14" s="7" t="n">
        <v>11.18</v>
      </c>
    </row>
    <row r="15">
      <c r="A15" s="4" t="inlineStr">
        <is>
          <t>Aggregate intrinsic value forfeited or expired</t>
        </is>
      </c>
      <c r="C15" s="4" t="inlineStr">
        <is>
          <t xml:space="preserve"> </t>
        </is>
      </c>
    </row>
    <row r="16">
      <c r="A16" s="4" t="inlineStr">
        <is>
          <t>Shares outstanding ending balance</t>
        </is>
      </c>
      <c r="C16" s="6" t="n">
        <v>848819</v>
      </c>
    </row>
    <row r="17">
      <c r="A17" s="4" t="inlineStr">
        <is>
          <t>Weighted average grant price outstanding ending balance</t>
        </is>
      </c>
      <c r="C17" s="7" t="n">
        <v>8.76</v>
      </c>
    </row>
    <row r="18">
      <c r="A18" s="4" t="inlineStr">
        <is>
          <t>Weighted average remaining contractual period outstanding ending balance</t>
        </is>
      </c>
      <c r="C18" s="4" t="inlineStr">
        <is>
          <t>8 years 7 months 2 days</t>
        </is>
      </c>
    </row>
    <row r="19">
      <c r="A19" s="4" t="inlineStr">
        <is>
          <t>Aggregate intrinsic value outstanding ending balance</t>
        </is>
      </c>
      <c r="C19" s="4" t="inlineStr">
        <is>
          <t xml:space="preserve"> </t>
        </is>
      </c>
    </row>
    <row r="20">
      <c r="A20" s="4" t="inlineStr">
        <is>
          <t>Shares exercisable ending balance</t>
        </is>
      </c>
      <c r="C20" s="6" t="n">
        <v>361501</v>
      </c>
    </row>
    <row r="21">
      <c r="A21" s="4" t="inlineStr">
        <is>
          <t>Weighted average grant price exercisable ending balance</t>
        </is>
      </c>
      <c r="C21" s="7" t="n">
        <v>11.81</v>
      </c>
    </row>
    <row r="22">
      <c r="A22" s="4" t="inlineStr">
        <is>
          <t>Weighted average remaining contractual period exercisable ending balance</t>
        </is>
      </c>
      <c r="C22" s="4" t="inlineStr">
        <is>
          <t>7 years 9 months 7 days</t>
        </is>
      </c>
    </row>
    <row r="23">
      <c r="A23" s="4" t="inlineStr">
        <is>
          <t>Aggregate intrinsic value exercisable ending balance</t>
        </is>
      </c>
      <c r="C23" s="4" t="inlineStr">
        <is>
          <t xml:space="preserve"> </t>
        </is>
      </c>
    </row>
    <row r="24">
      <c r="A24" s="4" t="inlineStr">
        <is>
          <t>Shares vested and expected to vest</t>
        </is>
      </c>
      <c r="C24" s="6" t="n">
        <v>659465</v>
      </c>
    </row>
    <row r="25">
      <c r="A25" s="4" t="inlineStr">
        <is>
          <t>Weighted average grant price vested and expected to vest</t>
        </is>
      </c>
      <c r="C25" s="7" t="n">
        <v>9.48</v>
      </c>
    </row>
    <row r="26">
      <c r="A26" s="4" t="inlineStr">
        <is>
          <t>Weighted average remaining contractual period vested and expected to vest</t>
        </is>
      </c>
      <c r="C26" s="4" t="inlineStr">
        <is>
          <t>8 years 4 months 20 days</t>
        </is>
      </c>
    </row>
    <row r="27">
      <c r="A27" s="4" t="inlineStr">
        <is>
          <t>Aggregate intrinsic value vested and expected to vest</t>
        </is>
      </c>
      <c r="C27"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Non Vested Option Activity (Details) - $ / share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Payment Arrangement [Abstract]</t>
        </is>
      </c>
    </row>
    <row r="4">
      <c r="A4" s="4" t="inlineStr">
        <is>
          <t>Non-vested Shares outstanding beginning balance</t>
        </is>
      </c>
      <c r="B4" s="6" t="n">
        <v>487318000</v>
      </c>
      <c r="D4" s="6" t="n">
        <v>213472000</v>
      </c>
    </row>
    <row r="5">
      <c r="A5" s="4" t="inlineStr">
        <is>
          <t>Non-vested weighted average grant date fair value outstanding beginning balance</t>
        </is>
      </c>
      <c r="B5" s="7" t="n">
        <v>5.81</v>
      </c>
      <c r="C5" s="7" t="n">
        <v>8.800000000000001</v>
      </c>
    </row>
    <row r="6">
      <c r="A6" s="4" t="inlineStr">
        <is>
          <t>Non-vested Shares granted</t>
        </is>
      </c>
      <c r="B6" s="6" t="n">
        <v>312500</v>
      </c>
      <c r="C6" s="6" t="n">
        <v>525550</v>
      </c>
    </row>
    <row r="7">
      <c r="A7" s="4" t="inlineStr">
        <is>
          <t>Non-vested weighted average grant date fair value granted</t>
        </is>
      </c>
      <c r="B7" s="5" t="n">
        <v>6</v>
      </c>
      <c r="C7" s="7" t="n">
        <v>5.36</v>
      </c>
      <c r="D7" s="7" t="n">
        <v>8.5</v>
      </c>
    </row>
    <row r="8">
      <c r="A8" s="4" t="inlineStr">
        <is>
          <t>Non-vested Shares vested</t>
        </is>
      </c>
      <c r="C8" s="6" t="n">
        <v>-197998000</v>
      </c>
    </row>
    <row r="9">
      <c r="A9" s="4" t="inlineStr">
        <is>
          <t>Non-vested weighted average grant date fair value exercised</t>
        </is>
      </c>
      <c r="C9" s="7" t="n">
        <v>7.34</v>
      </c>
    </row>
    <row r="10">
      <c r="A10" s="4" t="inlineStr">
        <is>
          <t>Non-vested Shares forfeited</t>
        </is>
      </c>
      <c r="C10" s="6" t="n">
        <v>-53706000</v>
      </c>
    </row>
    <row r="11">
      <c r="A11" s="4" t="inlineStr">
        <is>
          <t>Non-vested weighted average grant date fair value forfeited</t>
        </is>
      </c>
      <c r="C11" s="7" t="n">
        <v>7.86</v>
      </c>
    </row>
    <row r="12">
      <c r="A12" s="4" t="inlineStr">
        <is>
          <t>Non-vested Shares outstanding ending balance</t>
        </is>
      </c>
      <c r="C12" s="6" t="n">
        <v>487318000</v>
      </c>
    </row>
    <row r="13">
      <c r="A13" s="4" t="inlineStr">
        <is>
          <t>Non-vested weighted average grant date fair value outstanding ending balance</t>
        </is>
      </c>
      <c r="C13" s="7" t="n">
        <v>5.81</v>
      </c>
      <c r="D13" s="7" t="n">
        <v>8.800000000000001</v>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s>
  <sheetData>
    <row r="1">
      <c r="A1" s="1" t="inlineStr">
        <is>
          <t>Schedule of Share-Based Compensation, Restricted Stock and Restricted Stock Units Activity (Details) - USD ($) $ / shares in Units,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Share-based Compensation Arrangement by Share-based Payment Award [Line Items]</t>
        </is>
      </c>
    </row>
    <row r="4">
      <c r="A4" s="4" t="inlineStr">
        <is>
          <t>Non-vested Shares granted</t>
        </is>
      </c>
      <c r="B4" s="6" t="n">
        <v>1975934</v>
      </c>
      <c r="C4" s="6" t="n">
        <v>1990934</v>
      </c>
    </row>
    <row r="5">
      <c r="A5" s="4" t="inlineStr">
        <is>
          <t>Non-vested Aggregate Intrinsic Value Vested</t>
        </is>
      </c>
      <c r="C5" s="5" t="n">
        <v>1500</v>
      </c>
      <c r="D5" s="5" t="n">
        <v>500</v>
      </c>
    </row>
    <row r="6">
      <c r="A6" s="4" t="inlineStr">
        <is>
          <t>Non-vested Shares Forfeited</t>
        </is>
      </c>
      <c r="B6" s="4" t="inlineStr">
        <is>
          <t xml:space="preserve"> </t>
        </is>
      </c>
      <c r="C6" s="6" t="n">
        <v>-15000</v>
      </c>
    </row>
    <row r="7">
      <c r="A7" s="4" t="inlineStr">
        <is>
          <t>Restricted Stock Units (RSUs) [Member]</t>
        </is>
      </c>
    </row>
    <row r="8">
      <c r="A8" s="3" t="inlineStr">
        <is>
          <t>Share-based Compensation Arrangement by Share-based Payment Award [Line Items]</t>
        </is>
      </c>
    </row>
    <row r="9">
      <c r="A9" s="4" t="inlineStr">
        <is>
          <t>Non-vested Shares beginning balance</t>
        </is>
      </c>
      <c r="B9" s="6" t="n">
        <v>239457</v>
      </c>
      <c r="D9" s="6" t="n">
        <v>49366</v>
      </c>
    </row>
    <row r="10">
      <c r="A10" s="4" t="inlineStr">
        <is>
          <t>Non-vested Weighted Average Grant Date Fair Value beginning balance</t>
        </is>
      </c>
      <c r="B10" s="7" t="n">
        <v>3.61</v>
      </c>
      <c r="D10" s="7" t="n">
        <v>10.04</v>
      </c>
    </row>
    <row r="11">
      <c r="A11" s="4" t="inlineStr">
        <is>
          <t>Non-vested Average Remaining Vesting Period Beginning balance</t>
        </is>
      </c>
      <c r="C11" s="4" t="inlineStr">
        <is>
          <t>1 year 1 month 9 days</t>
        </is>
      </c>
    </row>
    <row r="12">
      <c r="A12" s="4" t="inlineStr">
        <is>
          <t>Non-vested Aggregate Intrinsic Value Beginning balance</t>
        </is>
      </c>
      <c r="B12" s="5" t="n">
        <v>751895</v>
      </c>
      <c r="D12" s="5" t="n">
        <v>246830</v>
      </c>
    </row>
    <row r="13">
      <c r="A13" s="4" t="inlineStr">
        <is>
          <t>Non-vested Shares granted</t>
        </is>
      </c>
      <c r="C13" s="6" t="n">
        <v>236321</v>
      </c>
    </row>
    <row r="14">
      <c r="A14" s="4" t="inlineStr">
        <is>
          <t>Non-vested Weighted Average Grant Date Fair Value Granted</t>
        </is>
      </c>
      <c r="C14" s="7" t="n">
        <v>3.43</v>
      </c>
    </row>
    <row r="15">
      <c r="A15" s="4" t="inlineStr">
        <is>
          <t>Non-vested Aggregate Intrinsic Value Granted</t>
        </is>
      </c>
      <c r="C15" s="4" t="inlineStr">
        <is>
          <t xml:space="preserve"> </t>
        </is>
      </c>
    </row>
    <row r="16">
      <c r="A16" s="4" t="inlineStr">
        <is>
          <t>Non-vested Shares Vested</t>
        </is>
      </c>
      <c r="C16" s="6" t="n">
        <v>-43976</v>
      </c>
    </row>
    <row r="17">
      <c r="A17" s="4" t="inlineStr">
        <is>
          <t>Non-vested Weighted Average Grant Date Fair Value Vested</t>
        </is>
      </c>
      <c r="C17" s="7" t="n">
        <v>9.52</v>
      </c>
    </row>
    <row r="18">
      <c r="A18" s="4" t="inlineStr">
        <is>
          <t>Non-vested Aggregate Intrinsic Value Vested</t>
        </is>
      </c>
      <c r="C18" s="4" t="inlineStr">
        <is>
          <t xml:space="preserve"> </t>
        </is>
      </c>
    </row>
    <row r="19">
      <c r="A19" s="4" t="inlineStr">
        <is>
          <t>Non-vested Shares Forfeited</t>
        </is>
      </c>
      <c r="C19" s="6" t="n">
        <v>-2254</v>
      </c>
    </row>
    <row r="20">
      <c r="A20" s="4" t="inlineStr">
        <is>
          <t>Non-vested Weighted Average Grant Date Fair Value Forfeited</t>
        </is>
      </c>
      <c r="C20" s="7" t="n">
        <v>10.1</v>
      </c>
    </row>
    <row r="21">
      <c r="A21" s="4" t="inlineStr">
        <is>
          <t>Non-vested Aggregate Intrinsic Value Forfeited</t>
        </is>
      </c>
      <c r="C21" s="4" t="inlineStr">
        <is>
          <t xml:space="preserve"> </t>
        </is>
      </c>
    </row>
    <row r="22">
      <c r="A22" s="4" t="inlineStr">
        <is>
          <t>Non-vested Shares ending balance</t>
        </is>
      </c>
      <c r="C22" s="6" t="n">
        <v>239457</v>
      </c>
    </row>
    <row r="23">
      <c r="A23" s="4" t="inlineStr">
        <is>
          <t>Non-vested Weighted Average Grant Date Fair Value Ending balance</t>
        </is>
      </c>
      <c r="C23" s="7" t="n">
        <v>3.61</v>
      </c>
    </row>
    <row r="24">
      <c r="A24" s="4" t="inlineStr">
        <is>
          <t>Non-vested Average Remaining Vesting Period Ending balance</t>
        </is>
      </c>
      <c r="C24" s="4" t="inlineStr">
        <is>
          <t>1 year 9 months</t>
        </is>
      </c>
    </row>
    <row r="25">
      <c r="A25" s="4" t="inlineStr">
        <is>
          <t>Non-vested Aggregate Intrinsic Value Ending balance</t>
        </is>
      </c>
      <c r="C25" s="5" t="n">
        <v>751895</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venue by Major Customer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Revenue</t>
        </is>
      </c>
      <c r="B3" s="5" t="n">
        <v>9472</v>
      </c>
      <c r="C3" s="5" t="n">
        <v>8248</v>
      </c>
      <c r="D3" s="5" t="n">
        <v>30461</v>
      </c>
      <c r="E3" s="5" t="n">
        <v>22752</v>
      </c>
      <c r="F3" s="5" t="n">
        <v>32398</v>
      </c>
      <c r="G3" s="5" t="n">
        <v>24220</v>
      </c>
    </row>
    <row r="4">
      <c r="A4" s="4" t="inlineStr">
        <is>
          <t>Medicare Customer [Member]</t>
        </is>
      </c>
    </row>
    <row r="5">
      <c r="A5" s="4" t="inlineStr">
        <is>
          <t>Revenue</t>
        </is>
      </c>
      <c r="F5" s="6" t="n">
        <v>10186</v>
      </c>
      <c r="G5" s="6" t="n">
        <v>10605</v>
      </c>
    </row>
    <row r="6">
      <c r="A6" s="4" t="inlineStr">
        <is>
          <t>Commercial Payers Customer [Member]</t>
        </is>
      </c>
    </row>
    <row r="7">
      <c r="A7" s="4" t="inlineStr">
        <is>
          <t>Revenue</t>
        </is>
      </c>
      <c r="F7" s="6" t="n">
        <v>4136</v>
      </c>
      <c r="G7" s="6" t="n">
        <v>7589</v>
      </c>
    </row>
    <row r="8">
      <c r="A8" s="4" t="inlineStr">
        <is>
          <t>Medicare Advantage Customer [Member]</t>
        </is>
      </c>
    </row>
    <row r="9">
      <c r="A9" s="4" t="inlineStr">
        <is>
          <t>Revenue</t>
        </is>
      </c>
      <c r="F9" s="6" t="n">
        <v>3566</v>
      </c>
      <c r="G9" s="6" t="n">
        <v>1912</v>
      </c>
    </row>
    <row r="10">
      <c r="A10" s="4" t="inlineStr">
        <is>
          <t>Client Billings Customer [Member]</t>
        </is>
      </c>
    </row>
    <row r="11">
      <c r="A11" s="4" t="inlineStr">
        <is>
          <t>Revenue</t>
        </is>
      </c>
      <c r="F11" s="5" t="n">
        <v>2582</v>
      </c>
      <c r="G11" s="5" t="n">
        <v>3521</v>
      </c>
    </row>
  </sheetData>
  <mergeCells count="4">
    <mergeCell ref="A1:A2"/>
    <mergeCell ref="B1:C1"/>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Sources (Details Narrative)</t>
        </is>
      </c>
      <c r="B1" s="2" t="inlineStr">
        <is>
          <t>12 Months Ended</t>
        </is>
      </c>
    </row>
    <row r="2">
      <c r="B2" s="2" t="inlineStr">
        <is>
          <t>Dec. 31, 2020</t>
        </is>
      </c>
      <c r="C2" s="2" t="inlineStr">
        <is>
          <t>Dec. 31, 2019</t>
        </is>
      </c>
    </row>
    <row r="3">
      <c r="A3" s="4" t="inlineStr">
        <is>
          <t>Revenue Benchmark [Member] | Medicare [Member] | Customer Concentration Risk [Member]</t>
        </is>
      </c>
    </row>
    <row r="4">
      <c r="A4" s="3" t="inlineStr">
        <is>
          <t>Concentration Risk [Line Items]</t>
        </is>
      </c>
    </row>
    <row r="5">
      <c r="A5" s="4" t="inlineStr">
        <is>
          <t>Revenue from continuing operations</t>
        </is>
      </c>
      <c r="B5" s="4" t="inlineStr">
        <is>
          <t>50.00%</t>
        </is>
      </c>
      <c r="C5" s="4" t="inlineStr">
        <is>
          <t>44.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mponents of Income Tax Expense (Benefit)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Federal</t>
        </is>
      </c>
      <c r="F4" s="4" t="inlineStr">
        <is>
          <t xml:space="preserve"> </t>
        </is>
      </c>
      <c r="G4" s="5" t="n">
        <v>-46</v>
      </c>
    </row>
    <row r="5">
      <c r="A5" s="4" t="inlineStr">
        <is>
          <t>State</t>
        </is>
      </c>
      <c r="F5" s="6" t="n">
        <v>16</v>
      </c>
      <c r="G5" s="4" t="inlineStr">
        <is>
          <t xml:space="preserve"> </t>
        </is>
      </c>
    </row>
    <row r="6">
      <c r="A6" s="4" t="inlineStr">
        <is>
          <t>Total current</t>
        </is>
      </c>
      <c r="F6" s="6" t="n">
        <v>16</v>
      </c>
      <c r="G6" s="6" t="n">
        <v>-46</v>
      </c>
    </row>
    <row r="7">
      <c r="A7" s="4" t="inlineStr">
        <is>
          <t>Federal</t>
        </is>
      </c>
      <c r="F7" s="6" t="n">
        <v>23</v>
      </c>
      <c r="G7" s="6" t="n">
        <v>11</v>
      </c>
    </row>
    <row r="8">
      <c r="A8" s="4" t="inlineStr">
        <is>
          <t>State</t>
        </is>
      </c>
      <c r="F8" s="6" t="n">
        <v>14</v>
      </c>
      <c r="G8" s="6" t="n">
        <v>7</v>
      </c>
    </row>
    <row r="9">
      <c r="A9" s="4" t="inlineStr">
        <is>
          <t>Total deferred</t>
        </is>
      </c>
      <c r="F9" s="6" t="n">
        <v>37</v>
      </c>
      <c r="G9" s="6" t="n">
        <v>18</v>
      </c>
    </row>
    <row r="10">
      <c r="A10" s="4" t="inlineStr">
        <is>
          <t>Benefit from income taxes</t>
        </is>
      </c>
      <c r="B10" s="5" t="n">
        <v>-714</v>
      </c>
      <c r="C10" s="5" t="n">
        <v>14</v>
      </c>
      <c r="D10" s="5" t="n">
        <v>-684</v>
      </c>
      <c r="E10" s="5" t="n">
        <v>43</v>
      </c>
      <c r="F10" s="5" t="n">
        <v>53</v>
      </c>
      <c r="G10" s="5" t="n">
        <v>-28</v>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03, 2020</t>
        </is>
      </c>
      <c r="C1" s="2" t="inlineStr">
        <is>
          <t>Dec. 03, 2019</t>
        </is>
      </c>
    </row>
    <row r="2">
      <c r="A2" s="3" t="inlineStr">
        <is>
          <t>Income Tax Disclosure [Abstract]</t>
        </is>
      </c>
    </row>
    <row r="3">
      <c r="A3" s="4" t="inlineStr">
        <is>
          <t>Federal net operating loss carryforwards</t>
        </is>
      </c>
      <c r="B3" s="5" t="n">
        <v>17015</v>
      </c>
      <c r="C3" s="5" t="n">
        <v>11664</v>
      </c>
    </row>
    <row r="4">
      <c r="A4" s="4" t="inlineStr">
        <is>
          <t>State net operating loss carryforwards</t>
        </is>
      </c>
      <c r="B4" s="6" t="n">
        <v>2953</v>
      </c>
      <c r="C4" s="6" t="n">
        <v>1834</v>
      </c>
    </row>
    <row r="5">
      <c r="A5" s="4" t="inlineStr">
        <is>
          <t>Compensation</t>
        </is>
      </c>
      <c r="B5" s="6" t="n">
        <v>1492</v>
      </c>
      <c r="C5" s="6" t="n">
        <v>1399</v>
      </c>
    </row>
    <row r="6">
      <c r="A6" s="4" t="inlineStr">
        <is>
          <t>Allowances and reserves</t>
        </is>
      </c>
      <c r="B6" s="6" t="n">
        <v>436</v>
      </c>
      <c r="C6" s="6" t="n">
        <v>457</v>
      </c>
    </row>
    <row r="7">
      <c r="A7" s="4" t="inlineStr">
        <is>
          <t>Intangible assets</t>
        </is>
      </c>
      <c r="B7" s="6" t="n">
        <v>292</v>
      </c>
      <c r="C7" s="6" t="n">
        <v>589</v>
      </c>
    </row>
    <row r="8">
      <c r="A8" s="4" t="inlineStr">
        <is>
          <t>State taxes</t>
        </is>
      </c>
      <c r="B8" s="6" t="n">
        <v>900</v>
      </c>
      <c r="C8" s="6" t="n">
        <v>848</v>
      </c>
    </row>
    <row r="9">
      <c r="A9" s="4" t="inlineStr">
        <is>
          <t>Credit carryforward</t>
        </is>
      </c>
      <c r="B9" s="6" t="n">
        <v>229</v>
      </c>
      <c r="C9" s="6" t="n">
        <v>229</v>
      </c>
    </row>
    <row r="10">
      <c r="A10" s="4" t="inlineStr">
        <is>
          <t>163(j) interest</t>
        </is>
      </c>
      <c r="B10" s="6" t="n">
        <v>745</v>
      </c>
      <c r="C10" s="6" t="n">
        <v>141</v>
      </c>
    </row>
    <row r="11">
      <c r="A11" s="4" t="inlineStr">
        <is>
          <t>Leases</t>
        </is>
      </c>
      <c r="B11" s="6" t="n">
        <v>54</v>
      </c>
      <c r="C11" s="6" t="n">
        <v>23</v>
      </c>
    </row>
    <row r="12">
      <c r="A12" s="4" t="inlineStr">
        <is>
          <t>Deferred revenue</t>
        </is>
      </c>
      <c r="B12" s="6" t="n">
        <v>95</v>
      </c>
      <c r="C12" s="6" t="n">
        <v>88</v>
      </c>
    </row>
    <row r="13">
      <c r="A13" s="4" t="inlineStr">
        <is>
          <t>Valuation allowance</t>
        </is>
      </c>
      <c r="B13" s="6" t="n">
        <v>-23684</v>
      </c>
      <c r="C13" s="6" t="n">
        <v>-17027</v>
      </c>
    </row>
    <row r="14">
      <c r="A14" s="4" t="inlineStr">
        <is>
          <t xml:space="preserve"> Gross deferred tax assets</t>
        </is>
      </c>
      <c r="B14" s="6" t="n">
        <v>527</v>
      </c>
      <c r="C14" s="6" t="n">
        <v>245</v>
      </c>
    </row>
    <row r="15">
      <c r="A15" s="4" t="inlineStr">
        <is>
          <t>Property and equipment</t>
        </is>
      </c>
      <c r="B15" s="6" t="n">
        <v>-582</v>
      </c>
      <c r="C15" s="6" t="n">
        <v>-263</v>
      </c>
    </row>
    <row r="16">
      <c r="A16" s="4" t="inlineStr">
        <is>
          <t>Deferred tax liability-net valuation allowance</t>
        </is>
      </c>
      <c r="B16" s="5" t="n">
        <v>-55</v>
      </c>
      <c r="C16" s="5" t="n">
        <v>-1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FFECTIVE INCOME TAX RATE RECONCILIATION (Detail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Federal statutory rate</t>
        </is>
      </c>
      <c r="F4" s="4" t="inlineStr">
        <is>
          <t>21.00%</t>
        </is>
      </c>
      <c r="G4" s="4" t="inlineStr">
        <is>
          <t>21.00%</t>
        </is>
      </c>
    </row>
    <row r="5">
      <c r="A5" s="4" t="inlineStr">
        <is>
          <t>State income tax rate, net of Federal tax benefit</t>
        </is>
      </c>
      <c r="F5" s="4" t="inlineStr">
        <is>
          <t>4.00%</t>
        </is>
      </c>
      <c r="G5" s="4" t="inlineStr">
        <is>
          <t>3.00%</t>
        </is>
      </c>
    </row>
    <row r="6">
      <c r="A6" s="4" t="inlineStr">
        <is>
          <t>Meals and entertainment</t>
        </is>
      </c>
      <c r="F6" s="4" t="inlineStr">
        <is>
          <t>(0.10%)</t>
        </is>
      </c>
      <c r="G6" s="4" t="inlineStr">
        <is>
          <t>(0.20%)</t>
        </is>
      </c>
    </row>
    <row r="7">
      <c r="A7" s="4" t="inlineStr">
        <is>
          <t>Valuation allowance</t>
        </is>
      </c>
      <c r="F7" s="4" t="inlineStr">
        <is>
          <t>(25.00%)</t>
        </is>
      </c>
      <c r="G7" s="4" t="inlineStr">
        <is>
          <t>(23.80%)</t>
        </is>
      </c>
    </row>
    <row r="8">
      <c r="A8" s="4" t="inlineStr">
        <is>
          <t>Naked credit</t>
        </is>
      </c>
      <c r="F8" s="4" t="inlineStr">
        <is>
          <t>(0.10%)</t>
        </is>
      </c>
      <c r="G8" s="4" t="inlineStr">
        <is>
          <t>(0.10%)</t>
        </is>
      </c>
    </row>
    <row r="9">
      <c r="A9" s="4" t="inlineStr">
        <is>
          <t>Discontinued operations allocation</t>
        </is>
      </c>
      <c r="F9" s="4" t="inlineStr">
        <is>
          <t>0.00%</t>
        </is>
      </c>
      <c r="G9" s="4" t="inlineStr">
        <is>
          <t>0.20%</t>
        </is>
      </c>
    </row>
    <row r="10">
      <c r="A10" s="4" t="inlineStr">
        <is>
          <t>Effective tax rate</t>
        </is>
      </c>
      <c r="B10" s="4" t="inlineStr">
        <is>
          <t>16.90%</t>
        </is>
      </c>
      <c r="C10" s="4" t="inlineStr">
        <is>
          <t>0.20%</t>
        </is>
      </c>
      <c r="D10" s="4" t="inlineStr">
        <is>
          <t>5.80%</t>
        </is>
      </c>
      <c r="E10" s="4" t="inlineStr">
        <is>
          <t>0.20%</t>
        </is>
      </c>
      <c r="F10" s="4" t="inlineStr">
        <is>
          <t>(0.20%)</t>
        </is>
      </c>
      <c r="G10" s="4" t="inlineStr">
        <is>
          <t>0.10%</t>
        </is>
      </c>
    </row>
  </sheetData>
  <mergeCells count="4">
    <mergeCell ref="A1:A2"/>
    <mergeCell ref="B1:C1"/>
    <mergeCell ref="D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recognized Tax Benefits Roll Forward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Unrecognized tax benefits beginning balance</t>
        </is>
      </c>
      <c r="B4" s="5" t="n">
        <v>877</v>
      </c>
      <c r="C4" s="5" t="n">
        <v>877</v>
      </c>
    </row>
    <row r="5">
      <c r="A5" s="4" t="inlineStr">
        <is>
          <t>Additions for tax positions of prior years</t>
        </is>
      </c>
      <c r="B5" s="4" t="inlineStr">
        <is>
          <t xml:space="preserve"> </t>
        </is>
      </c>
      <c r="C5" s="4" t="inlineStr">
        <is>
          <t xml:space="preserve"> </t>
        </is>
      </c>
    </row>
    <row r="6">
      <c r="A6" s="4" t="inlineStr">
        <is>
          <t>Unrecognized tax benefits ending balance</t>
        </is>
      </c>
      <c r="B6" s="5" t="n">
        <v>877</v>
      </c>
      <c r="C6" s="5" t="n">
        <v>87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4. SUMMARY OF SIGNIFICANT ACCOUNTING POLICIES 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 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et realizable value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affects net revenue in the period
such variances become known. For
our pharma services, project level activities, including study setup and project management, are satisfied over the life of the contract
while performance-related obligations are satisfied at a point in time as the Company processes samples delivered by the customer. Revenues
are recognized at a point in time when the test results or other deliverables are reported to the customer. Deferred Revenue For our pharma services, project level
fee revenue is recognized as deferred revenue and recorded at fair value. It represents payments received in advance of services rendered
and is recognized ratably over the life of the contract. Financing
and Payment For
non-Medicare claims, our payment terms vary by payer category. Payment terms for direct-payers in our clinical services are typically
thirty days and in our pharma service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 Costs
to Obtain or Fulfill a Customer Contract Sales
commissions are expensed in the period in which they have been earned. These costs are recorded in sales and marketing expense in the
condensed consolidated statements of operations. Accounts
Receivable The
Company’s accounts receivables represent unconditional rights to consideration and are generated using its clinical service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 Other
Current Assets Other
current assets consisted of the following as of September 30, 2021 and December 31, 2020: SCHEDULE
OF OTHER CURRENT ASSETS
September
30, 2021 December
31, 2020
(unaudited)
Lab supply inventory $ 2,271 $ 2,052
Prepaid expenses 734 625
Other 130 45
Funds in
escrow - -
Total
other current assets $ 3,135 $ 2,722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Basic
and Diluted Net Loss per Share A
reconciliation of the number of shares of common stock, par value $ 0.01 SCHEDULE OF BASIC AND DILUTED NET LOSS PER SHARE
Three Months Ended Nine Months Ended
September
30, September
30,
2021 2020 2021 2020
(unaudited) (unaudited)
Basic weighted average number of common
shares 4,165 4,038 4,119 4,025
Potential
dilutive effect of stock-based awards - - - -
Diluted weighted average number of common shares 4,165 4,038 4,119 4,025 The
Company’s Series B Preferred Stock, on an as converted basis of 7,833,334 SCHEDULE OF ANTI-DILUTIVE SECURITIES EXCLUDED FROM COMPUTATION OF EARNINGS PER SHARE
Three Months Ended Nine Months Ended
September
30, September
30,
2021 2020 2021 2020
(unaudited) (unaudited)
Options 684 878 684 878
Restricted stock and restricted
stock units (RSUs) 366 28 366 28
Warrants 1,405 1,405 1,405 1,405
2,455 2,311 2,455 2,311 Reclassifications The
Company reclassified certain prior period balances to conform to the current year present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16" customWidth="1" min="2" max="2"/>
  </cols>
  <sheetData>
    <row r="1">
      <c r="A1" s="1" t="inlineStr">
        <is>
          <t>Schedule of Tax Years Subject to Examination (Details)</t>
        </is>
      </c>
      <c r="B1" s="2" t="inlineStr">
        <is>
          <t>12 Months Ended</t>
        </is>
      </c>
    </row>
    <row r="2">
      <c r="B2" s="2" t="inlineStr">
        <is>
          <t>Dec. 31, 2020</t>
        </is>
      </c>
    </row>
    <row r="3">
      <c r="A3" s="4" t="inlineStr">
        <is>
          <t>Domestic Tax Authority [Member] | Earliest Tax Year [Member]</t>
        </is>
      </c>
    </row>
    <row r="4">
      <c r="A4" s="3" t="inlineStr">
        <is>
          <t>Operating Loss Carryforwards [Line Items]</t>
        </is>
      </c>
    </row>
    <row r="5">
      <c r="A5" s="4" t="inlineStr">
        <is>
          <t>Open tax year</t>
        </is>
      </c>
      <c r="B5" s="4" t="inlineStr">
        <is>
          <t>2016</t>
        </is>
      </c>
    </row>
    <row r="6">
      <c r="A6" s="4" t="inlineStr">
        <is>
          <t>Domestic Tax Authority [Member] | Latest Tax Year [Member]</t>
        </is>
      </c>
    </row>
    <row r="7">
      <c r="A7" s="3" t="inlineStr">
        <is>
          <t>Operating Loss Carryforwards [Line Items]</t>
        </is>
      </c>
    </row>
    <row r="8">
      <c r="A8" s="4" t="inlineStr">
        <is>
          <t>Open tax year</t>
        </is>
      </c>
      <c r="B8" s="4" t="inlineStr">
        <is>
          <t>2020</t>
        </is>
      </c>
    </row>
    <row r="9">
      <c r="A9" s="4" t="inlineStr">
        <is>
          <t>State and Local Jurisdiction [Member] | Earliest Tax Year [Member]</t>
        </is>
      </c>
    </row>
    <row r="10">
      <c r="A10" s="3" t="inlineStr">
        <is>
          <t>Operating Loss Carryforwards [Line Items]</t>
        </is>
      </c>
    </row>
    <row r="11">
      <c r="A11" s="4" t="inlineStr">
        <is>
          <t>Open tax year</t>
        </is>
      </c>
      <c r="B11" s="4" t="inlineStr">
        <is>
          <t>2015</t>
        </is>
      </c>
    </row>
    <row r="12">
      <c r="A12" s="4" t="inlineStr">
        <is>
          <t>State and Local Jurisdiction [Member] | Latest Tax Year [Member]</t>
        </is>
      </c>
    </row>
    <row r="13">
      <c r="A13" s="3" t="inlineStr">
        <is>
          <t>Operating Loss Carryforwards [Line Items]</t>
        </is>
      </c>
    </row>
    <row r="14">
      <c r="A14" s="4" t="inlineStr">
        <is>
          <t>Open tax year</t>
        </is>
      </c>
      <c r="B14" s="4" t="inlineStr">
        <is>
          <t>202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Federal net income loss percentage</t>
        </is>
      </c>
      <c r="B4" s="4" t="inlineStr">
        <is>
          <t>Under current federal income
tax law, federal NOLs incurred in tax years beginning after December 31, 2017 may be carried forward indefinitely, but the deductibility
of such federal NOLs is limited to 80% of Federal Taxable Income, and current state net operating losses not utilized begin to
expire this year.</t>
        </is>
      </c>
    </row>
    <row r="5">
      <c r="A5" s="4" t="inlineStr">
        <is>
          <t>Unrecognized tax benefits</t>
        </is>
      </c>
      <c r="B5" s="5" t="n">
        <v>877000</v>
      </c>
      <c r="C5" s="5" t="n">
        <v>877000</v>
      </c>
      <c r="D5" s="5" t="n">
        <v>877000</v>
      </c>
    </row>
    <row r="6">
      <c r="A6" s="4" t="inlineStr">
        <is>
          <t>Unrecognized tax benefits would affect the effective tax rate</t>
        </is>
      </c>
      <c r="B6" s="6" t="n">
        <v>900000</v>
      </c>
      <c r="C6" s="6" t="n">
        <v>900000</v>
      </c>
    </row>
    <row r="7">
      <c r="A7" s="4" t="inlineStr">
        <is>
          <t>Income tax examination penalties and interest expense</t>
        </is>
      </c>
      <c r="B7" s="6" t="n">
        <v>300000</v>
      </c>
      <c r="C7" s="6" t="n">
        <v>300000</v>
      </c>
    </row>
    <row r="8">
      <c r="A8" s="4" t="inlineStr">
        <is>
          <t>Income tax examination penalties and interest accrued</t>
        </is>
      </c>
      <c r="B8" s="5" t="n">
        <v>3400000</v>
      </c>
      <c r="C8" s="5" t="n">
        <v>3100000</v>
      </c>
    </row>
    <row r="9">
      <c r="A9" s="4" t="inlineStr">
        <is>
          <t>Income tax examination, description</t>
        </is>
      </c>
      <c r="B9" s="4" t="inlineStr">
        <is>
          <t>The
Tax Cuts and Jobs Act (the “TCJA”) was enacted on December 22, 2017 and became effective for tax years beginning after
December 31, 2017. The TCJA had significant changes to U.S. tax law, lowering U.S. corporate income tax rates, implementing a
territorial tax system, imposing a one-time transition tax on deemed repatriated earnings of foreign subsidiaries and modified
the taxation of other income and expense items.</t>
        </is>
      </c>
    </row>
    <row r="10">
      <c r="A10" s="4" t="inlineStr">
        <is>
          <t>Us corporate tax percentage</t>
        </is>
      </c>
      <c r="B10" s="4" t="inlineStr">
        <is>
          <t>21.00%</t>
        </is>
      </c>
      <c r="C10" s="4" t="inlineStr">
        <is>
          <t>21.00%</t>
        </is>
      </c>
    </row>
    <row r="11">
      <c r="A11" s="4" t="inlineStr">
        <is>
          <t>Deferred tax assets</t>
        </is>
      </c>
      <c r="B11" s="5" t="n">
        <v>22768303</v>
      </c>
    </row>
    <row r="12">
      <c r="A12" s="4" t="inlineStr">
        <is>
          <t>Valuation allowance</t>
        </is>
      </c>
      <c r="B12" s="6" t="n">
        <v>22768303</v>
      </c>
    </row>
    <row r="13">
      <c r="A13" s="4" t="inlineStr">
        <is>
          <t>Domestic Tax Authority [Member]</t>
        </is>
      </c>
    </row>
    <row r="14">
      <c r="A14" s="3" t="inlineStr">
        <is>
          <t>Operating Loss Carryforwards [Line Items]</t>
        </is>
      </c>
    </row>
    <row r="15">
      <c r="A15" s="4" t="inlineStr">
        <is>
          <t>Operating loss carryforwards</t>
        </is>
      </c>
      <c r="B15" s="6" t="n">
        <v>81000000</v>
      </c>
    </row>
    <row r="16">
      <c r="A16" s="4" t="inlineStr">
        <is>
          <t>Reduction in operating loss carryforwards</t>
        </is>
      </c>
      <c r="B16" s="6" t="n">
        <v>153800000</v>
      </c>
    </row>
    <row r="17">
      <c r="A17" s="4" t="inlineStr">
        <is>
          <t>State and Local Jurisdiction [Member]</t>
        </is>
      </c>
    </row>
    <row r="18">
      <c r="A18" s="3" t="inlineStr">
        <is>
          <t>Operating Loss Carryforwards [Line Items]</t>
        </is>
      </c>
    </row>
    <row r="19">
      <c r="A19" s="4" t="inlineStr">
        <is>
          <t>Operating loss carryforwards</t>
        </is>
      </c>
      <c r="B19" s="6" t="n">
        <v>48300000</v>
      </c>
    </row>
    <row r="20">
      <c r="A20" s="4" t="inlineStr">
        <is>
          <t>Reduction in operating loss carryforwards</t>
        </is>
      </c>
      <c r="B20" s="5" t="n">
        <v>60600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Weighted Average Number of Shares (Details) - shares shares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arnings Per Share [Abstract]</t>
        </is>
      </c>
    </row>
    <row r="4">
      <c r="A4" s="4" t="inlineStr">
        <is>
          <t>Basic weighted average number of common shares</t>
        </is>
      </c>
      <c r="B4" s="6" t="n">
        <v>4165</v>
      </c>
      <c r="C4" s="6" t="n">
        <v>4038</v>
      </c>
      <c r="D4" s="6" t="n">
        <v>4119</v>
      </c>
      <c r="E4" s="6" t="n">
        <v>4025</v>
      </c>
      <c r="F4" s="6" t="n">
        <v>4029</v>
      </c>
      <c r="G4" s="6" t="n">
        <v>3746</v>
      </c>
    </row>
    <row r="5">
      <c r="A5" s="4" t="inlineStr">
        <is>
          <t>Potential dilutive effect of stock-based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weighted average number of common shares</t>
        </is>
      </c>
      <c r="B6" s="6" t="n">
        <v>4165</v>
      </c>
      <c r="C6" s="6" t="n">
        <v>4038</v>
      </c>
      <c r="D6" s="6" t="n">
        <v>4119</v>
      </c>
      <c r="E6" s="6" t="n">
        <v>4025</v>
      </c>
      <c r="F6" s="6" t="n">
        <v>4029</v>
      </c>
      <c r="G6" s="6" t="n">
        <v>3746</v>
      </c>
    </row>
  </sheetData>
  <mergeCells count="4">
    <mergeCell ref="A1:A2"/>
    <mergeCell ref="B1:C1"/>
    <mergeCell ref="D1:E1"/>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olver (Details Narrative) - USD ($)</t>
        </is>
      </c>
      <c r="B1" s="2" t="inlineStr">
        <is>
          <t>Oct. 19, 2020</t>
        </is>
      </c>
      <c r="C1" s="2" t="inlineStr">
        <is>
          <t>Dec. 31, 2020</t>
        </is>
      </c>
      <c r="D1" s="2" t="inlineStr">
        <is>
          <t>Dec. 31, 2019</t>
        </is>
      </c>
      <c r="E1" s="2" t="inlineStr">
        <is>
          <t>Nov. 13, 2018</t>
        </is>
      </c>
    </row>
    <row r="2">
      <c r="A2" s="3" t="inlineStr">
        <is>
          <t>Debt Instrument [Line Items]</t>
        </is>
      </c>
    </row>
    <row r="3">
      <c r="A3" s="4" t="inlineStr">
        <is>
          <t>Line of credit facility</t>
        </is>
      </c>
      <c r="C3" s="4" t="inlineStr">
        <is>
          <t xml:space="preserve"> </t>
        </is>
      </c>
      <c r="D3" s="5" t="n">
        <v>3000000</v>
      </c>
    </row>
    <row r="4">
      <c r="A4" s="4" t="inlineStr">
        <is>
          <t>Revolver [Member]</t>
        </is>
      </c>
    </row>
    <row r="5">
      <c r="A5" s="3" t="inlineStr">
        <is>
          <t>Debt Instrument [Line Items]</t>
        </is>
      </c>
    </row>
    <row r="6">
      <c r="A6" s="4" t="inlineStr">
        <is>
          <t>Line of credit</t>
        </is>
      </c>
      <c r="C6" s="5" t="n">
        <v>0</v>
      </c>
      <c r="D6" s="5" t="n">
        <v>3000000</v>
      </c>
    </row>
    <row r="7">
      <c r="A7" s="4" t="inlineStr">
        <is>
          <t>SVB Loan Agreement [Member]</t>
        </is>
      </c>
    </row>
    <row r="8">
      <c r="A8" s="3" t="inlineStr">
        <is>
          <t>Debt Instrument [Line Items]</t>
        </is>
      </c>
    </row>
    <row r="9">
      <c r="A9" s="4" t="inlineStr">
        <is>
          <t>Debt instrument flotation interest rate</t>
        </is>
      </c>
      <c r="B9" s="4" t="inlineStr">
        <is>
          <t>4.25%</t>
        </is>
      </c>
    </row>
    <row r="10">
      <c r="A10" s="4" t="inlineStr">
        <is>
          <t>SVB Loan Agreement [Member] | Above Prime Rate [Member]</t>
        </is>
      </c>
    </row>
    <row r="11">
      <c r="A11" s="3" t="inlineStr">
        <is>
          <t>Debt Instrument [Line Items]</t>
        </is>
      </c>
    </row>
    <row r="12">
      <c r="A12" s="4" t="inlineStr">
        <is>
          <t>Debt instrument flotation interest rate</t>
        </is>
      </c>
      <c r="B12" s="4" t="inlineStr">
        <is>
          <t>1.00%</t>
        </is>
      </c>
      <c r="C12" s="4" t="inlineStr">
        <is>
          <t>0.50%</t>
        </is>
      </c>
    </row>
    <row r="13">
      <c r="A13" s="4" t="inlineStr">
        <is>
          <t>SVB Loan Agreement [Member] | Minimum [Member]</t>
        </is>
      </c>
    </row>
    <row r="14">
      <c r="A14" s="3" t="inlineStr">
        <is>
          <t>Debt Instrument [Line Items]</t>
        </is>
      </c>
    </row>
    <row r="15">
      <c r="A15" s="4" t="inlineStr">
        <is>
          <t>Line of credit facility</t>
        </is>
      </c>
      <c r="B15" s="5" t="n">
        <v>250000</v>
      </c>
    </row>
    <row r="16">
      <c r="A16" s="4" t="inlineStr">
        <is>
          <t>SVB Loan Agreement [Member] | Maximum [Member]</t>
        </is>
      </c>
    </row>
    <row r="17">
      <c r="A17" s="3" t="inlineStr">
        <is>
          <t>Debt Instrument [Line Items]</t>
        </is>
      </c>
    </row>
    <row r="18">
      <c r="A18" s="4" t="inlineStr">
        <is>
          <t>Line of credit facility</t>
        </is>
      </c>
      <c r="B18" s="5" t="n">
        <v>1000000</v>
      </c>
    </row>
    <row r="19">
      <c r="A19" s="4" t="inlineStr">
        <is>
          <t>SVB Loan Agreement [Member] | Silicon Valley Bank [Member]</t>
        </is>
      </c>
    </row>
    <row r="20">
      <c r="A20" s="3" t="inlineStr">
        <is>
          <t>Debt Instrument [Line Items]</t>
        </is>
      </c>
    </row>
    <row r="21">
      <c r="A21" s="4" t="inlineStr">
        <is>
          <t>Line of credit</t>
        </is>
      </c>
      <c r="E21" s="5" t="n">
        <v>4000000</v>
      </c>
    </row>
    <row r="22">
      <c r="A22" s="4" t="inlineStr">
        <is>
          <t>Line of credit outstanding accounts receivable</t>
        </is>
      </c>
      <c r="E22" s="6" t="n">
        <v>3750000</v>
      </c>
    </row>
    <row r="23">
      <c r="A23" s="4" t="inlineStr">
        <is>
          <t>SVB Loan Agreement [Member] | Silicon Valley Bank [Member] | Term Loan [Member]</t>
        </is>
      </c>
    </row>
    <row r="24">
      <c r="A24" s="3" t="inlineStr">
        <is>
          <t>Debt Instrument [Line Items]</t>
        </is>
      </c>
    </row>
    <row r="25">
      <c r="A25" s="4" t="inlineStr">
        <is>
          <t>Line of credit</t>
        </is>
      </c>
      <c r="E25" s="5" t="n">
        <v>85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Schedule II - Valuation and Qualifying Accounts (Details) - USD ($) $ in Thousands</t>
        </is>
      </c>
      <c r="C1" s="2" t="inlineStr">
        <is>
          <t>12 Months Ended</t>
        </is>
      </c>
    </row>
    <row r="2">
      <c r="C2" s="2" t="inlineStr">
        <is>
          <t>Dec. 31, 2020</t>
        </is>
      </c>
      <c r="D2" s="2" t="inlineStr">
        <is>
          <t>Dec. 31, 2019</t>
        </is>
      </c>
    </row>
    <row r="3">
      <c r="A3" s="4" t="inlineStr">
        <is>
          <t>SEC Schedule, 12-09, Allowance, Credit Loss [Member]</t>
        </is>
      </c>
    </row>
    <row r="4">
      <c r="A4" s="3" t="inlineStr">
        <is>
          <t>SEC Schedule, 12-09, Valuation and Qualifying Accounts Disclosure [Line Items]</t>
        </is>
      </c>
    </row>
    <row r="5">
      <c r="A5" s="4" t="inlineStr">
        <is>
          <t>Balance at Beginning of Period</t>
        </is>
      </c>
      <c r="C5" s="5" t="n">
        <v>25</v>
      </c>
      <c r="D5" s="4" t="inlineStr">
        <is>
          <t xml:space="preserve"> </t>
        </is>
      </c>
    </row>
    <row r="6">
      <c r="A6" s="4" t="inlineStr">
        <is>
          <t>Additions (Reductions) Charged to Operations</t>
        </is>
      </c>
      <c r="C6" s="4" t="inlineStr">
        <is>
          <t xml:space="preserve"> </t>
        </is>
      </c>
      <c r="D6" s="4" t="inlineStr">
        <is>
          <t xml:space="preserve"> </t>
        </is>
      </c>
    </row>
    <row r="7">
      <c r="A7" s="4" t="inlineStr">
        <is>
          <t>Deductions Other</t>
        </is>
      </c>
      <c r="B7" s="4" t="inlineStr">
        <is>
          <t>[1]</t>
        </is>
      </c>
      <c r="C7" s="6" t="n">
        <v>250</v>
      </c>
      <c r="D7" s="6" t="n">
        <v>25</v>
      </c>
    </row>
    <row r="8">
      <c r="A8" s="4" t="inlineStr">
        <is>
          <t>Balance at end of Period</t>
        </is>
      </c>
      <c r="C8" s="6" t="n">
        <v>275</v>
      </c>
      <c r="D8" s="6" t="n">
        <v>25</v>
      </c>
    </row>
    <row r="9">
      <c r="A9" s="4" t="inlineStr">
        <is>
          <t>Allowance for Doubtful Notes [Member]</t>
        </is>
      </c>
    </row>
    <row r="10">
      <c r="A10" s="3" t="inlineStr">
        <is>
          <t>SEC Schedule, 12-09, Valuation and Qualifying Accounts Disclosure [Line Items]</t>
        </is>
      </c>
    </row>
    <row r="11">
      <c r="A11" s="4" t="inlineStr">
        <is>
          <t>Balance at Beginning of Period</t>
        </is>
      </c>
      <c r="C11" s="6" t="n">
        <v>869</v>
      </c>
      <c r="D11" s="6" t="n">
        <v>869</v>
      </c>
    </row>
    <row r="12">
      <c r="A12" s="4" t="inlineStr">
        <is>
          <t>Additions (Reductions) Charged to Operations</t>
        </is>
      </c>
      <c r="C12" s="4" t="inlineStr">
        <is>
          <t xml:space="preserve"> </t>
        </is>
      </c>
      <c r="D12" s="4" t="inlineStr">
        <is>
          <t xml:space="preserve"> </t>
        </is>
      </c>
    </row>
    <row r="13">
      <c r="A13" s="4" t="inlineStr">
        <is>
          <t>Deductions Other</t>
        </is>
      </c>
      <c r="B13" s="4" t="inlineStr">
        <is>
          <t>[1]</t>
        </is>
      </c>
      <c r="C13" s="4" t="inlineStr">
        <is>
          <t xml:space="preserve"> </t>
        </is>
      </c>
      <c r="D13" s="4" t="inlineStr">
        <is>
          <t xml:space="preserve"> </t>
        </is>
      </c>
    </row>
    <row r="14">
      <c r="A14" s="4" t="inlineStr">
        <is>
          <t>Balance at end of Period</t>
        </is>
      </c>
      <c r="C14" s="6" t="n">
        <v>869</v>
      </c>
      <c r="D14" s="6" t="n">
        <v>869</v>
      </c>
    </row>
    <row r="15">
      <c r="A15" s="4" t="inlineStr">
        <is>
          <t>SEC Schedule, 12-09, Valuation Allowance, Other Tax Carryforward [Member]</t>
        </is>
      </c>
    </row>
    <row r="16">
      <c r="A16" s="3" t="inlineStr">
        <is>
          <t>SEC Schedule, 12-09, Valuation and Qualifying Accounts Disclosure [Line Items]</t>
        </is>
      </c>
    </row>
    <row r="17">
      <c r="A17" s="4" t="inlineStr">
        <is>
          <t>Balance at Beginning of Period</t>
        </is>
      </c>
      <c r="B17" s="4" t="inlineStr">
        <is>
          <t>[2]</t>
        </is>
      </c>
      <c r="C17" s="6" t="n">
        <v>17027</v>
      </c>
      <c r="D17" s="6" t="n">
        <v>11031</v>
      </c>
    </row>
    <row r="18">
      <c r="A18" s="4" t="inlineStr">
        <is>
          <t>Additions (Reductions) Charged to Operations</t>
        </is>
      </c>
      <c r="C18" s="4" t="inlineStr">
        <is>
          <t xml:space="preserve"> </t>
        </is>
      </c>
      <c r="D18" s="4" t="inlineStr">
        <is>
          <t xml:space="preserve"> </t>
        </is>
      </c>
      <c r="E18" s="4" t="inlineStr">
        <is>
          <t>[2]</t>
        </is>
      </c>
    </row>
    <row r="19">
      <c r="A19" s="4" t="inlineStr">
        <is>
          <t>Deductions Other</t>
        </is>
      </c>
      <c r="B19" s="4" t="inlineStr">
        <is>
          <t>[1]</t>
        </is>
      </c>
      <c r="C19" s="6" t="n">
        <v>6657</v>
      </c>
      <c r="D19" s="6" t="n">
        <v>5996</v>
      </c>
      <c r="E19" s="4" t="inlineStr">
        <is>
          <t>[2]</t>
        </is>
      </c>
    </row>
    <row r="20">
      <c r="A20" s="4" t="inlineStr">
        <is>
          <t>Balance at end of Period</t>
        </is>
      </c>
      <c r="C20" s="5" t="n">
        <v>23684</v>
      </c>
      <c r="D20" s="5" t="n">
        <v>17027</v>
      </c>
      <c r="E20" s="4" t="inlineStr">
        <is>
          <t>[2]</t>
        </is>
      </c>
    </row>
    <row r="21"/>
    <row r="22">
      <c r="A22" s="4" t="inlineStr">
        <is>
          <t>[1]</t>
        </is>
      </c>
      <c r="B22" s="4" t="inlineStr">
        <is>
          <t>Includes
    payments and actual write offs, as well as changes in estimates in the reserves.</t>
        </is>
      </c>
    </row>
    <row r="23">
      <c r="A23" s="4" t="inlineStr">
        <is>
          <t>[2]</t>
        </is>
      </c>
      <c r="B23" s="4" t="inlineStr">
        <is>
          <t>Opening balance has been adjusted to reflect the impact of the immaterial
    revision described in Note 1.</t>
        </is>
      </c>
    </row>
  </sheetData>
  <mergeCells count="6">
    <mergeCell ref="A1:B2"/>
    <mergeCell ref="C1:E1"/>
    <mergeCell ref="D2:E2"/>
    <mergeCell ref="A21:D21"/>
    <mergeCell ref="B22:D22"/>
    <mergeCell ref="B23:D2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 ASSET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 AND OTHER INTANGIBLE ASSETS</t>
        </is>
      </c>
      <c r="B4" s="4" t="inlineStr">
        <is>
          <t xml:space="preserve">5. GOODWILL AND OTHER INTANGIBLE ASSETS Goodwill
is attributable to the acquisition of our pharma services in July 2019. The carrying value of the intangible assets acquired was $ 15.6 8.3 7.3 0.1 8.4 SCHEDULE OF IDENTIFIABLE INTANGIBLE ASSETS CARRYING VALUE
As
of As
of
Life Carrying Carrying
(Years) Amount Amount
(unaudited)
Asuragen acquisition:
Thyroid 9 $ 8,519 $ 8,519
RedPath acquisition:
Pancreas
test 7 16,141 16,141
Barrett’s
test 9 6,682 6,682
BioPharma acquisition:
Trademarks 10 1,600 1,600
Customer
relationships 8 5,700 5,700
CLIA Lab 2.3 609 609
Total $ 39,251 $ 39,251
Accumulated Amortization $ (31,237 ) $ (27,900 )
Net Carrying Value $ 8,014 $ 11,351 Amortization
expense was approximately $ 1.1 3.3 SCHEDULE OF FUTURE ESTIMATED AMORTIZATION EXPENSE
2021 2022 2023 2024 2025
$ 1,112 $ 2,155 $ 2,099 $ 873 $ 873 The
following table displays a roll forward of the carrying amount of goodwill from December 31, 2020 to September 30, 2021: SCHEDULE OF GOODWILL CARRYING VALUE
Carrying
Amount
Balance as of December 31, 2020 $ 8,433
Adjustments -
Balance as of September
30, 2021 $ 8,433 </t>
        </is>
      </c>
      <c r="C4" s="4" t="inlineStr">
        <is>
          <t xml:space="preserve">8. Goodwill and Other Intangible Assets GOODWILL
AND OTHER INTANGIBLE ASSETS Goodwill
is attributable to the acquisition of the Biopharma business from CGI in July 2019. The carrying value of the intangible assets
acquired was $ 15.6 8.3 7.3 8.4 SCHEDULE OF IDENTIFIABLE INTANGIBLE ASSETS CARRYING VALUE
As
of As
of
Life Carrying Carrying
(Years) Amount Amount
Asuragen
acquisition:
Thyroid 9 $ 8,519 $ 8,519
RedPath
acquisition:
Pancreas
test 7 16,141 16,141
Barrett’s
test 9 6,682 6,719
BioPharma
acquisition:
Trademarks 10 1,600 1,600
Customer
relationships 8 5,700 5,700
CLIA
Lab 2.3 $ 609 $ 609
Total $ 39,251 $ 39,288
Accumulated
Amortization $ (27,900 ) $ (23,439 )
Net
Carrying Value $ 11,351 $ 15,849 The
following table displays a roll forward of the carrying amount of goodwill from January 1, 2019 to December 31, 2020: SCHEDULE OF GOODWILL CARRYING VALUE
Carrying
Amount
Balance as of January 1, 2019 $ -
Goodwill
acquired 8,273
Adjustments 160
Balance as of December 31, 2019 8,433
Adjustments -
Balance as of December 31, 2020 $ 8,433 Amortization
expense was approximately $ 4.5 4.0 Schedule of Future Estimated Amortization Expense
2021 2022 2023 2024 2025
$ 4,078 $ 2,156 $ 1,745 $ 873 $ 8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 xml:space="preserve">6. FAIR
VALUE MEASUREMENTS Cash
and cash equivalents, accounts receivable and accounts payable approximate fair value due to their relative short-term nature. The Company’s
financial liabilities reflected at fair value in the condensed consolidated financial statements include contingent consideration and
warrant liability.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SCHEDULE OF FINANCIAL INSTRUMENT MEASURED ON RECURRING BASIS
As
of September 30, 2021 Fair
Value Measurements
Carrying Fair As
of September 30, 2021
Amount Value Level
1 Level
2 Level
3
(unaudited)
Liabilities:
Contingent consideration:
Asuragen
(1) $ 2,136 $ 2,136 $ $ - $ 2,136
Other long-term liabilities:
Warrant
liability (2) 158 158 - - 158
$ 2,294 $ 2,294 $ - $ - $ 2,294
As
of December 31, 2020 Fair
Value Measurements
Carrying Fair As
of December 31, 2020
Amount Value Level
1 Level
2 Level
3
Liabilities:
Contingent consideration:
Asuragen
(1) $ 2,216 $ 2,216 $ - $ - $ 2,216
Other long-term liabilities:
Warrant
liability (2) 21 21 - - 21
$ 2,237 $ 2,237 $ - $ - $ 2,237 (1)(2)
Accrued Expenses and Long-Term Liabilities
(1) See Note 9, Accrued Expenses and Long-Term Liabilities
(2) See Note 9, Accrued Expenses and Long-Term Liabilities In
connection with the acquisition of certain assets from Asuragen, Inc.,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A
roll forward of the carrying value of the Contingent Consideration Liability and the 2017 Underwriters’ Warrants to September 30,
2021 is as follows: SCHEDULE OF FAIR VALUE, ASSETS MEASURED ON RECURRING BASIS, UNOBSERVABLE INPUT RECONCILIATION
Cancellation of
Obligation/ Adjustment to Fair Value/
December
31, 2020 Payments Accretion Conversions
Exercises Mark
to Market September
30,
(unaudited)
Contingent consideration
liability $ 2,216 $ (398 ) $ 375 $ $ (57 ) $ 2,136
Underwriters
Warrants 21 - - - 137 158
$ 2,237 $ (398 ) $ 375 $ - $ 80 $ 2,294 Certain
of the Company’s non-financial assets, such as other intangible assets and goodwill, are measured at fair value on a nonrecurring
basis when there is an indicator of impairment and recorded at fair value only when an impairment charge is recognized. </t>
        </is>
      </c>
      <c r="C4" s="4" t="inlineStr">
        <is>
          <t xml:space="preserve">6. Fair Value Measurements FAIR
VALUE MEASUREMENTS Cash
and cash equivalents, accounts receivable, and accounts payable approximate fair value due to their relative short-term nature.
The Company’s financial liabilities reflected at fair value in the consolidated financial statements include contingent
consideration and warrant liability. Fair value is the price that would be received to sell an asset or paid to transfer a liability
in an orderly transaction between market participants at the measurement date. 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or the risks inherent
in the inputs to the valuation technique. These inputs can be readily observable, market-corroborated, or generally unobservable
inputs. The Company utilizes valuation techniques that maximize the use of observable inputs and minimize the use of unobservable
inputs. Based upon observable inputs used in the valuation techniques, the Company is required to provide information according
to the fair value hierarchy. The fair value hierarchy ranks the quality and reliability of the information used to determine fair
values into three broad levels as follow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for assets and liabilities include certain unobservable inputs in the assumptions and projections used in determining the
fair value assigned to such assets or liabilitie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valuation methodologies used for the Company’s financial instruments measured on a recurring basis at fair value, including
the general classification of such instruments pursuant to the valuation hierarchy, is set forth in the tables below. SCHEDULE OF FINANCIAL INSTRUMENT MEASURED ON RECURRING BASIS
As
of December 31, 2020 Fair
Value Measurements
Carrying Fair As
of December 31, 2020
Amount Value Level
1 Level
2 Level
3
Liabilities:
Contingent consideration:
Asuragen
(1) $ 2,216 $ 2,216 $ - $ - $ 2,216
Other long-term liabilities:
Warrant
liability (2) 21 21 - - 21
$ 2,237 $ 2,237 $ - $ - $ 2,237
As
of December 31, 2019 Fair Value Measurements
Carrying Fair As
of December 31, 2019
Amount Value Level
1 Level
2 Level
3
Liabilities:
Contingent consideration:
Asuragen
(1) $ 2,893 $ 2,893 $ - $ - $ 2,893
Other long-term liabilities:
Warrant
liability (2) 82 82 - - 82
$ 2,975 $ 2,975 $ - $ - $ 2,975 In
connection with the acquisition of certain assets from Asuragen, the Company recorded contingent consideration related to contingent
payments and other revenue-based payments. The Company determined the fair value of the contingent consideration based on a probability-weighted
income approach derived from revenue estimates. The fair value measurement is based on significant inputs not observable in the
market and thus represents a Level 3 measurement. SCHEDULE
OF FAIR VALUE, ASSETS MEASURED ON RECURRING BASIS, UNOBSERVABLE INPUT RECONCILIATION
Cancellation Adjustment
of
Obligation/ to
Fair Value/
December 31,
Payments Accretion Conversions Exercises Mark
to Market December 31,
Asuragen $ 2,893 $ (737 ) $ 549 $ - $ (489 ) $ 2,216
Underwriters
Warrants 82 - - - (61 ) 21
$ 2,975 $ (737 ) $ 549 $ - $ (550 ) $ 2,237 Certain
of the Company’s non-financial assets, such as other intangible assets are measured at fair value on a nonrecurring basis
when there is an indicator of impairment and recorded at fair value only when an impairment charge is recogniz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1</t>
        </is>
      </c>
      <c r="C2" s="2" t="inlineStr">
        <is>
          <t>Dec. 31, 2020</t>
        </is>
      </c>
    </row>
    <row r="3">
      <c r="A3" s="3" t="inlineStr">
        <is>
          <t>Leases</t>
        </is>
      </c>
    </row>
    <row r="4">
      <c r="A4" s="4" t="inlineStr">
        <is>
          <t>LEASES</t>
        </is>
      </c>
      <c r="B4" s="4" t="inlineStr">
        <is>
          <t xml:space="preserve">7. LEASES Finance
lease assets are included in fixed assets, net of accumulated depreciation. The
table below presents the lease-related assets and liabilities recorded in the Condensed Consolidated Balance Sheet: SCHEDULE
OF FINANCING AND OPERATING LEASES
Classification
on the Balance Sheet September
30, December
31,
(unaudited)
Assets
Financing lease assets Property and equipment,
net $ 652 $ 597
Operating
lease assets Operating
lease right of use assets 3,989 4,384
Total
lease assets $ 4,641 $ 4,981
Liabilities
Current
Financing
lease liabilities Other accrued expenses $ 98 $ 177
Operating
lease liabilities Other
accrued expenses 1,030 1,027
Total current
lease liabilities $ 1,128 $ 1,204
Noncurrent
Financing
lease liabilities Other long-term liabilities 75 138
Operating
lease liabilities Operating
lease liabilities, net of current portion 3,152 3,540
Total
long-term lease liabilities 3,227 3,678
Total
lease liabilities $ 4,355 $ 4,882 The
weighted average remaining lease term for the Company’s operating leases was 6.6 7.1 6.4% 6.0% The
table below reconciles the cash flows to the lease liabilities recorded on the Company’s Condensed Consolidated Balance Sheet as
of September 30, 2021: SCHEDULE
OF MATURITIES OF OPERATING AND FINANCING LEASE LIABILITIES
Operating
Leases Financing
Leases
2021 (remaining
through December 31) 312 39
2022 1,192 86
2023 794 60
2024 473 -
2025 402 -
2026 414 -
Thereafter 1,510 -
Total minimum lease
payments 5,097 185
Less:
amount of lease payments representing effects of discounting 915 12
Present value of future
minimum lease payments 4,182 173
Less:
current obligations under leases 1,030 98
Long-term
lease obligations $ 3,152 $ 75 As
of September 30, 2021, contractual obligations with terms exceeding one year and estimated minimum future rental payments required by
non-cancelable operating leases with initial or remaining lease terms exceeding one year were as follows: SCHEDULE
OF FUTURE MINIMUM LEASE PAYMENTS UNDER NON-CANCELABLE LEASES
Less than 1 to 3 3 to 5 After
Total 1 Year Years Years 5 Years
Operating lease obligations $ 5,097 $ 312 $ 1,986 $ 875 $ 1,924
Total $ 5,097 $ 312 $ 1,986 $ 875 $ 1,924 </t>
        </is>
      </c>
      <c r="C4" s="4" t="inlineStr">
        <is>
          <t xml:space="preserve">9. Leases LEASES In
February 2016, the FASB issued ASU 2016-02, Leases (Topic 842), which establishes a ROU model that requires a lessee to record
a ROU asset and a lease liability, measured on a discounted basis, on the balance sheet for all leases with terms longer than
12 months. Effective January 1, 2019, the Company adopted the provisions of Topic 842 using the alternative modified transition
method, with a cumulative effect adjustment to the opening balance of accumulated deficit on the date of adoption, and prior periods
not restated, as allowed under the provisions of Topic 842. The Company also elected to use the practical expedients permitted
under the transition guidance of Topic 842, which provides for the following: the carryforward of the Company’s historical
lease classification, no requirement for reassessment of whether an expired or existing contract contains an embedded lease, no
reassessment of initial direct costs for any leases that exist prior to the adoption of the new standard, and the election to
consolidate lease and non-lease components. The Company also elected to keep all leases with an initial term of 12 months or less
off the balance sheet. The
Company recorded $ 2.4 2.5 0.1 2.2 0.5 The
table below presents the lease-related assets and liabilities recorded in the Consolidated Balance Sheet: SCHEDULE OF FINANCING AND OPERATING LEASES
Classification
on the Balance Sheet December
31, 2020
(unaudited)
Assets
Financing lease assets Property and equipment,
net $ 597
Operating lease
assets Operating lease
right of use assets 4,384
Total lease assets $ 4,981
Liabilities
Current
Financing lease
liabilities Other accrued expenses $ 177
Operating
lease liabilities Other accrued
expenses 1,027
Total current lease
liabilities $ 1,204
Noncurrent
Financing lease
liabilities Other long-term liabilities 138
Operating
lease liabilities Operating lease
liabilities, net of current portion 3,540
Total
long-term lease liabilities 3,678
Total lease liabilities $ 4,882 The
weighted average remaining lease term for the Company’s operating leases was 7.1 6.0 0.5 In
June 2020, the Company entered into an amendment of its North Carolina lease extending it for an additional ten years, commencing
on June 1, 2020 and continuing until May 31, 2030. The minimum rent per rentable square foot pursuant to the amendment is $14.10
from June 1, 2020 to May 31, 2021, with annual increases of 3 the Company has two options to extend
the term for a period of five years the Company has the irrevocable right to terminate the
lease on November 30, 2025, as well as on November 30, 2027. 2.8 The
table below reconciles the undiscounted cash flows to the lease liabilities recorded on the Company’s Consolidated Balance
Sheet as of December 31, 2020: Schedule of Maturities of Operating and Financing Lease Liabilities
Operating
Leases Financing
Leases
2021 1,235 185
2022 1,028 78
2023 629 65
2024 390 -
2024-2030 2,327
Total minimum lease payments 5,609 329
Less: amount
of lease payments representing effects of discounting 1,042 14
Present value of future minimum lease
payments 4,567 315
Less: current
obligations under leases 1,027 177
Long-term lease
obligations $ 3,540 $ 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8. COMMITMENTS
AND CONTINGENCIES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currently litigation involving the Company at this time. Due
to the nature of the businesses in which the Company is engaged, it is subject to certain risks. Such risks include, among others, risk
of liability for personal injury or death to persons using products or services that the Company promotes or commercializes. There can
be no assurance that substantial claims or liabilities will not arise in the future due to the nature of the Company’s business
activities. There is also the risk of employment related litigation and other litigation in the ordinary course of business.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 </t>
        </is>
      </c>
      <c r="C4" s="4" t="inlineStr">
        <is>
          <t xml:space="preserve">12. Commitments and Contingencies
COMMITMENTS AND CONTINGENCIES The
Company leases facilities and certain equipment under agreements classified as operating leases, which expire at various dates
through May 2030 2.1 1.3 As
of December 31, 2020, contractual obligations with terms exceeding one SCHEDULE OF FUTURE MINIMUM LEASE PAYMENTS UNDER NON-CANCELABLE LEASES
Less than 1 to 3 3 to 5 After
Total 1
Year Years Years 5
Years
Operating
lease obligations $ 5,609 $ 1,235 $ 1,657 $ 793 $ 1,924 Litigation Due
to the nature of the businesses in which the Company is engaged it is subject to certain risks. Such risks include, among others,
risk of liability for personal injury or death to persons using products the Company promotes or commercializes. There can be
no assurance that substantial claims or liabilities will not arise in the future due to the nature of the Company’s business
activities and recent increases in litigation related to healthcare products. The
Company could also be held liable for errors and omissions of its employees in connection with the services it performs that are
outside the scope of any indemnity or insurance policy. The Company could be materially adversely affected if it were required
to pay damages or incur defense costs in connection with a claim that is outside the scope of an indemnification agreement; if
the indemnity, although applicable, is not performed in accordance with its terms; or if the Company’s liability exceeds
the amount of applicable insurance or indemn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ACCRUED EXPENSES AND LONG-TERM LIABILITI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RUED EXPENSES AND LONG-TERM LIABILITIES</t>
        </is>
      </c>
      <c r="B4" s="4" t="inlineStr">
        <is>
          <t xml:space="preserve">9. ACCRUED
EXPENSES AND LONG-TERM LIABILITIES Other
accrued expenses consisted of the following as of September 30, 2021 and December 31, 2020: SCHEDULE
OF OTHER ACCRUED EXPENSES
September
30, 2021 December
31, 2020
(unaudited)
Accrued royalties $ 3,572 $ 2,710
Upfront Medicare payment - 2,066
Operating lease liabilities 1,030 1,027
All others 1,056 1,182
Accrued professional fees 931 854
Unclaimed property 565 565
Contingent consideration 473 398
Accrued pharma services invoices 438 108
Taxes payable 248 334
Accrued lab costs - diagnostics 514 161
Financing lease liabilities 98 177
ESPP payable 37 108
Accrued sales and marketing -
diagnostics 41 51
Deferred
revenue 40 54
Total
other accrued expenses $ 9,043 $ 9,795 Long-term
liabilities consisted of the following as of September 30, 2021 and December 31, 2020: SCHEDULE OF LONG TERM LIABILITIES
September
30, 2021 December
31, 2020
(unaudited)
Uncertain tax positions $ 4,517 $ 4,342
Warrant liability 158 21
Financing lease liabilities 75 138
Deferred
revenue 18 136
Other - 138
Total
other long-term liabilities $ 4,768 $ 4,637 </t>
        </is>
      </c>
      <c r="C4" s="4" t="inlineStr">
        <is>
          <t xml:space="preserve">11. Accrued Expenses and Other Long-Term Liabilities Other
accrued expenses consisted of the following as of December 31, 2020 and 2019: SCHEDULE OF OTHER ACCRUED EXPENSES
December
31, 2020 December
31, 2019
Accrued
royalties $ 2,710 $ 1,934
Contingent
consideration 398 502
Upfront
Medicare payment 2,066 -
Operating
lease liability 1,027 1,321
Financing
lease liability 177 184
Deferred
revenue 54 457
Payable
to CGI - 888
Accrued
sales and marketing - diagnostics 51 197
Accrued
lab costs - diagnostics 161 163
Accrued
professional fees 854 1,399
Taxes
payable 334 403
Unclaimed
property 565 565
All
others 1,398 1,463
Total
other accrued expenses $ 9,795 $ 9,476 Other
long-term liabilities consisted of the following as of December 31, 2020 and 2019: SCHEDULE OF LONG TERM LIABILITIES
December
31, 2020 December
31, 2019
Warrant liability $ 21 $ 82
Uncertain tax positions 4,342 4,081
Deferred revenue 136 269
Other 138 141
Total
other long-term liabilities $ 4,637 $ 4,573 In
the third quarter of 2020, the Company reversed approximately $ 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t>
        </is>
      </c>
      <c r="B4" s="4" t="inlineStr">
        <is>
          <t xml:space="preserve">10. STOCK-BASED
COMPENSATION Historically,
stock options have been granted with an exercise price equal to the market value of the common stock on the date of grant, with expiration
10 years from the date they are granted, and generally vest over a one to three-year period for employees and members of the Board. The
following table provides the weighted average assumptions used in determining the fair value of the stock option awards granted during
the nine-month periods ended September 30, 2021 and 2020. SCHEDULE OF FAIR VALUE ASSUMPTIONS OF STOCK OPTIONS
September
30, 2021 September
30, 2020
(unaudited)
Risk-free interest
rate 0.78 % 0.79 %
Expected life 6.0 6.6
Expected volatility 134.79 % 122.24 %
Dividend yield - - During
March 2021, the Company granted 312,500 6.00 152,500 5.00 0.5 0.6 1.3 1.4 SCHEDULE OF STOCK-BASED COMPENSATION EXPENSE
Three Months Ended Nine Months Ended
September
30, September
30,
2021 2020 2021 2020
(unaudited) (unaudited)
Cost of revenue $ 52 $ 60 $ 154 $ 187
Sales and marketing 76 39 201 136
Research and development 24 30 83 99
General
and administrative* 325 434 876 959
Total
stock compensation expense $ 477 $ 563 $ 1,314 $ 1,381
* Includes ESPP expense </t>
        </is>
      </c>
      <c r="C4" s="4" t="inlineStr">
        <is>
          <t xml:space="preserve">15. Stock-Based Compensation STOCK-BASED COMPENSATION The
Company’s stock-incentive program is a long-term retention program that is intended to attract, retain and provide incentives
for talented employees, officers and directors, and to align stockholder and employee interests. Currently, the Company is able
to grant options, stock appreciation rights (“SARs”) and restricted shares from the Interpace Biosciences, Inc. 2019
Equity Incentive Plan. No new grants may be made under the Company’s prior stock incentive plan, the Interpace Diagnostics
Group, Inc. (now known as Interpace Biosciences, Inc.) Amended and Restated 2004 Stock Award and Incentive Plan (the “2004
Plan”). Unless earlier terminated by action of the Company’s board of directors, the 2004 Plan will remain in effect
until such time as no stock remains available for delivery and the Company has no further rights or obligations under the 2004
Plan with respect to outstanding awards thereunder. Historically,
stock options have been granted with an exercise price equal to the market value of the common stock on the date of grant, expire
10 years from the date they are granted, and generally vested over a one to three-year period for employees and members of the
Board. Upon exercise, new shares will be issued by the Company. The restricted shares and restricted stock units (“RSUs”)
granted to employees generally have a three-year graded vesting period and are subject to accelerated vesting and forfeiture under
certain circumstances. Restricted shares and RSUs granted to Board members generally have a three-year graded vesting period and
are subject to accelerated vesting and forfeiture under certain circumstances. The
Company primarily uses the Black-Scholes option-pricing model to determine the fair value of stock options and SARs. The determination
of the fair value of stock-based payment awards on the date of grant using an option-pricing model is affected by the Company’s
stock price as well as assumptions regarding a number of complex and subjective variables. These variables include the Company’s
expected stock price volatility over the term of the awards, actual and projected employee stock option exercise behaviors, risk-free
interest rate and expected dividends. Expected volatility is based on historical volatility. As there is no trading volume for
the Company’s options, implied volatility is not representative of the Company’s current volatility so the historical
volatility of the Company’s common stock is determined to be more indicative of the Company’s expected future stock
performance. The expected life is determined using the safe-harbor method. The Company expects to use this simplified method for
valuing employee options until more detailed information about exercise behavior becomes available over time. The Company bases
the risk-free interest rate on U.S. Treasury zero-coupon issues with remaining terms similar to the expected term on the options.
The Company does not anticipate paying any cash dividends in the foreseeable future and therefore uses an expected dividend yield
of zero in the option valuation model. The Company is required to estimate forfeitures at the time of grant and revise those estimates
in subsequent periods if actual forfeitures differ from those estimates. The Company uses historical data to estimate pre-vesting
option forfeitures and records stock-based compensation expense only for those awards that are expected to vest. The Company recognizes
compensation cost, net of estimated forfeitures, arising from the issuance of stock options and SARs on a straight-line basis
over the vesting period of the grant. The
Company began an employee stock purchase plan in 2020 and recognized approximately $ 0.04 The
estimated compensation cost associated with the granting of restricted stock and restricted stock units is based on the fair value
of the Company’s common stock on the date of grant. The Company recognizes the compensation cost, net of estimated forfeitures,
arising from the issuance of restricted stock and restricted stock units on a straight-line basis over the shorter of the vesting
period or the period from the grant date to the date when retirement eligibility is achieved. The
following table provides the weighted average assumptions used in determining the fair value of the stock options granted during
the years ended December 31, 2020 and December 31, 2019. Schedule of Share-Based Payment Award, Stock Options, Valuation Assumptions
December
31, 2020 December
31, 2019
Risk-free interest rate 0.75 % 2.34 %
Expected life 6.5 5.9
Expected volatility 123.71 % 128.58 %
Dividend yield - - The
weighted-average fair value of stock options granted during the year ended December 31, 2020 was estimated to be $ 5.36 8.50 Stock-based
compensation for the years ended December 31, 2020 and 2019
is as follows: Schedule of Share-Based Compensation Arrangements by Share-Based Payment Award
2020 2019
RSUs and restricted stock $ 176 $ 243
Performance-based awards 265 -
Common stock awards 116 -
Options 1,630 722
Total stock-based
compensation expense $ 2,187 $ 965 A
summary of stock option and SARs activity for the year ended December 31, 2020, and changes during such year, is presented below: Schedule of Stock Option Activity
Weighted- Weighted-Average
Average Remaining Aggregate
Grant Contractual Intrinsic
Shares Price Period
(in years) Value
Outstanding at January 1, 2020 415,678 $ 12.50 8.45 $
Granted 525,550 6.24 9.39 -
Exercised -
Forfeited or
expired (92,409 ) 11.18 -
Outstanding at December 31, 2020 848,819 8.76 8.59 -
Exercisable at December 31, 2020 361,501 11.81 7.77 -
Vested and expected to vest 659,465 9.48 8.39 - A
summary of the status of the Company’s non-vested options for the year ended December 31, 2020, and changes during such
year, is presented below: Schedule of Non Vested Option Activity
Shares Weighted-
Average Grant Date Fair Value
Nonvested at January 1, 2020 213,472 $ 8.80
Granted 525,550 5.36
Vested (197,998 ) 7.34
Forfeited (53,706 ) 7.86
Nonvested at December 31, 2020 487,318 $ 5.81 The
aggregate fair value of options vested during the years ended December 31, 2020 and 2019 was $ 1.5 0.5 9.00 A
summary of the Company’s non-vested shares of restricted stock and restricted stock units for the year ended December 31,
2020, and changes during such year, is presented below: Schedule of Share-Based Compensation, Restricted Stock and Restricted Stock Units Activity
Weighted- Average
Average Remaining Aggregate
Grant Date Vesting Intrinsic
Shares Fair
Value Period
(in years) Value
Nonvested at January 1, 2020 49,366 $ 10.04 1.11 $ 246,830
Granted 236,321 3.43 - -
Vested (43,976 ) 9.52 - -
Forfeited (2,254 ) 10.10 - -
Nonvested at December 31, 2020 239,457 $ 3.61 1.75 $ 751,895 The
aggregate fair value of restricted stock units vested during each of the years ended December 31, 2020 and 2019 was $ 0.4 0.2 As
of December 31, 2020, there was approximately $ 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11. INCOME
TAXES Generally,
accounting standards require companies to provide for income taxes each quarter based on their estimate of the effective tax rate for
the full year. The authoritative guidance for accounting for income taxes allows use of the discrete method when it provides a better
estimate of income tax expense. Due to the Company’s valuation allowance position, it is the Company’s position that the
discrete method provides a more accurate estimate of income tax expense and therefore income tax expense for the current quarter has
been presented using the discrete method. As the year progresses, the Company refines its estimate based on the facts and circumstances
by each tax jurisdiction. The following table summarizes income tax expense on loss from continuing operations and the effective tax
rate for three- and nine-month periods ended September 30, 2021 and 2020: SCHEDULE
OF EFFECTIVE INCOME TAX RATE
Three Months Ended Nine Months Ended
September
30, September
30,
2021 2020 2021 2020
(unaudited) (unaudited)
(Benefit) provision
for income tax $ (714 ) $ 14 $ (684 ) $ 43
Effective income tax rate 16.9 % 0.2 % 5.8 % 0.2 % The
Company participated in the State of New Jersey’s Technology Business Tax Certificate Transfer Program (the “Program”)
sponsored by The New Jersey Economic Development Authority. The Program enables approved biotechnology companies with unused net operating
losses (NOLs) and unused research and development credits to sell these benefits for at least 80% of the value of the tax benefits to
unaffiliated, profitable corporate taxpayers in the State of New Jersey. The Program is administered by The New Jersey Economic Development
Authority and the New Jersey Department of the Treasury’s Division of Taxation. In July 2021, the Company completed the sale of
NOLs totaling approximately $0.7 million. This amount is a current state tax benefit and is reflected in the statement of operations
for the three- and nine-months ended September 30, 2021. Income tax expense for both the three- and nine-month periods ended September
30, 2020 was primarily due to minimum state and local taxes.</t>
        </is>
      </c>
      <c r="C4" s="4" t="inlineStr">
        <is>
          <t xml:space="preserve">17. Income Taxes INCOME TAXES The
benefit from income taxes on continuing operations for the years ended December 31, 2020 and 2019 is comprised of the following: Schedule of Components of Income Tax Expense (Benefit)
2020 2019
Current:
Federal $ - $ (46 )
State 16 -
Total current 16 (46 )
Deferred:
Federal 23 11
State 14 7
Total deferred 37 18
Benefit from
income taxes $ 53 $ (28 ) The
Company performs an analysis each year to determine whether the expected future income will more likely than not be sufficient
to realize the deferred tax assets. The Company’s recent operating results and projections of future income weighed heavily
in the Company’s overall assessment. As a result of this analysis, the Company continues to maintain a full valuation allowance
against its federal and state net deferred tax assets at December 31, 2020 as the Company believes that it is more likely than
not that these assets will not be realized. In the current year, the company maintains a full valuation allowance in consolidation
and no separate company deferred tax liability recorded will be recorded. The
tax effects of significant items comprising the Company’s deferred tax assets and (liabilities) as of December 31, 2020
and 2019 are as follows: Schedule of Deferred Tax Assets and Liabilities
2020 2019
Deferred tax
assets:
Federal
net operating loss carryforwards $ 17,015 $ 11,664
State net operating
loss carryforwards 2,953 1,834
Compensation 1,492 1,399
Allowances and
reserves 436 457
Intangible assets 292 589
State taxes 900 848
Credit carryforward 229 229
163(j) interest 745 141
Leases 54 23
Deferred revenue 95 88
Valuation
allowance (23,684 ) (17,027 )
Gross
deferred tax assets 527 245
Deferred tax liability:
Property
and equipment (582 ) (263 )
Deferred tax
liability-net valuation allowance $ (55 ) $ (18 ) The
Company’s deferred tax asset and deferred tax liabilities are included within Other long-term liabilities 81.0 48.3 Under current federal income
tax law, federal NOLs incurred in tax years beginning after December 31, 2017 may be carried forward indefinitely, but the deductibility
of such federal NOLs is limited to 80% of Federal Taxable Income, and current state net operating losses not utilized begin to
expire this year. The
NOL carry forwards are subject to review and possible adjustment by the Internal Revenue Service and state tax authorities.
NOL, and tax credit carry forwards may become subject to an annual limitation in the event of certain cumulative changes in
the ownership interest of significant stockholders over a three year period in excess of 50%, as defined under Sections 382
and 383 of the Internal Revenue Code of 1986, as amended, or the Code, as well as similar state tax provisions. The amount
of the annual limitation, if any, will be determined based on the value of our company immediately prior to an ownership
change. Subsequent ownership changes may further affect the limitation in future years. Additionally, U.S. tax laws limit the
time during which these carry forwards may be applied against future taxes, therefore, we may not be able to take full
advantage of these carry forwards for federal income tax purposes. During 2020, the Company completed an assessment of the
available NOLs under Section 382 and determined that the Company underwent an ownership change in 2017 and as a result, NOLs
attributable to the pre-ownership change are subject to a substantial annual limitation under Section 382 of the Internal
Revenue Code due to the ownership changes. The Company has adjusted their NOL carryforwards to address the impact of the 382
ownership change. This resulted in a reduction of available Federal and State NOLs of $ 153.8 60.6 A
reconciliation of the difference between the federal statutory tax rates and the Company’s effective tax rate from continuing
operations is as follows: SCHEDULE
OF EFFECTIVE INCOME TAX RATE RECONCILIATION
2020 2019
Federal statutory rate 21.0 % 21.0 %
State income tax rate, net of Federal
tax benefit 4.0 % 3.0 %
Meals and entertainment (0.1 )% (0.2 )%
Valuation allowance (25.0 )% (23.8 )%
Naked credit (0.1 )% (0.1 )%
Discontinued
operations allocation 0.0 % 0.2 %
Effective tax
rate (0.2 )% 0.1 % The
following table summarizes the change in uncertain tax benefit reserves for the two years ended December 31, 2020: Schedule of Unrecognized Tax Benefits Roll Forward
Unrecognized
Tax
Benefits
Balance of unrecognized benefits as of
January 1, 2019 $ 877
Additions
for tax positions of prior years -
Balance as of January 1, 2020 $ 877
Additions
for tax positions of prior years -
Balance as of December 31, 2020 $ 877 As
of December 31, 2020 and 2019, the total amount of gross unrecognized tax benefits was $ 0.9 0.9 0.9 0.9 The
Company recognized interest and penalties of $ 0.3 0.3 3.4 3.1 Other long-term liabilities
Management
plans to commence filing tax clearance certificates in states and related tax jurisdictions in which un-recognized tax benefits
attributable to its former operating entities are recorded as long-term liabilities on the accompanying balance sheet. This process
can range from 6 to 18 months before the Company receives clearance as to balances, if any, it may owe to a particular state or
tax jurisdiction. Upon receipt and acknowledgment from a state or tax jurisdiction, the Company will settle the remaining obligation
or reverse the recorded amount owed during the period in which the tax clearance certificate is obtained. The
Company and its subsidiaries file a U.S. Federal consolidated income tax return and consolidated and separate income tax returns
in numerous states and local tax jurisdictions. The following tax years remain subject to examination as of December 31, 2020: Schedule of Tax Years Subject to Examination
Jurisdiction Tax
Years
Federal 2016 2020
State and Local 2015 2020 To
the extent there was a failure to file a tax return in a previous year; the statute of limitation will not begin until the return
is filed. There were no examinations in process by the Internal Revenue Service as of December 31, 2020. In 2014, the Company
was selected for examination by the Internal Revenue Service for the tax periods ending December 31, 2012 and December 31, 2011
that concluded in 2016 with no adjustments. The
Tax Cuts and Jobs Act (the “TCJA”) was enacted on December 22, 2017 and became effective for tax years beginning after
December 31, 2017. The TCJA had significant changes to U.S. tax law, lowering U.S. corporate income tax rates, implementing a
territorial tax system, imposing a one-time transition tax on deemed repatriated earnings of foreign subsidiaries and modified
the taxation of other income and expense items. The
TCJA reduces the U.S. corporate income tax rate from 34% to 21 21 22,768,303 22,768,303 Due
to the timing of the new tax law and the substantial changes it brings, the staff of the Securities and Exchange Commission (the
“SEC”) issued Staff Accounting Bulletin No. 118 (“SAB 118”), which provides registrants a measurement
period to report the impact of the new US tax law. During the measurement period, provisional amounts for the effects of the law
are recorded to the extent a reasonable estimate can be made. To the extent that all information necessary is not available, prepared
or analyzed, companies may recognize provisional estimated amounts for a period of up to one year following enactment of the TCJA.
The Company did not have any changes to provisional estima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5"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12. SEGMENT
INFORMATION We
operate under 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1</t>
        </is>
      </c>
      <c r="C1" s="2" t="inlineStr">
        <is>
          <t>Dec. 31, 2020</t>
        </is>
      </c>
      <c r="D1" s="2" t="inlineStr">
        <is>
          <t>Dec. 31, 2019</t>
        </is>
      </c>
    </row>
    <row r="2">
      <c r="A2" s="3" t="inlineStr">
        <is>
          <t>Current assets:</t>
        </is>
      </c>
    </row>
    <row r="3">
      <c r="A3" s="4" t="inlineStr">
        <is>
          <t>Cash and cash equivalents</t>
        </is>
      </c>
      <c r="B3" s="5" t="n">
        <v>3180</v>
      </c>
      <c r="C3" s="5" t="n">
        <v>2772</v>
      </c>
      <c r="D3" s="5" t="n">
        <v>2321</v>
      </c>
    </row>
    <row r="4">
      <c r="A4" s="4" t="inlineStr">
        <is>
          <t>Restricted cash</t>
        </is>
      </c>
      <c r="B4" s="6" t="n">
        <v>250</v>
      </c>
      <c r="C4" s="6" t="n">
        <v>600</v>
      </c>
      <c r="D4" s="4" t="inlineStr">
        <is>
          <t xml:space="preserve"> </t>
        </is>
      </c>
    </row>
    <row r="5">
      <c r="A5" s="4" t="inlineStr">
        <is>
          <t>Accounts receivable, net of allowance for doubtful accounts of $275 and $25, respectively</t>
        </is>
      </c>
      <c r="B5" s="6" t="n">
        <v>6518</v>
      </c>
      <c r="C5" s="6" t="n">
        <v>8028</v>
      </c>
      <c r="D5" s="6" t="n">
        <v>10338</v>
      </c>
    </row>
    <row r="6">
      <c r="A6" s="4" t="inlineStr">
        <is>
          <t>Other current assets</t>
        </is>
      </c>
      <c r="B6" s="6" t="n">
        <v>3135</v>
      </c>
      <c r="C6" s="6" t="n">
        <v>2722</v>
      </c>
      <c r="D6" s="6" t="n">
        <v>3851</v>
      </c>
    </row>
    <row r="7">
      <c r="A7" s="4" t="inlineStr">
        <is>
          <t>Total current assets</t>
        </is>
      </c>
      <c r="B7" s="6" t="n">
        <v>13083</v>
      </c>
      <c r="C7" s="6" t="n">
        <v>14122</v>
      </c>
      <c r="D7" s="6" t="n">
        <v>16510</v>
      </c>
    </row>
    <row r="8">
      <c r="A8" s="4" t="inlineStr">
        <is>
          <t>Property and equipment, net</t>
        </is>
      </c>
      <c r="B8" s="6" t="n">
        <v>6484</v>
      </c>
      <c r="C8" s="6" t="n">
        <v>7349</v>
      </c>
      <c r="D8" s="6" t="n">
        <v>6814</v>
      </c>
    </row>
    <row r="9">
      <c r="A9" s="4" t="inlineStr">
        <is>
          <t>Other intangible assets, net</t>
        </is>
      </c>
      <c r="B9" s="6" t="n">
        <v>8014</v>
      </c>
      <c r="C9" s="6" t="n">
        <v>11351</v>
      </c>
      <c r="D9" s="6" t="n">
        <v>15849</v>
      </c>
    </row>
    <row r="10">
      <c r="A10" s="4" t="inlineStr">
        <is>
          <t>Goodwill</t>
        </is>
      </c>
      <c r="B10" s="6" t="n">
        <v>8433</v>
      </c>
      <c r="C10" s="6" t="n">
        <v>8433</v>
      </c>
      <c r="D10" s="6" t="n">
        <v>8433</v>
      </c>
    </row>
    <row r="11">
      <c r="A11" s="4" t="inlineStr">
        <is>
          <t>Operating lease right of use assets</t>
        </is>
      </c>
      <c r="B11" s="6" t="n">
        <v>3989</v>
      </c>
      <c r="C11" s="6" t="n">
        <v>4384</v>
      </c>
      <c r="D11" s="6" t="n">
        <v>3892</v>
      </c>
    </row>
    <row r="12">
      <c r="A12" s="4" t="inlineStr">
        <is>
          <t>Other long-term assets</t>
        </is>
      </c>
      <c r="B12" s="6" t="n">
        <v>304</v>
      </c>
      <c r="C12" s="6" t="n">
        <v>42</v>
      </c>
      <c r="D12" s="6" t="n">
        <v>42</v>
      </c>
    </row>
    <row r="13">
      <c r="A13" s="4" t="inlineStr">
        <is>
          <t>Total assets</t>
        </is>
      </c>
      <c r="B13" s="6" t="n">
        <v>40307</v>
      </c>
      <c r="C13" s="6" t="n">
        <v>45681</v>
      </c>
      <c r="D13" s="6" t="n">
        <v>51540</v>
      </c>
    </row>
    <row r="14">
      <c r="A14" s="3" t="inlineStr">
        <is>
          <t>Current liabilities:</t>
        </is>
      </c>
    </row>
    <row r="15">
      <c r="A15" s="4" t="inlineStr">
        <is>
          <t>Accounts payable</t>
        </is>
      </c>
      <c r="B15" s="6" t="n">
        <v>2427</v>
      </c>
      <c r="C15" s="6" t="n">
        <v>4511</v>
      </c>
      <c r="D15" s="6" t="n">
        <v>4709</v>
      </c>
    </row>
    <row r="16">
      <c r="A16" s="4" t="inlineStr">
        <is>
          <t>Accrued salary and bonus</t>
        </is>
      </c>
      <c r="B16" s="6" t="n">
        <v>2728</v>
      </c>
      <c r="C16" s="6" t="n">
        <v>3161</v>
      </c>
      <c r="D16" s="6" t="n">
        <v>2341</v>
      </c>
    </row>
    <row r="17">
      <c r="A17" s="4" t="inlineStr">
        <is>
          <t>Notes payable - related parties</t>
        </is>
      </c>
      <c r="B17" s="6" t="n">
        <v>7872</v>
      </c>
      <c r="C17" s="4" t="inlineStr">
        <is>
          <t xml:space="preserve"> </t>
        </is>
      </c>
    </row>
    <row r="18">
      <c r="A18" s="4" t="inlineStr">
        <is>
          <t>Other accrued expenses</t>
        </is>
      </c>
      <c r="B18" s="6" t="n">
        <v>9043</v>
      </c>
      <c r="C18" s="6" t="n">
        <v>9795</v>
      </c>
      <c r="D18" s="6" t="n">
        <v>9476</v>
      </c>
    </row>
    <row r="19">
      <c r="A19" s="4" t="inlineStr">
        <is>
          <t>Current liabilities from discontinued operations</t>
        </is>
      </c>
      <c r="B19" s="6" t="n">
        <v>766</v>
      </c>
      <c r="C19" s="6" t="n">
        <v>766</v>
      </c>
      <c r="D19" s="6" t="n">
        <v>766</v>
      </c>
    </row>
    <row r="20">
      <c r="A20" s="4" t="inlineStr">
        <is>
          <t>Total current liabilities</t>
        </is>
      </c>
      <c r="B20" s="6" t="n">
        <v>22836</v>
      </c>
      <c r="C20" s="6" t="n">
        <v>18233</v>
      </c>
      <c r="D20" s="6" t="n">
        <v>17292</v>
      </c>
    </row>
    <row r="21">
      <c r="A21" s="4" t="inlineStr">
        <is>
          <t>Contingent consideration</t>
        </is>
      </c>
      <c r="B21" s="6" t="n">
        <v>1663</v>
      </c>
      <c r="C21" s="6" t="n">
        <v>1818</v>
      </c>
      <c r="D21" s="6" t="n">
        <v>2391</v>
      </c>
    </row>
    <row r="22">
      <c r="A22" s="4" t="inlineStr">
        <is>
          <t>Operating lease liabilities, net of current portion</t>
        </is>
      </c>
      <c r="B22" s="6" t="n">
        <v>3152</v>
      </c>
      <c r="C22" s="6" t="n">
        <v>3540</v>
      </c>
      <c r="D22" s="6" t="n">
        <v>2591</v>
      </c>
    </row>
    <row r="23">
      <c r="A23" s="4" t="inlineStr">
        <is>
          <t>Other long-term liabilities</t>
        </is>
      </c>
      <c r="B23" s="6" t="n">
        <v>4768</v>
      </c>
      <c r="C23" s="6" t="n">
        <v>4637</v>
      </c>
      <c r="D23" s="6" t="n">
        <v>4573</v>
      </c>
    </row>
    <row r="24">
      <c r="A24" s="4" t="inlineStr">
        <is>
          <t>Line of credit</t>
        </is>
      </c>
      <c r="C24" s="4" t="inlineStr">
        <is>
          <t xml:space="preserve"> </t>
        </is>
      </c>
      <c r="D24" s="6" t="n">
        <v>3000</v>
      </c>
    </row>
    <row r="25">
      <c r="A25" s="4" t="inlineStr">
        <is>
          <t>Total liabilities</t>
        </is>
      </c>
      <c r="B25" s="6" t="n">
        <v>32419</v>
      </c>
      <c r="C25" s="6" t="n">
        <v>28228</v>
      </c>
      <c r="D25" s="6" t="n">
        <v>29847</v>
      </c>
    </row>
    <row r="26">
      <c r="A26" s="4" t="inlineStr">
        <is>
          <t>Commitments and contingencies (Note 12)</t>
        </is>
      </c>
      <c r="B26" s="4" t="inlineStr">
        <is>
          <t xml:space="preserve"> </t>
        </is>
      </c>
    </row>
    <row r="27">
      <c r="A27" s="4" t="inlineStr">
        <is>
          <t>Preferred stock, $.01 par value; 5,000,000 shares authorized, 47,000 Series B issued and outstanding</t>
        </is>
      </c>
      <c r="B27" s="6" t="n">
        <v>46536</v>
      </c>
      <c r="C27" s="6" t="n">
        <v>46536</v>
      </c>
    </row>
    <row r="28">
      <c r="A28" s="3" t="inlineStr">
        <is>
          <t>Stockholders’ equity:</t>
        </is>
      </c>
    </row>
    <row r="29">
      <c r="A29" s="4" t="inlineStr">
        <is>
          <t>Common stock, $.01 par value; 100,000,000 shares authorized; 4,075,257 and 3,932,370 shares issued, respectively; 4,055,593 and 3,920,589 shares outstanding, respectively</t>
        </is>
      </c>
      <c r="B29" s="6" t="n">
        <v>403</v>
      </c>
      <c r="C29" s="6" t="n">
        <v>402</v>
      </c>
      <c r="D29" s="6" t="n">
        <v>393</v>
      </c>
    </row>
    <row r="30">
      <c r="A30" s="4" t="inlineStr">
        <is>
          <t>Additional paid-in capital</t>
        </is>
      </c>
      <c r="B30" s="6" t="n">
        <v>186052</v>
      </c>
      <c r="C30" s="6" t="n">
        <v>184404</v>
      </c>
      <c r="D30" s="6" t="n">
        <v>182514</v>
      </c>
    </row>
    <row r="31">
      <c r="A31" s="4" t="inlineStr">
        <is>
          <t>Accumulated deficit</t>
        </is>
      </c>
      <c r="B31" s="6" t="n">
        <v>-223330</v>
      </c>
      <c r="C31" s="6" t="n">
        <v>-212116</v>
      </c>
      <c r="D31" s="6" t="n">
        <v>-185665</v>
      </c>
    </row>
    <row r="32">
      <c r="A32" s="4" t="inlineStr">
        <is>
          <t>Treasury stock, at cost (19,664 and 11,781 shares, respectively)</t>
        </is>
      </c>
      <c r="B32" s="6" t="n">
        <v>-1773</v>
      </c>
      <c r="C32" s="6" t="n">
        <v>-1773</v>
      </c>
      <c r="D32" s="6" t="n">
        <v>-1721</v>
      </c>
    </row>
    <row r="33">
      <c r="A33" s="4" t="inlineStr">
        <is>
          <t>Total stockholders' equity</t>
        </is>
      </c>
      <c r="B33" s="6" t="n">
        <v>-38648</v>
      </c>
      <c r="C33" s="6" t="n">
        <v>-29083</v>
      </c>
      <c r="D33" s="6" t="n">
        <v>-4479</v>
      </c>
    </row>
    <row r="34">
      <c r="A34" s="4" t="inlineStr">
        <is>
          <t>Total liabilities and stockholders' equity</t>
        </is>
      </c>
      <c r="B34" s="4" t="inlineStr">
        <is>
          <t xml:space="preserve"> </t>
        </is>
      </c>
      <c r="C34" s="6" t="n">
        <v>-855</v>
      </c>
      <c r="D34" s="6" t="n">
        <v>25368</v>
      </c>
    </row>
    <row r="35">
      <c r="A35" s="4" t="inlineStr">
        <is>
          <t>Total liabilities, preferred stock and stockholders' equity</t>
        </is>
      </c>
      <c r="B35" s="5" t="n">
        <v>40307</v>
      </c>
      <c r="C35" s="6" t="n">
        <v>45681</v>
      </c>
      <c r="D35" s="6" t="n">
        <v>51540</v>
      </c>
    </row>
    <row r="36">
      <c r="A36" s="4" t="inlineStr">
        <is>
          <t>Series A Preferred Stock [Member]</t>
        </is>
      </c>
    </row>
    <row r="37">
      <c r="A37" s="3" t="inlineStr">
        <is>
          <t>Current liabilities:</t>
        </is>
      </c>
    </row>
    <row r="38">
      <c r="A38" s="4" t="inlineStr">
        <is>
          <t>Preferred stock, $.01 par value; 5,000,000 shares authorized, 47,000 Series B issued and outstanding</t>
        </is>
      </c>
      <c r="C38" s="4" t="inlineStr">
        <is>
          <t xml:space="preserve"> </t>
        </is>
      </c>
      <c r="D38" s="6" t="n">
        <v>26172</v>
      </c>
    </row>
    <row r="39">
      <c r="A39" s="4" t="inlineStr">
        <is>
          <t>Series B Preferred Stock [Member]</t>
        </is>
      </c>
    </row>
    <row r="40">
      <c r="A40" s="3" t="inlineStr">
        <is>
          <t>Current liabilities:</t>
        </is>
      </c>
    </row>
    <row r="41">
      <c r="A41" s="4" t="inlineStr">
        <is>
          <t>Preferred stock, $.01 par value; 5,000,000 shares authorized, 47,000 Series B issued and outstanding</t>
        </is>
      </c>
      <c r="C41" s="5" t="n">
        <v>46536</v>
      </c>
      <c r="D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9 Months Ended</t>
        </is>
      </c>
      <c r="C1" s="2" t="inlineStr">
        <is>
          <t>12 Months Ended</t>
        </is>
      </c>
    </row>
    <row r="2">
      <c r="B2" s="2" t="inlineStr">
        <is>
          <t>Sep. 30, 2021</t>
        </is>
      </c>
      <c r="C2" s="2" t="inlineStr">
        <is>
          <t>Dec. 31, 2020</t>
        </is>
      </c>
    </row>
    <row r="3">
      <c r="A3" s="3" t="inlineStr">
        <is>
          <t>Discontinued Operations and Disposal Groups [Abstract]</t>
        </is>
      </c>
    </row>
    <row r="4">
      <c r="A4" s="4" t="inlineStr">
        <is>
          <t>DISCONTINUED OPERATIONS</t>
        </is>
      </c>
      <c r="B4" s="4" t="inlineStr">
        <is>
          <t>13. DISCONTINUED
OPERATIONS The
components of liabilities classified as discontinued operations consist of the following as of September 30, 2021 and December 31, 2020: SCHEDULE
OF DISCONTINUED OPERATIONS
September
30, 2021 December
31, 2020
(unaudited)
Accrued
liabilities 766 766
Current
liabilities from discontinued operations 766 766
Total
liabilities $ 766 $ 766 The
table below presents the significant components of CSO, Group DCA’s, Pharmakon’s and TVG’s results included within
loss from discontinued operations, net of tax in the condensed consolidated statements of operations for the three- and nine-months ended
September 30, 2021 and 2020.
Three Months Ended Nine Months Ended
September
30, September
30,
2021 2020 2021 2020
(unaudited) (unaudited)
Income from discontinued operations,
before tax $ - $ - $ - $ -
Income
tax expense 62 65 175 194
Loss from
discontinued operations, net of tax $ (62 ) $ (65 ) $ (175 ) $ (194 )</t>
        </is>
      </c>
      <c r="C4" s="4" t="inlineStr">
        <is>
          <t xml:space="preserve">5. Discontinued Operations
DISCONTINUED OPERATIONS The
Company accounts for business dispositions and its businesses held for sale in accordance with ASC 205-20, Discontinued Operations.
ASC 205-20 requires the results of operations of business dispositions to be segregated from continuing operations and reflected
as discontinued operations in current and prior periods. The
components of liabilities classified as discontinued operations relate to Commercial Services and consist of the following as
of December 31, 2020 and December 31, 2019: Schedule of Discontinued Operations Amount Recognized in Balance Sheet
December
31, 2020 December
31, 2019
Accrued
liabilities $ 766 $ 766
Current liabilities
from discontinued operations 766 766
Total
liabilities $ 766 $ 766 The
table below presents the significant components of CSO, Group DCA’s, Pharmakon’s and TVG’s results included
within loss from discontinued operations, net of tax in the consolidated statements of operations for the years ended December
31, 2020 and 2019. Schedule of Discontinued Operations Condensed Consolidated Statements of Operations
2020 2019
Years Ended
December
31,
2020 2019
Income from discontinued
operations, before tax $ - $ 220
Income tax expense 250 308
Loss from discontinued
operations, net of tax $ (250 ) $ (88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OTES PAYABLE – RELATED PARTI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S PAYABLE – RELATED PARTIES</t>
        </is>
      </c>
      <c r="B4" s="4" t="inlineStr">
        <is>
          <t>14. NOTES
PAYABLE – RELATED PARTIES Secured
Promissory Notes On
January 7, 2021, the Company entered into promissory notes with Ampersand, in the amount of $ 3 2 Ampersand
holds 28,000
shares of the Company’s Series
B Convertible Preferred Stock, which are convertible from time to time into an aggregate of 4,666,666
shares of our Common Stock, and
1315 Capital holds 19,000
shares of the Company Series B
Convertible Preferred Stock, which are convertible from time to time into an aggregate of 3,166,668
shares of our Common Stock. On
an as-converted basis, such shares would represent approximately 38.9 %
and 26.4 %
of our fully-diluted shares of Common Stock, respectively. In
addition, pursuant to the terms of the Series B Convertible Preferred Stock certificate of designation and an amended and restated investor
rights agreement among the Company and Ampersand and 1315 Capital, they each have the right to (1) approve certain of our actions, including
our borrowing of money and any public offering of securities, and (2) designate two directors to our Board of Directors; provided, that
certain of such rights held by 1315 Capital have been delegated pursuant to the related Support Agreement (See Note 16, Equity The
rate of interest on the Notes is equal to eight percent ( 8.0 On
May 10, 2021, (i) the Company and Ampersand amended the Ampersand Note to increase its principal amount to $ 4.5 3.0 7.5 June 30, 2021 8 On
June 24, 2021, the Company and Ampersand amended the Ampersand Note to change its maturity date to the earlier of (a) August 31, 2021
and (b) the date on which all amounts become due upon the occurrence of any event of default as defined in the Ampersand Note. On June
25, 2021, the Company and 1315 Capital amended the 1315 Capital Note to change its maturity date in a similar manner. Except with respect
to their respective maturity dates, the terms of the Notes are otherwise unchanged. The Security Agreement remains in full force and
effect, and was not amended in connection with the amendments to the Notes. On
August 31, 2021, the Company and Ampersand amended the Ampersand Note to change its maturity date to the earlier of (a) September 30,
2021 and (b) the date on which all amounts become due upon the occurrence of any event of default as defined in the Ampersand Note. On
August 31, 2021, the Company and 1315 Capital amended the 1315 Capital Note to change its maturity date in a similar manner. On
September 29, 2021, the Company and Ampersand amended the Ampersand Note to change its maturity date to the earlier of (a) October 31,
2021 and (b) the date on which all amounts become due upon the occurrence of any event of default as defined in the Ampersand Note. On
September 29, 2021, the Company and 1315 Capital amended the 1315 Capital Note to change its maturity date in a similar manner. Through
September 30, 2021, approximately $ 0.1 In
the case of the amendments, the Company reviewed the changes in accordance with ASC 470 and determined they should be treated as modifications.
As of September 30, 2021, the Company has incurred approximately $ 18,000
in additional deferred financing
expenses associated with the amendments. In
connection with the Security Agreement, the Notes were secured by a first priority lien and security interest on substantially all of
the assets of the Company. In connection with entering into the Comerica Loan Agreement, the Security Agreement lien and secured interest
became subordinate to the Comerica Loan. Additionally, if a change of control of the Company occurs (as defined in the Notes) the Company
is required to make a prepayment of the Notes in an amount equal to the unpaid principal amount, all accrued and unpaid interest, and
all other amounts payable under the Notes out of the net cash proceeds received by the Company from the consummation of the transactions
related to such change of control. The Company may prepay the Notes in whole or in part at any time or from time to time without penalty
or premium by paying the principal amount to be prepaid together with accrued interest thereon to the date of prepayment. No prepaid
amount may be re-borrowed. The
Notes contain certain negative covenants which prevent the Company from issuing any debt securities pursuant to which the Company issues
shares, warrants or any other convertible security in the same transaction or a series of related transactions, except that Company may
incur or enter into any capitalized and operating leases in the ordinary course of business consistent with past practice, or borrowed
money or funded debt in an amount not to exceed $4.5 million (the “Debt Threshold”) that is subordinated to the Notes on
terms acceptable to Ampersand and 1315 Capital; provided, that if the aggregate consolidated revenue recognized by the Company as reported
on Form 10-K as filed with the SEC for any fiscal year ending after January 10, 2020 exceeds $45 million, the Debt Threshold for the
following fiscal year shall increase to an amount equal to: (x) ten percent (10%); multiplied by (y) the consolidated revenue as reported
by the Company on Form 10-K as filed with the SEC for the previous fiscal year. The
Notes Subsequent Events</t>
        </is>
      </c>
      <c r="C4" s="4" t="inlineStr">
        <is>
          <t xml:space="preserve">19. Revolver On
November 13, 2018 the Company, Interpace Diagnostics Corporation, and Interpace Diagnostics, LLC entered into a Loan and Security
Agreement (the “SVB Loan Agreement”) with Silicon Valley Bank (“SVB”), which provided for up to $ 4.0 850,000 3.75 zero 3.0 On
October 19, 2020, the Company entered into the Second Amendment, which amended the SVB Loan Agreement. Under
the terms of the Second Amendment, Interpace Pharma Solutions (“IPS”) joined the SVB Loan Agreement as a borrower
and granted SVB a continuing lien upon and security interest in all of the assets of IPS. Additionally, SVB waived certain existing
or potential defaults under the SVB Loan Agreement, including the Company’s failure to meet certain financial covenants
(specifically, the adjusted quick ratio requirement) for the months ended July 31, 2020 and August 31, 2020 and the Company’s
reporting requirements under the SVB Loan Agreement. SVB agreed to forebear from exercising its rights and remedies in connection
with the Company’s reporting requirements until the earlier to occur of (a) the occurrence of any event of default (as defined
in the SVB Loan Agreement) other than any arising due to the Company’s reporting requirements which were waived by SVB,
or (b) December 31, 2020. The
Second Amendment also modified the SVB Loan Agreement to, among other things, a) exclude compliance by the Company with the adjusted
quick ratio covenant requirement for the month of October 2020 as well as any month thereafter prior to the Funding Date of the
first Advance (in each case, as defined in the SVB Loan Agreement), if any, b) require delivery of certain insurance policy endorsements
which have been provided by the Company, c) increase the maximum aggregate amount utilized for the issuance of the Letter of Credit
by SVB in favor of the Company’s landlord for its Pittsburgh, Pennsylvania laboratory facility from $ 250,000 1,000,000 1.0 4.25 0.50 The
Second Amendment provided that any future Credit Extension (as defined in the SVB Loan Agreement) by SVB to the Company will be
made in SVB’s sole and absolute discretion. The Company agreed to reimburse SVB for all out-of-pocket reasonable and documented
legal fees and expenses incurred in connection with the Second Amendment. On
January 5, 2021, the Company terminated the SVB Loan Agreement in accordance with the terms of the agreement. In connection with
the termination, SVB waived its right to any termination fees and released its security interest in the assets of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PPLEMENTAL CASH FLOW INFORMATION</t>
        </is>
      </c>
      <c r="B1" s="2" t="inlineStr">
        <is>
          <t>9 Months Ended</t>
        </is>
      </c>
      <c r="C1" s="2" t="inlineStr">
        <is>
          <t>12 Months Ended</t>
        </is>
      </c>
    </row>
    <row r="2">
      <c r="B2" s="2" t="inlineStr">
        <is>
          <t>Sep. 30, 2021</t>
        </is>
      </c>
      <c r="C2" s="2" t="inlineStr">
        <is>
          <t>Dec. 31, 2020</t>
        </is>
      </c>
    </row>
    <row r="3">
      <c r="A3" s="3" t="inlineStr">
        <is>
          <t>Supplemental Cash Flow Elements [Abstract]</t>
        </is>
      </c>
    </row>
    <row r="4">
      <c r="A4" s="4" t="inlineStr">
        <is>
          <t>SUPPLEMENTAL CASH FLOW INFORMATION</t>
        </is>
      </c>
      <c r="B4" s="4" t="inlineStr">
        <is>
          <t xml:space="preserve">15.
SUPPLEMENTAL
CASH FLOW INFORMATION Supplemental
Disclosures of Non Cash Activities (in
thousands) SCHEDULE
OF SUPPLEMENTAL DISCLOSURE OF CASH FLOW INFORMATION
Nine
Months Ended
September
30,
2021 2020
(unaudited)
Operating
Taxes accrued for
repurchase of restricted shares $ - $ 49
Investing
Preferred Stock Deemed Dividend $ - $ 3,033
Investment in DiamiR 248 - </t>
        </is>
      </c>
      <c r="C4" s="4" t="inlineStr">
        <is>
          <t xml:space="preserve">20. Supplemental Cash Flow Information SUPPLEMENTAL CASH FLOW INFORMATION SCHEDULE OF SUPPLEMENTAL DISCLOSURE OF CASH FLOW INFORMATION
For
The Years Ended December 31,
2020 2019
Net cash used in operating
activities of discontinued operations $ - $ (30 )
Net cash provided by investing activities
of discontinued operations $ - $ - Supplemental
Disclosure of Other Cash Flow Information (in
thousands)
Cash paid for taxes $ 218 $ 227
Cash paid for interest $ 60 $ 170 Supplemental
Disclosures of Non Cash Activities (in
thousands)
Years
Ended
December
31,
2020 2019
Operating
Adoption of ASC 842 - right
of use asset $ - $ 2,449
Adoption of ASC 842 - operating lease
liability $ - $ 2,536
Investing
Preferred Stock Deemed Dividend $ 3,033 $ -
Financing
Accrued financing costs $ 31 $ 342
Accrued preferred dividends $ - $ 4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EQUITY</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EQUITY</t>
        </is>
      </c>
      <c r="B4" s="4" t="inlineStr">
        <is>
          <t>16.
EQUITY Preferred
Stock Issuance: Securities Purchase and Exchange Agreement On
January 10, 2020, the Company entered into a Securities Purchase and Exchange Agreement (the “Securities Purchase and Exchange
Agreement”) with 1315 Capital and Ampersand (collectively, the “Investors”) pursuant to which the Company agreed to
sell to the Investors an aggregate of $ 20.0 1,000 19,000 19.0 1,000 1.0 In
addition, the Company agreed to exchange $ 27.0 0.01 270 100,000 27,000 6.00 8.00 6 34.0 A
convertible financial instrument includes a beneficial conversion feature if its conversion price is lower than the Company’s stock
price at the commitment date. The Company determined that the sale of the Series B Preferred resulted in a beneficial conversion feature
with an intrinsic value of $ 2.2 6.79 6.00 In
April 2020, the Company entered into support agreements with each of the Series B Investors, pursuant to which Ampersand and 1315 Capital,
respectively, consented to, and agreed to vote (by proxy or otherwise), all shares of Series B Preferred Stock registered in its name
or beneficially owned by it and/or over which it exercises voting control as of the date of the Support Agreement and any other shares
of Series B Preferred Stock legally or beneficially held or acquired by such Series B Investor after the date of the Support Agreement
or over which it exercises voting control, in favor of any Fundamental Action desired to be taken by the Company as determined by the
Board. For purposes of each Support Agreement, “Fundamental Action” means any action proposed to be taken by the Company
and set forth in Section 4(d)(i), 4(d)(ii), 4(d)(v), 4(d)(vi), 4(d)(viii) or 4(d)(ix) of the Certificate of Designation of Series B Preferred
Stock or Section 8.5.1.1, 8.5.1.2, 8.5.1.5, 8.5.1.6, 8.5.1.8 or 8.5.1.9 of the Amended and Restated Investor Rights Agreement. The support
agreement between the Company and Ampersand was terminated by mutual agreement on July 9, 2020; however, the support agreement entered
into with 1315 Capital remains in effect. During October 2021, Ampersand and 1315 Capital provided consent to the Company to enter into
the Comerica Loan Agreement and the BroadOak Term Loan.</t>
        </is>
      </c>
      <c r="C4" s="4" t="inlineStr">
        <is>
          <t xml:space="preserve">13. Equity EQUITY Public
Offering On
January 25, 2019, the Company entered into an underwriting agreement (the “Underwriting Agreement”) with H.C. Wainwright
&amp; Co., LLC (“Wainwright”) with respect to the issuance and sale of an aggregate of 933,334 140,000 7.50 6.975 The
Company received net proceeds, after deducting underwriter discounts and commissions and other expenses related to the offering,
in the amount of approximately $ 5.9 Preferred
Stock Issuance The
Company entered into a Securities Purchase Agreement (the “Securities Purchase Agreement”) on July 15, 2019 with Ampersand
2018 Limited Partnership (the “Investor”), a fund managed by Ampersand Capital Partners, providing for the issuance
and sale to the Investor of up to an aggregate of $ 27.0 0.01 100 The
initial closing, which was consummated promptly after the execution of the Securities Purchase Agreement, involved the issuance
of 60 6.0 80 8.0 13.1 The
Securities Purchase Agreement contemplated a second closing (the “Second Closing”), which would only be effected following
the fulfillment to the Investor’s satisfaction of customary conditions, including, among others, the approval by the stockholders
of the Company, as required under the rules of the Nasdaq Stock Market LLC (the “Nasdaq Listing Rules”), of the issuance
of shares of common stock upon conversion of the Preferred Stock in excess of the aggregate number of shares of common stock that
the Company may issue upon conversion of the Preferred Stock without breaching its obligations under the Nasdaq Listing Rules
(the “Stockholder Approval”). The terms of the Series A-1 provided that each share of Series A-1 would automatically
convert into one share of Series A upon the Company obtaining the Stockholder Approval. See Note 21, Subsequent Events,
Stockholder
Approval was obtained on October 10, 2019 for the Securities Purchase Agreement discussed above and each share of Series A-1 issued
to the Investor at the initial closing automatically converted into one share of Series A on that day. On
October 16, 2019, the Company and the Investor consummated the Second Closing. At the Second Closing, the Company issued to the
Investor 130 13.0 The
Series A was offered and sold pursuant to an exemption from registration under Section 4(a)(2) of the Securities Act of 1933,
as amended (the “Securities Act”) and Rule 506 of Regulation D promulgated thereunder. The shares to be issued upon
conversion of the Series A have not been registered under the Securities Act and may not be offered or sold in the United States
in the absence of an effective registration statement or exemption from the registration requirements. Preferred
Stock Issuance: Securities Purchase and Exchange Agreement On
January 10, 2020, the Company entered into a Securities Purchase and Exchange Agreement (the “Securities Purchase and Exchange
Agreement”) with 1315 Capital and Ampersand 2018 Limited Partnership (“Ampersand” and, together with 1315 Capital,
the “Investors”) pursuant to which the Company agreed to sell to the Investors an aggregate of $ 20.0 1,000 19,000 19.0 1,000 1.0 In
addition, the Company agreed to exchange $ 27.0 0.01 270 100,000 27,000 6.00 8.00 6 34.0 A
convertible financial instrument includes a beneficial conversion feature if its conversion price is lower than the Company’s
stock price at the commitment date. The Company determined that the sale of the Series B Preferred resulted in a beneficial conversion
feature with an intrinsic value of $ 2.2 6.79 6.00 In
April 2020, the Company entered into support agreements with each of the Series B Investors, pursuant to which Ampersand and 1315
Capital, respectively, consented to, and agreed to vote (by proxy or otherwise), all shares of Series B Preferred Stock registered
in its name or beneficially owned by it and/or over which it exercises voting control as of the date of the Support Agreement
and any other shares of Series B Preferred Stock legally or beneficially held or acquired by such Series B Investor after the
date of the Support Agreement or over which it exercises voting control, in favor of any Fundamental Action desired to be taken
by the Company as determined by the Board. For purposes of each Support Agreement, “Fundamental Action” means any
action proposed to be taken by the Company and set forth in Section 4(d)(i), 4(d)(ii), 4(d)(v), 4(d)(vi), 4(d)(viii) or 4(d)(ix)
of the Certificate of Designation of Series B Preferred Stock or Section 8.5.1.1, 8.5.1.2, 8.5.1.5, 8.5.1.6, 8.5.1.8 or 8.5.1.9
of the Amended and Restated Investor Rights Agreement. The support agreement between the Company and Ampersand was terminated
by mutual agreement on July 9, 2020; however, the support agreement entered into with 1315 Capital remains in effect. As
of December 31, 2020 and 2019, there were 47,000 270 ATM
Arrangement On
September 20, 2019, the Company entered into an Equity Distribution Agreement with Oppenheimer &amp; Co. Inc., as Agent, pursuant
to which the Company may, from time to time, issue and sell shares of its Common Stock, at an aggregate offering price of up to
$ 4.8 Subject
to the terms and conditions of the Equity Distribution Agreement, the Agent will use its commercially reasonable efforts to sell
the Shares from time to time, based upon the Company’s instructions. The Company has no obligation to sell any of the Shares
and may, at any time, suspend sales under the Equity Distribution Agreement or terminate the Equity Distribution Agreement in
accordance with its terms. The Company has provided the Agent with customary indemnification rights, and the Agent will be entitled
to a fixed commission of 3.0 97,817 0.2 178,000 0.7 As
a result of the January 10, 2020 Securities Purchase and Exchange Agreement, additional Shares may no longer be sold under the
ATM arrangement without a majority approval by the holders of the Series B Preferred Stock in accordance with the Amended and
Restated Investor Rights Agreement entered into on that date. Since our common stock has been delisted by The Nasdaq Stock
Market LLC (“Nasdaq”) due to our failure to meet minimum stockholders’ equity requirements, we are no longer
eligible to sell under the Equity Distribution Agreement. In addition, we are currently ineligible to use a Form S-3 shelf registration
statement. See Note 21, Subsequent Ev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1</t>
        </is>
      </c>
      <c r="C2" s="2" t="inlineStr">
        <is>
          <t>Dec. 31, 2020</t>
        </is>
      </c>
    </row>
    <row r="3">
      <c r="A3" s="3" t="inlineStr">
        <is>
          <t>Warrants</t>
        </is>
      </c>
    </row>
    <row r="4">
      <c r="A4" s="4" t="inlineStr">
        <is>
          <t>WARRANTS</t>
        </is>
      </c>
      <c r="B4" s="4" t="inlineStr">
        <is>
          <t xml:space="preserve">17.
WARRANTS Warrants
outstanding and warrant activity for the nine-months ended September 30, 2021 are as follows: SCHEDULE OF WARRANTS OUTSTANDING AND WARRANTS ACTIVITY
Description Classification Exercise
Price Expiration
Date Warrants
Issued Balance
Warrants
Cancelled/ Expired Balance
Private Placement
Warrants, issued January 25, 2017 Equity $ 46.90 June
2022 85,500 85,500 - 85,500
RedPath Warrants, issued March 22, 2017 Equity $ 46.90 September
2022 10,000 10,000 - 10,000
Underwriters Warrants, issued June 21, 2017 Liability $ 13.20 December
2022 57,500 53,500 - 53,500
Base &amp; Overallotment Warrants,
issued June 21, 2017 Equity $ 12.50 June
2022 1,437,500 870,214 - 870,214
Warrants issued October 12, 2017 Equity $ 18.00 April
2022 320,000 320,000 - 320,000
Underwriters Warrants, issued January 25, 2019 Equity $ 9.40 January
2022 65,434 65,434 - 65,434
1,975,934 1,404,648 - 1,404,648 The
weighted average exercise price of the warrants is $ 15.97 0.7 </t>
        </is>
      </c>
      <c r="C4" s="4" t="inlineStr">
        <is>
          <t xml:space="preserve">14. Warrants
WARRANTS Warrants
outstanding and warrant activity for the year ended December 31, 2020 are as follows: SCHEDULE OF WARRANTS OUTSTANDING AND WARRANTS ACTIVITY
Description Classification Exercise
Price Expiration
Date Warrants
Issued Balance
Warrants
Cancelled/ Expired Balance
Private Placement Warrants,
issued January 25, 2017 Equity $ 46.90 June 2022 85,500 85,500 85,500
RedPath Warrants, issued March 22, 2017 Equity $ 46.90 September 2022 10,000 10,000 10,000
Underwriters Warrants, issued June 21, 2017 Liability $ 13.20 December 2022 57,500 53,500 53,500
Base &amp; Overallotment Warrants, issued
June 21, 2017 Equity $ 12.50 June 2022 1,437,500 870,214 870,214
Vendor Warrants, issued August 6, 2017 Equity $ 12.50 August 2020 15,000 15,000 (15,000 ) -
Warrants issued October 12, 2017 Equity $ 18.00 April 2022 320,000 320,000 320,000
Underwriters Warrants, issued January
25, 2019 Equity $ 9.40 January 2022 65,434 65,434 65,434
1,990,934 1,419,648 (15,000 ) 1,404,648 The
weighted average exercise price of the warrants is $ 15.97 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CENT ACCOUNTING PRONOUNCEMENTS</t>
        </is>
      </c>
      <c r="B1" s="2" t="inlineStr">
        <is>
          <t>9 Months Ended</t>
        </is>
      </c>
      <c r="C1" s="2" t="inlineStr">
        <is>
          <t>12 Months Ended</t>
        </is>
      </c>
    </row>
    <row r="2">
      <c r="B2" s="2" t="inlineStr">
        <is>
          <t>Sep. 30, 2021</t>
        </is>
      </c>
      <c r="C2" s="2" t="inlineStr">
        <is>
          <t>Dec. 31, 2020</t>
        </is>
      </c>
    </row>
    <row r="3">
      <c r="A3" s="3" t="inlineStr">
        <is>
          <t>Accounting Changes and Error Corrections [Abstract]</t>
        </is>
      </c>
    </row>
    <row r="4">
      <c r="A4" s="4" t="inlineStr">
        <is>
          <t>RECENT ACCOUNTING PRONOUNCEMENTS</t>
        </is>
      </c>
      <c r="B4" s="4" t="inlineStr">
        <is>
          <t>18.
RECENT
ACCOUNTING PRONOUNCEMENTS Recently
Adopted Accounting Guidance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The amendment was effective for annual periods beginning after December 15, 2020. The
Company adopted this pronouncement on January 1, 2021 and the impact was not material to the Company’s Consolidated Financial Statement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consolidated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 does not expect this will have any impact on its unaudited consolidated financial
statements.</t>
        </is>
      </c>
      <c r="C4" s="4" t="inlineStr">
        <is>
          <t xml:space="preserve">3. Recent Accounting Standards Recently
Adopted Accounting Guidance In
August 2018, the FASB issued ASU No. 2018-15, Customer’s Accounting for Implementation Costs Incurred in a Cloud Computing
Arrangement That Is a Service Contract, which changes the accounting for implementation costs incurred in a cloud computing arrangement
that is a service contract. The update aligns the requirements for capitalizing implementation costs incurred in a hosting arrangement
with the requirements for capitalizing implementation costs incurred to develop or obtain internal-use software. The implementation
costs should be presented accordingly as other assets, current and non-current on the balance sheet and expensed over the term
of the hosting arrangement. The Company adopted this pronouncement on January 1, 2020 and the impact was not material to the Company’s
Consolidated Financial Statements. In
August 2018, the FASB issued ASU No. 2018-13, Fair Value Measurement: Disclosure Framework – Changes to the Disclosure Requirements
for Fair Value Measurement,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are required
to disclose the range and weighted average of significant unobservable inputs used to develop Level 3 fair value measurements,
and related changes in unrealized gains and losses included in other comprehensive income. The Company adopted this pronouncement
on January 1, 2020 and the impact was not material to the Company’s Consolidated Financial Statements. Accounting
Pronouncements Pending Adoption Standards
not yet effective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The amendment is effective for annual periods beginning after December 15, 2020. We do not expect
that the requirements of ASU 2017-04 will have a material impact on our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TRANSITION EXPENSES</t>
        </is>
      </c>
      <c r="B1" s="2" t="inlineStr">
        <is>
          <t>9 Months Ended</t>
        </is>
      </c>
    </row>
    <row r="2">
      <c r="B2" s="2" t="inlineStr">
        <is>
          <t>Sep. 30, 2021</t>
        </is>
      </c>
    </row>
    <row r="3">
      <c r="A3" s="3" t="inlineStr">
        <is>
          <t>Transition Expenses</t>
        </is>
      </c>
    </row>
    <row r="4">
      <c r="A4" s="4" t="inlineStr">
        <is>
          <t>TRANSITION EXPENSES</t>
        </is>
      </c>
      <c r="B4" s="4" t="inlineStr">
        <is>
          <t xml:space="preserve">19. TRANSITION EXPENSES These expenses are primarily
related to the Rutherford, NJ lab closing and subsequent move to North Carolina, as well as other cost-saving initiatives, primarily
reductions in headcount as well as certain lergal expenses. The following is a roll forward of the transition expenses
liabilities: Schedule
of Transition Expenses
1 2 3 4
Facilities/
Personnel Infrastructure Legal Total
(unaudited)
Balance at December 31, 2020 $ 885 $ 269 $ - $ 1,154
Transition expenses 1,044 925 505 2,474
Payments (1,929 ) (1,164 ) (269 ) (3,362 )
Balance at September 30, 2021 $ - $ 30 $ 236 $ 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20. SUBSEQUENT EVENTS Revolving
Line of Credit On
October 13, 2021, the Company and its subsidiaries entered into a Loan and Security Agreement (the “Comerica Loan Agreement”)
with Comerica Bank (“Comerica”), providing for a revolving credit facility of up to $ 7,500,000 The
amount that may be borrowed under the Credit Facility is the lower of (i) the revolving limit of $ 7,500,000 80 2,000,000 250,000 5,000,000 80 300,000 0.50 2.5 0.25 The
Credit Facility matures on September 30, 2023 The
Comerica Loan Agreement contains affirmative and negative restrictive covenants that are applicable whether or not any amounts are outstanding
under the Comerica Loan Agreement. These restrictive covenants could adversely affect our ability to conduct our business. The Comerica
Loan Agreement also contains customary events of default. As
a condition for Comerica to extend the Credit Facility to the Company and its subsidiaries, the Company’s existing creditors, Ampersand and 1315 Capital (the “Existing Creditors”), entered into that certain Subordination Agreement,
dated as of October 13, 2021, pursuant to which each Existing Creditor agreed to subordinate all of the indebtedness and obligations
of the Company and its subsidiaries owing to such Existing Creditor to all of the indebtedness and obligations of the Company and its
subsidiaries owing to Comerica (the “Subordination Agreement”). Each Existing Creditor further agreed to subordinate all
of its respective security interests in assets or property of the Company and its subsidiaries to Comerica’s security interests
in such assets or property. The Subordination Agreement provides that it is solely for the benefit of Comerica and each of the Existing
Creditors and is not for the benefit of the Company or any of its subsidiaries. BroadOak
Loan and Repayment of Promissory Notes On
October 29, 2021, the Company and its subsidiaries entered into a Loan and Security Agreement (the “BroadOak Loan Agreement”)
with BroadOak, providing for a term loan in the aggregate principal amount of $ 8,000,000 4.5 3 The
Term Loan matures upon the earlier of (i) October 31, 2024 9 Company 7,500,000 The Term
Loan has an origination fee of 3 The
BroadOak Loan Agreement contains affirmative and negative restrictive covenants that are applicable from and after the date of the Term
Loan advance. These restrictive covenants could adversely affect our ability to conduct our business. The BroadOak Loan Agreement also
contains customary events of default. The
representations, warranties and covenants contained in the BroadOak Loan Agreement were made only for purposes of such agreement and
as of specific dates, were solely for the benefit of the parties to such agreement, and may be subject to limitations agreed upon by
the contracting parties, including being qualified by confidential disclosures exchanged between the parties in connection with the execution
of such agreement. The representations and warranties may have been made for the purposes of allocating contractual risk between the
parties to such agreement instead of establishing these matters as facts, and may be subject to standards of materiality applicable to
the contracting parties that differ from those applicable to investors. Investors are not third-party beneficiaries under such agreement
and should not rely on the representations, warranties and covenants or any descriptions thereof as characterizations of the actual state
of facts or condition of the Company or any of its subsidiaries or affiliates. Moreover, information concerning the subject matter of
the representations and warranties may change after the date of such agreement, and this subsequent information may or may not be fully
reflected in the Company’s public disclosure. In
connection with the BroadOak Loan Agreement, the Company and its subsidiaries entered into that certain First Amendment to Loan and Security
Agreement and Consent with Comerica, dated as of November 1, 2021 (the “Comerica Amendment”),
pursuant to which Comerica consented to the Company’s and its subsidiaries’ entry into the BroadOak Loan Agreement, and amended
that certain Loan and Security Agreement among Comerica, the Company and its subsidiaries (the “Comerica Loan Agreement”)
to, among other things, permit the indebtedness, liens and encumbrances contemplated by the BroadOak Loan Agreement. As
a condition for BroadOak to extend the Term Loan to the Company and its subsidiaries, the Company’s existing creditor, Comerica,
and BroadOak entered into that certain Subordination and Intercreditor Agreement, dated as of November 1, 2021, pursuant to which BroadOak
agreed to subordinate all of the indebtedness and obligations of the Company and its subsidiaries owing to BroadOak to all of the indebtedness
and obligations of the Company and its subsidiaries owing to Comerica (the “Intercreditor Agreement”). BroadOak further agreed
to subordinate all of its respective security interests in assets or property of the Company and its subsidiaries to Comerica’s
security interests in such assets or property. The Intercreditor Agreement provides that it is solely for the benefit of BroadOak and
Comerica and is not for the benefit of the Company or any of its subsidiaries.</t>
        </is>
      </c>
      <c r="C4" s="4" t="inlineStr">
        <is>
          <t>21. Subsequent Events SUBSEQUENT EVENTS Nasdaq
delisting On
February 16, 2021, the Company received a delisting determination letter (the “Letter”) from the Listing
Qualifications Department (the “Staff”) of The Nasdaq Stock Market LLC (“Nasdaq”) stating
that the Staff has determined to delist the Company’s common stock from Nasdaq due to the Company’s failure to regain
compliance with the Nasdaq Capital Market’s minimum $ 2,500,000 Nasdaq
commenced with delisting the Company’s common stock from the Nasdaq Capital Market and, suspended trading in the Company’s
common stock effective at the open of business on February 25, 2021. On
February 24, 2021, the Company was approved to have its common stock quoted on the OTCQX® Best Market tier of the OTC Markets
Group Inc. (the “OTCQX”), an electronic quotation service operated by OTC Markets Group Inc. The trading of the Company’s
common stock commenced on OTCQX at the open of business on February 25, 2021 under the trading symbol IDXG. Secured
Promissory Notes On
January 7, 2021, the Company entered into promissory notes with Ampersand, in the amount of $ 3 2 Ampersand
holds 28,000 4,666,666 19,000 3,166,668 39.3 26.7 In
addition, pursuant to the terms of the Series B Convertible Preferred Stock certificate of designation and an amended and restated
investor rights agreement among the Company and Ampersand and 1315 Capital, they each have the right to (1) approve certain of
our actions, including our borrowing of money and (2) designate two directors to our Board of Directors. As a result, the Company
considers the Notes and Security Agreement to be a related party transaction. The
rate of interest on the Notes is equal to eight percent ( 8.0 In
connection with the Security Agreement, the Notes are secured by a first priority lien and security interest on substantially
all of the assets of the Company. Additionally, if a change of control of the Company occurs (as defined in the Notes) the Company
is required to make a prepayment of the Notes in an amount equal to the unpaid principal amount, all accrued and unpaid interest,
and all other amounts payable under the Notes out of the net cash proceeds received by the Company from the consummation of the
transactions related to such change of control. The Company may prepay the Notes in whole or in part at any time or from time
to time without penalty or premium by paying the principal amount to be prepaid together with accrued interest thereon to the
date of prepayment. No prepaid amount may be re-borrowed. The
Notes contain certain negative covenants which prevent the Company from issuing any debt securities pursuant to which the Company
issues shares, warrants or any other convertible security in the same transaction or a series of related transactions, except
that Company may incur or enter into any capitalized and operating leases in the ordinary course of business consistent with past
practice, or borrowed money or funded debt in an amount not to exceed $ 4.5 45 10 Revolving
line of credit On
January 5, 2021, the Company terminated the SVB Loan Agreement, see Note 19, Revolver Disposition
of New Haven Laboratory On
March 17, 2021 the Company announced that it has entered into a definitive agreement to sell its New Haven, CT CLIA certified,
CAP accredited laboratory to DiamiR Biosciences, Corp. (“DiamiR”). Under the agreement, DiamiR will provide overflow
lab testing in support of the Company’s molecular thyroid testing products at its main laboratory in Pittsburgh, PA. DiamiR
will also support specific Interpace assay development and validation services on behalf of the Company for the next three quarters.
Subject to specific terms and conditions of the agreement being met, it is anticipated that the transaction will close by the
end of April 2021. INTERPACE
BIOSCIENCES, IN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Nature of Business and Significant Accounting Policies</t>
        </is>
      </c>
      <c r="B4" s="4" t="inlineStr">
        <is>
          <t xml:space="preserve">1. Nature
of Business Interpace
Biosciences, Inc. (“Interpace” or the “Company”) enables personalized medicine, offering specialized services
along the therapeutic value chain from early diagnosis and prognostic planning to targeted therapeutic applications and pharma
services. The Company provides molecular diagnostics, bioinformatics and pathology services for evaluation of risk of cancer by
leveraging the latest technology in personalized medicine for improved patient diagnosis and management. The Company also provides
pharmacogenomics testing, genotyping, biorepository and other specialized services to the pharmaceutical and biotech industries.
The Company advances personalized medicine by partnering with pharmaceutical, academic, and technology leaders to effectively
integrate pharmacogenomics into their drug development and clinical trial programs. Principles
of Consolidation The
accompanying consolidated financial statements have been prepared in accordance with U.S. generally accepted accounting principles
(“GAAP”). The consolidated financial statements include the accounts of Interpace Biosciences, Inc. fka Interpace
Diagnostics Group, Inc., Interpace Diagnostics Corporation, Interpace Diagnostics, LLC and Interpace Pharma Solutions, Inc. fka
Interpace Biopharma, Inc. Discontinued
operations include the Company’s wholly-owned subsidiaries: Group DCA, LLC (“Group DCA”), InServe Support Solutions
(Pharmakon), and TVG, Inc. (TVG, dissolved December 31, 2014) and its Commercial Services (“CSO”) business unit. All
significant intercompany balances and transactions have been eliminated in consolidation. The
Company has one 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and notes, revenue recognition, unrecognized tax benefits,
and asset impairments involving other intangible assets. The Company periodically reviews these matters and reflects changes in
estimates as appropriate. Actual results could materially differ from those estimates. Reverse
stock split On
January 15, 2020, the Company effected a one-for-ten reverse split of its issued and outstanding shares of its common stock (the
“Reverse Stock Split”). Every 10 shares of common stock issued and outstanding were automatically combined into one
share of issued and outstanding common stock, without any change in the par value per share. 39,323,701 3,932,370 39,205,895 3,920,589 ly adjusted to give effect to the reverse stock split
for all periods presented. Immaterial
Revision In
2020, the Company completed an Internal Revenue Code Section 382 analysis of its historical net operating loss carry-forward amount.
As a result, the prior year net operating loss carry-forward was determined to be limited. See Note 17 Income Taxes Cash
and Cash Equivalents Cash
and cash equivalents include unrestricted cash accounts, money market investments and highly liquid investment instruments with
original maturity of three months or less at the date of purchase. Accounts
Receivable, Net The
Company’s accounts receivables represent unconditional rights to consideration and are generated using its proprietary test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 Other
current assets Other
current assets consisted of the following as of December 31, 2020 and 2019: SCHEDULE OF OTHER CURRENT ASSETS
December
31, 2020 December
31, 2019
Lab
supply inventory $ 2,052 $ 1,825
Prepaid
expenses 625 971
Funds
in escrow - 888
Other 45 167
Total
other current assets $ 2,722 $ 3,851 Property
and Equipment, net Property
and equipment are stated at cost less accumulated depreciation and amortization. Depreciation and amortization is recognized on
a straight-line basis, using the estimated useful lives of: seven twelve years two five years three twelve years three ten years 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seven years External-Use
Software - It is the Company’s policy to capitalize certain costs incurred in connection with developing or obtaining external-use
software. Capitalized software costs are included in property and equipment on the consolidated balance sheet and amortized over
the software’s useful life, generally three years See
Note 7, Property and Equipment 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en year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As
a result of overall economic conditions related to the coronavirus pandemic, the impact of the coronavirus pandemic on the Company’s
financial results, and the decrease in the price of the Company’s common stock noted during the third quarter of fiscal
2020, the Company performed an internal review of its long-lived assets. Due to an extended delay in the launch of the Company’s
Barrett’s test, the Company believes there was a triggering event in Fiscal 2016. The Company applied the required procedures
under ASC 360 and assessed the estimated future cash flows related to the Barrett’s intangible asset on an undiscounted
basis. It was determined that the carrying value of the asset was in excess of the undiscounted cash flows as of December 31,
2016. As a result, the Company performed a formal valuation of the asset on a discounted basis in order to measure the related
impairment. Additionally, the Company concluded that amortization of both the Barrett’s intangible asset and its Thyroid
intangible assets should have begun at the point in which the asset was ready for use. The Company’s policy had been to
amortize such assets upon launch of the test. 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not currently involved
in any legal proceedings of a material nature and, accordingly, the Company has not accrued estimated costs related to any legal
claims. 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Revenue is recognized based on the estimated transaction price
or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would
affect net revenue in the period such variances become known. During 2019, the Company recorded a reduction to revenue of $ 3.5 For
our pharma services, project level activities, including study setup and project management, are satisfied over the life of the
contract. Revenues are recognized at a point in time when the test results or other deliverables are reported to the customer. The
Company elected the practical expedient to expense contract costs as incurred related to clinical services because the contract
term is less than one year. Contract costs for pharma services were not significant. Cost
of revenue Cost
of revenue consists primarily of the costs associated with operating our laboratories and other costs directly related to our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royalty expenses, and facility expenses. 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and stock appreciation rights (“SAR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In 2020, the Company issued performance-based options and RSUs based on achieving
stock price or certain other financial metrics. These require the Company to assess the likelihood of achieving certain performance
milestones on a quarterly basis. In these instances, the Company has the initial valuation model prepared by an outside expert. See
Note 15, Stock-Based Compensation, Treasury
Stock 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 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9, Leases Income
taxes 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 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As a result of the losses incurred in both 2020 and 2019, the potentially dilutive common shares have
been excluded from the earnings per share computation for these periods because its inclusion would have been anti-dilutive. Additionally,
preferred shares have been excluded in the denominator of the earnings per share computation, on an if-converted basis, as such
shares would have been anti-dilu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0</t>
        </is>
      </c>
    </row>
    <row r="3">
      <c r="A3" s="3" t="inlineStr">
        <is>
          <t>Business Combination and Asset Acquisition [Abstract]</t>
        </is>
      </c>
    </row>
    <row r="4">
      <c r="A4" s="4" t="inlineStr">
        <is>
          <t>Acquisition</t>
        </is>
      </c>
      <c r="B4" s="4" t="inlineStr">
        <is>
          <t xml:space="preserve">2. Acquisition On
July 15, 2019, the Company entered into an Asset Purchase Agreement to acquire certain assets and assumed certain liabilities
relating to Cancer Genetics, Inc.’s (“CGI”) biopharma business (“BioPharma”) for $ 23.5 1.98 13.8 7,692,300 The
BioPharma business (presently known as Interpace Pharma Solutions, Inc. or “pharma services”) provides pharmaceutical
and biotech companies and non-profit entities performing clinical trials with lab testing services for patient stratification
and treatment selection through an extensive suite of molecular and biomarker-based testing services, DNA- and RNA- extraction
and customized assay development and trial design consultation. The
Base Purchase Price was subject to two additional adjustments following the closing: for the finalized net worth (assets less
liabilities) of BioPharma as of June 30, 2019 (the “NWA”), subject to a cap of $ 775,000 830,000 735,000 January 15, 2020 6,024,489 887,858 735,000 152,858 The
transaction was accounted for using the acquisition method of accounting for business combinations in accordance with GAAP. Under
this method, the total consideration transferred to consummate the acquisition is being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In
connection with the transaction, the Company recorded $ 8.3 7.3 8.4 ten years eight years Goodwill and Other Intangible Assets, 2.5 The
reconciliation of consideration given for BioPharma to the allocation of the purchase price of assets and liabilities acquired
based on their relative fair values was as follows: Schedule of Assets Acquired and Liabilities Assumed
Cash $ 13,829
Subordinated
note payable 6,822
Total consideration $ 20,651
Assets acquired
Accounts receivable $ 3,731
Accrued revenue 289
Lab supplies 877
Prepaid expenses 266
Property and
equipment 6,412
Operating lease
assets 2,187
Acquired identifiable
intangible assets:
Trademarks and
trade name 1,600
Customer
relationships 5,700
Total acquired
identifiable intangible assets 7,300
Goodwill 8,273
Total assets acquired 29,335
Liabilities assumed
Accounts payable (4,535 )
Accrued liabilities (435 )
Deferred revenue (1,076 )
Operating lease
liabilities (2,187 )
Finance
lease liabilities (451 )
Total liabilities
assumed (8,684 )
Net assets
acquired $ 20,651 The
following unaudited pro forma consolidated revenues for the year ended December 31, 2019 assume that the Company had acquired
Biopharma Solutions as of January 1, 2019. The pro forma revenues include estimates and assumptions which management believes
are reasonable. However, pro forma revenues are not necessarily indicative of the revenues that would have occurred if the acquisition
had been consummated as of the date indicated, nor are they necessarily indicative of future revenues. Schedule of ProForma Information
Year Ended
December 31,
2019
Revenue $ 31,722 The
BioPharma business had not historically been accounted for as a separate entity, subsidiary or division of CGI. In addition, stand-alone
financial statements related to BioPharma have not been prepared previously as CGI’s financial system was not designed to
provide complete financial information of BioPharma. Therefore, the Company was not able to estimate the pro forma impact to net
loss or the net loss per share of BioPharma for the year ended December 31, 20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1</t>
        </is>
      </c>
      <c r="C1" s="2" t="inlineStr">
        <is>
          <t>Dec. 31, 2020</t>
        </is>
      </c>
      <c r="D1" s="2" t="inlineStr">
        <is>
          <t>Dec. 31, 2019</t>
        </is>
      </c>
    </row>
    <row r="2">
      <c r="A2" s="4" t="inlineStr">
        <is>
          <t>Allowance for doubtful accounts</t>
        </is>
      </c>
      <c r="B2" s="5" t="n">
        <v>72</v>
      </c>
      <c r="C2" s="5" t="n">
        <v>275</v>
      </c>
      <c r="D2" s="5" t="n">
        <v>25</v>
      </c>
    </row>
    <row r="3">
      <c r="A3" s="4" t="inlineStr">
        <is>
          <t>Temporary equity, par value</t>
        </is>
      </c>
      <c r="B3" s="7" t="n">
        <v>0.01</v>
      </c>
      <c r="C3" s="7" t="n">
        <v>0.01</v>
      </c>
    </row>
    <row r="4">
      <c r="A4" s="4" t="inlineStr">
        <is>
          <t>Temporary equity, shares authorized</t>
        </is>
      </c>
      <c r="B4" s="6" t="n">
        <v>5000000</v>
      </c>
      <c r="C4" s="6" t="n">
        <v>5000000</v>
      </c>
      <c r="D4" s="6" t="n">
        <v>5000000</v>
      </c>
    </row>
    <row r="5">
      <c r="A5" s="4" t="inlineStr">
        <is>
          <t>Common stock, par value</t>
        </is>
      </c>
      <c r="B5" s="7" t="n">
        <v>0.01</v>
      </c>
      <c r="C5" s="7" t="n">
        <v>0.01</v>
      </c>
      <c r="D5" s="7" t="n">
        <v>0.01</v>
      </c>
    </row>
    <row r="6">
      <c r="A6" s="4" t="inlineStr">
        <is>
          <t>Common stock, shares authorized</t>
        </is>
      </c>
      <c r="B6" s="6" t="n">
        <v>100000000</v>
      </c>
      <c r="C6" s="6" t="n">
        <v>100000000</v>
      </c>
      <c r="D6" s="6" t="n">
        <v>100000000</v>
      </c>
    </row>
    <row r="7">
      <c r="A7" s="4" t="inlineStr">
        <is>
          <t>Common stock, shares issued</t>
        </is>
      </c>
      <c r="B7" s="6" t="n">
        <v>4194111</v>
      </c>
      <c r="C7" s="6" t="n">
        <v>4075257</v>
      </c>
      <c r="D7" s="6" t="n">
        <v>3932370</v>
      </c>
    </row>
    <row r="8">
      <c r="A8" s="4" t="inlineStr">
        <is>
          <t>Common stock, shares outstanding</t>
        </is>
      </c>
      <c r="B8" s="6" t="n">
        <v>4174447</v>
      </c>
      <c r="C8" s="6" t="n">
        <v>4055593</v>
      </c>
      <c r="D8" s="6" t="n">
        <v>3920589</v>
      </c>
    </row>
    <row r="9">
      <c r="A9" s="4" t="inlineStr">
        <is>
          <t>Treasury stock, shares</t>
        </is>
      </c>
      <c r="B9" s="6" t="n">
        <v>19664</v>
      </c>
      <c r="C9" s="6" t="n">
        <v>19664</v>
      </c>
      <c r="D9" s="6" t="n">
        <v>11781</v>
      </c>
    </row>
    <row r="10">
      <c r="A10" s="4" t="inlineStr">
        <is>
          <t>Series B Preferred Stock [Member]</t>
        </is>
      </c>
    </row>
    <row r="11">
      <c r="A11" s="4" t="inlineStr">
        <is>
          <t>Temporary equity, shares issued</t>
        </is>
      </c>
      <c r="B11" s="6" t="n">
        <v>47000</v>
      </c>
      <c r="C11" s="6" t="n">
        <v>47000</v>
      </c>
      <c r="D11" s="6" t="n">
        <v>47000</v>
      </c>
    </row>
    <row r="12">
      <c r="A12" s="4" t="inlineStr">
        <is>
          <t>Temporary equity, shares outstanding</t>
        </is>
      </c>
      <c r="B12" s="6" t="n">
        <v>47000</v>
      </c>
      <c r="C12" s="6" t="n">
        <v>47000</v>
      </c>
      <c r="D12" s="6" t="n">
        <v>47000</v>
      </c>
    </row>
    <row r="13">
      <c r="A13" s="4" t="inlineStr">
        <is>
          <t>Series A Preferred Stock [Member]</t>
        </is>
      </c>
    </row>
    <row r="14">
      <c r="A14" s="4" t="inlineStr">
        <is>
          <t>Temporary equity, shares issued</t>
        </is>
      </c>
      <c r="C14" s="6" t="n">
        <v>270</v>
      </c>
      <c r="D14" s="6" t="n">
        <v>270</v>
      </c>
    </row>
    <row r="15">
      <c r="A15" s="4" t="inlineStr">
        <is>
          <t>Temporary equity, shares outstanding</t>
        </is>
      </c>
      <c r="C15" s="6" t="n">
        <v>270</v>
      </c>
      <c r="D15" s="6" t="n">
        <v>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cent Accounting Standards</t>
        </is>
      </c>
      <c r="B1" s="2" t="inlineStr">
        <is>
          <t>9 Months Ended</t>
        </is>
      </c>
      <c r="C1" s="2" t="inlineStr">
        <is>
          <t>12 Months Ended</t>
        </is>
      </c>
    </row>
    <row r="2">
      <c r="B2" s="2" t="inlineStr">
        <is>
          <t>Sep. 30, 2021</t>
        </is>
      </c>
      <c r="C2" s="2" t="inlineStr">
        <is>
          <t>Dec. 31, 2020</t>
        </is>
      </c>
    </row>
    <row r="3">
      <c r="A3" s="3" t="inlineStr">
        <is>
          <t>Accounting Changes and Error Corrections [Abstract]</t>
        </is>
      </c>
    </row>
    <row r="4">
      <c r="A4" s="4" t="inlineStr">
        <is>
          <t>Recent Accounting Standards</t>
        </is>
      </c>
      <c r="B4" s="4" t="inlineStr">
        <is>
          <t>18.
RECENT
ACCOUNTING PRONOUNCEMENTS Recently
Adopted Accounting Guidance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The amendment was effective for annual periods beginning after December 15, 2020. The
Company adopted this pronouncement on January 1, 2021 and the impact was not material to the Company’s Consolidated Financial Statements. In
February 2020, the FASB issued ASU 2020-02, Financial Instruments-Credit Losses (Topic 326) and Leases (Topic 842) - Amendments to SEC
Paragraphs Pursuant to SEC Staff Accounting Bulletin No. 119 and Update to SEC Section on Effective Date Related to Accounting Standards
Update No. 2016-02, Leases (Topic 842) which amends the effective date of the original pronouncement for smaller reporting companies.
ASU 2016-13 and its amendments will be effective for the Company for interim and annual periods in fiscal years beginning after December
15, 2022. The Company believes the adoption will modify the way the Company analyzes financial instruments, but it does not anticipate
a material impact on results of operations. The Company is in the process of determining the effects adoption will have on its consolidated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 does not expect this will have any impact on its unaudited consolidated financial
statements.</t>
        </is>
      </c>
      <c r="C4" s="4" t="inlineStr">
        <is>
          <t xml:space="preserve">3. Recent Accounting Standards Recently
Adopted Accounting Guidance In
August 2018, the FASB issued ASU No. 2018-15, Customer’s Accounting for Implementation Costs Incurred in a Cloud Computing
Arrangement That Is a Service Contract, which changes the accounting for implementation costs incurred in a cloud computing arrangement
that is a service contract. The update aligns the requirements for capitalizing implementation costs incurred in a hosting arrangement
with the requirements for capitalizing implementation costs incurred to develop or obtain internal-use software. The implementation
costs should be presented accordingly as other assets, current and non-current on the balance sheet and expensed over the term
of the hosting arrangement. The Company adopted this pronouncement on January 1, 2020 and the impact was not material to the Company’s
Consolidated Financial Statements. In
August 2018, the FASB issued ASU No. 2018-13, Fair Value Measurement: Disclosure Framework – Changes to the Disclosure Requirements
for Fair Value Measurement,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are required
to disclose the range and weighted average of significant unobservable inputs used to develop Level 3 fair value measurements,
and related changes in unrealized gains and losses included in other comprehensive income. The Company adopted this pronouncement
on January 1, 2020 and the impact was not material to the Company’s Consolidated Financial Statements. Accounting
Pronouncements Pending Adoption Standards
not yet effective In
December 2019, the FASB issued ASU No. 2019-12, Income Taxes (Topic 740): Simplifying the Accounting for Income Taxes (“ASU
2019-12”). ASU 2019-12 will simplify the accounting for income taxes by removing certain exceptions to the general principles
in Topic 740. The amendments also improve consistent application of and simplify GAAP for other areas of Topic 740 by clarifying
and amending existing guidance. The amendment is effective for annual periods beginning after December 15, 2020. We do not expect
that the requirements of ASU 2017-04 will have a material impact on our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7. Property and Equipment Property
and equipment consisted of the following as of December 31, 2020 and 2019: Schedule of Property and Equipment
2020 2019
December
31,
2020 2019
Furniture and fixtures $ 339 $ 242
Lab and office equipment 7,536 6,353
Computer equipment 339 339
Internal-use software 1,572 1,276
Leasehold improvements 505 506
Property and equipment 10,291 8,716
Less accumulated
depreciation and amortization (2,942 ) (1,902 )
Net
property and equipment $ 7,349 $ 6,814 Depreciation
and amortization expense from continuing operations was approximately $ 0.8 0.5 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t>
        </is>
      </c>
      <c r="B4" s="4" t="inlineStr">
        <is>
          <t xml:space="preserve">10. Retirement Plans The
Company offers an employee 401(k) saving plan. Under the Interpace Biosciences, Inc. 401(k) Plan, employees may contribute up
to 50 100 3 50 3 5 0.4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rued Expenses and Other Long-Term Liabiliti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Accrued Expenses and Other Long-Term Liabilities</t>
        </is>
      </c>
      <c r="B4" s="4" t="inlineStr">
        <is>
          <t xml:space="preserve">9. ACCRUED
EXPENSES AND LONG-TERM LIABILITIES Other
accrued expenses consisted of the following as of September 30, 2021 and December 31, 2020: SCHEDULE
OF OTHER ACCRUED EXPENSES
September
30, 2021 December
31, 2020
(unaudited)
Accrued royalties $ 3,572 $ 2,710
Upfront Medicare payment - 2,066
Operating lease liabilities 1,030 1,027
All others 1,056 1,182
Accrued professional fees 931 854
Unclaimed property 565 565
Contingent consideration 473 398
Accrued pharma services invoices 438 108
Taxes payable 248 334
Accrued lab costs - diagnostics 514 161
Financing lease liabilities 98 177
ESPP payable 37 108
Accrued sales and marketing -
diagnostics 41 51
Deferred
revenue 40 54
Total
other accrued expenses $ 9,043 $ 9,795 Long-term
liabilities consisted of the following as of September 30, 2021 and December 31, 2020: SCHEDULE OF LONG TERM LIABILITIES
September
30, 2021 December
31, 2020
(unaudited)
Uncertain tax positions $ 4,517 $ 4,342
Warrant liability 158 21
Financing lease liabilities 75 138
Deferred
revenue 18 136
Other - 138
Total
other long-term liabilities $ 4,768 $ 4,637 </t>
        </is>
      </c>
      <c r="C4" s="4" t="inlineStr">
        <is>
          <t xml:space="preserve">11. Accrued Expenses and Other Long-Term Liabilities Other
accrued expenses consisted of the following as of December 31, 2020 and 2019: SCHEDULE OF OTHER ACCRUED EXPENSES
December
31, 2020 December
31, 2019
Accrued
royalties $ 2,710 $ 1,934
Contingent
consideration 398 502
Upfront
Medicare payment 2,066 -
Operating
lease liability 1,027 1,321
Financing
lease liability 177 184
Deferred
revenue 54 457
Payable
to CGI - 888
Accrued
sales and marketing - diagnostics 51 197
Accrued
lab costs - diagnostics 161 163
Accrued
professional fees 854 1,399
Taxes
payable 334 403
Unclaimed
property 565 565
All
others 1,398 1,463
Total
other accrued expenses $ 9,795 $ 9,476 Other
long-term liabilities consisted of the following as of December 31, 2020 and 2019: SCHEDULE OF LONG TERM LIABILITIES
December
31, 2020 December
31, 2019
Warrant liability $ 21 $ 82
Uncertain tax positions 4,342 4,081
Deferred revenue 136 269
Other 138 141
Total
other long-term liabilities $ 4,637 $ 4,573 In
the third quarter of 2020, the Company reversed approximately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Sources</t>
        </is>
      </c>
      <c r="B1" s="2" t="inlineStr">
        <is>
          <t>12 Months Ended</t>
        </is>
      </c>
    </row>
    <row r="2">
      <c r="B2" s="2" t="inlineStr">
        <is>
          <t>Dec. 31, 2020</t>
        </is>
      </c>
    </row>
    <row r="3">
      <c r="A3" s="3" t="inlineStr">
        <is>
          <t>Risks and Uncertainties [Abstract]</t>
        </is>
      </c>
    </row>
    <row r="4">
      <c r="A4" s="4" t="inlineStr">
        <is>
          <t>Revenue Sources</t>
        </is>
      </c>
      <c r="B4" s="4" t="inlineStr">
        <is>
          <t xml:space="preserve">16. Revenue Sources The
Company’s clinical services customers consist primarily of physicians, hospitals and clinics. Its revenue channels include
Medicare, Medicare Advantage, Medicaid, Client Billings (hospitals, etc.), and commercial payers. The following sets forth the
net revenue generated by revenue channel accounted for more than 10% of the Company’s revenue from continuing operations
during the years ended December 31, 2020 and 2019, respectively. For the years ended December 31, 2020 and December 31, 2019,
revenue from Medicare was approximately 50 44 Schedule
of Revenue by Major Customers
Years
Ended December 31,
Customer 2020 2019
Medicare $ 10,186 $ 10,605
Commercial Payers $ 4,136 $ 7,589
Medicare Advantage $ 3,566 $ 1,912
Client Billings $ 2,582 $ 3,5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istorical Basic and Diluted Net Loss per Share</t>
        </is>
      </c>
      <c r="B1" s="2" t="inlineStr">
        <is>
          <t>12 Months Ended</t>
        </is>
      </c>
    </row>
    <row r="2">
      <c r="B2" s="2" t="inlineStr">
        <is>
          <t>Dec. 31, 2020</t>
        </is>
      </c>
    </row>
    <row r="3">
      <c r="A3" s="3" t="inlineStr">
        <is>
          <t>Earnings Per Share [Abstract]</t>
        </is>
      </c>
    </row>
    <row r="4">
      <c r="A4" s="4" t="inlineStr">
        <is>
          <t>Historical Basic and Diluted Net Loss per Share</t>
        </is>
      </c>
      <c r="B4" s="4" t="inlineStr">
        <is>
          <t xml:space="preserve">18. Historical Basic and Diluted Net Loss per Share A
reconciliation of the number of shares used in the calculation of basic and diluted earnings per share for the years ended December
31, 2020 and 2019 are as follows (rounded to thousands): Schedule of Weighted Average Number of Shares
Years
Ended December 31,
2020 2019
Basic weighted average number of common shares 4,029 3,746
Potential dilutive
effect of stock-based awards - -
Diluted weighted average number
of common shares 4,029 3,746 The
Company’s Series B Preferred Stock, on an as converted basis of 7,833,334 SCHEDULE OF ANTI-DILUTIVE SECURITIES EXCLUDED FROM COMPUTATION OF EARNINGS PER SHARE
Years
Ended December 31,
2020 2019
Options 849 416
Restricted stock units (RSUs) 238 49
Warrants 1,405 1,420
2,492 1,8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volver</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Revolver</t>
        </is>
      </c>
      <c r="B4" s="4" t="inlineStr">
        <is>
          <t>14. NOTES
PAYABLE – RELATED PARTIES Secured
Promissory Notes On
January 7, 2021, the Company entered into promissory notes with Ampersand, in the amount of $ 3 2 Ampersand
holds 28,000
shares of the Company’s Series
B Convertible Preferred Stock, which are convertible from time to time into an aggregate of 4,666,666
shares of our Common Stock, and
1315 Capital holds 19,000
shares of the Company Series B
Convertible Preferred Stock, which are convertible from time to time into an aggregate of 3,166,668
shares of our Common Stock. On
an as-converted basis, such shares would represent approximately 38.9 %
and 26.4 %
of our fully-diluted shares of Common Stock, respectively. In
addition, pursuant to the terms of the Series B Convertible Preferred Stock certificate of designation and an amended and restated investor
rights agreement among the Company and Ampersand and 1315 Capital, they each have the right to (1) approve certain of our actions, including
our borrowing of money and any public offering of securities, and (2) designate two directors to our Board of Directors; provided, that
certain of such rights held by 1315 Capital have been delegated pursuant to the related Support Agreement (See Note 16, Equity The
rate of interest on the Notes is equal to eight percent ( 8.0 On
May 10, 2021, (i) the Company and Ampersand amended the Ampersand Note to increase its principal amount to $ 4.5 3.0 7.5 June 30, 2021 8 On
June 24, 2021, the Company and Ampersand amended the Ampersand Note to change its maturity date to the earlier of (a) August 31, 2021
and (b) the date on which all amounts become due upon the occurrence of any event of default as defined in the Ampersand Note. On June
25, 2021, the Company and 1315 Capital amended the 1315 Capital Note to change its maturity date in a similar manner. Except with respect
to their respective maturity dates, the terms of the Notes are otherwise unchanged. The Security Agreement remains in full force and
effect, and was not amended in connection with the amendments to the Notes. On
August 31, 2021, the Company and Ampersand amended the Ampersand Note to change its maturity date to the earlier of (a) September 30,
2021 and (b) the date on which all amounts become due upon the occurrence of any event of default as defined in the Ampersand Note. On
August 31, 2021, the Company and 1315 Capital amended the 1315 Capital Note to change its maturity date in a similar manner. On
September 29, 2021, the Company and Ampersand amended the Ampersand Note to change its maturity date to the earlier of (a) October 31,
2021 and (b) the date on which all amounts become due upon the occurrence of any event of default as defined in the Ampersand Note. On
September 29, 2021, the Company and 1315 Capital amended the 1315 Capital Note to change its maturity date in a similar manner. Through
September 30, 2021, approximately $ 0.1 In
the case of the amendments, the Company reviewed the changes in accordance with ASC 470 and determined they should be treated as modifications.
As of September 30, 2021, the Company has incurred approximately $ 18,000
in additional deferred financing
expenses associated with the amendments. In
connection with the Security Agreement, the Notes were secured by a first priority lien and security interest on substantially all of
the assets of the Company. In connection with entering into the Comerica Loan Agreement, the Security Agreement lien and secured interest
became subordinate to the Comerica Loan. Additionally, if a change of control of the Company occurs (as defined in the Notes) the Company
is required to make a prepayment of the Notes in an amount equal to the unpaid principal amount, all accrued and unpaid interest, and
all other amounts payable under the Notes out of the net cash proceeds received by the Company from the consummation of the transactions
related to such change of control. The Company may prepay the Notes in whole or in part at any time or from time to time without penalty
or premium by paying the principal amount to be prepaid together with accrued interest thereon to the date of prepayment. No prepaid
amount may be re-borrowed. The
Notes contain certain negative covenants which prevent the Company from issuing any debt securities pursuant to which the Company issues
shares, warrants or any other convertible security in the same transaction or a series of related transactions, except that Company may
incur or enter into any capitalized and operating leases in the ordinary course of business consistent with past practice, or borrowed
money or funded debt in an amount not to exceed $4.5 million (the “Debt Threshold”) that is subordinated to the Notes on
terms acceptable to Ampersand and 1315 Capital; provided, that if the aggregate consolidated revenue recognized by the Company as reported
on Form 10-K as filed with the SEC for any fiscal year ending after January 10, 2020 exceeds $45 million, the Debt Threshold for the
following fiscal year shall increase to an amount equal to: (x) ten percent (10%); multiplied by (y) the consolidated revenue as reported
by the Company on Form 10-K as filed with the SEC for the previous fiscal year. The
Notes Subsequent Events</t>
        </is>
      </c>
      <c r="C4" s="4" t="inlineStr">
        <is>
          <t xml:space="preserve">19. Revolver On
November 13, 2018 the Company, Interpace Diagnostics Corporation, and Interpace Diagnostics, LLC entered into a Loan and Security
Agreement (the “SVB Loan Agreement”) with Silicon Valley Bank (“SVB”), which provided for up to $ 4.0 850,000 3.75 zero 3.0 On
October 19, 2020, the Company entered into the Second Amendment, which amended the SVB Loan Agreement. Under
the terms of the Second Amendment, Interpace Pharma Solutions (“IPS”) joined the SVB Loan Agreement as a borrower
and granted SVB a continuing lien upon and security interest in all of the assets of IPS. Additionally, SVB waived certain existing
or potential defaults under the SVB Loan Agreement, including the Company’s failure to meet certain financial covenants
(specifically, the adjusted quick ratio requirement) for the months ended July 31, 2020 and August 31, 2020 and the Company’s
reporting requirements under the SVB Loan Agreement. SVB agreed to forebear from exercising its rights and remedies in connection
with the Company’s reporting requirements until the earlier to occur of (a) the occurrence of any event of default (as defined
in the SVB Loan Agreement) other than any arising due to the Company’s reporting requirements which were waived by SVB,
or (b) December 31, 2020. The
Second Amendment also modified the SVB Loan Agreement to, among other things, a) exclude compliance by the Company with the adjusted
quick ratio covenant requirement for the month of October 2020 as well as any month thereafter prior to the Funding Date of the
first Advance (in each case, as defined in the SVB Loan Agreement), if any, b) require delivery of certain insurance policy endorsements
which have been provided by the Company, c) increase the maximum aggregate amount utilized for the issuance of the Letter of Credit
by SVB in favor of the Company’s landlord for its Pittsburgh, Pennsylvania laboratory facility from $ 250,000 1,000,000 1.0 4.25 0.50 The
Second Amendment provided that any future Credit Extension (as defined in the SVB Loan Agreement) by SVB to the Company will be
made in SVB’s sole and absolute discretion. The Company agreed to reimburse SVB for all out-of-pocket reasonable and documented
legal fees and expenses incurred in connection with the Second Amendment. On
January 5, 2021, the Company terminated the SVB Loan Agreement in accordance with the terms of the agreement. In connection with
the termination, SVB waived its right to any termination fees and released its security interest in the assets of the Compan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0</t>
        </is>
      </c>
    </row>
    <row r="3">
      <c r="A3" s="3" t="inlineStr">
        <is>
          <t>Income Tax Disclosure [Abstract]</t>
        </is>
      </c>
    </row>
    <row r="4">
      <c r="A4" s="4" t="inlineStr">
        <is>
          <t>VALUATION AND QUALIFYING ACCOUNTS</t>
        </is>
      </c>
      <c r="B4" s="4" t="inlineStr">
        <is>
          <t>VALUATION
AND QUALIFYING ACCOUNTS YEARS
ENDED DECEMBER 31, 2020 AND 2019 ($
in thousands) Schedule
II - Valuation and Qualifying Accounts
Additions
Balance at (Reductions) (1) Balance at
Beginning Charged to Deductions end
Description of Period Operations Other of Period
2019
Allowance for doubtful accounts $ - - 25 $ 25
Allowance for doubtful notes $ 869 - - $ 869
Tax valuation allowance (2) $ 11,031 5,996 $ 17,027
2020
Allowance for doubtful accounts $ 25 - 250 $ 275
Allowance for doubtful notes $ 869 - - $ 869
Tax valuation allowance $ 17,027 - 6,657 $ 23,684
(1) Includes
payments and actual write offs, as well as changes in estimates in the reserves.
(2) Opening balance has been adjusted to reflect the impact of the immaterial
revision described in Note 1. PRELIMINARY
PROSPECTUS Up
to [●] Shares of Common Stock Issuable
Upon the Exercise of Rights to Subscribe for such Shares at $[●] per Share ,
2021 PART
II Item
13. Other Expenses of Issuance and Distribution The
following is a statement of estimated expenses in connection with the issuance and distribution of the securities being registered. The
expenses relating to the registration of the securities registered hereby will be borne by the Registrant. All of such fees and expenses,
except for the SEC registration fee, are estimated:
SEC
registration fee $ 2,781
Subscription
and Information Agent fees and expenses [●]
Legal
fees and expenses [●]
Printing
expenses [●]
Accounting
fees and expenses [●]
Other
fees and expenses [●]
Total $ [●] Item
14. Indemnification of Directors and Officers Our
Certificate of Incorporation, as amended and as may be further amended and in effect from time to time, which we refer to as the Certificate
of Incorporation, provides that our directors shall not be personally liable to us or our stockholders for monetary damages for any breach
of fiduciary duty as a director, except for liability for breach of the director’s duty of loyalty to us or our stockholders, for
acts or omissions not in good faith or involving intentional misconduct or a knowing violation of law, for payment of dividends or approval
of stock purchases or redemptions that are prohibited by the Delaware General Corporation Law, as amended, which we refer to as the DGCL,
or for any transaction from which the director derived an improper personal benefit. Under the DGCL, our directors have a fiduciary duty
to us that is not eliminated by this provision of the Certificate of Incorporation and, in appropriate circumstances, equitable remedies
such as injunctive or other forms of non-monetary relief will remain available. This provision also does not affect our directors’
responsibilities under any other laws, such as federal securities laws or state or federal environmental laws. Section
145 of the DGCL empowers a corporation to indemnify its directors and officers against expenses (including attorneys’ fees), judgments,
fines and amounts paid in settlements actually and reasonably incurred by them in connection with any action, suit or proceeding brought
by third parties by reason of the fact that they were or are directors or officers of the corporation, if they acted in good faith, in
a manner they reasonably believed to be in or not opposed to the best interests of the corporation and, with respect to any criminal
action or proceeding, had no reasonable cause to believe that their conduct was unlawful. The DGCL provides further that the indemnification
permitted thereunder shall not be deemed exclusive of any other rights to which the directors and officers may be entitled under our
ByLaws, any agreement, a vote of stockholders or otherwise. The Certificate of Incorporation provides that, to the fullest extent permitted
by Section 145 of the DGCL, we shall indemnify any person who is or was a director or officer of us, or is or was serving at our request
as a director, officer or trustee of another corporation, partnership, joint venture, trust, employee benefit plan or other enterprise,
against the expenses, liabilities or other matters referred to in or covered by Section 145 of the DGCL. Our ByLaws provide that we will
indemnify any person who was or is a party or threatened to be made a party to any proceeding by reason of the fact that such person
is or was a director or officer of us or is or was serving at our request as a director, officer or trustee of another corporation, partnership,
joint venture, trust, employee benefit plan or other enterprise to the fullest extent permitted by the DGCL. In addition, we have entered
into agreements, or will enter into agreements, with each of our directors and officers under which, among other things, we have agreed
to indemnify the director or officer against expenses incurred in any proceeding, including any action by us, in which the director or
officer was, is or is threatened to be made a party or a participant by reason of his or her status as a present or former director,
officer, employee or agent of us or, at our request, any other corporation, partnership, joint venture, trust, employee benefit plan
or other enterprise. At present, there is no pending litigation or proceeding involving any director or officer as to which indemnification
will be required or permitted, and we are not aware of any threatened litigation or proceeding that may result in a claim for such indemnification. Section
145 of the DGCL also empowers a corporation to purchase insurance for its officers and directors for such liabilities. We maintain liability
insurance for our officers and directors. Item
15. Recent Sales of Unregistered Securities On
May 31, 2019, the Company issued 10,000 shares (as adjusted for the reverse stock split) of common stock in consideration of services
to be rendered in the extension of a consulting agreement it entered into during the quarter ended June 30, 2019. The issuances were
exempt from registration pursuant to the Securities Act of 1933, as amended, pursuant to Section 4(a)(2) thereof. The
offer and sale of shares of common stock to the Standby Purchaser pursuant to the Standby Purchase Agreement will be effectuated in reliance
upon an exemption from the registration requirements of the Securities Act pursuant to Section 4(a)(2) thereof. Item
16. Exhibits and Financial Statement Schedules
Exhibit No. Description
3.1+ Conformed version of Certificate of Incorporation of Interpace Biosciences, Inc., as amended by the Certificate of Amendment, effective January 15, 2020, and the Certificate of Designation of Preferences, Rights and Limitations of Series B Convertible Preferred Stock, filed January 17, 2020, incorporated by reference to Exhibit 3.1 of the Company’s Annual Report on Form 10-K for the year ended December 31, 2019, filed with the SEC on April 22, 2020, as amended from time to time.
3.2 Amended and Restated Bylaws of Interpace Biosciences, Inc., incorporated by reference to Exhibit 3.2 of the Company’s Current Report on Form 8-K, filed with the SEC on November 14, 2019.
4.1 Description of Securities, incorporated by reference to Exhibit 4.1 of the Company’s Annual Report on Form 10-k for the year ended December 31, 2021, filed with the SEC on April 1, 2021.
4.2 Specimen Certificate Representing the Common Stock, incorporated by reference to Exhibit 4.1 of the Company’s Registration Statement on Form S-3 (File No. 333-227728), filed with the SEC on October 5, 2018.
4.3 Form of Common Stock Purchase Warrant, incorporated by reference to Exhibit 4.1 of the Company’s Current Report on Form 8-K, filed with the SEC on January 20, 2017.
4.4 Form of Common Stock Purchase Warrant, incorporated by reference to Exhibit 4.3 of the Company’s Current Report on Form 8-K, as amended, filed with the SEC on March 24, 2017.
4.5 Form of Underwriters’ Warrants, incorporated by reference to Exhibit 4.1 of the Company’s Current Report on Form 8-K, filed with the SEC on June 21, 2017.
4.6 Form of Common Stock Purchase Warrant, incorporated by reference to Exhibit 4.3 of the Company’s Current Report on Form 8-K, filed with the SEC on June 21, 2017.
4.7 Form of Common Stock Purchase Warrant, incorporated by reference to Exhibit 4.1 of the Company’s Current Report on Form 8-K, filed with the SEC on October 12, 2017.
4.8 Form of Underwriter Common Stock Purchase Warrant, incorporated by reference to Exhibit 4.1 of the Company’s Current Report on Form 8-K, filed with the SEC on January 29, 2019.
5.1* Opinion
of Troutman Pepper Hamilton Sanders, LLP.
10.1# Amended and Restated 2004 Stock Award and Incentive Plan, incorporated by reference to Annex A of the Company’s definitive proxy statement, filed with the SEC on August 14, 2017.
10.2# Form of Restricted Stock Unit Agreement for Employees, incorporated by reference to Exhibit 10.1 of the Company’s Quarterly Report on Form 10-Q for the quarter ended March 31, 2018, filed with the SEC on May 15, 2018.
10.3# Form of Restricted Stock Unit Agreement for Directors, incorporated by reference to Exhibit 10.2 of the Company’s Quarterly Report on Form 10-Q for the quarter ended March 31, 2018, filed with the SEC on May 15, 2018.
10.4# Form of Non-Qualified Stock Option Agreement, incorporated by reference to Exhibit 10.3 of the Company’s Quarterly Report on Form 10-Q for the quarter ended March 31, 2018, filed with the SEC on May 15, 2018.
10.5# Form of Incentive Stock Option Agreement, incorporated by reference to Exhibit 10.4 of the Company’s Quarterly Report on Form 10-Q for the quarter ended March 31, 2018, filed with the SEC on May 15, 2018.
10.6# Interpace Diagnostics Group, Inc. 2019 Equity Incentive Plan, incorporated by reference to Exhibit 4.1 of the Company’s Quarterly Report on Form 10-Q for the quarter ended September 30, 2019, filed with the SEC on November 14, 2019.
10.7# Amendment to the Interpace Biosciences, Inc. 2019 Equity Incentive Plan, incorporated by reference to Exhibit 10.8 of the Company’s Quarterly Report on Form 10-Q for the quarter ended March 31, 2020, filed with the SEC on June 26, 2020.
10.8# Form of Restricted Stock Unit Grant Notice and Restricted Stock Unit Agreement under the 2019 Equity Incentive Plan, incorporated by reference to Exhibit 4.3 of the Company’s Quarterly Report on Form 10-Q for the quarter ended September 30, 2019, filed with the SEC on November 14, 2019.
10.9# Form of Interpace Biosciences, Inc. 2019 Equity Incentive Plan Restricted Stock Unit And Restricted Stock Unit Agreement, incorporated by reference to Exhibit 10.9 of the Company’s Quarterly Report on Form 10-Q for the quarter ended March 31, 2020, filed with the SEC on June 26, 2020.
10.10# Form of Stock Option Grant Notice and Stock Option Agreement under the 2019 Equity Incentive Plan, incorporated by reference to Exhibit 4.4 of the Company’s Quarterly Report on Form 10-Q for the quarter ended September 30, 2019, filed with the SEC on November 14, 2019.
10.11# Interpace Diagnostics Group, Inc. Employee Stock Purchase Plan, incorporated by reference to Exhibit 4.2 of the Company’s Quarterly Report on Form 10-Q for the quarter ended September 30, 2019, filed with the SEC on November 14, 2019.
10.12# Incentive Stock Option Agreement between Interpace Diagnostics Group, Inc. and James Early, incorporated by reference to Exhibit 10.2 of the Company’s Current Report on Form 8-K, filed with the SEC on October 20, 2016.
10.13# Incentive Stock Option Agreement between Interpace Diagnostics Group, Inc. and Jack E. Stover, incorporated by reference to Exhibit 10.1 of the Company’s Current Report on Form 8-K, filed with the SEC on October 20, 2016.
10.14# Employment Agreement, dated November 23, 2020, between Thomas W. Burnell and Interpace Biosciences, Inc., incorporated by reference to Exhibit 10.1 of the Company’s Current Report on Form 8-K, filed with the SEC on November 25, 2020.
10.15# Separation and Consulting Agreement and General Release, dated November 23, 2020, between Jack E. Stover and Interpace Biosciences, Inc., incorporated by reference to Exhibit 10.2 of the Company’s Current Report on Form 8-K, filed with the SEC on November 25, 2020.
10.16# Form of Indemnification Agreement by and between Interpace Diagnostics Group, Inc. and its directors and executive officers, incorporated by reference to Exhibit 10.1 of the Company’s Current Report on Form 8-K, filed with the SEC on August 8, 2016.
10.17# Form of Indemnification Agreement by and between Interpace Biosciences, Inc. and Indemnitee, incorporated by reference to Exhibit 10.2 of the Company’s Current Report on Form 8-K, filed with the SEC on January 17, 2020.
10.18 License Agreement, dated August 13, 2014, by and between Interpace Diagnostics, LLC and Asuragen, Inc., incorporated by reference to Exhibit 10.31 of the Company’s Quarterly Report on Form 10-Q for the quarter ended September 30, 2014, filed with the SEC on November 5, 2014.
10.19 CPRIT License Agreement, dated August 13, 2014, by and between Interpace Diagnostics, LLC and Asuragen, Inc., incorporated by reference to Exhibit 10.32 of the Company’s Quarterly Report on Form 10-Q for the quarter ended September 30, 2014, filed with the SEC on November 5, 2014.
10.20 Supply Agreement, dated August 13, 2014, by and between Interpace Diagnostics, LLC and Asuragen, Inc., incorporated by reference to Exhibit 10.33 of the Company’s Quarterly Report on Form 10-Q for the quarter ended September 30, 2014, filed with the SEC on November 5, 2014.
10.21 Guaranty, dated August 13, 2014 by the Company in favor of Asuragen, Inc., incorporated by reference to Exhibit 10.34 of the Company’s Quarterly Report on Form 10-Q for the quarter ended September 30, 2014, filed with the SEC on November 5, 2014.
10.22 Morris Corporate Center Lease, incorporated by reference to Exhibit 10.1 of the Company’s Quarterly Report on Form 10-Q for the quarter ended September 30, 2009, filed with the SEC on November 5, 2009.
10.23 First Amendment to Lease, dated May 24, 2017, by and between Brookwood MC Investors, LLC, Brookwood MC II, LLC, and the Company, incorporated by reference to Exhibit 10.52 of the Company’s Registration Statement on Form S-1 (333-218140), as amended, filed with the SEC on June 13, 2017.
10.24 Lease, dated June 28, 2015, by and between WE 2 Church Street South LLC and JS Genetics, LLC, incorporated by reference to Exhibit 10.42 of the Company’s Annual Report on Form 10-K for the year ended December 31, 2014, filed with the SEC on March 5, 2015.
10.25 Amendment No. 1 to Lease, dated September 18, 2007, by and between WE 2 Church Street South LLC and JS Genetics, LLC, incorporated by reference to Exhibit 10.43 of the Company’s Annual Report on Form 10-K for the year ended December 31, 2014, filed with the SEC on March 5, 2015.
10.26 Amendment No. 2 to Lease, dated August 29, 2008, by and between WE 2 Church Street South LLC and JS Genetics, LLC, incorporated by reference to Exhibit 10.44 of the Company’s Annual Report on Form 10-K for the year ended December 31, 2014, filed with the SEC on March 5, 2015.
10.27 Amendment No. 3 to Lease, dated April 8, 2009, by and between WE 2 Church Street South LLC and JS Genetics, LLC, incorporated by reference to Exhibit 10.45 of the Company’s Annual Report on Form 10-K for the year ended December 31, 2014, filed with the SEC on March 5, 2015.
10.28 Amendment No. 4 to Lease, dated September 16, 2010, by and between WE 2 Church Street South LLC and JS Genetics, LLC, incorporated by reference to Exhibit 10.46 of the Company’s Annual Report on Form 10-K for the year ended December 31, 2014, filed with the SEC on March 5, 2015.
10.29 Amendment No. 5 to Lease, dated September 15, 2011, by and between WE 2 Church Street South LLC and JS Genetics, LLC, incorporated by reference to Exhibit 10.47 of the Company’s Annual Report on Form 10-K for the year ended December 31, 2014, filed with the SEC on March 5, 2015.
10.30 Amendment No. 6 to Lease, dated March 5, 2014, by and between WE 2 Church Street South LLC and JS Genetics, LLC, incorporated by reference to Exhibit 10.48 of the Company’s Annual Report on Form 10-K for the year ended December 31, 2014, filed with the SEC on March 5, 2015.
10.31 Amendment No. 7 to Lease, dated August 29, 2014, by and between WE 2 Church Street South LLC and JS Genetics, LLC, incorporated by reference to Exhibit 10.49 of the Company’s Annual Report on Form 10-K for the year ended December 31, 2014, filed with the SEC on March 5, 2015.
10.32 Amendment No. 8 to Lease, dated December 31, 2019, by and between WE 2 Church Street South LLC and Interpace Diagnostics Lab Inc., incorporated by reference to Exhibit 10.34 of the Company’s Annual Report on Form 10-K for the year ended December 31, 2019, filed with the SEC on April 22, 2020, as amended from time to time.
10.33 Lease Agreement, dated March 31, 2017, by and between Saddle Lane Realty, LLC and the Company, incorporated by reference to Exhibit 10.53 of the Company’s Registration Statement on Form S-1 (333-218140), as amended on June 13, 2017.
10.34 First Amendment, dated September 26, 2017, by and between Saddle Lane Realty, LLC and Interpace Diagnostics Corporation, incorporated by reference to Exhibit 10.36 of the Company’s Annual Report on Form 10-K for the year ended December 31, 2019, filed with the SEC on April 22, 2020, as amended from time to time
10.35 Amendment No. 2 to Lease, dated March 15, 2018, between Saddle Lane Realty, LLC and Interpace Diagnostics Corporation, incorporated by reference to Exhibit 10.45 of the Company’s Annual Report on Form 10-K for the year ended December 31, 2017, filed with the SEC on March 23, 2018.
10.36 Warrant Agency Agreement, dated June 21, 2017, by and between Interpace Diagnostics Group, Inc. and American Stock Transfer &amp; Trust Company, LLC, incorporated by reference to Exhibit 1.2 of the Company’s Current Report on Form 8-K, filed with the SEC on June 21, 2017.
10.37 Office Lease Agreement, dated October 9, 2007, by and between Meadows Office, L.L.C. and Cancer Genetics, Inc., incorporated by reference to Exhibit 10.44 of the Company’s Annual Report on Form 10-K for the year ended December 31, 2019, filed with the SEC on April 22, 2020, as amended from time to time.
10.38 First Amendment to Lease, dated October 30, 2017, by and between Meadows Landmark LLC and Cancer Genetics, Inc., incorporated by reference to Exhibit 10.45 of the Company’s Annual Report on Form 10-K for the year ended December 31, 2019, filed with the SEC on April 22, 2020, as amended from time to time.
10.39 Consent to Assignment, dated July 19, 2019, by and among Meadows Landmark LLC, Cancer Genetics, Inc., and Interpace BioPharma, Inc, incorporated by reference to Exhibit 10.46 of the Company’s Annual Report on Form 10-K for the year ended December 31, 2019, filed with the SEC on April 22, 2020, as amended from time to time.
10.40 Lease Agreement, dated June 12, 2004, by and between Southport Business Park Limited Partnership and Gentris Corporation, incorporated by reference to Exhibit 10.47 of the Company’s Annual Report on Form 10-K for the year ended December 31, 2019, filed with the SEC on April 22, 2020, as amended from time to time.
10.41 Letter Amendment, dated October 21, 2004, by and between Southport Business Park Limited Partnership and Gentris Corporation, incorporated by reference to Exhibit 10.48 of the Company’s Annual Report on Form 10-K for the year ended December 31, 2019, filed with the SEC on April 22, 2020, as amended from time to time.
10.42 Second Amendment to Lease, dated June 17, 2005, by and between Southport Business Park Limited Partnership and Gentris Corporation, incorporated by reference to Exhibit 10.49 of the Company’s Annual Report on Form 10-K for the year ended December 31, 2019, filed with the SEC on April 22, 2020, as amended from time to time.
10.43 Third Amendment to Lease, dated May 25, 2006, by and between Southport Business Park Limited Partnership and Gentris Corporation, incorporated by reference to Exhibit 10.50 of the Company’s Annual Report on Form 10-K for the year ended December 31, 2019, filed with the SEC on April 22, 2020, as amended from time to time.
10.44 Fourth Amendment to Lease, dated December 20, 2007, by and between Southport Business Park Limited Partnership and Gentris Corporation, incorporated by reference to Exhibit 10.51 of the Company’s Annual Report on Form 10-K for the year ended December 31, 2019, filed with the SEC on April 22, 2020, as amended from time to time.
10.45 Fifth Amendment to Lease, dated June 15, 2009, by and between Southport Business Park Limited Partnership and Gentris Corporation, incorporated by reference to Exhibit 10.52 of the Company’s Annual Report on Form 10-K for the year ended December 31, 2019, filed with the SEC on April 22, 2020, as amended from time to time.
10.46 Sixth Amendment to Lease, dated June 3, 2010, by and between Southport Business Park Limited Partnership and Gentris Corporation, incorporated by reference to Exhibit 10.53 of the Company’s Annual Report on Form 10-K for the year ended December 31, 2019, filed with the SEC on April 22, 2020, as amended from time to time.
10.47 Seventh Amendment to Lease, dated October 26, 2010, by and between Southport Business Park Limited Partnership and Gentris Corporation, incorporated by reference to Exhibit 10.54 of the Company’s Annual Report on Form 10-K for the year ended December 31, 2019, filed with the SEC on April 22, 2020, as amended from time to time.
10.48 Eighth Amendment to Lease, dated July 27, 2011, by and between Southport Business Park Limited Partnership and Gentris Corporation, incorporated by reference to Exhibit 10.55 of the Company’s Annual Report on Form 10-K for the year ended December 31, 2019, filed with the SEC on April 22, 2020, as amended from time to time.
10.49 Ninth Amendment to Lease, dated November 7, 2012, by and between Southport Business Park Limited Partnership and Gentris Corporation, incorporated by reference to Exhibit 10.56 of the Company’s Annual Report on Form 10-K for the year ended December 31, 2019, filed with the SEC on April 22, 2020, as amended from time to time.
10.50 Tenth Amendment to Lease, dated July 15, 2014, by and among Southport Business Park Limited Partnership, Gentris Corporation, and Gentris, LLC, incorporated by reference to Exhibit 10.57 of the Company’s Annual Report on Form 10-K for the year ended December 31, 2019, filed with the SEC on April 22, 2020, as amended from time to time.
10.51 Eleventh Amendment to Lease, effective as of June 1, 2020, by and between Southport Business Park Limited Partnership and Interpace Pharma Solutions, Inc., incorporated by reference to Exhibit 10.1 of the Company’s Current Report on Form 8-K, filed with the SEC on June 9, 2020.
10.52 Assignment of Lease, dated July 15, 2019, by and between Cancer Genetics, Inc. and Interpace BioPharma, Inc., incorporated by reference to Exhibit 10.58 of the Company’s Annual Report on Form 10-K for the year ended December 31, 2019, filed with the SEC on April 22, 2020, as amended from time to time.
10.53 Guaranty of Lease, dated July 15, 2019, by and between Interpace Diagnostics Group, Inc. and Southport Business Park Limited Partnership, incorporated by reference to Exhibit 10.59 of the Company’s Annual Report on Form 10-K for the year ended December 31, 2019, filed with the SEC on April 22, 2020, as amended from time to time.
10.54 Securities Purchase and Exchange Agreement, dated January 10, 2020, by and among Interpace Biosciences, Inc., 1315 Capital II, L.P. and Ampersand 2018 Limited Partnership, incorporated by reference to Exhibit 10.1 of the Company’s Current Report on Form 8-K, filed with the SEC on January 14, 2020.
10.55 Amended and Restated Investor Rights Agreement, dated as of January 15, 2020, by and among Interpace Biosciences, Inc., 1315 Capital II, L.P. and Ampersand 2018 Limited Partnership, incorporated by reference to Exhibit 10.1 of the Company’s Current Report on Form 8-K, filed with the SEC on January 17, 2020.
10.56 Support Agreement, dated April 2, 2020, by and between 1315 Capital II, L.P. and Interpace Biosciences, Inc., incorporated by reference to Exhibit 10.2 of the Company’s Quarterly Report on Form 10-Q for the quarter ended June 30, 2020, filed with the SEC on October 19, 2020.
10.57 Lease Termination Notice to Meadows Landmark, LLC for the Company’s laboratory facility at Meadows Office Complex, 201 Route 17 North, Rutherford, New Jersey, effective March 31, 2021, incorporated by reference to Exhibit 10.73 of the Company’s Annual Report on Form 10-k for the year ended December 31, 2021, filed with the SEC on October April 1, 2021.
10.58 Severance agreement and General Release, dated January 31, 2021, by and between the Company and Fred Knechtel, incorporated by reference to Exhibit 10.1 of the Company’s Quarterly Report on Form 10-Q for the quarter ended March 31, 2021, filed with the SEC on October May 11, 2021.
10.59 Employment agreement entered into May 10, 2021, effective February 1, 2021, between Thomas Freeburg and the Company, incorporated by reference to Exhibit 10.2 of the Company’s Quarterly Report on Form 10-Q for the quarter ended March 31, 2021, filed with the SEC on May 11, 2021.
10.60 Asset Purchase Agreement by and among the Company and Diamir Biosciences Corp. dated March 16, 2021, incorporated by reference to Exhibit 2.1 of the Company’s Form 10-Q for the quarter ended March 31, 2021, filed with the SEC on May 11, 2021.
10.61 Loan and Security Agreement by and between Comerica Bank, Interpace Biosciences, Inc., Interpace Diagnostics Corporation, Interpace Diagnostics, LLC and Interpace Pharma Solutions, Inc., dated October 13, 2021, incorporated by reference to Exhibit 10.1 of the Company’s Current Report on Form 8-K, filed with the SEC on October 19, 2021.
10.62 Subordination Agreement by and between Ampersand 2018 Limited Partnership, 1315 Capital II. L.P., Comerica Bank Interpace Biosciences, Inc., Interpace Diagnostics Corporation, Interpace Diagnostics, LLC and Interpace Pharma Solutions, Inc., dated October 13, 2021, incorporated by reference to Exhibit 10.2 of the Company’s Current Report on Form 8-K, filed with the SEC on October 19, 2021.
10.63 Loan and Security Agreement by and between BroadOak Fund V, L.P., Interpace Biosciences, Inc., Interpace Diagnostics Corporation, Interpace Diagnostics, LLC and Interpace Pharma Solutions, Inc., dated October 29, 2021, incorporated by reference to Exhibit 10.1 of the Company’s Current Report on Form 8-K, filed with the SEC on November 3, 2021.
10.64 First Amendment to Loan and Security Agreement by and between Comerica Bank, Interpace Biosciences, Inc., Interpace Diagnostics Corporation, Interpace Diagnostics, LLC and Interpace Pharma Solutions, Inc., dated November 1, 2021, incorporated by reference to Exhibit 10.2 of the Company’s Current Report on Form 8-K, filed with the SEC on November 3, 2021.
10.65 Subordination and Intercreditor Agreement by and between Comerica Bank, BroadOak Fund V, L.P., Interpace Biosciences, Inc., Interpace Diagnostics Corporation, Interpace Diagnostics, LLC and Interpace Pharma Solutions, Inc., dated as of November 1, 2021, incorporated by reference to Exhibit 10.3 of the Company’s Current Report on Form 8-K, filed with the SEC on November 3, 2021.
10.66* Standby
Purchase Agreement by and among Interpace Biosciences, Inc., 3K Limited Partnership, Peter H. Kamin, Peter H. Kamin Revocable Trust
dated February 2003, Peter H. Kamin Childrens Trust dated March 1997 and Peter H. Kamin Family Foundation, dated [●], 2021.
10.67* Registration
Rights Agreement by and between Interpace Biosciences, Inc. and 3K Limited Partnership, dated [●], 2021.
10.68* Investor
Rights Agreement by and between Interpace Biosciences, Inc. and 3K Limited Partnership, dated [●], 2021.
21.1 Subsidiaries of the Registrant, incorporated by reference to Exhibit 21.1 of the Company’s Annual Report on Form 10-K for the year ended December 31, 2021, filed with the SEC on October April 1, 2021, as amended from time to time.
23.1 Consent of BDO USA, LLP, filed herewith.
23.2* Consent
of Troutman Pepper Hamilton Sanders, LLP (included in Exhibit 5.1)
* To
be filed by amendment.
# Denotes
compensatory plan, compensation arrangement or management contract. Item
17. Undertakings (a)
The undersigned registrant hereby undertakes: (1)
To file, during any period in which offers or sales are being made, a post-effective amendment to this registration statement: (i)
To include any prospectus required by Section 10(a)(3) of the Securities Act of 1933; (ii)
To reflect in the prospectus any facts or events arising after the effective date of the registration statement (or the most recent post-effective
amendment thereof) which, individually or in the aggregate, represent a fundamental change in the information set forth in the registration
statement. Notwithstanding the foregoing, any increase or decrease in volume of securities offered (if the total dollar value of securities
offered would not exceed that which was registered) and any deviation from the low or high end of the estimated maximum offering range
may be reflected in the form of prospectus filed with the Commission pursuant to Rule 424(b) if, in the aggregate, the changes in volume
and price represent, no more than a 20% change in the maximum aggregate offering price set forth in the “Calculation of Registration
Fee” table in the effective registration statement; and (iii)
To include any material information with respect to the plan of distribution not previously disclosed in the registration statement or
any material change to such information in the registration statement. Provided,
however . (2)
That, for the purpose of determining any liability under the Securities Act of 1933, each such post-effective amendment shall be deemed
to be a new registration statement relating to the securities offered therein, and the offering of such securities at that time shall
be deemed to be the initial bona fide (3)
To remove from registration by means of a post-effective amendment any of the securities being registered which remain unsold at the
termination of the offering. (4)
That, for the purpose of determining liability under the Securities Act of 1933 to any purchaser, each prospectus filed pursuant to Rule
424(b) as part of a registration statement relating to an offering, other than registration statements relying on Rule 430B or other
than prospectuses filed in reliance on Rule 430A, shall be deemed to be part of and included in the registration statement as of the
date it is first used after effectiveness. Provided, however (5)
That, for the purpose of determining liability of the registrant under the Securities Act of 1933 to any purchaser in the initial distribution
of the securities, the undersigned registrant undertakes that in a primary offering of securities of the undersigned registrant pursuant
to this registration statement, regardless of the underwriting method used to sell the securities to the purchaser, if the securities
are offered or sold to such purchaser by means of any of the following communications, the undersigned registrant will be a seller to
the purchaser and will be considered to offer or sell such securities to such purchaser: (i)
any preliminary prospectus or prospectus of the undersigned registrant relating to the offering required to be filed pursuant to Rule
424; (ii)
any free writing prospectus relating to the offering prepared by or on behalf of the undersigned registrant or used or referred to by
the undersigned registrant; (iii)
the portion of any other free writing prospectus relating to the offering containing material information about the undersigned registrant
or its securities provided by or on behalf of the undersigned registrant; and (iv)
any other communication that is an offer in the offering made by the undersigned registrant to the purchaser. (b)
The undersigned registrant hereby undertakes that, for purposes of determining any liability under the Securities Act of 1933, each filing
of the registrant’s annual report pursuant to Section 13(a) or Section 15(d) of the Securities Exchange Act of 1934 (and, where
applicable, each filing of an employee benefit plan’s annual report pursuant to Section 15(d) of the Securities Exchange Act of
1934) that is incorporated by reference in the registration statement shall be deemed to be a new registration statement relating to
the securities offered therein, and the offering of such securities at that time shall be deemed to be the initial bona fide (c)
Insofar as indemnification for liabilities arising under the Securities Act of 1933 may be permitt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Accounting Estimates</t>
        </is>
      </c>
      <c r="B4" s="4" t="inlineStr">
        <is>
          <t xml:space="preserve">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 </t>
        </is>
      </c>
      <c r="C4" s="4" t="inlineStr">
        <is>
          <t xml:space="preserve">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and notes, revenue recognition, unrecognized tax benefits,
and asset impairments involving other intangible assets. The Company periodically reviews these matters and reflects changes in
estimates as appropriate. Actual results could materially differ from those estimates. </t>
        </is>
      </c>
    </row>
    <row r="5">
      <c r="A5" s="4" t="inlineStr">
        <is>
          <t>Revenue Recognition</t>
        </is>
      </c>
      <c r="B5" s="4" t="inlineStr">
        <is>
          <t xml:space="preserve">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et realizable value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affects net revenue in the period
such variances become known. For
our pharma services, project level activities, including study setup and project management, are satisfied over the life of the contract
while performance-related obligations are satisfied at a point in time as the Company processes samples delivered by the customer. Revenues
are recognized at a point in time when the test results or other deliverables are reported to the customer. </t>
        </is>
      </c>
      <c r="C5" s="4" t="inlineStr">
        <is>
          <t xml:space="preserve">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Revenue is recognized based on the estimated transaction price
or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would
affect net revenue in the period such variances become known. During 2019, the Company recorded a reduction to revenue of $ 3.5 For
our pharma services, project level activities, including study setup and project management, are satisfied over the life of the
contract. Revenues are recognized at a point in time when the test results or other deliverables are reported to the customer. The
Company elected the practical expedient to expense contract costs as incurred related to clinical services because the contract
term is less than one year. Contract costs for pharma services were not significant. </t>
        </is>
      </c>
    </row>
    <row r="6">
      <c r="A6" s="4" t="inlineStr">
        <is>
          <t>Deferred Revenue</t>
        </is>
      </c>
      <c r="B6" s="4" t="inlineStr">
        <is>
          <t xml:space="preserve">Deferred Revenue For our pharma services, project level
fee revenue is recognized as deferred revenue and recorded at fair value. It represents payments received in advance of services rendered
and is recognized ratably over the life of the contract. </t>
        </is>
      </c>
    </row>
    <row r="7">
      <c r="A7" s="4" t="inlineStr">
        <is>
          <t>Financing and Payment</t>
        </is>
      </c>
      <c r="B7" s="4" t="inlineStr">
        <is>
          <t xml:space="preserve">Financing
and Payment For
non-Medicare claims, our payment terms vary by payer category. Payment terms for direct-payers in our clinical services are typically
thirty days and in our pharma services, up to sixty days. Commercial third-party-payers are required to respond to a claim within a time
period established by their respective state regulations, generally between thirty to sixty days. However, payment for commercial third-party
claims may be subject to a denial and appeal process, which could take up to two years in some instances where multiple appeals are submitted.
The Company generally appeals all denials from commercial third-party payers. We bill Medicare directly for tests performed for Medicare
patients and must accept Medicare’s fee schedule for the covered tests as payment in full. </t>
        </is>
      </c>
    </row>
    <row r="8">
      <c r="A8" s="4" t="inlineStr">
        <is>
          <t>Costs to Obtain or Fulfill a Customer Contract</t>
        </is>
      </c>
      <c r="B8" s="4" t="inlineStr">
        <is>
          <t xml:space="preserve">Costs
to Obtain or Fulfill a Customer Contract Sales
commissions are expensed in the period in which they have been earned. These costs are recorded in sales and marketing expense in the
condensed consolidated statements of operations. </t>
        </is>
      </c>
    </row>
    <row r="9">
      <c r="A9" s="4" t="inlineStr">
        <is>
          <t>Accounts Receivable</t>
        </is>
      </c>
      <c r="B9" s="4" t="inlineStr">
        <is>
          <t xml:space="preserve">Accounts
Receivable The
Company’s accounts receivables represent unconditional rights to consideration and are generated using its clinical service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 </t>
        </is>
      </c>
      <c r="C9" s="4" t="inlineStr">
        <is>
          <t xml:space="preserve">Accounts
Receivable, Net The
Company’s accounts receivables represent unconditional rights to consideration and are generated using its proprietary test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 </t>
        </is>
      </c>
    </row>
    <row r="10">
      <c r="A10" s="4" t="inlineStr">
        <is>
          <t>Leases</t>
        </is>
      </c>
      <c r="B10" s="4" t="inlineStr">
        <is>
          <t xml:space="preserve">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 </t>
        </is>
      </c>
      <c r="C10" s="4" t="inlineStr">
        <is>
          <t xml:space="preserve">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9, Leases </t>
        </is>
      </c>
    </row>
    <row r="11">
      <c r="A11" s="4" t="inlineStr">
        <is>
          <t>Other Current Assets</t>
        </is>
      </c>
      <c r="B11" s="4" t="inlineStr">
        <is>
          <t xml:space="preserve">Other
Current Assets Other
current assets consisted of the following as of September 30, 2021 and December 31, 2020: SCHEDULE
OF OTHER CURRENT ASSETS
September
30, 2021 December
31, 2020
(unaudited)
Lab supply inventory $ 2,271 $ 2,052
Prepaid expenses 734 625
Other 130 45
Funds in
escrow - -
Total
other current assets $ 3,135 $ 2,722 </t>
        </is>
      </c>
      <c r="C11" s="4" t="inlineStr">
        <is>
          <t xml:space="preserve">Other
current assets Other
current assets consisted of the following as of December 31, 2020 and 2019: SCHEDULE OF OTHER CURRENT ASSETS
December
31, 2020 December
31, 2019
Lab
supply inventory $ 2,052 $ 1,825
Prepaid
expenses 625 971
Funds
in escrow - 888
Other 45 167
Total
other current assets $ 2,722 $ 3,851 </t>
        </is>
      </c>
    </row>
    <row r="12">
      <c r="A12" s="4" t="inlineStr">
        <is>
          <t>Long-Lived Assets, including Finite-Lived Intangible Assets</t>
        </is>
      </c>
      <c r="B12" s="4" t="inlineStr">
        <is>
          <t xml:space="preserve">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t>
        </is>
      </c>
      <c r="C12" s="4" t="inlineStr">
        <is>
          <t xml:space="preserve">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en year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As
a result of overall economic conditions related to the coronavirus pandemic, the impact of the coronavirus pandemic on the Company’s
financial results, and the decrease in the price of the Company’s common stock noted during the third quarter of fiscal
2020, the Company performed an internal review of its long-lived assets. Due to an extended delay in the launch of the Company’s
Barrett’s test, the Company believes there was a triggering event in Fiscal 2016. The Company applied the required procedures
under ASC 360 and assessed the estimated future cash flows related to the Barrett’s intangible asset on an undiscounted
basis. It was determined that the carrying value of the asset was in excess of the undiscounted cash flows as of December 31,
2016. As a result, the Company performed a formal valuation of the asset on a discounted basis in order to measure the related
impairment. Additionally, the Company concluded that amortization of both the Barrett’s intangible asset and its Thyroid
intangible assets should have begun at the point in which the asset was ready for use. The Company’s policy had been to
amortize such assets upon launch of the test. </t>
        </is>
      </c>
    </row>
    <row r="13">
      <c r="A13" s="4" t="inlineStr">
        <is>
          <t>Basic and Diluted Net Loss per Share</t>
        </is>
      </c>
      <c r="B13" s="4" t="inlineStr">
        <is>
          <t xml:space="preserve">Basic
and Diluted Net Loss per Share A
reconciliation of the number of shares of common stock, par value $ 0.01 SCHEDULE OF BASIC AND DILUTED NET LOSS PER SHARE
Three Months Ended Nine Months Ended
September
30, September
30,
2021 2020 2021 2020
(unaudited) (unaudited)
Basic weighted average number of common
shares 4,165 4,038 4,119 4,025
Potential
dilutive effect of stock-based awards - - - -
Diluted weighted average number of common shares 4,165 4,038 4,119 4,025 The
Company’s Series B Preferred Stock, on an as converted basis of 7,833,334 SCHEDULE OF ANTI-DILUTIVE SECURITIES EXCLUDED FROM COMPUTATION OF EARNINGS PER SHARE
Three Months Ended Nine Months Ended
September
30, September
30,
2021 2020 2021 2020
(unaudited) (unaudited)
Options 684 878 684 878
Restricted stock and restricted
stock units (RSUs) 366 28 366 28
Warrants 1,405 1,405 1,405 1,405
2,455 2,311 2,455 2,311 </t>
        </is>
      </c>
      <c r="C13" s="4" t="inlineStr">
        <is>
          <t xml:space="preserve">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As a result of the losses incurred in both 2020 and 2019, the potentially dilutive common shares have
been excluded from the earnings per share computation for these periods because its inclusion would have been anti-dilutive. Additionally,
preferred shares have been excluded in the denominator of the earnings per share computation, on an if-converted basis, as such
shares would have been anti-dilutive. </t>
        </is>
      </c>
    </row>
    <row r="14">
      <c r="A14" s="4" t="inlineStr">
        <is>
          <t>Reclassifications</t>
        </is>
      </c>
      <c r="B14" s="4" t="inlineStr">
        <is>
          <t>Reclassifications The
Company reclassified certain prior period balances to conform to the current year present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and Significant Accounting Policies (Policie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Nature of Business</t>
        </is>
      </c>
      <c r="C4" s="4" t="inlineStr">
        <is>
          <t xml:space="preserve">Nature
of Business Interpace
Biosciences, Inc. (“Interpace” or the “Company”) enables personalized medicine, offering specialized services
along the therapeutic value chain from early diagnosis and prognostic planning to targeted therapeutic applications and pharma
services. The Company provides molecular diagnostics, bioinformatics and pathology services for evaluation of risk of cancer by
leveraging the latest technology in personalized medicine for improved patient diagnosis and management. The Company also provides
pharmacogenomics testing, genotyping, biorepository and other specialized services to the pharmaceutical and biotech industries.
The Company advances personalized medicine by partnering with pharmaceutical, academic, and technology leaders to effectively
integrate pharmacogenomics into their drug development and clinical trial programs. </t>
        </is>
      </c>
    </row>
    <row r="5">
      <c r="A5" s="4" t="inlineStr">
        <is>
          <t>Principles of Consolidation</t>
        </is>
      </c>
      <c r="C5" s="4" t="inlineStr">
        <is>
          <t xml:space="preserve">Principles
of Consolidation The
accompanying consolidated financial statements have been prepared in accordance with U.S. generally accepted accounting principles
(“GAAP”). The consolidated financial statements include the accounts of Interpace Biosciences, Inc. fka Interpace
Diagnostics Group, Inc., Interpace Diagnostics Corporation, Interpace Diagnostics, LLC and Interpace Pharma Solutions, Inc. fka
Interpace Biopharma, Inc. Discontinued
operations include the Company’s wholly-owned subsidiaries: Group DCA, LLC (“Group DCA”), InServe Support Solutions
(Pharmakon), and TVG, Inc. (TVG, dissolved December 31, 2014) and its Commercial Services (“CSO”) business unit. All
significant intercompany balances and transactions have been eliminated in consolidation. The
Company has one </t>
        </is>
      </c>
    </row>
    <row r="6">
      <c r="A6" s="4" t="inlineStr">
        <is>
          <t>Accounting Estimates</t>
        </is>
      </c>
      <c r="B6" s="4" t="inlineStr">
        <is>
          <t xml:space="preserve">Accounting
Estimates The
preparation of condensed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revenue recognition, unrecognized tax benefits, and asset impairments involving other intangible assets.
The Company periodically reviews these matters and reflects changes in estimates in earnings as appropriate. Actual results could materially
differ from those estimates. </t>
        </is>
      </c>
      <c r="C6" s="4" t="inlineStr">
        <is>
          <t xml:space="preserve">Accounting
Estimates The
preparation of consolidated financial statements in conformity with GAAP requires management to make estimates and assumptions
that affect the amounts of assets and liabilities reported and disclosure of contingent assets and liabilities at the date of
the financial statements and the reported amounts of revenues and expenses during the reporting period. Management’s estimates
are based on historical experience, facts and circumstances available at the time, and various other assumptions that are believed
to be reasonable under the circumstances. Significant estimates include accounting for valuation allowances related to deferred
income taxes, contingent consideration, allowances for doubtful accounts and notes, revenue recognition, unrecognized tax benefits,
and asset impairments involving other intangible assets. The Company periodically reviews these matters and reflects changes in
estimates as appropriate. Actual results could materially differ from those estimates. </t>
        </is>
      </c>
    </row>
    <row r="7">
      <c r="A7" s="4" t="inlineStr">
        <is>
          <t>Reverse stock split</t>
        </is>
      </c>
      <c r="C7" s="4" t="inlineStr">
        <is>
          <t xml:space="preserve">Reverse
stock split On
January 15, 2020, the Company effected a one-for-ten reverse split of its issued and outstanding shares of its common stock (the
“Reverse Stock Split”). Every 10 shares of common stock issued and outstanding were automatically combined into one
share of issued and outstanding common stock, without any change in the par value per share. 39,323,701 3,932,370 39,205,895 3,920,589 ly adjusted to give effect to the reverse stock split
for all periods presented. </t>
        </is>
      </c>
    </row>
    <row r="8">
      <c r="A8" s="4" t="inlineStr">
        <is>
          <t>Immaterial Revision</t>
        </is>
      </c>
      <c r="C8" s="4" t="inlineStr">
        <is>
          <t xml:space="preserve">Immaterial
Revision In
2020, the Company completed an Internal Revenue Code Section 382 analysis of its historical net operating loss carry-forward amount.
As a result, the prior year net operating loss carry-forward was determined to be limited. See Note 17 Income Taxes </t>
        </is>
      </c>
    </row>
    <row r="9">
      <c r="A9" s="4" t="inlineStr">
        <is>
          <t>Cash and Cash Equivalents</t>
        </is>
      </c>
      <c r="C9" s="4" t="inlineStr">
        <is>
          <t xml:space="preserve">Cash
and Cash Equivalents Cash
and cash equivalents include unrestricted cash accounts, money market investments and highly liquid investment instruments with
original maturity of three months or less at the date of purchase. </t>
        </is>
      </c>
    </row>
    <row r="10">
      <c r="A10" s="4" t="inlineStr">
        <is>
          <t>Accounts Receivable, Net</t>
        </is>
      </c>
      <c r="B10" s="4" t="inlineStr">
        <is>
          <t xml:space="preserve">Accounts
Receivable The
Company’s accounts receivables represent unconditional rights to consideration and are generated using its clinical service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 </t>
        </is>
      </c>
      <c r="C10" s="4" t="inlineStr">
        <is>
          <t xml:space="preserve">Accounts
Receivable, Net The
Company’s accounts receivables represent unconditional rights to consideration and are generated using its proprietary tests
and pharma services. The Company’s clinical services are fulfilled upon completion of the test, review and release of the
test results. In conjunction with fulfilling these services, the Company bills the third-party payer or direct-bill payer. Contractual
adjustments represent the difference between the list prices and the reimbursement rates set by third party payers, including
Medicare, commercial payers, and amounts billed to direct-bill payers. Specific accounts may be written off after several appeals,
which in some cases may take longer than twelve months. Pharma services represent, primarily, the performance of laboratory tests
in support of clinical trials for pharma services customers. The Company bills these services directly to the customer. </t>
        </is>
      </c>
    </row>
    <row r="11">
      <c r="A11" s="4" t="inlineStr">
        <is>
          <t>Other current assets</t>
        </is>
      </c>
      <c r="B11" s="4" t="inlineStr">
        <is>
          <t xml:space="preserve">Other
Current Assets Other
current assets consisted of the following as of September 30, 2021 and December 31, 2020: SCHEDULE
OF OTHER CURRENT ASSETS
September
30, 2021 December
31, 2020
(unaudited)
Lab supply inventory $ 2,271 $ 2,052
Prepaid expenses 734 625
Other 130 45
Funds in
escrow - -
Total
other current assets $ 3,135 $ 2,722 </t>
        </is>
      </c>
      <c r="C11" s="4" t="inlineStr">
        <is>
          <t xml:space="preserve">Other
current assets Other
current assets consisted of the following as of December 31, 2020 and 2019: SCHEDULE OF OTHER CURRENT ASSETS
December
31, 2020 December
31, 2019
Lab
supply inventory $ 2,052 $ 1,825
Prepaid
expenses 625 971
Funds
in escrow - 888
Other 45 167
Total
other current assets $ 2,722 $ 3,851 </t>
        </is>
      </c>
    </row>
    <row r="12">
      <c r="A12" s="4" t="inlineStr">
        <is>
          <t>Property and Equipment, net</t>
        </is>
      </c>
      <c r="C12" s="4" t="inlineStr">
        <is>
          <t xml:space="preserve">Property
and Equipment, net Property
and equipment are stated at cost less accumulated depreciation and amortization. Depreciation and amortization is recognized on
a straight-line basis, using the estimated useful lives of: seven twelve years two five years three twelve years three ten years </t>
        </is>
      </c>
    </row>
    <row r="13">
      <c r="A13" s="4" t="inlineStr">
        <is>
          <t>Software Costs</t>
        </is>
      </c>
      <c r="C13" s="4" t="inlineStr">
        <is>
          <t xml:space="preserve">Software
Costs Internal-Use
Software - It is the Company’s policy to capitalize certain costs incurred in connection with developing or obtaining internal-use
software. Capitalized software costs are included in property and equipment on the consolidated balance sheet and amortized over
the software’s useful life, generally three seven years External-Use
Software - It is the Company’s policy to capitalize certain costs incurred in connection with developing or obtaining external-use
software. Capitalized software costs are included in property and equipment on the consolidated balance sheet and amortized over
the software’s useful life, generally three years See
Note 7, Property and Equipment </t>
        </is>
      </c>
    </row>
    <row r="14">
      <c r="A14" s="4" t="inlineStr">
        <is>
          <t>Long-Lived Assets, including Finite-Lived Intangible Assets</t>
        </is>
      </c>
      <c r="B14" s="4" t="inlineStr">
        <is>
          <t xml:space="preserve">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o ten years in acquisition-related
amortization expense in the condensed consolidated statements of operation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t>
        </is>
      </c>
      <c r="C14" s="4" t="inlineStr">
        <is>
          <t xml:space="preserve">Long-Lived
Assets, including Finite-Lived Intangible Assets Finite-lived
intangible assets are stated at cost less accumulated amortization. Amortization of finite-lived acquired intangible assets is
recognized on a straight-line basis, using the estimated useful lives of the assets of approximately two years ten years The
Company reviews the recoverability of long-lived assets and finite-lived intangible assets whenever events or changes in circumstances
indicate that the carrying value of such assets may not be recoverable. If the sum of the expected future undiscounted cash flows
is less than the carrying amount of the asset, an impairment loss is recognized by reducing the recorded value of the asset to
its fair value measured by future discounted cash flows. This analysis requires estimates of the amount and timing of projected
cash flows and, where applicable, judgments associated with, among other factors, the appropriate discount rate. Such estimates
are critical in determining whether any impairment charge should be recorded and the amount of such charge if an impairment loss
is deemed to be necessary. As
a result of overall economic conditions related to the coronavirus pandemic, the impact of the coronavirus pandemic on the Company’s
financial results, and the decrease in the price of the Company’s common stock noted during the third quarter of fiscal
2020, the Company performed an internal review of its long-lived assets. Due to an extended delay in the launch of the Company’s
Barrett’s test, the Company believes there was a triggering event in Fiscal 2016. The Company applied the required procedures
under ASC 360 and assessed the estimated future cash flows related to the Barrett’s intangible asset on an undiscounted
basis. It was determined that the carrying value of the asset was in excess of the undiscounted cash flows as of December 31,
2016. As a result, the Company performed a formal valuation of the asset on a discounted basis in order to measure the related
impairment. Additionally, the Company concluded that amortization of both the Barrett’s intangible asset and its Thyroid
intangible assets should have begun at the point in which the asset was ready for use. The Company’s policy had been to
amortize such assets upon launch of the test. </t>
        </is>
      </c>
    </row>
    <row r="15">
      <c r="A15" s="4" t="inlineStr">
        <is>
          <t>Contingencies</t>
        </is>
      </c>
      <c r="C15" s="4" t="inlineStr">
        <is>
          <t xml:space="preserve">Contingencies In
the normal course of business, the Company is subject to various contingencies. Contingencies are recorded in the consolidated
financial statements when it is probable that a liability will be incurred and the amount of the loss is reasonably estimable,
or otherwise disclosed, in accordance with ASC 450, Contingencies.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To the extent there is a reasonable possibility that the losses could exceed the amounts already accrued, the Company
will, when applicable, adjust the accrual in the period the determination is made, disclose an estimate of the additional loss
or range of loss, indicate that the estimate is immaterial with respect to its financial statements as a whole or, if the amount
of such adjustment cannot be reasonably estimated, disclose that an estimate cannot be made. The Company is not currently involved
in any legal proceedings of a material nature and, accordingly, the Company has not accrued estimated costs related to any legal
claims. </t>
        </is>
      </c>
    </row>
    <row r="16">
      <c r="A16" s="4" t="inlineStr">
        <is>
          <t>Revenue Recognition</t>
        </is>
      </c>
      <c r="B16" s="4" t="inlineStr">
        <is>
          <t xml:space="preserve">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Under Accounting Standards Codification 606, revenue is recognized based on the estimated
transaction price or net realizable value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affects net revenue in the period
such variances become known. For
our pharma services, project level activities, including study setup and project management, are satisfied over the life of the contract
while performance-related obligations are satisfied at a point in time as the Company processes samples delivered by the customer. Revenues
are recognized at a point in time when the test results or other deliverables are reported to the customer. </t>
        </is>
      </c>
      <c r="C16" s="4" t="inlineStr">
        <is>
          <t xml:space="preserve">Revenue
Recognition Our
clinical services derive its revenues from the performance of its proprietary assays or tests. The Company’s performance
obligation is fulfilled upon the completion, review and release of test results to the customer. The Company subsequently bills
third-party payers or direct-bill payers for the tests performed. Revenue is recognized based on the estimated transaction price
or NRV, which is determined based on historical collection rates by each payer category for each proprietary test offered by the
Company. To the extent the transaction price includes variable consideration, for all third party and direct-bill payers and proprietary
tests, the Company estimates the amount of variable consideration that should be included in the transaction price using the expected
value method based on historical experience. For
our clinical services, we regularly review the ultimate amounts received from the third-party and direct-bill payers and related
estimated reimbursement rates and adjust the NRV’s and related contractual allowances accordingly. If actual collections
and related NRV’s vary significantly from our estimates, we will adjust the estimates of contractual allowances, which would
affect net revenue in the period such variances become known. During 2019, the Company recorded a reduction to revenue of $ 3.5 For
our pharma services, project level activities, including study setup and project management, are satisfied over the life of the
contract. Revenues are recognized at a point in time when the test results or other deliverables are reported to the customer. The
Company elected the practical expedient to expense contract costs as incurred related to clinical services because the contract
term is less than one year. Contract costs for pharma services were not significant. </t>
        </is>
      </c>
    </row>
    <row r="17">
      <c r="A17" s="4" t="inlineStr">
        <is>
          <t>Cost of revenue</t>
        </is>
      </c>
      <c r="C17" s="4" t="inlineStr">
        <is>
          <t xml:space="preserve">Cost
of revenue Cost
of revenue consists primarily of the costs associated with operating our laboratories and other costs directly related to our
tests. Personnel costs, which constitute the largest portion of cost of services, include all labor related costs, such as salaries,
bonuses, fringe benefits and payroll taxes for laboratory personnel. Other direct costs include, but are not limited to, laboratory
supplies, certain consulting expenses, royalty expenses, and facility expenses. </t>
        </is>
      </c>
    </row>
    <row r="18">
      <c r="A18" s="4" t="inlineStr">
        <is>
          <t>Stock-Based Compensation</t>
        </is>
      </c>
      <c r="C18" s="4" t="inlineStr">
        <is>
          <t xml:space="preserve">Stock-Based
Compensation The
compensation cost associated with the granting of stock-based awards is based on the grant date fair value of the stock award.
The Company recognizes the compensation cost, net of estimated forfeitures, over the shorter of the vesting period or the period
from the grant date to the date when retirement eligibility is achieved. Forfeitures are initially estimated based on historical
information and subsequently updated over the life of the awards to ultimately reflect actual forfeitures. As a result, changes
in forfeiture activity can influence the amount of stock compensation cost recognized from period to period. The Company primarily
uses the Black-Scholes option-pricing model to determine the fair value of stock options and stock appreciation rights (“SARs”).
The determination of the fair value of stock-based payment awards is made on the date of grant and is affected by the Company’s
stock price as well as assumptions made regarding a number of complex and subjective variables. These assumptions include: expected
stock price volatility over the term of the awards; actual and projected employee stock option exercise behaviors; the risk-free
interest rate; and expected dividend yield. The fair value of restricted stock units, or RSUs, and restricted shares is equal
to the closing stock price on the date of grant. In 2020, the Company issued performance-based options and RSUs based on achieving
stock price or certain other financial metrics. These require the Company to assess the likelihood of achieving certain performance
milestones on a quarterly basis. In these instances, the Company has the initial valuation model prepared by an outside expert. See
Note 15, Stock-Based Compensation, </t>
        </is>
      </c>
    </row>
    <row r="19">
      <c r="A19" s="4" t="inlineStr">
        <is>
          <t>Treasury Stock</t>
        </is>
      </c>
      <c r="C19" s="4" t="inlineStr">
        <is>
          <t xml:space="preserve">Treasury
Stock Treasury
stock purchases are accounted for under the cost method whereby the entire cost of the acquired stock is recorded as treasury
stock. Upon reissuance of shares, the Company records any difference between the weighted-average cost of such shares and any
proceeds received as an adjustment to additional paid-in capital. </t>
        </is>
      </c>
    </row>
    <row r="20">
      <c r="A20" s="4" t="inlineStr">
        <is>
          <t>Leases</t>
        </is>
      </c>
      <c r="B20" s="4" t="inlineStr">
        <is>
          <t xml:space="preserve">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7, Leases </t>
        </is>
      </c>
      <c r="C20" s="4" t="inlineStr">
        <is>
          <t xml:space="preserve">Leases The
Company determines if an arrangement contains a lease in whole or in part at the inception of the contract. Right-of-use (“ROU”)
assets represent the Company’s right to use an underlying asset for the lease term while lease liabilities represent our
obligation to make lease payments arising from the lease. All leases with terms greater than twelve months result in the recognition
of a ROU asset and a liability at the lease commencement date based on the present value of the lease payments over the lease
term. Unless a lease provides all of the information required to determine the implicit interest rate, we use our incremental
borrowing rate based on the information available at the commencement date in determining the present value of the lease payments.
We use the implicit interest rate in the lease when readily determinable. Our
lease terms include all non-cancelable periods and may include options to extend (or to not terminate) the lease when it is reasonably
certain that we will exercise that option. Leases with terms of twelve months or less at the commencement date are expensed on
a straight-line basis over the lease term and do not result in the recognition of an asset or liability. See Note 9, Leases </t>
        </is>
      </c>
    </row>
    <row r="21">
      <c r="A21" s="4" t="inlineStr">
        <is>
          <t>Income taxes</t>
        </is>
      </c>
      <c r="C21" s="4" t="inlineStr">
        <is>
          <t xml:space="preserve">Income
taxes Income
taxes are based on income for financial reporting purposes calculated using the Company’s expected annual effective rate
and reflect a current tax liability or asset for the estimated taxes payable or recoverable on the current year tax return and
expected annual changes in deferred taxes. Any interest or penalties on income tax are recognized as a component of income tax
expense. The
Company accounts for income taxes using the asset and liability method. This method requires recognition of deferred tax assets
and liabilities for expected future tax consequences of temporary differences that currently exist between tax bases and financial
reporting bases of the Company’s assets and liabilities based on enacted tax laws and rates. Deferred tax expense (benefit)
is the result of changes in the deferred tax asset and liability. A valuation allowance is established, when necessary, to reduce
the deferred income tax assets when it is more likely than not that all or a portion of a deferred tax asset will not be realized. The
Company operates in multiple tax jurisdictions and pays or provides for the payment of taxes in each jurisdiction where it conducts
business and is subject to taxation. The breadth of the Company’s operations and the complexity of the tax law require assessments
of uncertainties and judgments in estimating the ultimate taxes the Company will pay. The final taxes paid are dependent upon
many factors, including negotiations with taxing authorities in various jurisdictions, outcomes of tax litigation and resolution
of proposed assessments arising from federal and state audits. 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 Significant
judgment is also required in evaluating the need for and magnitude of appropriate valuation allowances against deferred tax assets.
Deferred tax assets are regularly reviewed for recoverability. The Company currently has significant deferred tax assets resulting
from net operating loss carryforwards and deductible temporary differences, which should reduce taxable income in future periods,
if generated. The realization of these assets is dependent on generating future taxable income. </t>
        </is>
      </c>
    </row>
    <row r="22">
      <c r="A22" s="4" t="inlineStr">
        <is>
          <t>Income (Loss) per Share</t>
        </is>
      </c>
      <c r="B22" s="4" t="inlineStr">
        <is>
          <t xml:space="preserve">Basic
and Diluted Net Loss per Share A
reconciliation of the number of shares of common stock, par value $ 0.01 SCHEDULE OF BASIC AND DILUTED NET LOSS PER SHARE
Three Months Ended Nine Months Ended
September
30, September
30,
2021 2020 2021 2020
(unaudited) (unaudited)
Basic weighted average number of common
shares 4,165 4,038 4,119 4,025
Potential
dilutive effect of stock-based awards - - - -
Diluted weighted average number of common shares 4,165 4,038 4,119 4,025 The
Company’s Series B Preferred Stock, on an as converted basis of 7,833,334 SCHEDULE OF ANTI-DILUTIVE SECURITIES EXCLUDED FROM COMPUTATION OF EARNINGS PER SHARE
Three Months Ended Nine Months Ended
September
30, September
30,
2021 2020 2021 2020
(unaudited) (unaudited)
Options 684 878 684 878
Restricted stock and restricted
stock units (RSUs) 366 28 366 28
Warrants 1,405 1,405 1,405 1,405
2,455 2,311 2,455 2,311 </t>
        </is>
      </c>
      <c r="C22" s="4" t="inlineStr">
        <is>
          <t xml:space="preserve">Income
(Loss) per Share Basic
earnings per common share are computed by dividing net income by the weighted average number of shares outstanding during the
year including any unvested share-based payment awards that contain nonforfeitable rights to dividends. Diluted earnings per common
share are computed by dividing net income by the sum of the weighted average number of shares outstanding and dilutive common
shares under the treasury method. Unvested share-based payment awards that contain nonforfeitable rights to dividends or dividend
equivalents (whether paid or unpaid), are participating securities and are included in the computation of earnings per share pursuant
to the two-class method. As a result of the losses incurred in both 2020 and 2019, the potentially dilutive common shares have
been excluded from the earnings per share computation for these periods because its inclusion would have been anti-dilutive. Additionally,
preferred shares have been excluded in the denominator of the earnings per share computation, on an if-converted basis, as such
shares would have been anti-diluti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shares in Thousand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 net</t>
        </is>
      </c>
      <c r="B4" s="5" t="n">
        <v>9472</v>
      </c>
      <c r="C4" s="5" t="n">
        <v>8248</v>
      </c>
      <c r="D4" s="5" t="n">
        <v>30461</v>
      </c>
      <c r="E4" s="5" t="n">
        <v>22752</v>
      </c>
      <c r="F4" s="5" t="n">
        <v>32398</v>
      </c>
      <c r="G4" s="5" t="n">
        <v>24220</v>
      </c>
    </row>
    <row r="5">
      <c r="A5" s="4" t="inlineStr">
        <is>
          <t>Cost of revenue (excluding amortization of $4,461 and $3,989, respectively)</t>
        </is>
      </c>
      <c r="B5" s="6" t="n">
        <v>5848</v>
      </c>
      <c r="C5" s="6" t="n">
        <v>5194</v>
      </c>
      <c r="D5" s="6" t="n">
        <v>16965</v>
      </c>
      <c r="E5" s="6" t="n">
        <v>15156</v>
      </c>
      <c r="F5" s="6" t="n">
        <v>21673</v>
      </c>
      <c r="G5" s="6" t="n">
        <v>15888</v>
      </c>
    </row>
    <row r="6">
      <c r="A6" s="4" t="inlineStr">
        <is>
          <t>Gross profit</t>
        </is>
      </c>
      <c r="B6" s="6" t="n">
        <v>3624</v>
      </c>
      <c r="C6" s="6" t="n">
        <v>3054</v>
      </c>
      <c r="D6" s="6" t="n">
        <v>13496</v>
      </c>
      <c r="E6" s="6" t="n">
        <v>7596</v>
      </c>
      <c r="F6" s="6" t="n">
        <v>10725</v>
      </c>
      <c r="G6" s="6" t="n">
        <v>8332</v>
      </c>
    </row>
    <row r="7">
      <c r="A7" s="3" t="inlineStr">
        <is>
          <t>Operating expenses:</t>
        </is>
      </c>
    </row>
    <row r="8">
      <c r="A8" s="4" t="inlineStr">
        <is>
          <t>Sales and marketing</t>
        </is>
      </c>
      <c r="B8" s="6" t="n">
        <v>2456</v>
      </c>
      <c r="C8" s="6" t="n">
        <v>2699</v>
      </c>
      <c r="D8" s="6" t="n">
        <v>7585</v>
      </c>
      <c r="E8" s="6" t="n">
        <v>6776</v>
      </c>
      <c r="F8" s="6" t="n">
        <v>9254</v>
      </c>
      <c r="G8" s="6" t="n">
        <v>11116</v>
      </c>
    </row>
    <row r="9">
      <c r="A9" s="4" t="inlineStr">
        <is>
          <t>Research and development</t>
        </is>
      </c>
      <c r="B9" s="6" t="n">
        <v>416</v>
      </c>
      <c r="C9" s="6" t="n">
        <v>763</v>
      </c>
      <c r="D9" s="6" t="n">
        <v>1475</v>
      </c>
      <c r="E9" s="6" t="n">
        <v>2123</v>
      </c>
      <c r="F9" s="6" t="n">
        <v>2795</v>
      </c>
      <c r="G9" s="6" t="n">
        <v>2810</v>
      </c>
    </row>
    <row r="10">
      <c r="A10" s="4" t="inlineStr">
        <is>
          <t>General and administrative</t>
        </is>
      </c>
      <c r="B10" s="6" t="n">
        <v>3278</v>
      </c>
      <c r="C10" s="6" t="n">
        <v>3795</v>
      </c>
      <c r="D10" s="6" t="n">
        <v>9582</v>
      </c>
      <c r="E10" s="6" t="n">
        <v>12683</v>
      </c>
      <c r="F10" s="6" t="n">
        <v>20770</v>
      </c>
      <c r="G10" s="6" t="n">
        <v>14363</v>
      </c>
    </row>
    <row r="11">
      <c r="A11" s="4" t="inlineStr">
        <is>
          <t>Acquisition related expense</t>
        </is>
      </c>
      <c r="B11" s="6" t="n">
        <v>363</v>
      </c>
      <c r="C11" s="6" t="n">
        <v>687</v>
      </c>
      <c r="D11" s="6" t="n">
        <v>2474</v>
      </c>
      <c r="E11" s="6" t="n">
        <v>798</v>
      </c>
      <c r="F11" s="4" t="inlineStr">
        <is>
          <t xml:space="preserve"> </t>
        </is>
      </c>
      <c r="G11" s="6" t="n">
        <v>2534</v>
      </c>
    </row>
    <row r="12">
      <c r="A12" s="4" t="inlineStr">
        <is>
          <t>Gain on DiamiR transaction</t>
        </is>
      </c>
      <c r="B12" s="4" t="inlineStr">
        <is>
          <t xml:space="preserve"> </t>
        </is>
      </c>
      <c r="C12" s="4" t="inlineStr">
        <is>
          <t xml:space="preserve"> </t>
        </is>
      </c>
      <c r="D12" s="6" t="n">
        <v>-235</v>
      </c>
      <c r="E12" s="4" t="inlineStr">
        <is>
          <t xml:space="preserve"> </t>
        </is>
      </c>
    </row>
    <row r="13">
      <c r="A13" s="4" t="inlineStr">
        <is>
          <t>Acquisition related amortization expense</t>
        </is>
      </c>
      <c r="B13" s="6" t="n">
        <v>1112</v>
      </c>
      <c r="C13" s="6" t="n">
        <v>1115</v>
      </c>
      <c r="D13" s="6" t="n">
        <v>3336</v>
      </c>
      <c r="E13" s="6" t="n">
        <v>3346</v>
      </c>
      <c r="F13" s="6" t="n">
        <v>4461</v>
      </c>
      <c r="G13" s="6" t="n">
        <v>3989</v>
      </c>
    </row>
    <row r="14">
      <c r="A14" s="4" t="inlineStr">
        <is>
          <t>Change in fair value of contingent consideration</t>
        </is>
      </c>
      <c r="D14" s="6" t="n">
        <v>-57</v>
      </c>
      <c r="E14" s="4" t="inlineStr">
        <is>
          <t xml:space="preserve"> </t>
        </is>
      </c>
      <c r="F14" s="6" t="n">
        <v>-489</v>
      </c>
      <c r="G14" s="6" t="n">
        <v>-44</v>
      </c>
    </row>
    <row r="15">
      <c r="A15" s="4" t="inlineStr">
        <is>
          <t>Total operating expenses</t>
        </is>
      </c>
      <c r="B15" s="6" t="n">
        <v>7625</v>
      </c>
      <c r="C15" s="6" t="n">
        <v>9059</v>
      </c>
      <c r="D15" s="6" t="n">
        <v>24217</v>
      </c>
      <c r="E15" s="6" t="n">
        <v>25726</v>
      </c>
      <c r="F15" s="6" t="n">
        <v>36791</v>
      </c>
      <c r="G15" s="6" t="n">
        <v>34768</v>
      </c>
    </row>
    <row r="16">
      <c r="A16" s="4" t="inlineStr">
        <is>
          <t>Operating loss</t>
        </is>
      </c>
      <c r="B16" s="6" t="n">
        <v>-4001</v>
      </c>
      <c r="C16" s="6" t="n">
        <v>-6005</v>
      </c>
      <c r="D16" s="6" t="n">
        <v>-10721</v>
      </c>
      <c r="E16" s="6" t="n">
        <v>-18130</v>
      </c>
      <c r="F16" s="6" t="n">
        <v>-26066</v>
      </c>
      <c r="G16" s="6" t="n">
        <v>-26436</v>
      </c>
    </row>
    <row r="17">
      <c r="A17" s="4" t="inlineStr">
        <is>
          <t>Interest accretion expense</t>
        </is>
      </c>
      <c r="B17" s="6" t="n">
        <v>-106</v>
      </c>
      <c r="C17" s="6" t="n">
        <v>-138</v>
      </c>
      <c r="D17" s="6" t="n">
        <v>-375</v>
      </c>
      <c r="E17" s="6" t="n">
        <v>-414</v>
      </c>
      <c r="F17" s="6" t="n">
        <v>-549</v>
      </c>
      <c r="G17" s="6" t="n">
        <v>-440</v>
      </c>
    </row>
    <row r="18">
      <c r="A18" s="4" t="inlineStr">
        <is>
          <t>Related party interest</t>
        </is>
      </c>
      <c r="B18" s="6" t="n">
        <v>-151</v>
      </c>
      <c r="C18" s="4" t="inlineStr">
        <is>
          <t xml:space="preserve"> </t>
        </is>
      </c>
      <c r="D18" s="6" t="n">
        <v>-372</v>
      </c>
      <c r="E18" s="4" t="inlineStr">
        <is>
          <t xml:space="preserve"> </t>
        </is>
      </c>
    </row>
    <row r="19">
      <c r="A19" s="4" t="inlineStr">
        <is>
          <t>Other income (expense), net</t>
        </is>
      </c>
      <c r="B19" s="6" t="n">
        <v>45</v>
      </c>
      <c r="C19" s="6" t="n">
        <v>-12</v>
      </c>
      <c r="D19" s="6" t="n">
        <v>-255</v>
      </c>
      <c r="E19" s="6" t="n">
        <v>473</v>
      </c>
      <c r="F19" s="6" t="n">
        <v>467</v>
      </c>
      <c r="G19" s="6" t="n">
        <v>196</v>
      </c>
    </row>
    <row r="20">
      <c r="A20" s="4" t="inlineStr">
        <is>
          <t>Loss from continuing operations before tax</t>
        </is>
      </c>
      <c r="B20" s="6" t="n">
        <v>-4213</v>
      </c>
      <c r="C20" s="6" t="n">
        <v>-6155</v>
      </c>
      <c r="D20" s="6" t="n">
        <v>-11723</v>
      </c>
      <c r="E20" s="6" t="n">
        <v>-18071</v>
      </c>
      <c r="F20" s="6" t="n">
        <v>-26148</v>
      </c>
      <c r="G20" s="6" t="n">
        <v>-26680</v>
      </c>
    </row>
    <row r="21">
      <c r="A21" s="4" t="inlineStr">
        <is>
          <t>Provision (benefit) for income taxes</t>
        </is>
      </c>
      <c r="B21" s="6" t="n">
        <v>-714</v>
      </c>
      <c r="C21" s="6" t="n">
        <v>14</v>
      </c>
      <c r="D21" s="6" t="n">
        <v>-684</v>
      </c>
      <c r="E21" s="6" t="n">
        <v>43</v>
      </c>
      <c r="F21" s="6" t="n">
        <v>53</v>
      </c>
      <c r="G21" s="6" t="n">
        <v>-28</v>
      </c>
    </row>
    <row r="22">
      <c r="A22" s="4" t="inlineStr">
        <is>
          <t>Loss from continuing operations</t>
        </is>
      </c>
      <c r="B22" s="6" t="n">
        <v>-3499</v>
      </c>
      <c r="C22" s="6" t="n">
        <v>-6169</v>
      </c>
      <c r="D22" s="6" t="n">
        <v>-11039</v>
      </c>
      <c r="E22" s="6" t="n">
        <v>-18114</v>
      </c>
      <c r="F22" s="6" t="n">
        <v>-26201</v>
      </c>
      <c r="G22" s="6" t="n">
        <v>-26652</v>
      </c>
    </row>
    <row r="23">
      <c r="A23" s="4" t="inlineStr">
        <is>
          <t>Loss from discontinued operations, net of tax</t>
        </is>
      </c>
      <c r="B23" s="6" t="n">
        <v>-62</v>
      </c>
      <c r="C23" s="6" t="n">
        <v>-65</v>
      </c>
      <c r="D23" s="6" t="n">
        <v>-175</v>
      </c>
      <c r="E23" s="6" t="n">
        <v>-194</v>
      </c>
      <c r="F23" s="6" t="n">
        <v>-250</v>
      </c>
      <c r="G23" s="6" t="n">
        <v>-88</v>
      </c>
    </row>
    <row r="24">
      <c r="A24" s="4" t="inlineStr">
        <is>
          <t>Net loss</t>
        </is>
      </c>
      <c r="B24" s="6" t="n">
        <v>-3561</v>
      </c>
      <c r="C24" s="6" t="n">
        <v>-6234</v>
      </c>
      <c r="D24" s="6" t="n">
        <v>-11214</v>
      </c>
      <c r="E24" s="6" t="n">
        <v>-18308</v>
      </c>
      <c r="F24" s="6" t="n">
        <v>-26451</v>
      </c>
      <c r="G24" s="6" t="n">
        <v>-26740</v>
      </c>
    </row>
    <row r="25">
      <c r="A25" s="4" t="inlineStr">
        <is>
          <t>Less dividends on preferred stock</t>
        </is>
      </c>
      <c r="F25" s="4" t="inlineStr">
        <is>
          <t xml:space="preserve"> </t>
        </is>
      </c>
      <c r="G25" s="6" t="n">
        <v>-429</v>
      </c>
    </row>
    <row r="26">
      <c r="A26" s="4" t="inlineStr">
        <is>
          <t>Less adjustment for preferred stock deemed dividend</t>
        </is>
      </c>
      <c r="B26" s="4" t="inlineStr">
        <is>
          <t xml:space="preserve"> </t>
        </is>
      </c>
      <c r="C26" s="4" t="inlineStr">
        <is>
          <t xml:space="preserve"> </t>
        </is>
      </c>
      <c r="D26" s="4" t="inlineStr">
        <is>
          <t xml:space="preserve"> </t>
        </is>
      </c>
      <c r="E26" s="6" t="n">
        <v>-3033</v>
      </c>
      <c r="F26" s="6" t="n">
        <v>-3033</v>
      </c>
      <c r="G26" s="4" t="inlineStr">
        <is>
          <t xml:space="preserve"> </t>
        </is>
      </c>
    </row>
    <row r="27">
      <c r="A27" s="4" t="inlineStr">
        <is>
          <t>Net loss attributable to common stockholders</t>
        </is>
      </c>
      <c r="B27" s="5" t="n">
        <v>-3561</v>
      </c>
      <c r="C27" s="5" t="n">
        <v>-6234</v>
      </c>
      <c r="D27" s="5" t="n">
        <v>-11214</v>
      </c>
      <c r="E27" s="5" t="n">
        <v>-21341</v>
      </c>
      <c r="F27" s="5" t="n">
        <v>-29484</v>
      </c>
      <c r="G27" s="5" t="n">
        <v>-27169</v>
      </c>
    </row>
    <row r="28">
      <c r="A28" s="3" t="inlineStr">
        <is>
          <t>Basic and diluted (loss) income per share of common stock:</t>
        </is>
      </c>
    </row>
    <row r="29">
      <c r="A29" s="4" t="inlineStr">
        <is>
          <t>From continuing operations</t>
        </is>
      </c>
      <c r="B29" s="7" t="n">
        <v>-0.84</v>
      </c>
      <c r="C29" s="7" t="n">
        <v>-1.53</v>
      </c>
      <c r="D29" s="7" t="n">
        <v>-2.68</v>
      </c>
      <c r="E29" s="7" t="n">
        <v>-5.25</v>
      </c>
      <c r="F29" s="7" t="n">
        <v>-7.26</v>
      </c>
      <c r="G29" s="7" t="n">
        <v>-7.23</v>
      </c>
    </row>
    <row r="30">
      <c r="A30" s="4" t="inlineStr">
        <is>
          <t>From discontinued operations</t>
        </is>
      </c>
      <c r="B30" s="8" t="n">
        <v>-0.01</v>
      </c>
      <c r="C30" s="8" t="n">
        <v>-0.01</v>
      </c>
      <c r="D30" s="8" t="n">
        <v>-0.04</v>
      </c>
      <c r="E30" s="8" t="n">
        <v>-0.05</v>
      </c>
      <c r="F30" s="8" t="n">
        <v>-0.06</v>
      </c>
      <c r="G30" s="8" t="n">
        <v>-0.02</v>
      </c>
    </row>
    <row r="31">
      <c r="A31" s="4" t="inlineStr">
        <is>
          <t>Net loss per basic and diluted share of common stock</t>
        </is>
      </c>
      <c r="B31" s="7" t="n">
        <v>-0.85</v>
      </c>
      <c r="C31" s="7" t="n">
        <v>-1.54</v>
      </c>
      <c r="D31" s="7" t="n">
        <v>-2.72</v>
      </c>
      <c r="E31" s="7" t="n">
        <v>-5.3</v>
      </c>
      <c r="F31" s="7" t="n">
        <v>-7.32</v>
      </c>
      <c r="G31" s="7" t="n">
        <v>-7.25</v>
      </c>
    </row>
    <row r="32">
      <c r="A32" s="3" t="inlineStr">
        <is>
          <t>Weighted average number of common shares and common share equivalents outstanding:</t>
        </is>
      </c>
    </row>
    <row r="33">
      <c r="A33" s="4" t="inlineStr">
        <is>
          <t>Basic</t>
        </is>
      </c>
      <c r="B33" s="6" t="n">
        <v>4165</v>
      </c>
      <c r="C33" s="6" t="n">
        <v>4038</v>
      </c>
      <c r="D33" s="6" t="n">
        <v>4119</v>
      </c>
      <c r="E33" s="6" t="n">
        <v>4025</v>
      </c>
      <c r="F33" s="6" t="n">
        <v>4029</v>
      </c>
      <c r="G33" s="6" t="n">
        <v>3746</v>
      </c>
    </row>
    <row r="34">
      <c r="A34" s="4" t="inlineStr">
        <is>
          <t>Diluted</t>
        </is>
      </c>
      <c r="B34" s="6" t="n">
        <v>4165</v>
      </c>
      <c r="C34" s="6" t="n">
        <v>4038</v>
      </c>
      <c r="D34" s="6" t="n">
        <v>4119</v>
      </c>
      <c r="E34" s="6" t="n">
        <v>4025</v>
      </c>
      <c r="F34" s="6" t="n">
        <v>4029</v>
      </c>
      <c r="G34" s="6" t="n">
        <v>3746</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OTHER CURRENT ASSETS</t>
        </is>
      </c>
      <c r="B4" s="4" t="inlineStr">
        <is>
          <t xml:space="preserve">Other
current assets consisted of the following as of September 30, 2021 and December 31, 2020: SCHEDULE
OF OTHER CURRENT ASSETS
September
30, 2021 December
31, 2020
(unaudited)
Lab supply inventory $ 2,271 $ 2,052
Prepaid expenses 734 625
Other 130 45
Funds in
escrow - -
Total
other current assets $ 3,135 $ 2,722 </t>
        </is>
      </c>
      <c r="C4" s="4" t="inlineStr">
        <is>
          <t xml:space="preserve">Other
current assets consisted of the following as of December 31, 2020 and 2019: SCHEDULE OF OTHER CURRENT ASSETS
December
31, 2020 December
31, 2019
Lab
supply inventory $ 2,052 $ 1,825
Prepaid
expenses 625 971
Funds
in escrow - 888
Other 45 167
Total
other current assets $ 2,722 $ 3,851 </t>
        </is>
      </c>
    </row>
    <row r="5">
      <c r="A5" s="4" t="inlineStr">
        <is>
          <t>SCHEDULE OF BASIC AND DILUTED NET LOSS PER SHARE</t>
        </is>
      </c>
      <c r="B5" s="4" t="inlineStr">
        <is>
          <t xml:space="preserve"> SCHEDULE OF BASIC AND DILUTED NET LOSS PER SHARE
Three Months Ended Nine Months Ended
September
30, September
30,
2021 2020 2021 2020
(unaudited) (unaudited)
Basic weighted average number of common
shares 4,165 4,038 4,119 4,025
Potential
dilutive effect of stock-based awards - - - -
Diluted weighted average number of common shares 4,165 4,038 4,119 4,025 </t>
        </is>
      </c>
    </row>
    <row r="6">
      <c r="A6" s="4" t="inlineStr">
        <is>
          <t>SCHEDULE OF ANTI-DILUTIVE SECURITIES EXCLUDED FROM COMPUTATION OF EARNINGS PER SHARE</t>
        </is>
      </c>
      <c r="B6" s="4" t="inlineStr">
        <is>
          <t xml:space="preserve"> SCHEDULE OF ANTI-DILUTIVE SECURITIES EXCLUDED FROM COMPUTATION OF EARNINGS PER SHARE
Three Months Ended Nine Months Ended
September
30, September
30,
2021 2020 2021 2020
(unaudited) (unaudited)
Options 684 878 684 878
Restricted stock and restricted
stock units (RSUs) 366 28 366 28
Warrants 1,405 1,405 1,405 1,405
2,455 2,311 2,455 2,311 </t>
        </is>
      </c>
      <c r="C6" s="4" t="inlineStr">
        <is>
          <t xml:space="preserve">The
Company’s Series B Preferred Stock, on an as converted basis of 7,833,334 SCHEDULE OF ANTI-DILUTIVE SECURITIES EXCLUDED FROM COMPUTATION OF EARNINGS PER SHARE
Years
Ended December 31,
2020 2019
Options 849 416
Restricted stock units (RSUs) 238 49
Warrants 1,405 1,420
2,492 1,8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GOODWILL AND OTHER INTANGIBLE ASSETS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IDENTIFIABLE INTANGIBLE ASSETS CARRYING VALUE</t>
        </is>
      </c>
      <c r="B4" s="4" t="inlineStr">
        <is>
          <t xml:space="preserve"> SCHEDULE OF IDENTIFIABLE INTANGIBLE ASSETS CARRYING VALUE
As
of As
of
Life Carrying Carrying
(Years) Amount Amount
(unaudited)
Asuragen acquisition:
Thyroid 9 $ 8,519 $ 8,519
RedPath acquisition:
Pancreas
test 7 16,141 16,141
Barrett’s
test 9 6,682 6,682
BioPharma acquisition:
Trademarks 10 1,600 1,600
Customer
relationships 8 5,700 5,700
CLIA Lab 2.3 609 609
Total $ 39,251 $ 39,251
Accumulated Amortization $ (31,237 ) $ (27,900 )
Net Carrying Value $ 8,014 $ 11,351 </t>
        </is>
      </c>
      <c r="C4" s="4" t="inlineStr">
        <is>
          <t xml:space="preserve">SCHEDULE OF IDENTIFIABLE INTANGIBLE ASSETS CARRYING VALUE
As
of As
of
Life Carrying Carrying
(Years) Amount Amount
Asuragen
acquisition:
Thyroid 9 $ 8,519 $ 8,519
RedPath
acquisition:
Pancreas
test 7 16,141 16,141
Barrett’s
test 9 6,682 6,719
BioPharma
acquisition:
Trademarks 10 1,600 1,600
Customer
relationships 8 5,700 5,700
CLIA
Lab 2.3 $ 609 $ 609
Total $ 39,251 $ 39,288
Accumulated
Amortization $ (27,900 ) $ (23,439 )
Net
Carrying Value $ 11,351 $ 15,849 </t>
        </is>
      </c>
    </row>
    <row r="5">
      <c r="A5" s="4" t="inlineStr">
        <is>
          <t>Schedule of Future Estimated Amortization Expense</t>
        </is>
      </c>
      <c r="B5" s="4" t="inlineStr">
        <is>
          <t xml:space="preserve">SCHEDULE OF FUTURE ESTIMATED AMORTIZATION EXPENSE
2021 2022 2023 2024 2025
$ 1,112 $ 2,155 $ 2,099 $ 873 $ 873 </t>
        </is>
      </c>
      <c r="C5" s="4" t="inlineStr">
        <is>
          <t xml:space="preserve">Schedule of Future Estimated Amortization Expense
2021 2022 2023 2024 2025
$ 4,078 $ 2,156 $ 1,745 $ 873 $ 873 </t>
        </is>
      </c>
    </row>
    <row r="6">
      <c r="A6" s="4" t="inlineStr">
        <is>
          <t>SCHEDULE OF GOODWILL CARRYING VALUE</t>
        </is>
      </c>
      <c r="B6" s="4" t="inlineStr">
        <is>
          <t xml:space="preserve">The
following table displays a roll forward of the carrying amount of goodwill from December 31, 2020 to September 30, 2021: SCHEDULE OF GOODWILL CARRYING VALUE
Carrying
Amount
Balance as of December 31, 2020 $ 8,433
Adjustments -
Balance as of September
30, 2021 $ 8,433 </t>
        </is>
      </c>
      <c r="C6" s="4" t="inlineStr">
        <is>
          <t xml:space="preserve">The
following table displays a roll forward of the carrying amount of goodwill from January 1, 2019 to December 31, 2020: SCHEDULE OF GOODWILL CARRYING VALUE
Carrying
Amount
Balance as of January 1, 2019 $ -
Goodwill
acquired 8,273
Adjustments 160
Balance as of December 31, 2019 8,433
Adjustments -
Balance as of December 31, 2020 $ 8,4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CHEDULE OF FINANCIAL INSTRUMENT MEASURED ON RECURRING BASIS</t>
        </is>
      </c>
      <c r="B4" s="4" t="inlineStr">
        <is>
          <t xml:space="preserve"> SCHEDULE OF FINANCIAL INSTRUMENT MEASURED ON RECURRING BASIS
As
of September 30, 2021 Fair
Value Measurements
Carrying Fair As
of September 30, 2021
Amount Value Level
1 Level
2 Level
3
(unaudited)
Liabilities:
Contingent consideration:
Asuragen
(1) $ 2,136 $ 2,136 $ $ - $ 2,136
Other long-term liabilities:
Warrant
liability (2) 158 158 - - 158
$ 2,294 $ 2,294 $ - $ - $ 2,294
As
of December 31, 2020 Fair
Value Measurements
Carrying Fair As
of December 31, 2020
Amount Value Level
1 Level
2 Level
3
Liabilities:
Contingent consideration:
Asuragen
(1) $ 2,216 $ 2,216 $ - $ - $ 2,216
Other long-term liabilities:
Warrant
liability (2) 21 21 - - 21
$ 2,237 $ 2,237 $ - $ - $ 2,237 (1)(2)
Accrued Expenses and Long-Term Liabilities
(1) See Note 9, Accrued Expenses and Long-Term Liabilities
(2) See Note 9, Accrued Expenses and Long-Term Liabilities</t>
        </is>
      </c>
      <c r="C4" s="4" t="inlineStr">
        <is>
          <t xml:space="preserve">SCHEDULE OF FINANCIAL INSTRUMENT MEASURED ON RECURRING BASIS
As
of December 31, 2020 Fair
Value Measurements
Carrying Fair As
of December 31, 2020
Amount Value Level
1 Level
2 Level
3
Liabilities:
Contingent consideration:
Asuragen
(1) $ 2,216 $ 2,216 $ - $ - $ 2,216
Other long-term liabilities:
Warrant
liability (2) 21 21 - - 21
$ 2,237 $ 2,237 $ - $ - $ 2,237
As
of December 31, 2019 Fair Value Measurements
Carrying Fair As
of December 31, 2019
Amount Value Level
1 Level
2 Level
3
Liabilities:
Contingent consideration:
Asuragen
(1) $ 2,893 $ 2,893 $ - $ - $ 2,893
Other long-term liabilities:
Warrant
liability (2) 82 82 - - 82
$ 2,975 $ 2,975 $ - $ - $ 2,975 </t>
        </is>
      </c>
    </row>
    <row r="5">
      <c r="A5" s="4" t="inlineStr">
        <is>
          <t>SCHEDULE OF FAIR VALUE, ASSETS MEASURED ON RECURRING BASIS, UNOBSERVABLE INPUT RECONCILIATION</t>
        </is>
      </c>
      <c r="B5" s="4" t="inlineStr">
        <is>
          <t xml:space="preserve">A
roll forward of the carrying value of the Contingent Consideration Liability and the 2017 Underwriters’ Warrants to September 30,
2021 is as follows: SCHEDULE OF FAIR VALUE, ASSETS MEASURED ON RECURRING BASIS, UNOBSERVABLE INPUT RECONCILIATION
Cancellation of
Obligation/ Adjustment to Fair Value/
December
31, 2020 Payments Accretion Conversions
Exercises Mark
to Market September
30,
(unaudited)
Contingent consideration
liability $ 2,216 $ (398 ) $ 375 $ $ (57 ) $ 2,136
Underwriters
Warrants 21 - - - 137 158
$ 2,237 $ (398 ) $ 375 $ - $ 80 $ 2,294 </t>
        </is>
      </c>
      <c r="C5" s="4" t="inlineStr">
        <is>
          <t xml:space="preserve">SCHEDULE
OF FAIR VALUE, ASSETS MEASURED ON RECURRING BASIS, UNOBSERVABLE INPUT RECONCILIATION
Cancellation Adjustment
of
Obligation/ to
Fair Value/
December 31,
Payments Accretion Conversions Exercises Mark
to Market December 31,
Asuragen $ 2,893 $ (737 ) $ 549 $ - $ (489 ) $ 2,216
Underwriters
Warrants 82 - - - (61 ) 21
$ 2,975 $ (737 ) $ 549 $ - $ (550 ) $ 2,2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1</t>
        </is>
      </c>
      <c r="C2" s="2" t="inlineStr">
        <is>
          <t>Dec. 31, 2020</t>
        </is>
      </c>
    </row>
    <row r="3">
      <c r="A3" s="3" t="inlineStr">
        <is>
          <t>Leases</t>
        </is>
      </c>
    </row>
    <row r="4">
      <c r="A4" s="4" t="inlineStr">
        <is>
          <t>SCHEDULE OF FINANCING AND OPERATING LEASES</t>
        </is>
      </c>
      <c r="B4" s="4" t="inlineStr">
        <is>
          <t xml:space="preserve">The
table below presents the lease-related assets and liabilities recorded in the Condensed Consolidated Balance Sheet: SCHEDULE
OF FINANCING AND OPERATING LEASES
Classification
on the Balance Sheet September
30, December
31,
(unaudited)
Assets
Financing lease assets Property and equipment,
net $ 652 $ 597
Operating
lease assets Operating
lease right of use assets 3,989 4,384
Total
lease assets $ 4,641 $ 4,981
Liabilities
Current
Financing
lease liabilities Other accrued expenses $ 98 $ 177
Operating
lease liabilities Other
accrued expenses 1,030 1,027
Total current
lease liabilities $ 1,128 $ 1,204
Noncurrent
Financing
lease liabilities Other long-term liabilities 75 138
Operating
lease liabilities Operating
lease liabilities, net of current portion 3,152 3,540
Total
long-term lease liabilities 3,227 3,678
Total
lease liabilities $ 4,355 $ 4,882 </t>
        </is>
      </c>
      <c r="C4" s="4" t="inlineStr">
        <is>
          <t xml:space="preserve">The
table below presents the lease-related assets and liabilities recorded in the Consolidated Balance Sheet: SCHEDULE OF FINANCING AND OPERATING LEASES
Classification
on the Balance Sheet December
31, 2020
(unaudited)
Assets
Financing lease assets Property and equipment,
net $ 597
Operating lease
assets Operating lease
right of use assets 4,384
Total lease assets $ 4,981
Liabilities
Current
Financing lease
liabilities Other accrued expenses $ 177
Operating
lease liabilities Other accrued
expenses 1,027
Total current lease
liabilities $ 1,204
Noncurrent
Financing lease
liabilities Other long-term liabilities 138
Operating
lease liabilities Operating lease
liabilities, net of current portion 3,540
Total
long-term lease liabilities 3,678
Total lease liabilities $ 4,882 </t>
        </is>
      </c>
    </row>
    <row r="5">
      <c r="A5" s="4" t="inlineStr">
        <is>
          <t>Schedule of Maturities of Operating and Financing Lease Liabilities</t>
        </is>
      </c>
      <c r="B5" s="4" t="inlineStr">
        <is>
          <t xml:space="preserve">The
table below reconciles the cash flows to the lease liabilities recorded on the Company’s Condensed Consolidated Balance Sheet as
of September 30, 2021: SCHEDULE
OF MATURITIES OF OPERATING AND FINANCING LEASE LIABILITIES
Operating
Leases Financing
Leases
2021 (remaining
through December 31) 312 39
2022 1,192 86
2023 794 60
2024 473 -
2025 402 -
2026 414 -
Thereafter 1,510 -
Total minimum lease
payments 5,097 185
Less:
amount of lease payments representing effects of discounting 915 12
Present value of future
minimum lease payments 4,182 173
Less:
current obligations under leases 1,030 98
Long-term
lease obligations $ 3,152 $ 75 </t>
        </is>
      </c>
      <c r="C5" s="4" t="inlineStr">
        <is>
          <t xml:space="preserve">The
table below reconciles the undiscounted cash flows to the lease liabilities recorded on the Company’s Consolidated Balance
Sheet as of December 31, 2020: Schedule of Maturities of Operating and Financing Lease Liabilities
Operating
Leases Financing
Leases
2021 1,235 185
2022 1,028 78
2023 629 65
2024 390 -
2024-2030 2,327
Total minimum lease payments 5,609 329
Less: amount
of lease payments representing effects of discounting 1,042 14
Present value of future minimum lease
payments 4,567 315
Less: current
obligations under leases 1,027 177
Long-term lease
obligations $ 3,540 $ 138 </t>
        </is>
      </c>
    </row>
    <row r="6">
      <c r="A6" s="4" t="inlineStr">
        <is>
          <t>SCHEDULE OF FUTURE MINIMUM LEASE PAYMENTS UNDER NON-CANCELABLE LEASES</t>
        </is>
      </c>
      <c r="B6" s="4" t="inlineStr">
        <is>
          <t xml:space="preserve">As
of September 30, 2021, contractual obligations with terms exceeding one year and estimated minimum future rental payments required by
non-cancelable operating leases with initial or remaining lease terms exceeding one year were as follows: SCHEDULE
OF FUTURE MINIMUM LEASE PAYMENTS UNDER NON-CANCELABLE LEASES
Less than 1 to 3 3 to 5 After
Total 1 Year Years Years 5 Years
Operating lease obligations $ 5,097 $ 312 $ 1,986 $ 875 $ 1,924
Total $ 5,097 $ 312 $ 1,986 $ 875 $ 1,92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ACCRUED EXPENSES AND LONG-TERM LIABILITI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OTHER ACCRUED EXPENSES</t>
        </is>
      </c>
      <c r="B4" s="4" t="inlineStr">
        <is>
          <t xml:space="preserve">Other
accrued expenses consisted of the following as of September 30, 2021 and December 31, 2020: SCHEDULE
OF OTHER ACCRUED EXPENSES
September
30, 2021 December
31, 2020
(unaudited)
Accrued royalties $ 3,572 $ 2,710
Upfront Medicare payment - 2,066
Operating lease liabilities 1,030 1,027
All others 1,056 1,182
Accrued professional fees 931 854
Unclaimed property 565 565
Contingent consideration 473 398
Accrued pharma services invoices 438 108
Taxes payable 248 334
Accrued lab costs - diagnostics 514 161
Financing lease liabilities 98 177
ESPP payable 37 108
Accrued sales and marketing -
diagnostics 41 51
Deferred
revenue 40 54
Total
other accrued expenses $ 9,043 $ 9,795 </t>
        </is>
      </c>
      <c r="C4" s="4" t="inlineStr">
        <is>
          <t xml:space="preserve">Other
accrued expenses consisted of the following as of December 31, 2020 and 2019: SCHEDULE OF OTHER ACCRUED EXPENSES
December
31, 2020 December
31, 2019
Accrued
royalties $ 2,710 $ 1,934
Contingent
consideration 398 502
Upfront
Medicare payment 2,066 -
Operating
lease liability 1,027 1,321
Financing
lease liability 177 184
Deferred
revenue 54 457
Payable
to CGI - 888
Accrued
sales and marketing - diagnostics 51 197
Accrued
lab costs - diagnostics 161 163
Accrued
professional fees 854 1,399
Taxes
payable 334 403
Unclaimed
property 565 565
All
others 1,398 1,463
Total
other accrued expenses $ 9,795 $ 9,476 </t>
        </is>
      </c>
    </row>
    <row r="5">
      <c r="A5" s="4" t="inlineStr">
        <is>
          <t>SCHEDULE OF LONG TERM LIABILITIES</t>
        </is>
      </c>
      <c r="B5" s="4" t="inlineStr">
        <is>
          <t xml:space="preserve">Long-term
liabilities consisted of the following as of September 30, 2021 and December 31, 2020: SCHEDULE OF LONG TERM LIABILITIES
September
30, 2021 December
31, 2020
(unaudited)
Uncertain tax positions $ 4,517 $ 4,342
Warrant liability 158 21
Financing lease liabilities 75 138
Deferred
revenue 18 136
Other - 138
Total
other long-term liabilities $ 4,768 $ 4,637 </t>
        </is>
      </c>
      <c r="C5" s="4" t="inlineStr">
        <is>
          <t xml:space="preserve">Other
long-term liabilities consisted of the following as of December 31, 2020 and 2019: SCHEDULE OF LONG TERM LIABILITIES
December
31, 2020 December
31, 2019
Warrant liability $ 21 $ 82
Uncertain tax positions 4,342 4,081
Deferred revenue 136 269
Other 138 141
Total
other long-term liabilities $ 4,637 $ 4,5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chedule of Share-Based Payment Award, Stock Options, Valuation Assumptions</t>
        </is>
      </c>
      <c r="B4" s="4" t="inlineStr">
        <is>
          <t xml:space="preserve">The
following table provides the weighted average assumptions used in determining the fair value of the stock option awards granted during
the nine-month periods ended September 30, 2021 and 2020. SCHEDULE OF FAIR VALUE ASSUMPTIONS OF STOCK OPTIONS
September
30, 2021 September
30, 2020
(unaudited)
Risk-free interest
rate 0.78 % 0.79 %
Expected life 6.0 6.6
Expected volatility 134.79 % 122.24 %
Dividend yield - - </t>
        </is>
      </c>
      <c r="C4" s="4" t="inlineStr">
        <is>
          <t xml:space="preserve">The
following table provides the weighted average assumptions used in determining the fair value of the stock options granted during
the years ended December 31, 2020 and December 31, 2019. Schedule of Share-Based Payment Award, Stock Options, Valuation Assumptions
December
31, 2020 December
31, 2019
Risk-free interest rate 0.75 % 2.34 %
Expected life 6.5 5.9
Expected volatility 123.71 % 128.58 %
Dividend yield - - </t>
        </is>
      </c>
    </row>
    <row r="5">
      <c r="A5" s="4" t="inlineStr">
        <is>
          <t>SCHEDULE OF STOCK-BASED COMPENSATION EXPENSE</t>
        </is>
      </c>
      <c r="B5" s="4" t="inlineStr">
        <is>
          <t xml:space="preserve"> SCHEDULE OF STOCK-BASED COMPENSATION EXPENSE
Three Months Ended Nine Months Ended
September
30, September
30,
2021 2020 2021 2020
(unaudited) (unaudited)
Cost of revenue $ 52 $ 60 $ 154 $ 187
Sales and marketing 76 39 201 136
Research and development 24 30 83 99
General
and administrative* 325 434 876 959
Total
stock compensation expense $ 477 $ 563 $ 1,314 $ 1,381
* Includes ESPP expense</t>
        </is>
      </c>
    </row>
    <row r="6">
      <c r="A6" s="4" t="inlineStr">
        <is>
          <t>Schedule of Share-Based Compensation Arrangements by Share-Based Payment Award</t>
        </is>
      </c>
      <c r="C6" s="4" t="inlineStr">
        <is>
          <t xml:space="preserve">Stock-based
compensation for the years ended December 31, 2020 and 2019
is as follows: Schedule of Share-Based Compensation Arrangements by Share-Based Payment Award
2020 2019
RSUs and restricted stock $ 176 $ 243
Performance-based awards 265 -
Common stock awards 116 -
Options 1,630 722
Total stock-based
compensation expense $ 2,187 $ 965 </t>
        </is>
      </c>
    </row>
    <row r="7">
      <c r="A7" s="4" t="inlineStr">
        <is>
          <t>Schedule of Stock Option Activity</t>
        </is>
      </c>
      <c r="C7" s="4" t="inlineStr">
        <is>
          <t xml:space="preserve">A
summary of stock option and SARs activity for the year ended December 31, 2020, and changes during such year, is presented below: Schedule of Stock Option Activity
Weighted- Weighted-Average
Average Remaining Aggregate
Grant Contractual Intrinsic
Shares Price Period
(in years) Value
Outstanding at January 1, 2020 415,678 $ 12.50 8.45 $
Granted 525,550 6.24 9.39 -
Exercised -
Forfeited or
expired (92,409 ) 11.18 -
Outstanding at December 31, 2020 848,819 8.76 8.59 -
Exercisable at December 31, 2020 361,501 11.81 7.77 -
Vested and expected to vest 659,465 9.48 8.39 - </t>
        </is>
      </c>
    </row>
    <row r="8">
      <c r="A8" s="4" t="inlineStr">
        <is>
          <t>Schedule of Non Vested Option Activity</t>
        </is>
      </c>
      <c r="C8" s="4" t="inlineStr">
        <is>
          <t xml:space="preserve">A
summary of the status of the Company’s non-vested options for the year ended December 31, 2020, and changes during such
year, is presented below: Schedule of Non Vested Option Activity
Shares Weighted-
Average Grant Date Fair Value
Nonvested at January 1, 2020 213,472 $ 8.80
Granted 525,550 5.36
Vested (197,998 ) 7.34
Forfeited (53,706 ) 7.86
Nonvested at December 31, 2020 487,318 $ 5.81 </t>
        </is>
      </c>
    </row>
    <row r="9">
      <c r="A9" s="4" t="inlineStr">
        <is>
          <t>Schedule of Share-Based Compensation, Restricted Stock and Restricted Stock Units Activity</t>
        </is>
      </c>
      <c r="C9" s="4" t="inlineStr">
        <is>
          <t xml:space="preserve">A
summary of the Company’s non-vested shares of restricted stock and restricted stock units for the year ended December 31,
2020, and changes during such year, is presented below: Schedule of Share-Based Compensation, Restricted Stock and Restricted Stock Units Activity
Weighted- Average
Average Remaining Aggregate
Grant Date Vesting Intrinsic
Shares Fair
Value Period
(in years) Value
Nonvested at January 1, 2020 49,366 $ 10.04 1.11 $ 246,830
Granted 236,321 3.43 - -
Vested (43,976 ) 9.52 - -
Forfeited (2,254 ) 10.10 - -
Nonvested at December 31, 2020 239,457 $ 3.61 1.75 $ 751,89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COME TAXES (Tabl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SCHEDULE OF EFFECTIVE INCOME TAX RATE RECONCILIATION</t>
        </is>
      </c>
      <c r="B4" s="4" t="inlineStr">
        <is>
          <t xml:space="preserve"> SCHEDULE
OF EFFECTIVE INCOME TAX RATE
Three Months Ended Nine Months Ended
September
30, September
30,
2021 2020 2021 2020
(unaudited) (unaudited)
(Benefit) provision
for income tax $ (714 ) $ 14 $ (684 ) $ 43
Effective income tax rate 16.9 % 0.2 % 5.8 % 0.2 %</t>
        </is>
      </c>
      <c r="C4" s="4" t="inlineStr">
        <is>
          <t>A
reconciliation of the difference between the federal statutory tax rates and the Company’s effective tax rate from continuing
operations is as follows: SCHEDULE
OF EFFECTIVE INCOME TAX RATE RECONCILIATION
2020 2019
Federal statutory rate 21.0 % 21.0 %
State income tax rate, net of Federal
tax benefit 4.0 % 3.0 %
Meals and entertainment (0.1 )% (0.2 )%
Valuation allowance (25.0 )% (23.8 )%
Naked credit (0.1 )% (0.1 )%
Discontinued
operations allocation 0.0 % 0.2 %
Effective tax
rate (0.2 )% 0.1 %</t>
        </is>
      </c>
    </row>
    <row r="5">
      <c r="A5" s="4" t="inlineStr">
        <is>
          <t>Schedule of Components of Income Tax Expense (Benefit)</t>
        </is>
      </c>
      <c r="C5" s="4" t="inlineStr">
        <is>
          <t>The
benefit from income taxes on continuing operations for the years ended December 31, 2020 and 2019 is comprised of the following: Schedule of Components of Income Tax Expense (Benefit)
2020 2019
Current:
Federal $ - $ (46 )
State 16 -
Total current 16 (46 )
Deferred:
Federal 23 11
State 14 7
Total deferred 37 18
Benefit from
income taxes $ 53 $ (28 )</t>
        </is>
      </c>
    </row>
    <row r="6">
      <c r="A6" s="4" t="inlineStr">
        <is>
          <t>Schedule of Deferred Tax Assets and Liabilities</t>
        </is>
      </c>
      <c r="C6" s="4" t="inlineStr">
        <is>
          <t>The
tax effects of significant items comprising the Company’s deferred tax assets and (liabilities) as of December 31, 2020
and 2019 are as follows: Schedule of Deferred Tax Assets and Liabilities
2020 2019
Deferred tax
assets:
Federal
net operating loss carryforwards $ 17,015 $ 11,664
State net operating
loss carryforwards 2,953 1,834
Compensation 1,492 1,399
Allowances and
reserves 436 457
Intangible assets 292 589
State taxes 900 848
Credit carryforward 229 229
163(j) interest 745 141
Leases 54 23
Deferred revenue 95 88
Valuation
allowance (23,684 ) (17,027 )
Gross
deferred tax assets 527 245
Deferred tax liability:
Property
and equipment (582 ) (263 )
Deferred tax
liability-net valuation allowance $ (55 ) $ (18 )</t>
        </is>
      </c>
    </row>
    <row r="7">
      <c r="A7" s="4" t="inlineStr">
        <is>
          <t>Schedule of Unrecognized Tax Benefits Roll Forward</t>
        </is>
      </c>
      <c r="C7" s="4" t="inlineStr">
        <is>
          <t xml:space="preserve">The
following table summarizes the change in uncertain tax benefit reserves for the two years ended December 31, 2020: Schedule of Unrecognized Tax Benefits Roll Forward
Unrecognized
Tax
Benefits
Balance of unrecognized benefits as of
January 1, 2019 $ 877
Additions
for tax positions of prior years -
Balance as of January 1, 2020 $ 877
Additions
for tax positions of prior years -
Balance as of December 31, 2020 $ 877 </t>
        </is>
      </c>
    </row>
    <row r="8">
      <c r="A8" s="4" t="inlineStr">
        <is>
          <t>Schedule of Tax Years Subject to Examination</t>
        </is>
      </c>
      <c r="C8" s="4" t="inlineStr">
        <is>
          <t xml:space="preserve"> Schedule of Tax Years Subject to Examination
Jurisdiction Tax
Years
Federal 2016 2020
State and Local 2015 202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 (Tables)</t>
        </is>
      </c>
      <c r="B1" s="2" t="inlineStr">
        <is>
          <t>9 Months Ended</t>
        </is>
      </c>
      <c r="C1" s="2" t="inlineStr">
        <is>
          <t>12 Months Ended</t>
        </is>
      </c>
    </row>
    <row r="2">
      <c r="B2" s="2" t="inlineStr">
        <is>
          <t>Sep. 30, 2021</t>
        </is>
      </c>
      <c r="C2" s="2" t="inlineStr">
        <is>
          <t>Dec. 31, 2020</t>
        </is>
      </c>
    </row>
    <row r="3">
      <c r="A3" s="3" t="inlineStr">
        <is>
          <t>Discontinued Operations and Disposal Groups [Abstract]</t>
        </is>
      </c>
    </row>
    <row r="4">
      <c r="A4" s="4" t="inlineStr">
        <is>
          <t>SCHEDULE OF DISCONTINUED OPERATIONS</t>
        </is>
      </c>
      <c r="B4" s="4" t="inlineStr">
        <is>
          <t>The
components of liabilities classified as discontinued operations consist of the following as of September 30, 2021 and December 31, 2020: SCHEDULE
OF DISCONTINUED OPERATIONS
September
30, 2021 December
31, 2020
(unaudited)
Accrued
liabilities 766 766
Current
liabilities from discontinued operations 766 766
Total
liabilities $ 766 $ 766 The
table below presents the significant components of CSO, Group DCA’s, Pharmakon’s and TVG’s results included within
loss from discontinued operations, net of tax in the condensed consolidated statements of operations for the three- and nine-months ended
September 30, 2021 and 2020.
Three Months Ended Nine Months Ended
September
30, September
30,
2021 2020 2021 2020
(unaudited) (unaudited)
Income from discontinued operations,
before tax $ - $ - $ - $ -
Income
tax expense 62 65 175 194
Loss from
discontinued operations, net of tax $ (62 ) $ (65 ) $ (175 ) $ (194 )</t>
        </is>
      </c>
    </row>
    <row r="5">
      <c r="A5" s="4" t="inlineStr">
        <is>
          <t>Schedule of Discontinued Operations Amount Recognized in Balance Sheet</t>
        </is>
      </c>
      <c r="C5" s="4" t="inlineStr">
        <is>
          <t xml:space="preserve">The
components of liabilities classified as discontinued operations relate to Commercial Services and consist of the following as
of December 31, 2020 and December 31, 2019: Schedule of Discontinued Operations Amount Recognized in Balance Sheet
December
31, 2020 December
31, 2019
Accrued
liabilities $ 766 $ 766
Current liabilities
from discontinued operations 766 766
Total
liabilities $ 766 $ 766 </t>
        </is>
      </c>
    </row>
    <row r="6">
      <c r="A6" s="4" t="inlineStr">
        <is>
          <t>Schedule of Discontinued Operations Condensed Consolidated Statements of Operations</t>
        </is>
      </c>
      <c r="C6" s="4" t="inlineStr">
        <is>
          <t>The
table below presents the significant components of CSO, Group DCA’s, Pharmakon’s and TVG’s results included
within loss from discontinued operations, net of tax in the consolidated statements of operations for the years ended December
31, 2020 and 2019. Schedule of Discontinued Operations Condensed Consolidated Statements of Operations
2020 2019
Years Ended
December
31,
2020 2019
Income from discontinued
operations, before tax $ - $ 220
Income tax expense 250 308
Loss from discontinued
operations, net of tax $ (250 ) $ (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PPLEMENTAL CASH FLOW INFORMATION (Tables)</t>
        </is>
      </c>
      <c r="B1" s="2" t="inlineStr">
        <is>
          <t>9 Months Ended</t>
        </is>
      </c>
      <c r="C1" s="2" t="inlineStr">
        <is>
          <t>12 Months Ended</t>
        </is>
      </c>
    </row>
    <row r="2">
      <c r="B2" s="2" t="inlineStr">
        <is>
          <t>Sep. 30, 2021</t>
        </is>
      </c>
      <c r="C2" s="2" t="inlineStr">
        <is>
          <t>Dec. 31, 2020</t>
        </is>
      </c>
    </row>
    <row r="3">
      <c r="A3" s="3" t="inlineStr">
        <is>
          <t>Supplemental Cash Flow Elements [Abstract]</t>
        </is>
      </c>
    </row>
    <row r="4">
      <c r="A4" s="4" t="inlineStr">
        <is>
          <t>SCHEDULE OF SUPPLEMENTAL DISCLOSURE OF CASH FLOW INFORMATION</t>
        </is>
      </c>
      <c r="B4" s="4" t="inlineStr">
        <is>
          <t xml:space="preserve">SCHEDULE
OF SUPPLEMENTAL DISCLOSURE OF CASH FLOW INFORMATION
Nine
Months Ended
September
30,
2021 2020
(unaudited)
Operating
Taxes accrued for
repurchase of restricted shares $ - $ 49
Investing
Preferred Stock Deemed Dividend $ - $ 3,033
Investment in DiamiR 248 - </t>
        </is>
      </c>
      <c r="C4" s="4" t="inlineStr">
        <is>
          <t xml:space="preserve"> SCHEDULE OF SUPPLEMENTAL DISCLOSURE OF CASH FLOW INFORMATION
For
The Years Ended December 31,
2020 2019
Net cash used in operating
activities of discontinued operations $ - $ (30 )
Net cash provided by investing activities
of discontinued operations $ - $ - Supplemental
Disclosure of Other Cash Flow Information (in
thousands)
Cash paid for taxes $ 218 $ 227
Cash paid for interest $ 60 $ 170 Supplemental
Disclosures of Non Cash Activities (in
thousands)
Years
Ended
December
31,
2020 2019
Operating
Adoption of ASC 842 - right
of use asset $ - $ 2,449
Adoption of ASC 842 - operating lease
liability $ - $ 2,536
Investing
Preferred Stock Deemed Dividend $ 3,033 $ -
Financing
Accrued financing costs $ 31 $ 342
Accrued preferred dividends $ - $ 4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WARRANTS (Tables)</t>
        </is>
      </c>
      <c r="B1" s="2" t="inlineStr">
        <is>
          <t>9 Months Ended</t>
        </is>
      </c>
      <c r="C1" s="2" t="inlineStr">
        <is>
          <t>12 Months Ended</t>
        </is>
      </c>
    </row>
    <row r="2">
      <c r="B2" s="2" t="inlineStr">
        <is>
          <t>Sep. 30, 2021</t>
        </is>
      </c>
      <c r="C2" s="2" t="inlineStr">
        <is>
          <t>Dec. 31, 2020</t>
        </is>
      </c>
    </row>
    <row r="3">
      <c r="A3" s="3" t="inlineStr">
        <is>
          <t>Warrants</t>
        </is>
      </c>
    </row>
    <row r="4">
      <c r="A4" s="4" t="inlineStr">
        <is>
          <t>SCHEDULE OF WARRANTS OUTSTANDING AND WARRANTS ACTIVITY</t>
        </is>
      </c>
      <c r="B4" s="4" t="inlineStr">
        <is>
          <t xml:space="preserve">Warrants
outstanding and warrant activity for the nine-months ended September 30, 2021 are as follows: SCHEDULE OF WARRANTS OUTSTANDING AND WARRANTS ACTIVITY
Description Classification Exercise
Price Expiration
Date Warrants
Issued Balance
Warrants
Cancelled/ Expired Balance
Private Placement
Warrants, issued January 25, 2017 Equity $ 46.90 June
2022 85,500 85,500 - 85,500
RedPath Warrants, issued March 22, 2017 Equity $ 46.90 September
2022 10,000 10,000 - 10,000
Underwriters Warrants, issued June 21, 2017 Liability $ 13.20 December
2022 57,500 53,500 - 53,500
Base &amp; Overallotment Warrants,
issued June 21, 2017 Equity $ 12.50 June
2022 1,437,500 870,214 - 870,214
Warrants issued October 12, 2017 Equity $ 18.00 April
2022 320,000 320,000 - 320,000
Underwriters Warrants, issued January 25, 2019 Equity $ 9.40 January
2022 65,434 65,434 - 65,434
1,975,934 1,404,648 - 1,404,648 </t>
        </is>
      </c>
      <c r="C4" s="4" t="inlineStr">
        <is>
          <t xml:space="preserve">Warrants
outstanding and warrant activity for the year ended December 31, 2020 are as follows: SCHEDULE OF WARRANTS OUTSTANDING AND WARRANTS ACTIVITY
Description Classification Exercise
Price Expiration
Date Warrants
Issued Balance
Warrants
Cancelled/ Expired Balance
Private Placement Warrants,
issued January 25, 2017 Equity $ 46.90 June 2022 85,500 85,500 85,500
RedPath Warrants, issued March 22, 2017 Equity $ 46.90 September 2022 10,000 10,000 10,000
Underwriters Warrants, issued June 21, 2017 Liability $ 13.20 December 2022 57,500 53,500 53,500
Base &amp; Overallotment Warrants, issued
June 21, 2017 Equity $ 12.50 June 2022 1,437,500 870,214 870,214
Vendor Warrants, issued August 6, 2017 Equity $ 12.50 August 2020 15,000 15,000 (15,000 ) -
Warrants issued October 12, 2017 Equity $ 18.00 April 2022 320,000 320,000 320,000
Underwriters Warrants, issued January
25, 2019 Equity $ 9.40 January 2022 65,434 65,434 65,434
1,990,934 1,419,648 (15,000 ) 1,404,648 The
weighted average exercise price of the warrants is $ 15.97 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Parenthetica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Amortization</t>
        </is>
      </c>
      <c r="B4" s="5" t="n">
        <v>1112</v>
      </c>
      <c r="C4" s="5" t="n">
        <v>1115</v>
      </c>
      <c r="D4" s="5" t="n">
        <v>3336</v>
      </c>
      <c r="E4" s="5" t="n">
        <v>3346</v>
      </c>
      <c r="F4" s="5" t="n">
        <v>4461</v>
      </c>
      <c r="G4" s="5" t="n">
        <v>3989</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RANSITION EXPENSES (Tables)</t>
        </is>
      </c>
      <c r="B1" s="2" t="inlineStr">
        <is>
          <t>9 Months Ended</t>
        </is>
      </c>
    </row>
    <row r="2">
      <c r="B2" s="2" t="inlineStr">
        <is>
          <t>Sep. 30, 2021</t>
        </is>
      </c>
    </row>
    <row r="3">
      <c r="A3" s="3" t="inlineStr">
        <is>
          <t>Transition Expenses</t>
        </is>
      </c>
    </row>
    <row r="4">
      <c r="A4" s="4" t="inlineStr">
        <is>
          <t>Schedule of Transition Expenses</t>
        </is>
      </c>
      <c r="B4" s="4" t="inlineStr">
        <is>
          <t xml:space="preserve">These expenses are primarily
related to the Rutherford, NJ lab closing and subsequent move to North Carolina, as well as other cost-saving initiatives, primarily
reductions in headcount as well as certain lergal expenses. The following is a roll forward of the transition expenses
liabilities: Schedule
of Transition Expenses
1 2 3 4
Facilities/
Personnel Infrastructure Legal Total
(unaudited)
Balance at December 31, 2020 $ 885 $ 269 $ - $ 1,154
Transition expenses 1,044 925 505 2,474
Payments (1,929 ) (1,164 ) (269 ) (3,362 )
Balance at September 30, 2021 $ - $ 30 $ 236 $ 26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and Significant Accounting Policies (Table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SCHEDULE OF OTHER CURRENT ASSETS</t>
        </is>
      </c>
      <c r="B4" s="4" t="inlineStr">
        <is>
          <t xml:space="preserve">Other
current assets consisted of the following as of September 30, 2021 and December 31, 2020: SCHEDULE
OF OTHER CURRENT ASSETS
September
30, 2021 December
31, 2020
(unaudited)
Lab supply inventory $ 2,271 $ 2,052
Prepaid expenses 734 625
Other 130 45
Funds in
escrow - -
Total
other current assets $ 3,135 $ 2,722 </t>
        </is>
      </c>
      <c r="C4" s="4" t="inlineStr">
        <is>
          <t xml:space="preserve">Other
current assets consisted of the following as of December 31, 2020 and 2019: SCHEDULE OF OTHER CURRENT ASSETS
December
31, 2020 December
31, 2019
Lab
supply inventory $ 2,052 $ 1,825
Prepaid
expenses 625 971
Funds
in escrow - 888
Other 45 167
Total
other current assets $ 2,722 $ 3,85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12 Months Ended</t>
        </is>
      </c>
    </row>
    <row r="2">
      <c r="B2" s="2" t="inlineStr">
        <is>
          <t>Dec. 31, 2020</t>
        </is>
      </c>
    </row>
    <row r="3">
      <c r="A3" s="3" t="inlineStr">
        <is>
          <t>Business Combination and Asset Acquisition [Abstract]</t>
        </is>
      </c>
    </row>
    <row r="4">
      <c r="A4" s="4" t="inlineStr">
        <is>
          <t>Schedule of Assets Acquired and Liabilities Assumed</t>
        </is>
      </c>
      <c r="B4" s="4" t="inlineStr">
        <is>
          <t xml:space="preserve">The
reconciliation of consideration given for BioPharma to the allocation of the purchase price of assets and liabilities acquired
based on their relative fair values was as follows: Schedule of Assets Acquired and Liabilities Assumed
Cash $ 13,829
Subordinated
note payable 6,822
Total consideration $ 20,651
Assets acquired
Accounts receivable $ 3,731
Accrued revenue 289
Lab supplies 877
Prepaid expenses 266
Property and
equipment 6,412
Operating lease
assets 2,187
Acquired identifiable
intangible assets:
Trademarks and
trade name 1,600
Customer
relationships 5,700
Total acquired
identifiable intangible assets 7,300
Goodwill 8,273
Total assets acquired 29,335
Liabilities assumed
Accounts payable (4,535 )
Accrued liabilities (435 )
Deferred revenue (1,076 )
Operating lease
liabilities (2,187 )
Finance
lease liabilities (451 )
Total liabilities
assumed (8,684 )
Net assets
acquired $ 20,651 </t>
        </is>
      </c>
    </row>
    <row r="5">
      <c r="A5" s="4" t="inlineStr">
        <is>
          <t>Schedule of ProForma Information</t>
        </is>
      </c>
      <c r="B5" s="4" t="inlineStr">
        <is>
          <t xml:space="preserve">Schedule of ProForma Information
Year Ended
December 31,
2019
Revenue $ 31,7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consisted of the following as of December 31, 2020 and 2019: Schedule of Property and Equipment
2020 2019
December
31,
2020 2019
Furniture and fixtures $ 339 $ 242
Lab and office equipment 7,536 6,353
Computer equipment 339 339
Internal-use software 1,572 1,276
Leasehold improvements 505 506
Property and equipment 10,291 8,716
Less accumulated
depreciation and amortization (2,942 ) (1,902 )
Net
property and equipment $ 7,349 $ 6,8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Accrued Expenses and Other Long-Term Liabiliti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OTHER ACCRUED EXPENSES</t>
        </is>
      </c>
      <c r="B4" s="4" t="inlineStr">
        <is>
          <t xml:space="preserve">Other
accrued expenses consisted of the following as of September 30, 2021 and December 31, 2020: SCHEDULE
OF OTHER ACCRUED EXPENSES
September
30, 2021 December
31, 2020
(unaudited)
Accrued royalties $ 3,572 $ 2,710
Upfront Medicare payment - 2,066
Operating lease liabilities 1,030 1,027
All others 1,056 1,182
Accrued professional fees 931 854
Unclaimed property 565 565
Contingent consideration 473 398
Accrued pharma services invoices 438 108
Taxes payable 248 334
Accrued lab costs - diagnostics 514 161
Financing lease liabilities 98 177
ESPP payable 37 108
Accrued sales and marketing -
diagnostics 41 51
Deferred
revenue 40 54
Total
other accrued expenses $ 9,043 $ 9,795 </t>
        </is>
      </c>
      <c r="C4" s="4" t="inlineStr">
        <is>
          <t xml:space="preserve">Other
accrued expenses consisted of the following as of December 31, 2020 and 2019: SCHEDULE OF OTHER ACCRUED EXPENSES
December
31, 2020 December
31, 2019
Accrued
royalties $ 2,710 $ 1,934
Contingent
consideration 398 502
Upfront
Medicare payment 2,066 -
Operating
lease liability 1,027 1,321
Financing
lease liability 177 184
Deferred
revenue 54 457
Payable
to CGI - 888
Accrued
sales and marketing - diagnostics 51 197
Accrued
lab costs - diagnostics 161 163
Accrued
professional fees 854 1,399
Taxes
payable 334 403
Unclaimed
property 565 565
All
others 1,398 1,463
Total
other accrued expenses $ 9,795 $ 9,476 </t>
        </is>
      </c>
    </row>
    <row r="5">
      <c r="A5" s="4" t="inlineStr">
        <is>
          <t>SCHEDULE OF LONG TERM LIABILITIES</t>
        </is>
      </c>
      <c r="B5" s="4" t="inlineStr">
        <is>
          <t xml:space="preserve">Long-term
liabilities consisted of the following as of September 30, 2021 and December 31, 2020: SCHEDULE OF LONG TERM LIABILITIES
September
30, 2021 December
31, 2020
(unaudited)
Uncertain tax positions $ 4,517 $ 4,342
Warrant liability 158 21
Financing lease liabilities 75 138
Deferred
revenue 18 136
Other - 138
Total
other long-term liabilities $ 4,768 $ 4,637 </t>
        </is>
      </c>
      <c r="C5" s="4" t="inlineStr">
        <is>
          <t xml:space="preserve">Other
long-term liabilities consisted of the following as of December 31, 2020 and 2019: SCHEDULE OF LONG TERM LIABILITIES
December
31, 2020 December
31, 2019
Warrant liability $ 21 $ 82
Uncertain tax positions 4,342 4,081
Deferred revenue 136 269
Other 138 141
Total
other long-term liabilities $ 4,637 $ 4,5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PAYMENTS UNDER NON-CANCELABLE LEASES</t>
        </is>
      </c>
      <c r="B4" s="4" t="inlineStr">
        <is>
          <t xml:space="preserve">As
of December 31, 2020, contractual obligations with terms exceeding one SCHEDULE OF FUTURE MINIMUM LEASE PAYMENTS UNDER NON-CANCELABLE LEASES
Less than 1 to 3 3 to 5 After
Total 1
Year Years Years 5
Years
Operating
lease obligations $ 5,609 $ 1,235 $ 1,657 $ 793 $ 1,9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Sources (Tables)</t>
        </is>
      </c>
      <c r="B1" s="2" t="inlineStr">
        <is>
          <t>12 Months Ended</t>
        </is>
      </c>
    </row>
    <row r="2">
      <c r="B2" s="2" t="inlineStr">
        <is>
          <t>Dec. 31, 2020</t>
        </is>
      </c>
    </row>
    <row r="3">
      <c r="A3" s="3" t="inlineStr">
        <is>
          <t>Risks and Uncertainties [Abstract]</t>
        </is>
      </c>
    </row>
    <row r="4">
      <c r="A4" s="4" t="inlineStr">
        <is>
          <t>Schedule of Revenue by Major Customers</t>
        </is>
      </c>
      <c r="B4" s="4" t="inlineStr">
        <is>
          <t xml:space="preserve"> Schedule
of Revenue by Major Customers
Years
Ended December 31,
Customer 2020 2019
Medicare $ 10,186 $ 10,605
Commercial Payers $ 4,136 $ 7,589
Medicare Advantage $ 3,566 $ 1,912
Client Billings $ 2,582 $ 3,5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Historical Basic and Diluted Net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Weighted Average Number of Shares</t>
        </is>
      </c>
      <c r="C4" s="4" t="inlineStr">
        <is>
          <t xml:space="preserve">A
reconciliation of the number of shares used in the calculation of basic and diluted earnings per share for the years ended December
31, 2020 and 2019 are as follows (rounded to thousands): Schedule of Weighted Average Number of Shares
Years
Ended December 31,
2020 2019
Basic weighted average number of common shares 4,029 3,746
Potential dilutive
effect of stock-based awards - -
Diluted weighted average number
of common shares 4,029 3,746 </t>
        </is>
      </c>
    </row>
    <row r="5">
      <c r="A5" s="4" t="inlineStr">
        <is>
          <t>SCHEDULE OF ANTI-DILUTIVE SECURITIES EXCLUDED FROM COMPUTATION OF EARNINGS PER SHARE</t>
        </is>
      </c>
      <c r="B5" s="4" t="inlineStr">
        <is>
          <t xml:space="preserve"> SCHEDULE OF ANTI-DILUTIVE SECURITIES EXCLUDED FROM COMPUTATION OF EARNINGS PER SHARE
Three Months Ended Nine Months Ended
September
30, September
30,
2021 2020 2021 2020
(unaudited) (unaudited)
Options 684 878 684 878
Restricted stock and restricted
stock units (RSUs) 366 28 366 28
Warrants 1,405 1,405 1,405 1,405
2,455 2,311 2,455 2,311 </t>
        </is>
      </c>
      <c r="C5" s="4" t="inlineStr">
        <is>
          <t xml:space="preserve">The
Company’s Series B Preferred Stock, on an as converted basis of 7,833,334 SCHEDULE OF ANTI-DILUTIVE SECURITIES EXCLUDED FROM COMPUTATION OF EARNINGS PER SHARE
Years
Ended December 31,
2020 2019
Options 849 416
Restricted stock units (RSUs) 238 49
Warrants 1,405 1,420
2,492 1,88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IQUIDITY (Details Narrative) - USD ($)</t>
        </is>
      </c>
      <c r="B1" s="2" t="inlineStr">
        <is>
          <t>Jan. 07, 2021</t>
        </is>
      </c>
      <c r="C1" s="2" t="inlineStr">
        <is>
          <t>Jan. 31, 2020</t>
        </is>
      </c>
      <c r="D1" s="2" t="inlineStr">
        <is>
          <t>Sep. 30, 2019</t>
        </is>
      </c>
      <c r="E1" s="2" t="inlineStr">
        <is>
          <t>May 31, 2020</t>
        </is>
      </c>
      <c r="F1" s="2" t="inlineStr">
        <is>
          <t>Sep. 30, 2021</t>
        </is>
      </c>
      <c r="G1" s="2" t="inlineStr">
        <is>
          <t>Sep. 30, 2020</t>
        </is>
      </c>
      <c r="H1" s="2" t="inlineStr">
        <is>
          <t>Sep. 30, 2020</t>
        </is>
      </c>
      <c r="I1" s="2" t="inlineStr">
        <is>
          <t>Sep. 30, 2021</t>
        </is>
      </c>
      <c r="J1" s="2" t="inlineStr">
        <is>
          <t>Sep. 30, 2020</t>
        </is>
      </c>
      <c r="K1" s="2" t="inlineStr">
        <is>
          <t>Dec. 31, 2020</t>
        </is>
      </c>
      <c r="L1" s="2" t="inlineStr">
        <is>
          <t>Dec. 31, 2019</t>
        </is>
      </c>
      <c r="M1" s="2" t="inlineStr">
        <is>
          <t>Nov. 05, 2021</t>
        </is>
      </c>
      <c r="N1" s="2" t="inlineStr">
        <is>
          <t>Mar. 25, 2021</t>
        </is>
      </c>
    </row>
    <row r="2">
      <c r="A2" s="3" t="inlineStr">
        <is>
          <t>Collaborative Arrangement and Arrangement Other than Collaborative [Line Items]</t>
        </is>
      </c>
    </row>
    <row r="3">
      <c r="A3" s="4" t="inlineStr">
        <is>
          <t>Cash and cash equivalents</t>
        </is>
      </c>
      <c r="F3" s="5" t="n">
        <v>3180000</v>
      </c>
      <c r="I3" s="5" t="n">
        <v>3180000</v>
      </c>
      <c r="K3" s="5" t="n">
        <v>2772000</v>
      </c>
      <c r="L3" s="5" t="n">
        <v>2321000</v>
      </c>
    </row>
    <row r="4">
      <c r="A4" s="4" t="inlineStr">
        <is>
          <t>Accounts receivable, net</t>
        </is>
      </c>
      <c r="F4" s="6" t="n">
        <v>6518000</v>
      </c>
      <c r="I4" s="6" t="n">
        <v>6518000</v>
      </c>
      <c r="K4" s="6" t="n">
        <v>8028000</v>
      </c>
      <c r="L4" s="6" t="n">
        <v>10338000</v>
      </c>
    </row>
    <row r="5">
      <c r="A5" s="4" t="inlineStr">
        <is>
          <t>Current assets</t>
        </is>
      </c>
      <c r="F5" s="6" t="n">
        <v>12800000</v>
      </c>
      <c r="I5" s="6" t="n">
        <v>12800000</v>
      </c>
    </row>
    <row r="6">
      <c r="A6" s="4" t="inlineStr">
        <is>
          <t>Liabilities, Current</t>
        </is>
      </c>
      <c r="F6" s="6" t="n">
        <v>22800000</v>
      </c>
      <c r="I6" s="6" t="n">
        <v>22800000</v>
      </c>
    </row>
    <row r="7">
      <c r="A7" s="4" t="inlineStr">
        <is>
          <t>Net loss</t>
        </is>
      </c>
      <c r="F7" s="6" t="n">
        <v>3561000</v>
      </c>
      <c r="G7" s="5" t="n">
        <v>6234000</v>
      </c>
      <c r="I7" s="6" t="n">
        <v>11214000</v>
      </c>
      <c r="J7" s="5" t="n">
        <v>18308000</v>
      </c>
      <c r="K7" s="6" t="n">
        <v>26451000</v>
      </c>
      <c r="L7" s="6" t="n">
        <v>26740000</v>
      </c>
    </row>
    <row r="8">
      <c r="A8" s="4" t="inlineStr">
        <is>
          <t>Net cash used in operating activities</t>
        </is>
      </c>
      <c r="I8" s="6" t="n">
        <v>7501000</v>
      </c>
      <c r="J8" s="6" t="n">
        <v>12395000</v>
      </c>
      <c r="K8" s="6" t="n">
        <v>13979000</v>
      </c>
      <c r="L8" s="6" t="n">
        <v>18957000</v>
      </c>
    </row>
    <row r="9">
      <c r="A9" s="4" t="inlineStr">
        <is>
          <t>Cash and cash equivalents</t>
        </is>
      </c>
      <c r="F9" s="6" t="n">
        <v>3180000</v>
      </c>
      <c r="I9" s="6" t="n">
        <v>3180000</v>
      </c>
      <c r="K9" s="6" t="n">
        <v>2772000</v>
      </c>
      <c r="L9" s="6" t="n">
        <v>2321000</v>
      </c>
    </row>
    <row r="10">
      <c r="A10" s="4" t="inlineStr">
        <is>
          <t>Total current assets</t>
        </is>
      </c>
      <c r="F10" s="6" t="n">
        <v>13083000</v>
      </c>
      <c r="I10" s="6" t="n">
        <v>13083000</v>
      </c>
      <c r="K10" s="6" t="n">
        <v>14122000</v>
      </c>
      <c r="L10" s="6" t="n">
        <v>16510000</v>
      </c>
    </row>
    <row r="11">
      <c r="A11" s="4" t="inlineStr">
        <is>
          <t>Total current liabilities</t>
        </is>
      </c>
      <c r="F11" s="5" t="n">
        <v>22836000</v>
      </c>
      <c r="I11" s="6" t="n">
        <v>22836000</v>
      </c>
      <c r="K11" s="5" t="n">
        <v>18233000</v>
      </c>
      <c r="L11" s="5" t="n">
        <v>17292000</v>
      </c>
    </row>
    <row r="12">
      <c r="A12" s="4" t="inlineStr">
        <is>
          <t>Repayment of line of credit</t>
        </is>
      </c>
      <c r="I12" s="4" t="inlineStr">
        <is>
          <t xml:space="preserve"> </t>
        </is>
      </c>
      <c r="J12" s="6" t="n">
        <v>3000000</v>
      </c>
    </row>
    <row r="13">
      <c r="A13" s="4" t="inlineStr">
        <is>
          <t>Sale of common stock</t>
        </is>
      </c>
      <c r="K13" s="6" t="n">
        <v>178000</v>
      </c>
      <c r="L13" s="6" t="n">
        <v>97817</v>
      </c>
    </row>
    <row r="14">
      <c r="A14" s="4" t="inlineStr">
        <is>
          <t>Debt Instrument, Interest Rate</t>
        </is>
      </c>
      <c r="K14" s="4" t="inlineStr">
        <is>
          <t>8.00%</t>
        </is>
      </c>
    </row>
    <row r="15">
      <c r="A15" s="4" t="inlineStr">
        <is>
          <t>Series B Preferred Stock [Member]</t>
        </is>
      </c>
    </row>
    <row r="16">
      <c r="A16" s="3" t="inlineStr">
        <is>
          <t>Collaborative Arrangement and Arrangement Other than Collaborative [Line Items]</t>
        </is>
      </c>
    </row>
    <row r="17">
      <c r="A17" s="4" t="inlineStr">
        <is>
          <t>Proceeds from public offering</t>
        </is>
      </c>
      <c r="C17" s="5" t="n">
        <v>19200000</v>
      </c>
    </row>
    <row r="18">
      <c r="A18" s="4" t="inlineStr">
        <is>
          <t>Sale of common stock</t>
        </is>
      </c>
      <c r="C18" s="6" t="n">
        <v>20000</v>
      </c>
    </row>
    <row r="19">
      <c r="A19" s="4" t="inlineStr">
        <is>
          <t>Equity Distribution Agreement [Member]</t>
        </is>
      </c>
    </row>
    <row r="20">
      <c r="A20" s="3" t="inlineStr">
        <is>
          <t>Collaborative Arrangement and Arrangement Other than Collaborative [Line Items]</t>
        </is>
      </c>
    </row>
    <row r="21">
      <c r="A21" s="4" t="inlineStr">
        <is>
          <t>Proceeds from public offering</t>
        </is>
      </c>
      <c r="D21" s="5" t="n">
        <v>3700000</v>
      </c>
    </row>
    <row r="22">
      <c r="A22" s="4" t="inlineStr">
        <is>
          <t>ATM Agreement [Member]</t>
        </is>
      </c>
    </row>
    <row r="23">
      <c r="A23" s="3" t="inlineStr">
        <is>
          <t>Collaborative Arrangement and Arrangement Other than Collaborative [Line Items]</t>
        </is>
      </c>
    </row>
    <row r="24">
      <c r="A24" s="4" t="inlineStr">
        <is>
          <t>Proceeds from public offering</t>
        </is>
      </c>
      <c r="K24" s="5" t="n">
        <v>700000</v>
      </c>
    </row>
    <row r="25">
      <c r="A25" s="4" t="inlineStr">
        <is>
          <t>Sale of common stock</t>
        </is>
      </c>
      <c r="K25" s="6" t="n">
        <v>178000</v>
      </c>
    </row>
    <row r="26">
      <c r="A26" s="4" t="inlineStr">
        <is>
          <t>Centers for Medicare &amp;amp;amp; Medicaid Services [Member]</t>
        </is>
      </c>
    </row>
    <row r="27">
      <c r="A27" s="3" t="inlineStr">
        <is>
          <t>Collaborative Arrangement and Arrangement Other than Collaborative [Line Items]</t>
        </is>
      </c>
    </row>
    <row r="28">
      <c r="A28" s="4" t="inlineStr">
        <is>
          <t>Loans payable</t>
        </is>
      </c>
      <c r="G28" s="6" t="n">
        <v>2100000</v>
      </c>
      <c r="H28" s="5" t="n">
        <v>2100000</v>
      </c>
      <c r="J28" s="6" t="n">
        <v>2100000</v>
      </c>
    </row>
    <row r="29">
      <c r="A29" s="4" t="inlineStr">
        <is>
          <t>Department of Health and Human Services [Member]</t>
        </is>
      </c>
    </row>
    <row r="30">
      <c r="A30" s="3" t="inlineStr">
        <is>
          <t>Collaborative Arrangement and Arrangement Other than Collaborative [Line Items]</t>
        </is>
      </c>
    </row>
    <row r="31">
      <c r="A31" s="4" t="inlineStr">
        <is>
          <t>Loans payable</t>
        </is>
      </c>
      <c r="G31" s="5" t="n">
        <v>650000</v>
      </c>
      <c r="H31" s="6" t="n">
        <v>650000</v>
      </c>
      <c r="J31" s="5" t="n">
        <v>650000</v>
      </c>
    </row>
    <row r="32">
      <c r="A32" s="4" t="inlineStr">
        <is>
          <t>Utilization of advance payment against cash payments</t>
        </is>
      </c>
      <c r="H32" s="5" t="n">
        <v>2100000</v>
      </c>
    </row>
    <row r="33">
      <c r="A33" s="4" t="inlineStr">
        <is>
          <t>Asset Purchase Agreement [Member] | CGI Bio Pharma [Member]</t>
        </is>
      </c>
    </row>
    <row r="34">
      <c r="A34" s="3" t="inlineStr">
        <is>
          <t>Collaborative Arrangement and Arrangement Other than Collaborative [Line Items]</t>
        </is>
      </c>
    </row>
    <row r="35">
      <c r="A35" s="4" t="inlineStr">
        <is>
          <t>Proceeds from loans payable</t>
        </is>
      </c>
      <c r="E35" s="5" t="n">
        <v>888000</v>
      </c>
    </row>
    <row r="36">
      <c r="A36" s="4" t="inlineStr">
        <is>
          <t>Silicon Valley Bank [Member]</t>
        </is>
      </c>
    </row>
    <row r="37">
      <c r="A37" s="3" t="inlineStr">
        <is>
          <t>Collaborative Arrangement and Arrangement Other than Collaborative [Line Items]</t>
        </is>
      </c>
    </row>
    <row r="38">
      <c r="A38" s="4" t="inlineStr">
        <is>
          <t>Repayment of line of credit</t>
        </is>
      </c>
      <c r="K38" s="5" t="n">
        <v>3400000</v>
      </c>
    </row>
    <row r="39">
      <c r="A39" s="4" t="inlineStr">
        <is>
          <t>Subsequent Event [Member]</t>
        </is>
      </c>
    </row>
    <row r="40">
      <c r="A40" s="3" t="inlineStr">
        <is>
          <t>Collaborative Arrangement and Arrangement Other than Collaborative [Line Items]</t>
        </is>
      </c>
    </row>
    <row r="41">
      <c r="A41" s="4" t="inlineStr">
        <is>
          <t>Cash on hand</t>
        </is>
      </c>
      <c r="M41" s="5" t="n">
        <v>2400000</v>
      </c>
      <c r="N41" s="5" t="n">
        <v>3200000</v>
      </c>
    </row>
    <row r="42">
      <c r="A42" s="4" t="inlineStr">
        <is>
          <t>Debt Instrument, Interest Rate</t>
        </is>
      </c>
      <c r="B42" s="4" t="inlineStr">
        <is>
          <t>8.00%</t>
        </is>
      </c>
    </row>
    <row r="43">
      <c r="A43" s="4" t="inlineStr">
        <is>
          <t>Maturity Date</t>
        </is>
      </c>
      <c r="B43" s="4" t="inlineStr">
        <is>
          <t>Jun. 30,
		2021</t>
        </is>
      </c>
    </row>
    <row r="44">
      <c r="A44" s="4" t="inlineStr">
        <is>
          <t>Subsequent Event [Member] | Secured Promissory Note [Member] | Ampersand 2018 Limited Partnership [Member]</t>
        </is>
      </c>
    </row>
    <row r="45">
      <c r="A45" s="3" t="inlineStr">
        <is>
          <t>Collaborative Arrangement and Arrangement Other than Collaborative [Line Items]</t>
        </is>
      </c>
    </row>
    <row r="46">
      <c r="A46" s="4" t="inlineStr">
        <is>
          <t>Debt Instrument, Face Amount</t>
        </is>
      </c>
      <c r="B46" s="5" t="n">
        <v>3000000</v>
      </c>
    </row>
    <row r="47">
      <c r="A47" s="4" t="inlineStr">
        <is>
          <t>Subsequent Event [Member] | Secured Promissory Note [Member] | 1315 Capital [Member] | Series B Preferred Stock [Member]</t>
        </is>
      </c>
    </row>
    <row r="48">
      <c r="A48" s="3" t="inlineStr">
        <is>
          <t>Collaborative Arrangement and Arrangement Other than Collaborative [Line Items]</t>
        </is>
      </c>
    </row>
    <row r="49">
      <c r="A49" s="4" t="inlineStr">
        <is>
          <t>Debt Instrument, Face Amount</t>
        </is>
      </c>
      <c r="B49" s="5" t="n">
        <v>2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OTHER CURRENT ASSETS (Details) - USD ($) $ in Thousands</t>
        </is>
      </c>
      <c r="B1" s="2" t="inlineStr">
        <is>
          <t>Sep. 30, 2021</t>
        </is>
      </c>
      <c r="C1" s="2" t="inlineStr">
        <is>
          <t>Dec. 31, 2020</t>
        </is>
      </c>
      <c r="D1" s="2" t="inlineStr">
        <is>
          <t>Dec. 31, 2019</t>
        </is>
      </c>
    </row>
    <row r="2">
      <c r="A2" s="3" t="inlineStr">
        <is>
          <t>Accounting Policies [Abstract]</t>
        </is>
      </c>
    </row>
    <row r="3">
      <c r="A3" s="4" t="inlineStr">
        <is>
          <t>Lab supply inventory</t>
        </is>
      </c>
      <c r="B3" s="5" t="n">
        <v>2271</v>
      </c>
      <c r="C3" s="5" t="n">
        <v>2052</v>
      </c>
      <c r="D3" s="5" t="n">
        <v>1825</v>
      </c>
    </row>
    <row r="4">
      <c r="A4" s="4" t="inlineStr">
        <is>
          <t>Prepaid expenses</t>
        </is>
      </c>
      <c r="B4" s="6" t="n">
        <v>734</v>
      </c>
      <c r="C4" s="6" t="n">
        <v>625</v>
      </c>
      <c r="D4" s="6" t="n">
        <v>971</v>
      </c>
    </row>
    <row r="5">
      <c r="A5" s="4" t="inlineStr">
        <is>
          <t>Other</t>
        </is>
      </c>
      <c r="B5" s="6" t="n">
        <v>130</v>
      </c>
      <c r="C5" s="6" t="n">
        <v>45</v>
      </c>
      <c r="D5" s="6" t="n">
        <v>167</v>
      </c>
    </row>
    <row r="6">
      <c r="A6" s="4" t="inlineStr">
        <is>
          <t>Funds in escrow</t>
        </is>
      </c>
      <c r="B6" s="4" t="inlineStr">
        <is>
          <t xml:space="preserve"> </t>
        </is>
      </c>
      <c r="C6" s="4" t="inlineStr">
        <is>
          <t xml:space="preserve"> </t>
        </is>
      </c>
      <c r="D6" s="6" t="n">
        <v>888</v>
      </c>
    </row>
    <row r="7">
      <c r="A7" s="4" t="inlineStr">
        <is>
          <t>Total other current assets</t>
        </is>
      </c>
      <c r="B7" s="5" t="n">
        <v>3135</v>
      </c>
      <c r="C7" s="5" t="n">
        <v>2722</v>
      </c>
      <c r="D7" s="5" t="n">
        <v>38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71"/>
  <sheetViews>
    <sheetView workbookViewId="0">
      <selection activeCell="A1" sqref="A1"/>
    </sheetView>
  </sheetViews>
  <sheetFormatPr baseColWidth="8" defaultRowHeight="15"/>
  <cols>
    <col width="80" customWidth="1" min="1" max="1"/>
    <col width="22" customWidth="1" min="2" max="2"/>
    <col width="13" customWidth="1" min="3" max="3"/>
    <col width="24" customWidth="1" min="4" max="4"/>
    <col width="36" customWidth="1" min="5" max="5"/>
    <col width="27" customWidth="1" min="6" max="6"/>
  </cols>
  <sheetData>
    <row r="1">
      <c r="A1" s="1" t="inlineStr">
        <is>
          <t>Condensed Consolidated Statements of Stockholders' Deficit - USD ($) $ in Thousands</t>
        </is>
      </c>
      <c r="B1" s="2" t="inlineStr">
        <is>
          <t>Common Stock [Member]</t>
        </is>
      </c>
      <c r="C1" s="2" t="inlineStr">
        <is>
          <t>Total</t>
        </is>
      </c>
      <c r="D1" s="2" t="inlineStr">
        <is>
          <t>Treasury Stock [Member]</t>
        </is>
      </c>
      <c r="E1" s="2" t="inlineStr">
        <is>
          <t>Additional Paid-in Capital [Member]</t>
        </is>
      </c>
      <c r="F1" s="2" t="inlineStr">
        <is>
          <t>Retained Earnings [Member]</t>
        </is>
      </c>
    </row>
    <row r="2">
      <c r="A2" s="4" t="inlineStr">
        <is>
          <t>Balance, shares at Dec. 31, 2018</t>
        </is>
      </c>
      <c r="B2" s="6" t="n">
        <v>2877</v>
      </c>
      <c r="D2" s="6" t="n">
        <v>7</v>
      </c>
    </row>
    <row r="3">
      <c r="A3" s="4" t="inlineStr">
        <is>
          <t>Balance at Dec. 31, 2018</t>
        </is>
      </c>
      <c r="B3" s="5" t="n">
        <v>287</v>
      </c>
      <c r="D3" s="5" t="n">
        <v>-1680</v>
      </c>
      <c r="E3" s="5" t="n">
        <v>175820</v>
      </c>
      <c r="F3" s="5" t="n">
        <v>-158981</v>
      </c>
    </row>
    <row r="4">
      <c r="A4" s="4" t="inlineStr">
        <is>
          <t>Common stock issued, shares</t>
        </is>
      </c>
      <c r="B4" s="6" t="n">
        <v>9</v>
      </c>
    </row>
    <row r="5">
      <c r="A5" s="4" t="inlineStr">
        <is>
          <t>Common stock issued</t>
        </is>
      </c>
      <c r="B5" s="5" t="n">
        <v>1</v>
      </c>
    </row>
    <row r="6">
      <c r="A6" s="4" t="inlineStr">
        <is>
          <t>Restricted stock issued, shares</t>
        </is>
      </c>
      <c r="B6" s="4" t="inlineStr">
        <is>
          <t xml:space="preserve"> </t>
        </is>
      </c>
    </row>
    <row r="7">
      <c r="A7" s="4" t="inlineStr">
        <is>
          <t>Restricted stock issued</t>
        </is>
      </c>
      <c r="B7" s="4" t="inlineStr">
        <is>
          <t xml:space="preserve"> </t>
        </is>
      </c>
    </row>
    <row r="8">
      <c r="A8" s="4" t="inlineStr">
        <is>
          <t>Common stock issued through market sales, shares</t>
        </is>
      </c>
      <c r="B8" s="4" t="inlineStr">
        <is>
          <t xml:space="preserve"> </t>
        </is>
      </c>
    </row>
    <row r="9">
      <c r="A9" s="4" t="inlineStr">
        <is>
          <t>Common stock issued through market sales</t>
        </is>
      </c>
      <c r="B9" s="4" t="inlineStr">
        <is>
          <t xml:space="preserve"> </t>
        </is>
      </c>
      <c r="E9" s="4" t="inlineStr">
        <is>
          <t xml:space="preserve"> </t>
        </is>
      </c>
    </row>
    <row r="10">
      <c r="A10" s="4" t="inlineStr">
        <is>
          <t>Treasury stock purchased</t>
        </is>
      </c>
      <c r="D10" s="5" t="n">
        <v>-32</v>
      </c>
    </row>
    <row r="11">
      <c r="A11" s="4" t="inlineStr">
        <is>
          <t>Treasury stock purchased, shares</t>
        </is>
      </c>
      <c r="D11" s="6" t="n">
        <v>3</v>
      </c>
    </row>
    <row r="12">
      <c r="A12" s="4" t="inlineStr">
        <is>
          <t>Common stock issued through offering, net of expenses</t>
        </is>
      </c>
      <c r="B12" s="5" t="n">
        <v>94</v>
      </c>
      <c r="E12" s="6" t="n">
        <v>5868</v>
      </c>
    </row>
    <row r="13">
      <c r="A13" s="4" t="inlineStr">
        <is>
          <t>Common stock issued through offerings, shares</t>
        </is>
      </c>
      <c r="B13" s="6" t="n">
        <v>933</v>
      </c>
    </row>
    <row r="14">
      <c r="A14" s="4" t="inlineStr">
        <is>
          <t>Adoption of ASC 842</t>
        </is>
      </c>
      <c r="F14" s="6" t="n">
        <v>55</v>
      </c>
    </row>
    <row r="15">
      <c r="A15" s="4" t="inlineStr">
        <is>
          <t>Extinguishment of Series A Shares</t>
        </is>
      </c>
      <c r="E15" s="4" t="inlineStr">
        <is>
          <t xml:space="preserve"> </t>
        </is>
      </c>
    </row>
    <row r="16">
      <c r="A16" s="4" t="inlineStr">
        <is>
          <t>Beneficial Conversion Feature in connection with Series B Issuance</t>
        </is>
      </c>
      <c r="E16" s="4" t="inlineStr">
        <is>
          <t xml:space="preserve"> </t>
        </is>
      </c>
    </row>
    <row r="17">
      <c r="A17" s="4" t="inlineStr">
        <is>
          <t>Amortization of Beneficial Conversion Feature</t>
        </is>
      </c>
      <c r="E17" s="4" t="inlineStr">
        <is>
          <t xml:space="preserve"> </t>
        </is>
      </c>
    </row>
    <row r="18">
      <c r="A18" s="4" t="inlineStr">
        <is>
          <t>Stock-based compensation expense</t>
        </is>
      </c>
      <c r="E18" s="6" t="n">
        <v>266</v>
      </c>
    </row>
    <row r="19">
      <c r="A19" s="4" t="inlineStr">
        <is>
          <t>Net loss</t>
        </is>
      </c>
      <c r="F19" s="6" t="n">
        <v>-3326</v>
      </c>
    </row>
    <row r="20">
      <c r="A20" s="4" t="inlineStr">
        <is>
          <t>Balance, ending balance shares at Mar. 31, 2019</t>
        </is>
      </c>
      <c r="B20" s="6" t="n">
        <v>3819</v>
      </c>
      <c r="D20" s="6" t="n">
        <v>10</v>
      </c>
    </row>
    <row r="21">
      <c r="A21" s="4" t="inlineStr">
        <is>
          <t>Balance at Mar. 31, 2019</t>
        </is>
      </c>
      <c r="B21" s="5" t="n">
        <v>382</v>
      </c>
      <c r="D21" s="5" t="n">
        <v>-1712</v>
      </c>
      <c r="E21" s="6" t="n">
        <v>181954</v>
      </c>
      <c r="F21" s="6" t="n">
        <v>-162252</v>
      </c>
    </row>
    <row r="22">
      <c r="A22" s="4" t="inlineStr">
        <is>
          <t>Treasury stock purchased</t>
        </is>
      </c>
      <c r="D22" s="5" t="n">
        <v>32</v>
      </c>
    </row>
    <row r="23">
      <c r="A23" s="4" t="inlineStr">
        <is>
          <t>Balance, shares at Dec. 31, 2018</t>
        </is>
      </c>
      <c r="B23" s="6" t="n">
        <v>2877</v>
      </c>
      <c r="D23" s="6" t="n">
        <v>7</v>
      </c>
    </row>
    <row r="24">
      <c r="A24" s="4" t="inlineStr">
        <is>
          <t>Balance at Dec. 31, 2018</t>
        </is>
      </c>
      <c r="B24" s="5" t="n">
        <v>287</v>
      </c>
      <c r="D24" s="5" t="n">
        <v>-1680</v>
      </c>
      <c r="E24" s="6" t="n">
        <v>175820</v>
      </c>
      <c r="F24" s="6" t="n">
        <v>-158981</v>
      </c>
    </row>
    <row r="25">
      <c r="A25" s="4" t="inlineStr">
        <is>
          <t>Net loss</t>
        </is>
      </c>
      <c r="C25" s="5" t="n">
        <v>-26740</v>
      </c>
    </row>
    <row r="26">
      <c r="A26" s="4" t="inlineStr">
        <is>
          <t>Balance, ending balance shares at Dec. 31, 2019</t>
        </is>
      </c>
      <c r="B26" s="6" t="n">
        <v>3932</v>
      </c>
      <c r="D26" s="6" t="n">
        <v>12</v>
      </c>
    </row>
    <row r="27">
      <c r="A27" s="4" t="inlineStr">
        <is>
          <t>Balance at Dec. 31, 2019</t>
        </is>
      </c>
      <c r="B27" s="5" t="n">
        <v>393</v>
      </c>
      <c r="C27" s="6" t="n">
        <v>-4479</v>
      </c>
      <c r="D27" s="5" t="n">
        <v>-1721</v>
      </c>
      <c r="E27" s="6" t="n">
        <v>182514</v>
      </c>
      <c r="F27" s="6" t="n">
        <v>-185665</v>
      </c>
    </row>
    <row r="28">
      <c r="A28" s="4" t="inlineStr">
        <is>
          <t>Balance, shares at Mar. 31, 2019</t>
        </is>
      </c>
      <c r="B28" s="6" t="n">
        <v>3819</v>
      </c>
      <c r="D28" s="6" t="n">
        <v>10</v>
      </c>
    </row>
    <row r="29">
      <c r="A29" s="4" t="inlineStr">
        <is>
          <t>Balance at Mar. 31, 2019</t>
        </is>
      </c>
      <c r="B29" s="5" t="n">
        <v>382</v>
      </c>
      <c r="D29" s="5" t="n">
        <v>-1712</v>
      </c>
      <c r="E29" s="6" t="n">
        <v>181954</v>
      </c>
      <c r="F29" s="6" t="n">
        <v>-162252</v>
      </c>
    </row>
    <row r="30">
      <c r="A30" s="4" t="inlineStr">
        <is>
          <t>Common stock issued, shares</t>
        </is>
      </c>
      <c r="B30" s="6" t="n">
        <v>10</v>
      </c>
    </row>
    <row r="31">
      <c r="A31" s="4" t="inlineStr">
        <is>
          <t>Common stock issued</t>
        </is>
      </c>
      <c r="B31" s="5" t="n">
        <v>1</v>
      </c>
      <c r="E31" s="6" t="n">
        <v>72</v>
      </c>
    </row>
    <row r="32">
      <c r="A32" s="4" t="inlineStr">
        <is>
          <t>Treasury stock purchased</t>
        </is>
      </c>
      <c r="D32" s="4" t="inlineStr">
        <is>
          <t xml:space="preserve"> </t>
        </is>
      </c>
    </row>
    <row r="33">
      <c r="A33" s="4" t="inlineStr">
        <is>
          <t>Treasury stock purchased, shares</t>
        </is>
      </c>
      <c r="D33" s="4" t="inlineStr">
        <is>
          <t xml:space="preserve"> </t>
        </is>
      </c>
    </row>
    <row r="34">
      <c r="A34" s="4" t="inlineStr">
        <is>
          <t>Stock-based compensation expense</t>
        </is>
      </c>
      <c r="E34" s="6" t="n">
        <v>205</v>
      </c>
    </row>
    <row r="35">
      <c r="A35" s="4" t="inlineStr">
        <is>
          <t>Net loss</t>
        </is>
      </c>
      <c r="F35" s="6" t="n">
        <v>-5304</v>
      </c>
    </row>
    <row r="36">
      <c r="A36" s="4" t="inlineStr">
        <is>
          <t>Balance, ending balance shares at Jun. 30, 2019</t>
        </is>
      </c>
      <c r="B36" s="6" t="n">
        <v>3829</v>
      </c>
      <c r="D36" s="6" t="n">
        <v>10</v>
      </c>
    </row>
    <row r="37">
      <c r="A37" s="4" t="inlineStr">
        <is>
          <t>Balance at Jun. 30, 2019</t>
        </is>
      </c>
      <c r="B37" s="5" t="n">
        <v>383</v>
      </c>
      <c r="D37" s="5" t="n">
        <v>-1712</v>
      </c>
      <c r="E37" s="6" t="n">
        <v>182231</v>
      </c>
      <c r="F37" s="6" t="n">
        <v>-167556</v>
      </c>
    </row>
    <row r="38">
      <c r="A38" s="4" t="inlineStr">
        <is>
          <t>Treasury stock purchased</t>
        </is>
      </c>
      <c r="D38" s="4" t="inlineStr">
        <is>
          <t xml:space="preserve"> </t>
        </is>
      </c>
    </row>
    <row r="39">
      <c r="A39" s="4" t="inlineStr">
        <is>
          <t>Common stock issued, shares</t>
        </is>
      </c>
      <c r="B39" s="4" t="inlineStr">
        <is>
          <t xml:space="preserve"> </t>
        </is>
      </c>
    </row>
    <row r="40">
      <c r="A40" s="4" t="inlineStr">
        <is>
          <t>Common stock issued</t>
        </is>
      </c>
      <c r="B40" s="4" t="inlineStr">
        <is>
          <t xml:space="preserve"> </t>
        </is>
      </c>
    </row>
    <row r="41">
      <c r="A41" s="4" t="inlineStr">
        <is>
          <t>Treasury stock purchased</t>
        </is>
      </c>
      <c r="D41" s="4" t="inlineStr">
        <is>
          <t xml:space="preserve"> </t>
        </is>
      </c>
    </row>
    <row r="42">
      <c r="A42" s="4" t="inlineStr">
        <is>
          <t>Treasury stock purchased, shares</t>
        </is>
      </c>
      <c r="D42" s="4" t="inlineStr">
        <is>
          <t xml:space="preserve"> </t>
        </is>
      </c>
    </row>
    <row r="43">
      <c r="A43" s="4" t="inlineStr">
        <is>
          <t>Dividends accrued</t>
        </is>
      </c>
      <c r="E43" s="6" t="n">
        <v>-75</v>
      </c>
    </row>
    <row r="44">
      <c r="A44" s="4" t="inlineStr">
        <is>
          <t>Stock-based compensation expense</t>
        </is>
      </c>
      <c r="E44" s="6" t="n">
        <v>205</v>
      </c>
    </row>
    <row r="45">
      <c r="A45" s="4" t="inlineStr">
        <is>
          <t>Net loss</t>
        </is>
      </c>
      <c r="F45" s="6" t="n">
        <v>-7446</v>
      </c>
    </row>
    <row r="46">
      <c r="A46" s="4" t="inlineStr">
        <is>
          <t>Balance, ending balance shares at Sep. 30, 2019</t>
        </is>
      </c>
      <c r="B46" s="6" t="n">
        <v>3829</v>
      </c>
      <c r="D46" s="6" t="n">
        <v>10</v>
      </c>
    </row>
    <row r="47">
      <c r="A47" s="4" t="inlineStr">
        <is>
          <t>Balance at Sep. 30, 2019</t>
        </is>
      </c>
      <c r="B47" s="5" t="n">
        <v>383</v>
      </c>
      <c r="D47" s="5" t="n">
        <v>-1712</v>
      </c>
      <c r="E47" s="6" t="n">
        <v>182361</v>
      </c>
      <c r="F47" s="6" t="n">
        <v>-175002</v>
      </c>
    </row>
    <row r="48">
      <c r="A48" s="4" t="inlineStr">
        <is>
          <t>Treasury stock purchased</t>
        </is>
      </c>
      <c r="D48" s="4" t="inlineStr">
        <is>
          <t xml:space="preserve"> </t>
        </is>
      </c>
    </row>
    <row r="49">
      <c r="A49" s="4" t="inlineStr">
        <is>
          <t>Common stock issued, shares</t>
        </is>
      </c>
      <c r="B49" s="6" t="n">
        <v>5</v>
      </c>
    </row>
    <row r="50">
      <c r="A50" s="4" t="inlineStr">
        <is>
          <t>Common stock issued</t>
        </is>
      </c>
      <c r="B50" s="4" t="inlineStr">
        <is>
          <t xml:space="preserve"> </t>
        </is>
      </c>
    </row>
    <row r="51">
      <c r="A51" s="4" t="inlineStr">
        <is>
          <t>Common stock issued through market sales, shares</t>
        </is>
      </c>
      <c r="B51" s="6" t="n">
        <v>98</v>
      </c>
    </row>
    <row r="52">
      <c r="A52" s="4" t="inlineStr">
        <is>
          <t>Common stock issued through market sales</t>
        </is>
      </c>
      <c r="B52" s="5" t="n">
        <v>10</v>
      </c>
      <c r="E52" s="6" t="n">
        <v>218</v>
      </c>
    </row>
    <row r="53">
      <c r="A53" s="4" t="inlineStr">
        <is>
          <t>Treasury stock purchased</t>
        </is>
      </c>
      <c r="D53" s="5" t="n">
        <v>-9</v>
      </c>
    </row>
    <row r="54">
      <c r="A54" s="4" t="inlineStr">
        <is>
          <t>Treasury stock purchased, shares</t>
        </is>
      </c>
      <c r="D54" s="6" t="n">
        <v>2</v>
      </c>
    </row>
    <row r="55">
      <c r="A55" s="4" t="inlineStr">
        <is>
          <t>Dividends accrued</t>
        </is>
      </c>
      <c r="E55" s="6" t="n">
        <v>-354</v>
      </c>
    </row>
    <row r="56">
      <c r="A56" s="4" t="inlineStr">
        <is>
          <t>Stock-based compensation expense</t>
        </is>
      </c>
      <c r="E56" s="6" t="n">
        <v>289</v>
      </c>
    </row>
    <row r="57">
      <c r="A57" s="4" t="inlineStr">
        <is>
          <t>Net loss</t>
        </is>
      </c>
      <c r="F57" s="6" t="n">
        <v>-10663</v>
      </c>
    </row>
    <row r="58">
      <c r="A58" s="4" t="inlineStr">
        <is>
          <t>Balance, ending balance shares at Dec. 31, 2019</t>
        </is>
      </c>
      <c r="B58" s="6" t="n">
        <v>3932</v>
      </c>
      <c r="D58" s="6" t="n">
        <v>12</v>
      </c>
    </row>
    <row r="59">
      <c r="A59" s="4" t="inlineStr">
        <is>
          <t>Balance at Dec. 31, 2019</t>
        </is>
      </c>
      <c r="B59" s="5" t="n">
        <v>393</v>
      </c>
      <c r="C59" s="6" t="n">
        <v>-4479</v>
      </c>
      <c r="D59" s="5" t="n">
        <v>-1721</v>
      </c>
      <c r="E59" s="6" t="n">
        <v>182514</v>
      </c>
      <c r="F59" s="6" t="n">
        <v>-185665</v>
      </c>
    </row>
    <row r="60">
      <c r="A60" s="4" t="inlineStr">
        <is>
          <t>Treasury stock purchased</t>
        </is>
      </c>
      <c r="D60" s="6" t="n">
        <v>9</v>
      </c>
    </row>
    <row r="61">
      <c r="A61" s="4" t="inlineStr">
        <is>
          <t>Common stock issued, shares</t>
        </is>
      </c>
      <c r="B61" s="6" t="n">
        <v>37</v>
      </c>
    </row>
    <row r="62">
      <c r="A62" s="4" t="inlineStr">
        <is>
          <t>Common stock issued</t>
        </is>
      </c>
      <c r="B62" s="5" t="n">
        <v>1</v>
      </c>
      <c r="E62" s="4" t="inlineStr">
        <is>
          <t xml:space="preserve"> </t>
        </is>
      </c>
    </row>
    <row r="63">
      <c r="A63" s="4" t="inlineStr">
        <is>
          <t>Restricted stock issued, shares</t>
        </is>
      </c>
      <c r="B63" s="6" t="n">
        <v>6</v>
      </c>
    </row>
    <row r="64">
      <c r="A64" s="4" t="inlineStr">
        <is>
          <t>Restricted stock issued</t>
        </is>
      </c>
      <c r="B64" s="4" t="inlineStr">
        <is>
          <t xml:space="preserve"> </t>
        </is>
      </c>
    </row>
    <row r="65">
      <c r="A65" s="4" t="inlineStr">
        <is>
          <t>Common stock issued through market sales, shares</t>
        </is>
      </c>
      <c r="B65" s="6" t="n">
        <v>80</v>
      </c>
    </row>
    <row r="66">
      <c r="A66" s="4" t="inlineStr">
        <is>
          <t>Common stock issued through market sales</t>
        </is>
      </c>
      <c r="B66" s="5" t="n">
        <v>8</v>
      </c>
      <c r="E66" s="6" t="n">
        <v>476</v>
      </c>
    </row>
    <row r="67">
      <c r="A67" s="4" t="inlineStr">
        <is>
          <t>Common stock issued through ESPP, shares</t>
        </is>
      </c>
      <c r="B67" s="4" t="inlineStr">
        <is>
          <t xml:space="preserve"> </t>
        </is>
      </c>
    </row>
    <row r="68">
      <c r="A68" s="4" t="inlineStr">
        <is>
          <t>Common stock issued through ESPP</t>
        </is>
      </c>
      <c r="B68" s="4" t="inlineStr">
        <is>
          <t xml:space="preserve"> </t>
        </is>
      </c>
    </row>
    <row r="69">
      <c r="A69" s="4" t="inlineStr">
        <is>
          <t>Treasury stock purchased</t>
        </is>
      </c>
      <c r="D69" s="4" t="inlineStr">
        <is>
          <t xml:space="preserve"> </t>
        </is>
      </c>
    </row>
    <row r="70">
      <c r="A70" s="4" t="inlineStr">
        <is>
          <t>Treasury stock purchased, shares</t>
        </is>
      </c>
      <c r="D70" s="4" t="inlineStr">
        <is>
          <t xml:space="preserve"> </t>
        </is>
      </c>
    </row>
    <row r="71">
      <c r="A71" s="4" t="inlineStr">
        <is>
          <t>Common stock issued through offering, net of expenses</t>
        </is>
      </c>
      <c r="B71" s="4" t="inlineStr">
        <is>
          <t xml:space="preserve"> </t>
        </is>
      </c>
      <c r="E71" s="4" t="inlineStr">
        <is>
          <t xml:space="preserve"> </t>
        </is>
      </c>
    </row>
    <row r="72">
      <c r="A72" s="4" t="inlineStr">
        <is>
          <t>Common stock issued through offerings, shares</t>
        </is>
      </c>
      <c r="B72" s="4" t="inlineStr">
        <is>
          <t xml:space="preserve"> </t>
        </is>
      </c>
    </row>
    <row r="73">
      <c r="A73" s="4" t="inlineStr">
        <is>
          <t>Adoption of ASC 842</t>
        </is>
      </c>
      <c r="F73" s="4" t="inlineStr">
        <is>
          <t xml:space="preserve"> </t>
        </is>
      </c>
    </row>
    <row r="74">
      <c r="A74" s="4" t="inlineStr">
        <is>
          <t>Extinguishment of Series A Shares</t>
        </is>
      </c>
      <c r="E74" s="6" t="n">
        <v>-828</v>
      </c>
    </row>
    <row r="75">
      <c r="A75" s="4" t="inlineStr">
        <is>
          <t>Beneficial Conversion Feature in connection with Series B Issuance</t>
        </is>
      </c>
      <c r="E75" s="6" t="n">
        <v>2205</v>
      </c>
    </row>
    <row r="76">
      <c r="A76" s="4" t="inlineStr">
        <is>
          <t>Amortization of Beneficial Conversion Feature</t>
        </is>
      </c>
      <c r="E76" s="6" t="n">
        <v>-2205</v>
      </c>
    </row>
    <row r="77">
      <c r="A77" s="4" t="inlineStr">
        <is>
          <t>Stock-based compensation expense</t>
        </is>
      </c>
      <c r="C77" s="4" t="inlineStr">
        <is>
          <t xml:space="preserve"> </t>
        </is>
      </c>
      <c r="E77" s="6" t="n">
        <v>418</v>
      </c>
    </row>
    <row r="78">
      <c r="A78" s="4" t="inlineStr">
        <is>
          <t>Net loss</t>
        </is>
      </c>
      <c r="F78" s="6" t="n">
        <v>-6494</v>
      </c>
    </row>
    <row r="79">
      <c r="A79" s="4" t="inlineStr">
        <is>
          <t>Balance, ending balance shares at Mar. 31, 2020</t>
        </is>
      </c>
      <c r="B79" s="6" t="n">
        <v>4055</v>
      </c>
      <c r="D79" s="6" t="n">
        <v>12</v>
      </c>
    </row>
    <row r="80">
      <c r="A80" s="4" t="inlineStr">
        <is>
          <t>Balance at Mar. 31, 2020</t>
        </is>
      </c>
      <c r="B80" s="5" t="n">
        <v>402</v>
      </c>
      <c r="C80" s="4" t="inlineStr">
        <is>
          <t xml:space="preserve"> </t>
        </is>
      </c>
      <c r="D80" s="5" t="n">
        <v>-1721</v>
      </c>
      <c r="E80" s="6" t="n">
        <v>182580</v>
      </c>
      <c r="F80" s="6" t="n">
        <v>-192159</v>
      </c>
    </row>
    <row r="81">
      <c r="A81" s="4" t="inlineStr">
        <is>
          <t>Treasury stock purchased</t>
        </is>
      </c>
      <c r="D81" s="4" t="inlineStr">
        <is>
          <t xml:space="preserve"> </t>
        </is>
      </c>
    </row>
    <row r="82">
      <c r="A82" s="4" t="inlineStr">
        <is>
          <t>Balance, shares at Dec. 31, 2019</t>
        </is>
      </c>
      <c r="B82" s="6" t="n">
        <v>3932</v>
      </c>
      <c r="D82" s="6" t="n">
        <v>12</v>
      </c>
    </row>
    <row r="83">
      <c r="A83" s="4" t="inlineStr">
        <is>
          <t>Balance at Dec. 31, 2019</t>
        </is>
      </c>
      <c r="B83" s="5" t="n">
        <v>393</v>
      </c>
      <c r="C83" s="6" t="n">
        <v>-4479</v>
      </c>
      <c r="D83" s="5" t="n">
        <v>-1721</v>
      </c>
      <c r="E83" s="6" t="n">
        <v>182514</v>
      </c>
      <c r="F83" s="6" t="n">
        <v>-185665</v>
      </c>
    </row>
    <row r="84">
      <c r="A84" s="4" t="inlineStr">
        <is>
          <t>Net loss</t>
        </is>
      </c>
      <c r="C84" s="6" t="n">
        <v>-18308</v>
      </c>
    </row>
    <row r="85">
      <c r="A85" s="4" t="inlineStr">
        <is>
          <t>Balance, ending balance shares at Sep. 30, 2020</t>
        </is>
      </c>
      <c r="B85" s="6" t="n">
        <v>4060</v>
      </c>
      <c r="D85" s="6" t="n">
        <v>19</v>
      </c>
    </row>
    <row r="86">
      <c r="A86" s="4" t="inlineStr">
        <is>
          <t>Balance at Sep. 30, 2020</t>
        </is>
      </c>
      <c r="B86" s="5" t="n">
        <v>402</v>
      </c>
      <c r="C86" s="6" t="n">
        <v>-21798</v>
      </c>
      <c r="D86" s="5" t="n">
        <v>-1770</v>
      </c>
      <c r="E86" s="6" t="n">
        <v>183543</v>
      </c>
      <c r="F86" s="6" t="n">
        <v>-203973</v>
      </c>
    </row>
    <row r="87">
      <c r="A87" s="4" t="inlineStr">
        <is>
          <t>Balance, shares at Dec. 31, 2019</t>
        </is>
      </c>
      <c r="B87" s="6" t="n">
        <v>3932</v>
      </c>
      <c r="D87" s="6" t="n">
        <v>12</v>
      </c>
    </row>
    <row r="88">
      <c r="A88" s="4" t="inlineStr">
        <is>
          <t>Balance at Dec. 31, 2019</t>
        </is>
      </c>
      <c r="B88" s="5" t="n">
        <v>393</v>
      </c>
      <c r="C88" s="6" t="n">
        <v>-4479</v>
      </c>
      <c r="D88" s="5" t="n">
        <v>-1721</v>
      </c>
      <c r="E88" s="6" t="n">
        <v>182514</v>
      </c>
      <c r="F88" s="6" t="n">
        <v>-185665</v>
      </c>
    </row>
    <row r="89">
      <c r="A89" s="4" t="inlineStr">
        <is>
          <t>Net loss</t>
        </is>
      </c>
      <c r="C89" s="6" t="n">
        <v>-26451</v>
      </c>
    </row>
    <row r="90">
      <c r="A90" s="4" t="inlineStr">
        <is>
          <t>Balance, ending balance shares at Dec. 31, 2020</t>
        </is>
      </c>
      <c r="B90" s="6" t="n">
        <v>4075</v>
      </c>
      <c r="D90" s="6" t="n">
        <v>20</v>
      </c>
    </row>
    <row r="91">
      <c r="A91" s="4" t="inlineStr">
        <is>
          <t>Balance at Dec. 31, 2020</t>
        </is>
      </c>
      <c r="B91" s="5" t="n">
        <v>402</v>
      </c>
      <c r="C91" s="6" t="n">
        <v>-29083</v>
      </c>
      <c r="D91" s="5" t="n">
        <v>-1773</v>
      </c>
      <c r="E91" s="6" t="n">
        <v>184404</v>
      </c>
      <c r="F91" s="6" t="n">
        <v>-212116</v>
      </c>
    </row>
    <row r="92">
      <c r="A92" s="4" t="inlineStr">
        <is>
          <t>Balance, shares at Mar. 31, 2020</t>
        </is>
      </c>
      <c r="B92" s="6" t="n">
        <v>4055</v>
      </c>
      <c r="D92" s="6" t="n">
        <v>12</v>
      </c>
    </row>
    <row r="93">
      <c r="A93" s="4" t="inlineStr">
        <is>
          <t>Balance at Mar. 31, 2020</t>
        </is>
      </c>
      <c r="B93" s="5" t="n">
        <v>402</v>
      </c>
      <c r="C93" s="4" t="inlineStr">
        <is>
          <t xml:space="preserve"> </t>
        </is>
      </c>
      <c r="D93" s="5" t="n">
        <v>-1721</v>
      </c>
      <c r="E93" s="6" t="n">
        <v>182580</v>
      </c>
      <c r="F93" s="6" t="n">
        <v>-192159</v>
      </c>
    </row>
    <row r="94">
      <c r="A94" s="4" t="inlineStr">
        <is>
          <t>Common stock issued, shares</t>
        </is>
      </c>
      <c r="B94" s="4" t="inlineStr">
        <is>
          <t xml:space="preserve"> </t>
        </is>
      </c>
    </row>
    <row r="95">
      <c r="A95" s="4" t="inlineStr">
        <is>
          <t>Common stock issued</t>
        </is>
      </c>
      <c r="B95" s="4" t="inlineStr">
        <is>
          <t xml:space="preserve"> </t>
        </is>
      </c>
      <c r="E95" s="4" t="inlineStr">
        <is>
          <t xml:space="preserve"> </t>
        </is>
      </c>
    </row>
    <row r="96">
      <c r="A96" s="4" t="inlineStr">
        <is>
          <t>Treasury stock purchased</t>
        </is>
      </c>
      <c r="D96" s="5" t="n">
        <v>-49</v>
      </c>
    </row>
    <row r="97">
      <c r="A97" s="4" t="inlineStr">
        <is>
          <t>Treasury stock purchased, shares</t>
        </is>
      </c>
      <c r="D97" s="6" t="n">
        <v>7</v>
      </c>
    </row>
    <row r="98">
      <c r="A98" s="4" t="inlineStr">
        <is>
          <t>Stock-based compensation expense</t>
        </is>
      </c>
      <c r="C98" s="4" t="inlineStr">
        <is>
          <t xml:space="preserve"> </t>
        </is>
      </c>
      <c r="E98" s="6" t="n">
        <v>400</v>
      </c>
    </row>
    <row r="99">
      <c r="A99" s="4" t="inlineStr">
        <is>
          <t>Net loss</t>
        </is>
      </c>
      <c r="F99" s="6" t="n">
        <v>-5580</v>
      </c>
    </row>
    <row r="100">
      <c r="A100" s="4" t="inlineStr">
        <is>
          <t>Balance, ending balance shares at Jun. 30, 2020</t>
        </is>
      </c>
      <c r="B100" s="6" t="n">
        <v>4055</v>
      </c>
      <c r="D100" s="6" t="n">
        <v>19</v>
      </c>
    </row>
    <row r="101">
      <c r="A101" s="4" t="inlineStr">
        <is>
          <t>Balance at Jun. 30, 2020</t>
        </is>
      </c>
      <c r="B101" s="5" t="n">
        <v>402</v>
      </c>
      <c r="C101" s="4" t="inlineStr">
        <is>
          <t xml:space="preserve"> </t>
        </is>
      </c>
      <c r="D101" s="5" t="n">
        <v>-1770</v>
      </c>
      <c r="E101" s="6" t="n">
        <v>182980</v>
      </c>
      <c r="F101" s="6" t="n">
        <v>-197739</v>
      </c>
    </row>
    <row r="102">
      <c r="A102" s="4" t="inlineStr">
        <is>
          <t>Treasury stock purchased</t>
        </is>
      </c>
      <c r="D102" s="6" t="n">
        <v>49</v>
      </c>
    </row>
    <row r="103">
      <c r="A103" s="4" t="inlineStr">
        <is>
          <t>Common stock issued, shares</t>
        </is>
      </c>
      <c r="B103" s="6" t="n">
        <v>5</v>
      </c>
    </row>
    <row r="104">
      <c r="A104" s="4" t="inlineStr">
        <is>
          <t>Common stock issued</t>
        </is>
      </c>
      <c r="B104" s="4" t="inlineStr">
        <is>
          <t xml:space="preserve"> </t>
        </is>
      </c>
      <c r="E104" s="4" t="inlineStr">
        <is>
          <t xml:space="preserve"> </t>
        </is>
      </c>
    </row>
    <row r="105">
      <c r="A105" s="4" t="inlineStr">
        <is>
          <t>Common stock issued through ESPP, shares</t>
        </is>
      </c>
      <c r="B105" s="4" t="inlineStr">
        <is>
          <t xml:space="preserve"> </t>
        </is>
      </c>
    </row>
    <row r="106">
      <c r="A106" s="4" t="inlineStr">
        <is>
          <t>Common stock issued through ESPP</t>
        </is>
      </c>
      <c r="B106" s="4" t="inlineStr">
        <is>
          <t xml:space="preserve"> </t>
        </is>
      </c>
    </row>
    <row r="107">
      <c r="A107" s="4" t="inlineStr">
        <is>
          <t>Treasury stock purchased</t>
        </is>
      </c>
      <c r="D107" s="4" t="inlineStr">
        <is>
          <t xml:space="preserve"> </t>
        </is>
      </c>
    </row>
    <row r="108">
      <c r="A108" s="4" t="inlineStr">
        <is>
          <t>Treasury stock purchased, shares</t>
        </is>
      </c>
      <c r="D108" s="4" t="inlineStr">
        <is>
          <t xml:space="preserve"> </t>
        </is>
      </c>
    </row>
    <row r="109">
      <c r="A109" s="4" t="inlineStr">
        <is>
          <t>Dividends accrued</t>
        </is>
      </c>
      <c r="E109" s="4" t="inlineStr">
        <is>
          <t xml:space="preserve"> </t>
        </is>
      </c>
    </row>
    <row r="110">
      <c r="A110" s="4" t="inlineStr">
        <is>
          <t>Stock-based compensation expense</t>
        </is>
      </c>
      <c r="C110" s="4" t="inlineStr">
        <is>
          <t xml:space="preserve"> </t>
        </is>
      </c>
      <c r="E110" s="6" t="n">
        <v>563</v>
      </c>
    </row>
    <row r="111">
      <c r="A111" s="4" t="inlineStr">
        <is>
          <t>Net loss</t>
        </is>
      </c>
      <c r="C111" s="6" t="n">
        <v>-6234</v>
      </c>
      <c r="F111" s="6" t="n">
        <v>-6234</v>
      </c>
    </row>
    <row r="112">
      <c r="A112" s="4" t="inlineStr">
        <is>
          <t>Balance, ending balance shares at Sep. 30, 2020</t>
        </is>
      </c>
      <c r="B112" s="6" t="n">
        <v>4060</v>
      </c>
      <c r="D112" s="6" t="n">
        <v>19</v>
      </c>
    </row>
    <row r="113">
      <c r="A113" s="4" t="inlineStr">
        <is>
          <t>Balance at Sep. 30, 2020</t>
        </is>
      </c>
      <c r="B113" s="5" t="n">
        <v>402</v>
      </c>
      <c r="C113" s="6" t="n">
        <v>-21798</v>
      </c>
      <c r="D113" s="5" t="n">
        <v>-1770</v>
      </c>
      <c r="E113" s="6" t="n">
        <v>183543</v>
      </c>
      <c r="F113" s="6" t="n">
        <v>-203973</v>
      </c>
    </row>
    <row r="114">
      <c r="A114" s="4" t="inlineStr">
        <is>
          <t>Treasury stock purchased</t>
        </is>
      </c>
      <c r="D114" s="4" t="inlineStr">
        <is>
          <t xml:space="preserve"> </t>
        </is>
      </c>
    </row>
    <row r="115">
      <c r="A115" s="4" t="inlineStr">
        <is>
          <t>Common stock issued, shares</t>
        </is>
      </c>
      <c r="B115" s="6" t="n">
        <v>15</v>
      </c>
    </row>
    <row r="116">
      <c r="A116" s="4" t="inlineStr">
        <is>
          <t>Common stock issued</t>
        </is>
      </c>
      <c r="B116" s="4" t="inlineStr">
        <is>
          <t xml:space="preserve"> </t>
        </is>
      </c>
    </row>
    <row r="117">
      <c r="A117" s="4" t="inlineStr">
        <is>
          <t>Common stock issued through market sales, shares</t>
        </is>
      </c>
      <c r="B117" s="4" t="inlineStr">
        <is>
          <t xml:space="preserve"> </t>
        </is>
      </c>
    </row>
    <row r="118">
      <c r="A118" s="4" t="inlineStr">
        <is>
          <t>Common stock issued through market sales</t>
        </is>
      </c>
      <c r="B118" s="4" t="inlineStr">
        <is>
          <t xml:space="preserve"> </t>
        </is>
      </c>
      <c r="E118" s="4" t="inlineStr">
        <is>
          <t xml:space="preserve"> </t>
        </is>
      </c>
    </row>
    <row r="119">
      <c r="A119" s="4" t="inlineStr">
        <is>
          <t>Treasury stock purchased</t>
        </is>
      </c>
      <c r="D119" s="5" t="n">
        <v>-3</v>
      </c>
    </row>
    <row r="120">
      <c r="A120" s="4" t="inlineStr">
        <is>
          <t>Treasury stock purchased, shares</t>
        </is>
      </c>
      <c r="D120" s="6" t="n">
        <v>1</v>
      </c>
    </row>
    <row r="121">
      <c r="A121" s="4" t="inlineStr">
        <is>
          <t>Dividends accrued</t>
        </is>
      </c>
      <c r="E121" s="4" t="inlineStr">
        <is>
          <t xml:space="preserve"> </t>
        </is>
      </c>
    </row>
    <row r="122">
      <c r="A122" s="4" t="inlineStr">
        <is>
          <t>Stock-based compensation expense</t>
        </is>
      </c>
      <c r="E122" s="6" t="n">
        <v>861</v>
      </c>
    </row>
    <row r="123">
      <c r="A123" s="4" t="inlineStr">
        <is>
          <t>Net loss</t>
        </is>
      </c>
      <c r="F123" s="6" t="n">
        <v>-8143</v>
      </c>
    </row>
    <row r="124">
      <c r="A124" s="4" t="inlineStr">
        <is>
          <t>Balance, ending balance shares at Dec. 31, 2020</t>
        </is>
      </c>
      <c r="B124" s="6" t="n">
        <v>4075</v>
      </c>
      <c r="D124" s="6" t="n">
        <v>20</v>
      </c>
    </row>
    <row r="125">
      <c r="A125" s="4" t="inlineStr">
        <is>
          <t>Balance at Dec. 31, 2020</t>
        </is>
      </c>
      <c r="B125" s="5" t="n">
        <v>402</v>
      </c>
      <c r="C125" s="6" t="n">
        <v>-29083</v>
      </c>
      <c r="D125" s="5" t="n">
        <v>-1773</v>
      </c>
      <c r="E125" s="6" t="n">
        <v>184404</v>
      </c>
      <c r="F125" s="6" t="n">
        <v>-212116</v>
      </c>
    </row>
    <row r="126">
      <c r="A126" s="4" t="inlineStr">
        <is>
          <t>Treasury stock purchased</t>
        </is>
      </c>
      <c r="D126" s="6" t="n">
        <v>3</v>
      </c>
    </row>
    <row r="127">
      <c r="A127" s="4" t="inlineStr">
        <is>
          <t>Common stock issued, shares</t>
        </is>
      </c>
      <c r="B127" s="6" t="n">
        <v>9</v>
      </c>
    </row>
    <row r="128">
      <c r="A128" s="4" t="inlineStr">
        <is>
          <t>Common stock issued</t>
        </is>
      </c>
      <c r="B128" s="4" t="inlineStr">
        <is>
          <t xml:space="preserve"> </t>
        </is>
      </c>
      <c r="E128" s="6" t="n">
        <v>108</v>
      </c>
    </row>
    <row r="129">
      <c r="A129" s="4" t="inlineStr">
        <is>
          <t>Restricted stock issued, shares</t>
        </is>
      </c>
      <c r="B129" s="6" t="n">
        <v>12</v>
      </c>
    </row>
    <row r="130">
      <c r="A130" s="4" t="inlineStr">
        <is>
          <t>Restricted stock issued</t>
        </is>
      </c>
      <c r="B130" s="4" t="inlineStr">
        <is>
          <t xml:space="preserve"> </t>
        </is>
      </c>
    </row>
    <row r="131">
      <c r="A131" s="4" t="inlineStr">
        <is>
          <t>Common stock issued through market sales, shares</t>
        </is>
      </c>
      <c r="B131" s="4" t="inlineStr">
        <is>
          <t xml:space="preserve"> </t>
        </is>
      </c>
    </row>
    <row r="132">
      <c r="A132" s="4" t="inlineStr">
        <is>
          <t>Common stock issued through market sales</t>
        </is>
      </c>
      <c r="B132" s="4" t="inlineStr">
        <is>
          <t xml:space="preserve"> </t>
        </is>
      </c>
      <c r="E132" s="4" t="inlineStr">
        <is>
          <t xml:space="preserve"> </t>
        </is>
      </c>
    </row>
    <row r="133">
      <c r="A133" s="4" t="inlineStr">
        <is>
          <t>Common stock issued through ESPP, shares</t>
        </is>
      </c>
      <c r="B133" s="6" t="n">
        <v>36</v>
      </c>
    </row>
    <row r="134">
      <c r="A134" s="4" t="inlineStr">
        <is>
          <t>Common stock issued through ESPP</t>
        </is>
      </c>
      <c r="B134" s="4" t="inlineStr">
        <is>
          <t xml:space="preserve"> </t>
        </is>
      </c>
    </row>
    <row r="135">
      <c r="A135" s="4" t="inlineStr">
        <is>
          <t>Treasury stock purchased</t>
        </is>
      </c>
      <c r="D135" s="4" t="inlineStr">
        <is>
          <t xml:space="preserve"> </t>
        </is>
      </c>
    </row>
    <row r="136">
      <c r="A136" s="4" t="inlineStr">
        <is>
          <t>Treasury stock purchased, shares</t>
        </is>
      </c>
      <c r="D136" s="4" t="inlineStr">
        <is>
          <t xml:space="preserve"> </t>
        </is>
      </c>
    </row>
    <row r="137">
      <c r="A137" s="4" t="inlineStr">
        <is>
          <t>Extinguishment of Series A Shares</t>
        </is>
      </c>
      <c r="E137" s="4" t="inlineStr">
        <is>
          <t xml:space="preserve"> </t>
        </is>
      </c>
    </row>
    <row r="138">
      <c r="A138" s="4" t="inlineStr">
        <is>
          <t>Beneficial Conversion Feature in connection with Series B Issuance</t>
        </is>
      </c>
      <c r="E138" s="4" t="inlineStr">
        <is>
          <t xml:space="preserve"> </t>
        </is>
      </c>
    </row>
    <row r="139">
      <c r="A139" s="4" t="inlineStr">
        <is>
          <t>Amortization of Beneficial Conversion Feature</t>
        </is>
      </c>
      <c r="E139" s="4" t="inlineStr">
        <is>
          <t xml:space="preserve"> </t>
        </is>
      </c>
    </row>
    <row r="140">
      <c r="A140" s="4" t="inlineStr">
        <is>
          <t>Stock-based compensation expense</t>
        </is>
      </c>
      <c r="C140" s="4" t="inlineStr">
        <is>
          <t xml:space="preserve"> </t>
        </is>
      </c>
      <c r="E140" s="6" t="n">
        <v>286</v>
      </c>
    </row>
    <row r="141">
      <c r="A141" s="4" t="inlineStr">
        <is>
          <t>Net loss</t>
        </is>
      </c>
      <c r="F141" s="6" t="n">
        <v>-4207</v>
      </c>
    </row>
    <row r="142">
      <c r="A142" s="4" t="inlineStr">
        <is>
          <t>Balance, ending balance shares at Mar. 31, 2021</t>
        </is>
      </c>
      <c r="B142" s="6" t="n">
        <v>4132000</v>
      </c>
      <c r="D142" s="6" t="n">
        <v>20</v>
      </c>
    </row>
    <row r="143">
      <c r="A143" s="4" t="inlineStr">
        <is>
          <t>Balance at Mar. 31, 2021</t>
        </is>
      </c>
      <c r="B143" s="5" t="n">
        <v>402</v>
      </c>
      <c r="C143" s="4" t="inlineStr">
        <is>
          <t xml:space="preserve"> </t>
        </is>
      </c>
      <c r="D143" s="5" t="n">
        <v>-1773</v>
      </c>
      <c r="E143" s="6" t="n">
        <v>184798</v>
      </c>
      <c r="F143" s="6" t="n">
        <v>-216323</v>
      </c>
    </row>
    <row r="144">
      <c r="A144" s="4" t="inlineStr">
        <is>
          <t>Treasury stock purchased</t>
        </is>
      </c>
      <c r="D144" s="4" t="inlineStr">
        <is>
          <t xml:space="preserve"> </t>
        </is>
      </c>
    </row>
    <row r="145">
      <c r="A145" s="4" t="inlineStr">
        <is>
          <t>Balance, shares at Dec. 31, 2020</t>
        </is>
      </c>
      <c r="B145" s="6" t="n">
        <v>4075</v>
      </c>
      <c r="D145" s="6" t="n">
        <v>20</v>
      </c>
    </row>
    <row r="146">
      <c r="A146" s="4" t="inlineStr">
        <is>
          <t>Balance at Dec. 31, 2020</t>
        </is>
      </c>
      <c r="B146" s="5" t="n">
        <v>402</v>
      </c>
      <c r="C146" s="6" t="n">
        <v>-29083</v>
      </c>
      <c r="D146" s="5" t="n">
        <v>-1773</v>
      </c>
      <c r="E146" s="6" t="n">
        <v>184404</v>
      </c>
      <c r="F146" s="6" t="n">
        <v>-212116</v>
      </c>
    </row>
    <row r="147">
      <c r="A147" s="4" t="inlineStr">
        <is>
          <t>Net loss</t>
        </is>
      </c>
      <c r="C147" s="6" t="n">
        <v>-11214</v>
      </c>
    </row>
    <row r="148">
      <c r="A148" s="4" t="inlineStr">
        <is>
          <t>Balance, ending balance shares at Sep. 30, 2021</t>
        </is>
      </c>
      <c r="B148" s="6" t="n">
        <v>4194</v>
      </c>
      <c r="D148" s="6" t="n">
        <v>20</v>
      </c>
    </row>
    <row r="149">
      <c r="A149" s="4" t="inlineStr">
        <is>
          <t>Balance at Sep. 30, 2021</t>
        </is>
      </c>
      <c r="B149" s="5" t="n">
        <v>403</v>
      </c>
      <c r="C149" s="6" t="n">
        <v>-38648</v>
      </c>
      <c r="D149" s="5" t="n">
        <v>-1773</v>
      </c>
      <c r="E149" s="6" t="n">
        <v>186052</v>
      </c>
      <c r="F149" s="6" t="n">
        <v>-223330</v>
      </c>
    </row>
    <row r="150">
      <c r="A150" s="4" t="inlineStr">
        <is>
          <t>Balance, shares at Mar. 31, 2021</t>
        </is>
      </c>
      <c r="B150" s="6" t="n">
        <v>4132000</v>
      </c>
      <c r="D150" s="6" t="n">
        <v>20</v>
      </c>
    </row>
    <row r="151">
      <c r="A151" s="4" t="inlineStr">
        <is>
          <t>Balance at Mar. 31, 2021</t>
        </is>
      </c>
      <c r="B151" s="5" t="n">
        <v>402</v>
      </c>
      <c r="C151" s="4" t="inlineStr">
        <is>
          <t xml:space="preserve"> </t>
        </is>
      </c>
      <c r="D151" s="5" t="n">
        <v>-1773</v>
      </c>
      <c r="E151" s="6" t="n">
        <v>184798</v>
      </c>
      <c r="F151" s="6" t="n">
        <v>-216323</v>
      </c>
    </row>
    <row r="152">
      <c r="A152" s="4" t="inlineStr">
        <is>
          <t>Common stock issued, shares</t>
        </is>
      </c>
      <c r="B152" s="6" t="n">
        <v>10</v>
      </c>
    </row>
    <row r="153">
      <c r="A153" s="4" t="inlineStr">
        <is>
          <t>Common stock issued</t>
        </is>
      </c>
      <c r="B153" s="4" t="inlineStr">
        <is>
          <t xml:space="preserve"> </t>
        </is>
      </c>
    </row>
    <row r="154">
      <c r="A154" s="4" t="inlineStr">
        <is>
          <t>Treasury stock purchased</t>
        </is>
      </c>
      <c r="D154" s="4" t="inlineStr">
        <is>
          <t xml:space="preserve"> </t>
        </is>
      </c>
    </row>
    <row r="155">
      <c r="A155" s="4" t="inlineStr">
        <is>
          <t>Treasury stock purchased, shares</t>
        </is>
      </c>
      <c r="D155" s="4" t="inlineStr">
        <is>
          <t xml:space="preserve"> </t>
        </is>
      </c>
    </row>
    <row r="156">
      <c r="A156" s="4" t="inlineStr">
        <is>
          <t>Stock-based compensation expense</t>
        </is>
      </c>
      <c r="C156" s="4" t="inlineStr">
        <is>
          <t xml:space="preserve"> </t>
        </is>
      </c>
      <c r="E156" s="6" t="n">
        <v>551</v>
      </c>
    </row>
    <row r="157">
      <c r="A157" s="4" t="inlineStr">
        <is>
          <t>Net loss</t>
        </is>
      </c>
      <c r="F157" s="6" t="n">
        <v>-3446</v>
      </c>
    </row>
    <row r="158">
      <c r="A158" s="4" t="inlineStr">
        <is>
          <t>Balance, ending balance shares at Jun. 30, 2021</t>
        </is>
      </c>
      <c r="B158" s="6" t="n">
        <v>4142</v>
      </c>
      <c r="D158" s="6" t="n">
        <v>20</v>
      </c>
    </row>
    <row r="159">
      <c r="A159" s="4" t="inlineStr">
        <is>
          <t>Balance at Jun. 30, 2021</t>
        </is>
      </c>
      <c r="B159" s="5" t="n">
        <v>402</v>
      </c>
      <c r="C159" s="4" t="inlineStr">
        <is>
          <t xml:space="preserve"> </t>
        </is>
      </c>
      <c r="D159" s="5" t="n">
        <v>-1773</v>
      </c>
      <c r="E159" s="6" t="n">
        <v>185349</v>
      </c>
      <c r="F159" s="6" t="n">
        <v>-219769</v>
      </c>
    </row>
    <row r="160">
      <c r="A160" s="4" t="inlineStr">
        <is>
          <t>Treasury stock purchased</t>
        </is>
      </c>
      <c r="D160" s="4" t="inlineStr">
        <is>
          <t xml:space="preserve"> </t>
        </is>
      </c>
    </row>
    <row r="161">
      <c r="A161" s="4" t="inlineStr">
        <is>
          <t>Common stock issued, shares</t>
        </is>
      </c>
      <c r="B161" s="6" t="n">
        <v>13</v>
      </c>
    </row>
    <row r="162">
      <c r="A162" s="4" t="inlineStr">
        <is>
          <t>Common stock issued</t>
        </is>
      </c>
      <c r="B162" s="4" t="inlineStr">
        <is>
          <t xml:space="preserve"> </t>
        </is>
      </c>
      <c r="E162" s="6" t="n">
        <v>226</v>
      </c>
    </row>
    <row r="163">
      <c r="A163" s="4" t="inlineStr">
        <is>
          <t>Common stock issued through ESPP, shares</t>
        </is>
      </c>
      <c r="B163" s="6" t="n">
        <v>39</v>
      </c>
    </row>
    <row r="164">
      <c r="A164" s="4" t="inlineStr">
        <is>
          <t>Common stock issued through ESPP</t>
        </is>
      </c>
      <c r="B164" s="5" t="n">
        <v>1</v>
      </c>
    </row>
    <row r="165">
      <c r="A165" s="4" t="inlineStr">
        <is>
          <t>Treasury stock purchased</t>
        </is>
      </c>
      <c r="D165" s="4" t="inlineStr">
        <is>
          <t xml:space="preserve"> </t>
        </is>
      </c>
    </row>
    <row r="166">
      <c r="A166" s="4" t="inlineStr">
        <is>
          <t>Treasury stock purchased, shares</t>
        </is>
      </c>
      <c r="D166" s="4" t="inlineStr">
        <is>
          <t xml:space="preserve"> </t>
        </is>
      </c>
    </row>
    <row r="167">
      <c r="A167" s="4" t="inlineStr">
        <is>
          <t>Stock-based compensation expense</t>
        </is>
      </c>
      <c r="C167" s="4" t="inlineStr">
        <is>
          <t xml:space="preserve"> </t>
        </is>
      </c>
      <c r="E167" s="6" t="n">
        <v>477</v>
      </c>
    </row>
    <row r="168">
      <c r="A168" s="4" t="inlineStr">
        <is>
          <t>Net loss</t>
        </is>
      </c>
      <c r="C168" s="6" t="n">
        <v>-3561</v>
      </c>
      <c r="F168" s="6" t="n">
        <v>-3561</v>
      </c>
    </row>
    <row r="169">
      <c r="A169" s="4" t="inlineStr">
        <is>
          <t>Balance, ending balance shares at Sep. 30, 2021</t>
        </is>
      </c>
      <c r="B169" s="6" t="n">
        <v>4194</v>
      </c>
      <c r="D169" s="6" t="n">
        <v>20</v>
      </c>
    </row>
    <row r="170">
      <c r="A170" s="4" t="inlineStr">
        <is>
          <t>Balance at Sep. 30, 2021</t>
        </is>
      </c>
      <c r="B170" s="5" t="n">
        <v>403</v>
      </c>
      <c r="C170" s="5" t="n">
        <v>-38648</v>
      </c>
      <c r="D170" s="5" t="n">
        <v>-1773</v>
      </c>
      <c r="E170" s="5" t="n">
        <v>186052</v>
      </c>
      <c r="F170" s="5" t="n">
        <v>-223330</v>
      </c>
    </row>
    <row r="171">
      <c r="A171" s="4" t="inlineStr">
        <is>
          <t>Treasury stock purchased</t>
        </is>
      </c>
      <c r="D17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BASIC AND DILUTED NET LOSS PER SHARE (Details) - shares shares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ccounting Policies [Abstract]</t>
        </is>
      </c>
    </row>
    <row r="4">
      <c r="A4" s="4" t="inlineStr">
        <is>
          <t>Basic weighted average number of common shares</t>
        </is>
      </c>
      <c r="B4" s="6" t="n">
        <v>4165</v>
      </c>
      <c r="C4" s="6" t="n">
        <v>4038</v>
      </c>
      <c r="D4" s="6" t="n">
        <v>4119</v>
      </c>
      <c r="E4" s="6" t="n">
        <v>4025</v>
      </c>
      <c r="F4" s="6" t="n">
        <v>4029</v>
      </c>
      <c r="G4" s="6" t="n">
        <v>3746</v>
      </c>
    </row>
    <row r="5">
      <c r="A5" s="4" t="inlineStr">
        <is>
          <t>Potential dilutive effect of stock-based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weighted average number of common shares</t>
        </is>
      </c>
      <c r="B6" s="6" t="n">
        <v>4165</v>
      </c>
      <c r="C6" s="6" t="n">
        <v>4038</v>
      </c>
      <c r="D6" s="6" t="n">
        <v>4119</v>
      </c>
      <c r="E6" s="6" t="n">
        <v>4025</v>
      </c>
      <c r="F6" s="6" t="n">
        <v>4029</v>
      </c>
      <c r="G6" s="6" t="n">
        <v>3746</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ANTI-DILUTIVE SECURITIES EXCLUDED FROM COMPUTATION OF EARNINGS PER SHARE (Details) - shares shares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ntidilutive Securities Excluded from Computation of Earnings Per Share [Line Items]</t>
        </is>
      </c>
    </row>
    <row r="4">
      <c r="A4" s="4" t="inlineStr">
        <is>
          <t>Antidilutive securities excluded from earning per share</t>
        </is>
      </c>
      <c r="B4" s="6" t="n">
        <v>2455</v>
      </c>
      <c r="C4" s="6" t="n">
        <v>2311</v>
      </c>
      <c r="D4" s="6" t="n">
        <v>2455</v>
      </c>
      <c r="E4" s="6" t="n">
        <v>2311</v>
      </c>
      <c r="F4" s="6" t="n">
        <v>2492</v>
      </c>
      <c r="G4" s="6" t="n">
        <v>1885</v>
      </c>
    </row>
    <row r="5">
      <c r="A5" s="4" t="inlineStr">
        <is>
          <t>Options [Member]</t>
        </is>
      </c>
    </row>
    <row r="6">
      <c r="A6" s="3" t="inlineStr">
        <is>
          <t>Antidilutive Securities Excluded from Computation of Earnings Per Share [Line Items]</t>
        </is>
      </c>
    </row>
    <row r="7">
      <c r="A7" s="4" t="inlineStr">
        <is>
          <t>Antidilutive securities excluded from earning per share</t>
        </is>
      </c>
      <c r="B7" s="6" t="n">
        <v>684</v>
      </c>
      <c r="C7" s="6" t="n">
        <v>878</v>
      </c>
      <c r="D7" s="6" t="n">
        <v>684</v>
      </c>
      <c r="E7" s="6" t="n">
        <v>878</v>
      </c>
    </row>
    <row r="8">
      <c r="A8" s="4" t="inlineStr">
        <is>
          <t>Restricted Stock Units (RSUs) [Member]</t>
        </is>
      </c>
    </row>
    <row r="9">
      <c r="A9" s="3" t="inlineStr">
        <is>
          <t>Antidilutive Securities Excluded from Computation of Earnings Per Share [Line Items]</t>
        </is>
      </c>
    </row>
    <row r="10">
      <c r="A10" s="4" t="inlineStr">
        <is>
          <t>Antidilutive securities excluded from earning per share</t>
        </is>
      </c>
      <c r="B10" s="6" t="n">
        <v>366</v>
      </c>
      <c r="C10" s="6" t="n">
        <v>28</v>
      </c>
      <c r="D10" s="6" t="n">
        <v>366</v>
      </c>
      <c r="E10" s="6" t="n">
        <v>28</v>
      </c>
    </row>
    <row r="11">
      <c r="A11" s="4" t="inlineStr">
        <is>
          <t>Warrants [Member]</t>
        </is>
      </c>
    </row>
    <row r="12">
      <c r="A12" s="3" t="inlineStr">
        <is>
          <t>Antidilutive Securities Excluded from Computation of Earnings Per Share [Line Items]</t>
        </is>
      </c>
    </row>
    <row r="13">
      <c r="A13" s="4" t="inlineStr">
        <is>
          <t>Antidilutive securities excluded from earning per share</t>
        </is>
      </c>
      <c r="B13" s="6" t="n">
        <v>1405</v>
      </c>
      <c r="C13" s="6" t="n">
        <v>1405</v>
      </c>
      <c r="D13" s="6" t="n">
        <v>1405</v>
      </c>
      <c r="E13" s="6" t="n">
        <v>1405</v>
      </c>
      <c r="F13" s="6" t="n">
        <v>1405</v>
      </c>
      <c r="G13" s="6" t="n">
        <v>1420</v>
      </c>
    </row>
    <row r="14">
      <c r="A14" s="4" t="inlineStr">
        <is>
          <t>Share-based Payment Arrangement, Option [Member]</t>
        </is>
      </c>
    </row>
    <row r="15">
      <c r="A15" s="3" t="inlineStr">
        <is>
          <t>Antidilutive Securities Excluded from Computation of Earnings Per Share [Line Items]</t>
        </is>
      </c>
    </row>
    <row r="16">
      <c r="A16" s="4" t="inlineStr">
        <is>
          <t>Antidilutive securities excluded from earning per share</t>
        </is>
      </c>
      <c r="F16" s="6" t="n">
        <v>849</v>
      </c>
      <c r="G16" s="6" t="n">
        <v>416</v>
      </c>
    </row>
    <row r="17">
      <c r="A17" s="4" t="inlineStr">
        <is>
          <t>Restricted Stock Units (RSUs) [Member]</t>
        </is>
      </c>
    </row>
    <row r="18">
      <c r="A18" s="3" t="inlineStr">
        <is>
          <t>Antidilutive Securities Excluded from Computation of Earnings Per Share [Line Items]</t>
        </is>
      </c>
    </row>
    <row r="19">
      <c r="A19" s="4" t="inlineStr">
        <is>
          <t>Antidilutive securities excluded from earning per share</t>
        </is>
      </c>
      <c r="F19" s="6" t="n">
        <v>238</v>
      </c>
      <c r="G19" s="6" t="n">
        <v>49</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SUMMARY OF SIGNIFICANT ACCOUNTING POLICIES (Details Narrative) - $ / shares</t>
        </is>
      </c>
      <c r="B1" s="2" t="inlineStr">
        <is>
          <t>3 Months Ended</t>
        </is>
      </c>
      <c r="C1" s="2" t="inlineStr">
        <is>
          <t>9 Months Ended</t>
        </is>
      </c>
    </row>
    <row r="2">
      <c r="B2" s="2" t="inlineStr">
        <is>
          <t>Sep. 30, 2021</t>
        </is>
      </c>
      <c r="C2" s="2" t="inlineStr">
        <is>
          <t>Sep. 30, 2021</t>
        </is>
      </c>
      <c r="D2" s="2" t="inlineStr">
        <is>
          <t>Dec. 31, 2020</t>
        </is>
      </c>
      <c r="E2" s="2" t="inlineStr">
        <is>
          <t>Dec. 31, 2019</t>
        </is>
      </c>
    </row>
    <row r="3">
      <c r="A3" s="4" t="inlineStr">
        <is>
          <t>Common stock, par value</t>
        </is>
      </c>
      <c r="B3" s="7" t="n">
        <v>0.01</v>
      </c>
      <c r="C3" s="7" t="n">
        <v>0.01</v>
      </c>
      <c r="D3" s="7" t="n">
        <v>0.01</v>
      </c>
      <c r="E3" s="7" t="n">
        <v>0.01</v>
      </c>
    </row>
    <row r="4">
      <c r="A4" s="4" t="inlineStr">
        <is>
          <t>Series B Preferred Stock [Member]</t>
        </is>
      </c>
    </row>
    <row r="5">
      <c r="A5" s="4" t="inlineStr">
        <is>
          <t>Number preferred stocks on converted basis</t>
        </is>
      </c>
      <c r="B5" s="6" t="n">
        <v>7833334</v>
      </c>
      <c r="C5" s="6" t="n">
        <v>783333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CHEDULE OF IDENTIFIABLE INTANGIBLE ASSETS CARRYING VALUE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Finite-Lived Intangible Assets [Line Items]</t>
        </is>
      </c>
    </row>
    <row r="4">
      <c r="A4" s="4" t="inlineStr">
        <is>
          <t>Finite-lived Intangible Assets, Gross</t>
        </is>
      </c>
      <c r="B4" s="5" t="n">
        <v>39251</v>
      </c>
      <c r="C4" s="5" t="n">
        <v>39251</v>
      </c>
      <c r="D4" s="5" t="n">
        <v>39288</v>
      </c>
    </row>
    <row r="5">
      <c r="A5" s="4" t="inlineStr">
        <is>
          <t>Finite-lived Intangible Assets, Accumulated Amortization</t>
        </is>
      </c>
      <c r="B5" s="6" t="n">
        <v>-31237</v>
      </c>
      <c r="C5" s="6" t="n">
        <v>-27900</v>
      </c>
      <c r="D5" s="6" t="n">
        <v>-23439</v>
      </c>
    </row>
    <row r="6">
      <c r="A6" s="4" t="inlineStr">
        <is>
          <t>Finite-lived Intangible Assets, Net Carrying Value</t>
        </is>
      </c>
      <c r="B6" s="5" t="n">
        <v>8014</v>
      </c>
      <c r="C6" s="5" t="n">
        <v>11351</v>
      </c>
      <c r="D6" s="6" t="n">
        <v>15849</v>
      </c>
    </row>
    <row r="7">
      <c r="A7" s="4" t="inlineStr">
        <is>
          <t>CLIA Lab [Member]</t>
        </is>
      </c>
    </row>
    <row r="8">
      <c r="A8" s="3" t="inlineStr">
        <is>
          <t>Finite-Lived Intangible Assets [Line Items]</t>
        </is>
      </c>
    </row>
    <row r="9">
      <c r="A9" s="4" t="inlineStr">
        <is>
          <t>Finite-lived Intangible Asset, Useful Life (Years)</t>
        </is>
      </c>
      <c r="B9" s="4" t="inlineStr">
        <is>
          <t>2 years 3 months 18 days</t>
        </is>
      </c>
      <c r="C9" s="4" t="inlineStr">
        <is>
          <t>2 years 3 months 18 days</t>
        </is>
      </c>
    </row>
    <row r="10">
      <c r="A10" s="4" t="inlineStr">
        <is>
          <t>Finite-lived Intangible Assets, Gross</t>
        </is>
      </c>
      <c r="B10" s="5" t="n">
        <v>609</v>
      </c>
      <c r="C10" s="5" t="n">
        <v>609</v>
      </c>
      <c r="D10" s="6" t="n">
        <v>609</v>
      </c>
    </row>
    <row r="11">
      <c r="A11" s="4" t="inlineStr">
        <is>
          <t>Asuragen Acquisition [Member] | Thyroid [Member]</t>
        </is>
      </c>
    </row>
    <row r="12">
      <c r="A12" s="3" t="inlineStr">
        <is>
          <t>Finite-Lived Intangible Assets [Line Items]</t>
        </is>
      </c>
    </row>
    <row r="13">
      <c r="A13" s="4" t="inlineStr">
        <is>
          <t>Finite-lived Intangible Asset, Useful Life (Years)</t>
        </is>
      </c>
      <c r="B13" s="4" t="inlineStr">
        <is>
          <t>9 years</t>
        </is>
      </c>
      <c r="C13" s="4" t="inlineStr">
        <is>
          <t>9 years</t>
        </is>
      </c>
    </row>
    <row r="14">
      <c r="A14" s="4" t="inlineStr">
        <is>
          <t>Finite-lived Intangible Assets, Gross</t>
        </is>
      </c>
      <c r="B14" s="5" t="n">
        <v>8519</v>
      </c>
      <c r="C14" s="5" t="n">
        <v>8519</v>
      </c>
      <c r="D14" s="6" t="n">
        <v>8519</v>
      </c>
    </row>
    <row r="15">
      <c r="A15" s="4" t="inlineStr">
        <is>
          <t>RedPath Acquisition [Member] | Pancreas Test [Member]</t>
        </is>
      </c>
    </row>
    <row r="16">
      <c r="A16" s="3" t="inlineStr">
        <is>
          <t>Finite-Lived Intangible Assets [Line Items]</t>
        </is>
      </c>
    </row>
    <row r="17">
      <c r="A17" s="4" t="inlineStr">
        <is>
          <t>Finite-lived Intangible Asset, Useful Life (Years)</t>
        </is>
      </c>
      <c r="B17" s="4" t="inlineStr">
        <is>
          <t>7 years</t>
        </is>
      </c>
      <c r="C17" s="4" t="inlineStr">
        <is>
          <t>7 years</t>
        </is>
      </c>
    </row>
    <row r="18">
      <c r="A18" s="4" t="inlineStr">
        <is>
          <t>Finite-lived Intangible Assets, Gross</t>
        </is>
      </c>
      <c r="B18" s="5" t="n">
        <v>16141</v>
      </c>
      <c r="C18" s="5" t="n">
        <v>16141</v>
      </c>
      <c r="D18" s="6" t="n">
        <v>16141</v>
      </c>
    </row>
    <row r="19">
      <c r="A19" s="4" t="inlineStr">
        <is>
          <t>RedPath Acquisition [Member] | Barrett's Test [Member]</t>
        </is>
      </c>
    </row>
    <row r="20">
      <c r="A20" s="3" t="inlineStr">
        <is>
          <t>Finite-Lived Intangible Assets [Line Items]</t>
        </is>
      </c>
    </row>
    <row r="21">
      <c r="A21" s="4" t="inlineStr">
        <is>
          <t>Finite-lived Intangible Asset, Useful Life (Years)</t>
        </is>
      </c>
      <c r="B21" s="4" t="inlineStr">
        <is>
          <t>9 years</t>
        </is>
      </c>
      <c r="C21" s="4" t="inlineStr">
        <is>
          <t>9 years</t>
        </is>
      </c>
    </row>
    <row r="22">
      <c r="A22" s="4" t="inlineStr">
        <is>
          <t>Finite-lived Intangible Assets, Gross</t>
        </is>
      </c>
      <c r="B22" s="5" t="n">
        <v>6682</v>
      </c>
      <c r="C22" s="5" t="n">
        <v>6682</v>
      </c>
      <c r="D22" s="6" t="n">
        <v>6719</v>
      </c>
    </row>
    <row r="23">
      <c r="A23" s="4" t="inlineStr">
        <is>
          <t>BioPharma Acquisition [Member] | Trademarks [Member]</t>
        </is>
      </c>
    </row>
    <row r="24">
      <c r="A24" s="3" t="inlineStr">
        <is>
          <t>Finite-Lived Intangible Assets [Line Items]</t>
        </is>
      </c>
    </row>
    <row r="25">
      <c r="A25" s="4" t="inlineStr">
        <is>
          <t>Finite-lived Intangible Asset, Useful Life (Years)</t>
        </is>
      </c>
      <c r="B25" s="4" t="inlineStr">
        <is>
          <t>10 years</t>
        </is>
      </c>
      <c r="C25" s="4" t="inlineStr">
        <is>
          <t>10 years</t>
        </is>
      </c>
    </row>
    <row r="26">
      <c r="A26" s="4" t="inlineStr">
        <is>
          <t>Finite-lived Intangible Assets, Gross</t>
        </is>
      </c>
      <c r="B26" s="5" t="n">
        <v>1600</v>
      </c>
      <c r="C26" s="5" t="n">
        <v>1600</v>
      </c>
      <c r="D26" s="6" t="n">
        <v>1600</v>
      </c>
    </row>
    <row r="27">
      <c r="A27" s="4" t="inlineStr">
        <is>
          <t>BioPharma Acquisition [Member] | Customer Relationships [Member]</t>
        </is>
      </c>
    </row>
    <row r="28">
      <c r="A28" s="3" t="inlineStr">
        <is>
          <t>Finite-Lived Intangible Assets [Line Items]</t>
        </is>
      </c>
    </row>
    <row r="29">
      <c r="A29" s="4" t="inlineStr">
        <is>
          <t>Finite-lived Intangible Asset, Useful Life (Years)</t>
        </is>
      </c>
      <c r="B29" s="4" t="inlineStr">
        <is>
          <t>8 years</t>
        </is>
      </c>
      <c r="C29" s="4" t="inlineStr">
        <is>
          <t>8 years</t>
        </is>
      </c>
    </row>
    <row r="30">
      <c r="A30" s="4" t="inlineStr">
        <is>
          <t>Finite-lived Intangible Assets, Gross</t>
        </is>
      </c>
      <c r="B30" s="5" t="n">
        <v>5700</v>
      </c>
      <c r="C30" s="5" t="n">
        <v>5700</v>
      </c>
      <c r="D30" s="5" t="n">
        <v>57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ESTIMATED AMORTIZATION EXPENSE (Details) - USD ($) $ in Thousands</t>
        </is>
      </c>
      <c r="B1" s="2" t="inlineStr">
        <is>
          <t>Sep. 30, 2021</t>
        </is>
      </c>
      <c r="C1" s="2" t="inlineStr">
        <is>
          <t>Dec. 31, 2020</t>
        </is>
      </c>
    </row>
    <row r="2">
      <c r="A2" s="3" t="inlineStr">
        <is>
          <t>Goodwill and Intangible Assets Disclosure [Abstract]</t>
        </is>
      </c>
    </row>
    <row r="3">
      <c r="A3" s="4" t="inlineStr">
        <is>
          <t>2021</t>
        </is>
      </c>
      <c r="B3" s="5" t="n">
        <v>1112</v>
      </c>
    </row>
    <row r="4">
      <c r="A4" s="4" t="inlineStr">
        <is>
          <t>2022</t>
        </is>
      </c>
      <c r="B4" s="6" t="n">
        <v>2155</v>
      </c>
      <c r="C4" s="5" t="n">
        <v>4078</v>
      </c>
    </row>
    <row r="5">
      <c r="A5" s="4" t="inlineStr">
        <is>
          <t>2023</t>
        </is>
      </c>
      <c r="B5" s="6" t="n">
        <v>2099</v>
      </c>
      <c r="C5" s="6" t="n">
        <v>2156</v>
      </c>
    </row>
    <row r="6">
      <c r="A6" s="4" t="inlineStr">
        <is>
          <t>2024</t>
        </is>
      </c>
      <c r="B6" s="6" t="n">
        <v>873</v>
      </c>
      <c r="C6" s="6" t="n">
        <v>1745</v>
      </c>
    </row>
    <row r="7">
      <c r="A7" s="4" t="inlineStr">
        <is>
          <t>2025</t>
        </is>
      </c>
      <c r="B7" s="6" t="n">
        <v>873</v>
      </c>
      <c r="C7" s="6" t="n">
        <v>873</v>
      </c>
    </row>
    <row r="8">
      <c r="A8" s="4" t="inlineStr">
        <is>
          <t>2021</t>
        </is>
      </c>
      <c r="B8" s="6" t="n">
        <v>2155</v>
      </c>
      <c r="C8" s="6" t="n">
        <v>4078</v>
      </c>
    </row>
    <row r="9">
      <c r="A9" s="4" t="inlineStr">
        <is>
          <t>2022</t>
        </is>
      </c>
      <c r="B9" s="6" t="n">
        <v>2099</v>
      </c>
      <c r="C9" s="6" t="n">
        <v>2156</v>
      </c>
    </row>
    <row r="10">
      <c r="A10" s="4" t="inlineStr">
        <is>
          <t>2023</t>
        </is>
      </c>
      <c r="B10" s="6" t="n">
        <v>873</v>
      </c>
      <c r="C10" s="6" t="n">
        <v>1745</v>
      </c>
    </row>
    <row r="11">
      <c r="A11" s="4" t="inlineStr">
        <is>
          <t>2024</t>
        </is>
      </c>
      <c r="B11" s="5" t="n">
        <v>873</v>
      </c>
      <c r="C11" s="6" t="n">
        <v>873</v>
      </c>
    </row>
    <row r="12">
      <c r="A12" s="4" t="inlineStr">
        <is>
          <t>2025</t>
        </is>
      </c>
      <c r="C12" s="5" t="n">
        <v>8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SCHEDULE OF GOODWILL CARRYING VALUE (Details) - USD ($) $ in Thousands</t>
        </is>
      </c>
      <c r="B1" s="2" t="inlineStr">
        <is>
          <t>9 Months Ended</t>
        </is>
      </c>
      <c r="C1" s="2" t="inlineStr">
        <is>
          <t>12 Months Ended</t>
        </is>
      </c>
    </row>
    <row r="2">
      <c r="B2" s="2" t="inlineStr">
        <is>
          <t>Sep. 30, 2021</t>
        </is>
      </c>
      <c r="C2" s="2" t="inlineStr">
        <is>
          <t>Dec. 31, 2020</t>
        </is>
      </c>
      <c r="D2" s="2" t="inlineStr">
        <is>
          <t>Dec. 31, 2019</t>
        </is>
      </c>
    </row>
    <row r="3">
      <c r="A3" s="3" t="inlineStr">
        <is>
          <t>Goodwill and Intangible Assets Disclosure [Abstract]</t>
        </is>
      </c>
    </row>
    <row r="4">
      <c r="A4" s="4" t="inlineStr">
        <is>
          <t>Balance Ending</t>
        </is>
      </c>
      <c r="B4" s="5" t="n">
        <v>8433</v>
      </c>
      <c r="C4" s="5" t="n">
        <v>8433</v>
      </c>
      <c r="D4" s="4" t="inlineStr">
        <is>
          <t xml:space="preserve"> </t>
        </is>
      </c>
    </row>
    <row r="5">
      <c r="A5" s="4" t="inlineStr">
        <is>
          <t>Adjustments</t>
        </is>
      </c>
      <c r="B5" s="4" t="inlineStr">
        <is>
          <t xml:space="preserve"> </t>
        </is>
      </c>
      <c r="C5" s="4" t="inlineStr">
        <is>
          <t xml:space="preserve"> </t>
        </is>
      </c>
      <c r="D5" s="6" t="n">
        <v>160</v>
      </c>
    </row>
    <row r="6">
      <c r="A6" s="4" t="inlineStr">
        <is>
          <t>Balance Ending</t>
        </is>
      </c>
      <c r="B6" s="5" t="n">
        <v>8433</v>
      </c>
      <c r="C6" s="5" t="n">
        <v>8433</v>
      </c>
      <c r="D6" s="6" t="n">
        <v>8433</v>
      </c>
    </row>
    <row r="7">
      <c r="A7" s="4" t="inlineStr">
        <is>
          <t>Goodwill acquired</t>
        </is>
      </c>
      <c r="D7" s="5" t="n">
        <v>8273</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ODWILL AND OTHER INTANGIBLE ASSETS (Details Narrative) - USD ($) $ in Thousands</t>
        </is>
      </c>
      <c r="B1" s="2" t="inlineStr">
        <is>
          <t>Jul. 15, 2019</t>
        </is>
      </c>
      <c r="C1" s="2" t="inlineStr">
        <is>
          <t>Jul. 31, 2019</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Dec. 31, 2018</t>
        </is>
      </c>
    </row>
    <row r="2">
      <c r="A2" s="3" t="inlineStr">
        <is>
          <t>Restructuring Cost and Reserve [Line Items]</t>
        </is>
      </c>
    </row>
    <row r="3">
      <c r="A3" s="4" t="inlineStr">
        <is>
          <t>Goodwill</t>
        </is>
      </c>
      <c r="D3" s="5" t="n">
        <v>8433</v>
      </c>
      <c r="F3" s="5" t="n">
        <v>8433</v>
      </c>
      <c r="H3" s="5" t="n">
        <v>8433</v>
      </c>
      <c r="I3" s="5" t="n">
        <v>8433</v>
      </c>
      <c r="J3" s="4" t="inlineStr">
        <is>
          <t xml:space="preserve"> </t>
        </is>
      </c>
    </row>
    <row r="4">
      <c r="A4" s="4" t="inlineStr">
        <is>
          <t>Identifiable intangible assets</t>
        </is>
      </c>
      <c r="B4" s="5" t="n">
        <v>7300</v>
      </c>
    </row>
    <row r="5">
      <c r="A5" s="4" t="inlineStr">
        <is>
          <t>Amortization expense</t>
        </is>
      </c>
      <c r="D5" s="6" t="n">
        <v>1100</v>
      </c>
      <c r="E5" s="5" t="n">
        <v>1100</v>
      </c>
      <c r="F5" s="6" t="n">
        <v>3300</v>
      </c>
      <c r="G5" s="5" t="n">
        <v>3300</v>
      </c>
      <c r="H5" s="6" t="n">
        <v>4500</v>
      </c>
      <c r="I5" s="6" t="n">
        <v>4000</v>
      </c>
    </row>
    <row r="6">
      <c r="A6" s="4" t="inlineStr">
        <is>
          <t>Amortization expense</t>
        </is>
      </c>
      <c r="D6" s="5" t="n">
        <v>1100</v>
      </c>
      <c r="E6" s="5" t="n">
        <v>1100</v>
      </c>
      <c r="F6" s="5" t="n">
        <v>3300</v>
      </c>
      <c r="G6" s="5" t="n">
        <v>3300</v>
      </c>
      <c r="H6" s="5" t="n">
        <v>4500</v>
      </c>
      <c r="I6" s="6" t="n">
        <v>4000</v>
      </c>
    </row>
    <row r="7">
      <c r="A7" s="4" t="inlineStr">
        <is>
          <t>BioPharma Acquisition [Member]</t>
        </is>
      </c>
    </row>
    <row r="8">
      <c r="A8" s="3" t="inlineStr">
        <is>
          <t>Restructuring Cost and Reserve [Line Items]</t>
        </is>
      </c>
    </row>
    <row r="9">
      <c r="A9" s="4" t="inlineStr">
        <is>
          <t>Intangible assets</t>
        </is>
      </c>
      <c r="B9" s="6" t="n">
        <v>15600</v>
      </c>
      <c r="C9" s="5" t="n">
        <v>15600</v>
      </c>
    </row>
    <row r="10">
      <c r="A10" s="4" t="inlineStr">
        <is>
          <t>Goodwill</t>
        </is>
      </c>
      <c r="B10" s="6" t="n">
        <v>8273</v>
      </c>
      <c r="C10" s="6" t="n">
        <v>8300</v>
      </c>
      <c r="I10" s="5" t="n">
        <v>100</v>
      </c>
    </row>
    <row r="11">
      <c r="A11" s="4" t="inlineStr">
        <is>
          <t>Identifiable intangible assets</t>
        </is>
      </c>
      <c r="B11" s="5" t="n">
        <v>7300</v>
      </c>
      <c r="C11" s="5" t="n">
        <v>73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55" customWidth="1" min="2" max="2"/>
    <col width="13" customWidth="1" min="3" max="3"/>
    <col width="14" customWidth="1" min="4" max="4"/>
    <col width="13" customWidth="1" min="5" max="5"/>
    <col width="14" customWidth="1" min="6" max="6"/>
  </cols>
  <sheetData>
    <row r="1">
      <c r="A1" s="1" t="inlineStr">
        <is>
          <t>SCHEDULE OF FINANCIAL INSTRUMENT MEASURED ON RECURRING BASIS (Details) - USD ($) $ in Thousands</t>
        </is>
      </c>
      <c r="B1" s="2" t="inlineStr">
        <is>
          <t>Sep. 30, 2021</t>
        </is>
      </c>
      <c r="D1" s="2" t="inlineStr">
        <is>
          <t>Dec. 31, 2020</t>
        </is>
      </c>
      <c r="F1" s="2" t="inlineStr">
        <is>
          <t>Dec. 31, 2019</t>
        </is>
      </c>
    </row>
    <row r="2">
      <c r="A2" s="3" t="inlineStr">
        <is>
          <t>Fair Value, Assets and Liabilities Measured on Recurring and Nonrecurring Basis [Line Items]</t>
        </is>
      </c>
    </row>
    <row r="3">
      <c r="A3" s="4" t="inlineStr">
        <is>
          <t>Warrant liability</t>
        </is>
      </c>
      <c r="B3" s="5" t="n">
        <v>158</v>
      </c>
      <c r="C3" s="4" t="inlineStr">
        <is>
          <t>[1]</t>
        </is>
      </c>
      <c r="D3" s="5" t="n">
        <v>21</v>
      </c>
      <c r="E3" s="4" t="inlineStr">
        <is>
          <t>[1]</t>
        </is>
      </c>
      <c r="F3" s="5" t="n">
        <v>82</v>
      </c>
    </row>
    <row r="4">
      <c r="A4" s="4" t="inlineStr">
        <is>
          <t>Fair value of liabilities</t>
        </is>
      </c>
      <c r="B4" s="6" t="n">
        <v>2294</v>
      </c>
      <c r="D4" s="6" t="n">
        <v>2237</v>
      </c>
      <c r="F4" s="6" t="n">
        <v>2975</v>
      </c>
    </row>
    <row r="5">
      <c r="A5" s="4" t="inlineStr">
        <is>
          <t>Fair Value Measured at Net Asset Value Per Share [Member]</t>
        </is>
      </c>
    </row>
    <row r="6">
      <c r="A6" s="3" t="inlineStr">
        <is>
          <t>Fair Value, Assets and Liabilities Measured on Recurring and Nonrecurring Basis [Line Items]</t>
        </is>
      </c>
    </row>
    <row r="7">
      <c r="A7" s="4" t="inlineStr">
        <is>
          <t>Warrant liability</t>
        </is>
      </c>
      <c r="B7" s="6" t="n">
        <v>158</v>
      </c>
      <c r="C7" s="4" t="inlineStr">
        <is>
          <t>[1]</t>
        </is>
      </c>
      <c r="D7" s="6" t="n">
        <v>21</v>
      </c>
      <c r="E7" s="4" t="inlineStr">
        <is>
          <t>[1]</t>
        </is>
      </c>
      <c r="F7" s="6" t="n">
        <v>82</v>
      </c>
    </row>
    <row r="8">
      <c r="A8" s="4" t="inlineStr">
        <is>
          <t>Fair value of liabilities</t>
        </is>
      </c>
      <c r="B8" s="6" t="n">
        <v>2294</v>
      </c>
      <c r="D8" s="6" t="n">
        <v>2237</v>
      </c>
      <c r="F8" s="6" t="n">
        <v>2975</v>
      </c>
    </row>
    <row r="9">
      <c r="A9" s="4" t="inlineStr">
        <is>
          <t>Fair Value, Inputs, Level 1 [Member]</t>
        </is>
      </c>
    </row>
    <row r="10">
      <c r="A10" s="3" t="inlineStr">
        <is>
          <t>Fair Value, Assets and Liabilities Measured on Recurring and Nonrecurring Basis [Line Items]</t>
        </is>
      </c>
    </row>
    <row r="11">
      <c r="A11" s="4" t="inlineStr">
        <is>
          <t>Warrant liability</t>
        </is>
      </c>
      <c r="B11" s="4" t="inlineStr">
        <is>
          <t xml:space="preserve"> </t>
        </is>
      </c>
      <c r="C11" s="4" t="inlineStr">
        <is>
          <t>[1]</t>
        </is>
      </c>
      <c r="D11" s="4" t="inlineStr">
        <is>
          <t xml:space="preserve"> </t>
        </is>
      </c>
      <c r="E11" s="4" t="inlineStr">
        <is>
          <t>[1]</t>
        </is>
      </c>
      <c r="F11" s="4" t="inlineStr">
        <is>
          <t xml:space="preserve"> </t>
        </is>
      </c>
    </row>
    <row r="12">
      <c r="A12" s="4" t="inlineStr">
        <is>
          <t>Fair value of liabilities</t>
        </is>
      </c>
      <c r="B12" s="4" t="inlineStr">
        <is>
          <t xml:space="preserve"> </t>
        </is>
      </c>
      <c r="D12" s="4" t="inlineStr">
        <is>
          <t xml:space="preserve"> </t>
        </is>
      </c>
      <c r="F12" s="4" t="inlineStr">
        <is>
          <t xml:space="preserve"> </t>
        </is>
      </c>
    </row>
    <row r="13">
      <c r="A13" s="4" t="inlineStr">
        <is>
          <t>Fair Value, Inputs, Level 2 [Member]</t>
        </is>
      </c>
    </row>
    <row r="14">
      <c r="A14" s="3" t="inlineStr">
        <is>
          <t>Fair Value, Assets and Liabilities Measured on Recurring and Nonrecurring Basis [Line Items]</t>
        </is>
      </c>
    </row>
    <row r="15">
      <c r="A15" s="4" t="inlineStr">
        <is>
          <t>Warrant liability</t>
        </is>
      </c>
      <c r="B15" s="4" t="inlineStr">
        <is>
          <t xml:space="preserve"> </t>
        </is>
      </c>
      <c r="C15" s="4" t="inlineStr">
        <is>
          <t>[1]</t>
        </is>
      </c>
      <c r="D15" s="4" t="inlineStr">
        <is>
          <t xml:space="preserve"> </t>
        </is>
      </c>
      <c r="E15" s="4" t="inlineStr">
        <is>
          <t>[1]</t>
        </is>
      </c>
      <c r="F15" s="4" t="inlineStr">
        <is>
          <t xml:space="preserve"> </t>
        </is>
      </c>
    </row>
    <row r="16">
      <c r="A16" s="4" t="inlineStr">
        <is>
          <t>Fair value of liabilities</t>
        </is>
      </c>
      <c r="B16" s="4" t="inlineStr">
        <is>
          <t xml:space="preserve"> </t>
        </is>
      </c>
      <c r="D16" s="4" t="inlineStr">
        <is>
          <t xml:space="preserve"> </t>
        </is>
      </c>
      <c r="F16" s="4" t="inlineStr">
        <is>
          <t xml:space="preserve"> </t>
        </is>
      </c>
    </row>
    <row r="17">
      <c r="A17" s="4" t="inlineStr">
        <is>
          <t>Fair Value, Inputs, Level 3 [Member]</t>
        </is>
      </c>
    </row>
    <row r="18">
      <c r="A18" s="3" t="inlineStr">
        <is>
          <t>Fair Value, Assets and Liabilities Measured on Recurring and Nonrecurring Basis [Line Items]</t>
        </is>
      </c>
    </row>
    <row r="19">
      <c r="A19" s="4" t="inlineStr">
        <is>
          <t>Warrant liability</t>
        </is>
      </c>
      <c r="B19" s="6" t="n">
        <v>158</v>
      </c>
      <c r="C19" s="4" t="inlineStr">
        <is>
          <t>[1]</t>
        </is>
      </c>
      <c r="D19" s="6" t="n">
        <v>21</v>
      </c>
      <c r="E19" s="4" t="inlineStr">
        <is>
          <t>[1]</t>
        </is>
      </c>
      <c r="F19" s="6" t="n">
        <v>82</v>
      </c>
    </row>
    <row r="20">
      <c r="A20" s="4" t="inlineStr">
        <is>
          <t>Fair value of liabilities</t>
        </is>
      </c>
      <c r="B20" s="6" t="n">
        <v>2294</v>
      </c>
      <c r="D20" s="6" t="n">
        <v>2237</v>
      </c>
      <c r="F20" s="6" t="n">
        <v>2975</v>
      </c>
    </row>
    <row r="21">
      <c r="A21" s="4" t="inlineStr">
        <is>
          <t>Asuragen [Member]</t>
        </is>
      </c>
    </row>
    <row r="22">
      <c r="A22" s="3" t="inlineStr">
        <is>
          <t>Fair Value, Assets and Liabilities Measured on Recurring and Nonrecurring Basis [Line Items]</t>
        </is>
      </c>
    </row>
    <row r="23">
      <c r="A23" s="4" t="inlineStr">
        <is>
          <t>Contingent consideration</t>
        </is>
      </c>
      <c r="B23" s="6" t="n">
        <v>2136</v>
      </c>
      <c r="C23" s="4" t="inlineStr">
        <is>
          <t>[2]</t>
        </is>
      </c>
      <c r="D23" s="6" t="n">
        <v>2216</v>
      </c>
      <c r="E23" s="4" t="inlineStr">
        <is>
          <t>[2]</t>
        </is>
      </c>
      <c r="F23" s="6" t="n">
        <v>2893</v>
      </c>
    </row>
    <row r="24">
      <c r="A24" s="4" t="inlineStr">
        <is>
          <t>Asuragen [Member] | Fair Value Measured at Net Asset Value Per Share [Member]</t>
        </is>
      </c>
    </row>
    <row r="25">
      <c r="A25" s="3" t="inlineStr">
        <is>
          <t>Fair Value, Assets and Liabilities Measured on Recurring and Nonrecurring Basis [Line Items]</t>
        </is>
      </c>
    </row>
    <row r="26">
      <c r="A26" s="4" t="inlineStr">
        <is>
          <t>Contingent consideration</t>
        </is>
      </c>
      <c r="B26" s="6" t="n">
        <v>2136</v>
      </c>
      <c r="C26" s="4" t="inlineStr">
        <is>
          <t>[2]</t>
        </is>
      </c>
      <c r="D26" s="6" t="n">
        <v>2216</v>
      </c>
      <c r="E26" s="4" t="inlineStr">
        <is>
          <t>[2]</t>
        </is>
      </c>
      <c r="F26" s="6" t="n">
        <v>2893</v>
      </c>
    </row>
    <row r="27">
      <c r="A27" s="4" t="inlineStr">
        <is>
          <t>Asuragen [Member] | Fair Value, Inputs, Level 1 [Member]</t>
        </is>
      </c>
    </row>
    <row r="28">
      <c r="A28" s="3" t="inlineStr">
        <is>
          <t>Fair Value, Assets and Liabilities Measured on Recurring and Nonrecurring Basis [Line Items]</t>
        </is>
      </c>
    </row>
    <row r="29">
      <c r="A29" s="4" t="inlineStr">
        <is>
          <t>Contingent consideration</t>
        </is>
      </c>
      <c r="B29" s="4" t="inlineStr">
        <is>
          <t xml:space="preserve"> </t>
        </is>
      </c>
      <c r="C29" s="4" t="inlineStr">
        <is>
          <t>[2]</t>
        </is>
      </c>
      <c r="D29" s="4" t="inlineStr">
        <is>
          <t xml:space="preserve"> </t>
        </is>
      </c>
      <c r="E29" s="4" t="inlineStr">
        <is>
          <t>[2]</t>
        </is>
      </c>
      <c r="F29" s="4" t="inlineStr">
        <is>
          <t xml:space="preserve"> </t>
        </is>
      </c>
    </row>
    <row r="30">
      <c r="A30" s="4" t="inlineStr">
        <is>
          <t>Asuragen [Member] | Fair Value, Inputs, Level 2 [Member]</t>
        </is>
      </c>
    </row>
    <row r="31">
      <c r="A31" s="3" t="inlineStr">
        <is>
          <t>Fair Value, Assets and Liabilities Measured on Recurring and Nonrecurring Basis [Line Items]</t>
        </is>
      </c>
    </row>
    <row r="32">
      <c r="A32" s="4" t="inlineStr">
        <is>
          <t>Contingent consideration</t>
        </is>
      </c>
      <c r="B32" s="4" t="inlineStr">
        <is>
          <t xml:space="preserve"> </t>
        </is>
      </c>
      <c r="C32" s="4" t="inlineStr">
        <is>
          <t>[2]</t>
        </is>
      </c>
      <c r="D32" s="4" t="inlineStr">
        <is>
          <t xml:space="preserve"> </t>
        </is>
      </c>
      <c r="E32" s="4" t="inlineStr">
        <is>
          <t>[2]</t>
        </is>
      </c>
      <c r="F32" s="4" t="inlineStr">
        <is>
          <t xml:space="preserve"> </t>
        </is>
      </c>
    </row>
    <row r="33">
      <c r="A33" s="4" t="inlineStr">
        <is>
          <t>Asuragen [Member] | Fair Value, Inputs, Level 3 [Member]</t>
        </is>
      </c>
    </row>
    <row r="34">
      <c r="A34" s="3" t="inlineStr">
        <is>
          <t>Fair Value, Assets and Liabilities Measured on Recurring and Nonrecurring Basis [Line Items]</t>
        </is>
      </c>
    </row>
    <row r="35">
      <c r="A35" s="4" t="inlineStr">
        <is>
          <t>Contingent consideration</t>
        </is>
      </c>
      <c r="B35" s="5" t="n">
        <v>2136</v>
      </c>
      <c r="C35" s="4" t="inlineStr">
        <is>
          <t>[2]</t>
        </is>
      </c>
      <c r="D35" s="5" t="n">
        <v>2216</v>
      </c>
      <c r="E35" s="4" t="inlineStr">
        <is>
          <t>[2]</t>
        </is>
      </c>
      <c r="F35" s="5" t="n">
        <v>2893</v>
      </c>
    </row>
    <row r="36"/>
    <row r="37">
      <c r="A37" s="4" t="inlineStr">
        <is>
          <t>[1]</t>
        </is>
      </c>
      <c r="B37" s="4" t="inlineStr">
        <is>
          <t>See Note 9, Accrued Expenses and Long-Term Liabilities</t>
        </is>
      </c>
    </row>
    <row r="38">
      <c r="A38" s="4" t="inlineStr">
        <is>
          <t>[2]</t>
        </is>
      </c>
      <c r="B38" s="4" t="inlineStr">
        <is>
          <t>See Note 9, Accrued Expenses and Long-Term Liabilities</t>
        </is>
      </c>
    </row>
  </sheetData>
  <mergeCells count="5">
    <mergeCell ref="B1:C1"/>
    <mergeCell ref="D1:E1"/>
    <mergeCell ref="A36:F36"/>
    <mergeCell ref="B37:F37"/>
    <mergeCell ref="B38:F3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ASSETS MEASURED ON RECURRING BASIS, UNOBSERVABLE INPUT RECONCILIATION (Details) - USD ($) $ in Thousands</t>
        </is>
      </c>
      <c r="B1" s="2" t="inlineStr">
        <is>
          <t>9 Months Ended</t>
        </is>
      </c>
      <c r="C1" s="2" t="inlineStr">
        <is>
          <t>12 Months Ended</t>
        </is>
      </c>
    </row>
    <row r="2">
      <c r="B2" s="2" t="inlineStr">
        <is>
          <t>Sep. 30, 2021</t>
        </is>
      </c>
      <c r="C2" s="2" t="inlineStr">
        <is>
          <t>Dec. 31, 2020</t>
        </is>
      </c>
    </row>
    <row r="3">
      <c r="A3" s="4" t="inlineStr">
        <is>
          <t>Beginning Balance</t>
        </is>
      </c>
      <c r="B3" s="5" t="n">
        <v>2237</v>
      </c>
      <c r="C3" s="5" t="n">
        <v>2975</v>
      </c>
    </row>
    <row r="4">
      <c r="A4" s="4" t="inlineStr">
        <is>
          <t>Payments</t>
        </is>
      </c>
      <c r="B4" s="6" t="n">
        <v>-398</v>
      </c>
      <c r="C4" s="6" t="n">
        <v>737</v>
      </c>
    </row>
    <row r="5">
      <c r="A5" s="4" t="inlineStr">
        <is>
          <t>Accretion</t>
        </is>
      </c>
      <c r="B5" s="6" t="n">
        <v>375</v>
      </c>
      <c r="C5" s="6" t="n">
        <v>549</v>
      </c>
    </row>
    <row r="6">
      <c r="A6" s="4" t="inlineStr">
        <is>
          <t>Cancellation of Obligation/Conversions Exercises</t>
        </is>
      </c>
      <c r="B6" s="4" t="inlineStr">
        <is>
          <t xml:space="preserve"> </t>
        </is>
      </c>
      <c r="C6" s="4" t="inlineStr">
        <is>
          <t xml:space="preserve"> </t>
        </is>
      </c>
    </row>
    <row r="7">
      <c r="A7" s="4" t="inlineStr">
        <is>
          <t>Adjustment to Fair Value/Mark to Market</t>
        </is>
      </c>
      <c r="B7" s="6" t="n">
        <v>80</v>
      </c>
      <c r="C7" s="6" t="n">
        <v>-550</v>
      </c>
    </row>
    <row r="8">
      <c r="A8" s="4" t="inlineStr">
        <is>
          <t>Ending Balance</t>
        </is>
      </c>
      <c r="B8" s="6" t="n">
        <v>2294</v>
      </c>
      <c r="C8" s="6" t="n">
        <v>2237</v>
      </c>
    </row>
    <row r="9">
      <c r="A9" s="4" t="inlineStr">
        <is>
          <t>Payments</t>
        </is>
      </c>
      <c r="B9" s="6" t="n">
        <v>398</v>
      </c>
      <c r="C9" s="6" t="n">
        <v>-737</v>
      </c>
    </row>
    <row r="10">
      <c r="A10" s="4" t="inlineStr">
        <is>
          <t>Asuragen [Member]</t>
        </is>
      </c>
    </row>
    <row r="11">
      <c r="A11" s="4" t="inlineStr">
        <is>
          <t>Beginning Balance</t>
        </is>
      </c>
      <c r="B11" s="6" t="n">
        <v>2216</v>
      </c>
      <c r="C11" s="6" t="n">
        <v>2893</v>
      </c>
    </row>
    <row r="12">
      <c r="A12" s="4" t="inlineStr">
        <is>
          <t>Payments</t>
        </is>
      </c>
      <c r="C12" s="6" t="n">
        <v>737</v>
      </c>
    </row>
    <row r="13">
      <c r="A13" s="4" t="inlineStr">
        <is>
          <t>Accretion</t>
        </is>
      </c>
      <c r="C13" s="6" t="n">
        <v>549</v>
      </c>
    </row>
    <row r="14">
      <c r="A14" s="4" t="inlineStr">
        <is>
          <t>Cancellation of Obligation/Conversions Exercises</t>
        </is>
      </c>
      <c r="C14" s="4" t="inlineStr">
        <is>
          <t xml:space="preserve"> </t>
        </is>
      </c>
    </row>
    <row r="15">
      <c r="A15" s="4" t="inlineStr">
        <is>
          <t>Adjustment to Fair Value/Mark to Market</t>
        </is>
      </c>
      <c r="C15" s="6" t="n">
        <v>-489</v>
      </c>
    </row>
    <row r="16">
      <c r="A16" s="4" t="inlineStr">
        <is>
          <t>Ending Balance</t>
        </is>
      </c>
      <c r="C16" s="6" t="n">
        <v>2216</v>
      </c>
    </row>
    <row r="17">
      <c r="A17" s="4" t="inlineStr">
        <is>
          <t>Payments</t>
        </is>
      </c>
      <c r="C17" s="6" t="n">
        <v>-737</v>
      </c>
    </row>
    <row r="18">
      <c r="A18" s="4" t="inlineStr">
        <is>
          <t>Underwriter Warrants [Member]</t>
        </is>
      </c>
    </row>
    <row r="19">
      <c r="A19" s="4" t="inlineStr">
        <is>
          <t>Beginning Balance</t>
        </is>
      </c>
      <c r="B19" s="6" t="n">
        <v>21</v>
      </c>
      <c r="C19" s="6" t="n">
        <v>82</v>
      </c>
    </row>
    <row r="20">
      <c r="A20" s="4" t="inlineStr">
        <is>
          <t>Payments</t>
        </is>
      </c>
      <c r="B20" s="4" t="inlineStr">
        <is>
          <t xml:space="preserve"> </t>
        </is>
      </c>
      <c r="C20" s="4" t="inlineStr">
        <is>
          <t xml:space="preserve"> </t>
        </is>
      </c>
    </row>
    <row r="21">
      <c r="A21" s="4" t="inlineStr">
        <is>
          <t>Accretion</t>
        </is>
      </c>
      <c r="B21" s="4" t="inlineStr">
        <is>
          <t xml:space="preserve"> </t>
        </is>
      </c>
      <c r="C21" s="4" t="inlineStr">
        <is>
          <t xml:space="preserve"> </t>
        </is>
      </c>
    </row>
    <row r="22">
      <c r="A22" s="4" t="inlineStr">
        <is>
          <t>Cancellation of Obligation/Conversions Exercises</t>
        </is>
      </c>
      <c r="B22" s="4" t="inlineStr">
        <is>
          <t xml:space="preserve"> </t>
        </is>
      </c>
      <c r="C22" s="4" t="inlineStr">
        <is>
          <t xml:space="preserve"> </t>
        </is>
      </c>
    </row>
    <row r="23">
      <c r="A23" s="4" t="inlineStr">
        <is>
          <t>Adjustment to Fair Value/Mark to Market</t>
        </is>
      </c>
      <c r="B23" s="6" t="n">
        <v>137</v>
      </c>
      <c r="C23" s="6" t="n">
        <v>-61</v>
      </c>
    </row>
    <row r="24">
      <c r="A24" s="4" t="inlineStr">
        <is>
          <t>Ending Balance</t>
        </is>
      </c>
      <c r="B24" s="6" t="n">
        <v>158</v>
      </c>
      <c r="C24" s="6" t="n">
        <v>21</v>
      </c>
    </row>
    <row r="25">
      <c r="A25" s="4" t="inlineStr">
        <is>
          <t>Payments</t>
        </is>
      </c>
      <c r="B25" s="4" t="inlineStr">
        <is>
          <t xml:space="preserve"> </t>
        </is>
      </c>
      <c r="C25" s="4" t="inlineStr">
        <is>
          <t xml:space="preserve"> </t>
        </is>
      </c>
    </row>
    <row r="26">
      <c r="A26" s="4" t="inlineStr">
        <is>
          <t>Contingent Consideration Liability [Member]</t>
        </is>
      </c>
    </row>
    <row r="27">
      <c r="A27" s="4" t="inlineStr">
        <is>
          <t>Beginning Balance</t>
        </is>
      </c>
      <c r="B27" s="6" t="n">
        <v>2216</v>
      </c>
    </row>
    <row r="28">
      <c r="A28" s="4" t="inlineStr">
        <is>
          <t>Payments</t>
        </is>
      </c>
      <c r="B28" s="6" t="n">
        <v>-398</v>
      </c>
    </row>
    <row r="29">
      <c r="A29" s="4" t="inlineStr">
        <is>
          <t>Accretion</t>
        </is>
      </c>
      <c r="B29" s="6" t="n">
        <v>375</v>
      </c>
    </row>
    <row r="30">
      <c r="A30" s="4" t="inlineStr">
        <is>
          <t>Cancellation of Obligation/Conversions Exercises</t>
        </is>
      </c>
      <c r="B30" s="4" t="inlineStr">
        <is>
          <t xml:space="preserve"> </t>
        </is>
      </c>
    </row>
    <row r="31">
      <c r="A31" s="4" t="inlineStr">
        <is>
          <t>Adjustment to Fair Value/Mark to Market</t>
        </is>
      </c>
      <c r="B31" s="6" t="n">
        <v>-57</v>
      </c>
    </row>
    <row r="32">
      <c r="A32" s="4" t="inlineStr">
        <is>
          <t>Ending Balance</t>
        </is>
      </c>
      <c r="B32" s="6" t="n">
        <v>2136</v>
      </c>
      <c r="C32" s="5" t="n">
        <v>2216</v>
      </c>
    </row>
    <row r="33">
      <c r="A33" s="4" t="inlineStr">
        <is>
          <t>Payments</t>
        </is>
      </c>
      <c r="B33" s="5" t="n">
        <v>39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FINANCING AND OPERATING LEASES (Details) - USD ($) $ in Thousands</t>
        </is>
      </c>
      <c r="B1" s="2" t="inlineStr">
        <is>
          <t>Sep. 30, 2021</t>
        </is>
      </c>
      <c r="C1" s="2" t="inlineStr">
        <is>
          <t>Dec. 31, 2020</t>
        </is>
      </c>
      <c r="D1" s="2" t="inlineStr">
        <is>
          <t>Dec. 31, 2019</t>
        </is>
      </c>
    </row>
    <row r="2">
      <c r="A2" s="3" t="inlineStr">
        <is>
          <t>Leases</t>
        </is>
      </c>
    </row>
    <row r="3">
      <c r="A3" s="4" t="inlineStr">
        <is>
          <t>Financing lease assets</t>
        </is>
      </c>
      <c r="B3" s="5" t="n">
        <v>652</v>
      </c>
      <c r="C3" s="5" t="n">
        <v>597</v>
      </c>
    </row>
    <row r="4">
      <c r="A4" s="4" t="inlineStr">
        <is>
          <t>Operating lease assets, Right of use assets</t>
        </is>
      </c>
      <c r="B4" s="6" t="n">
        <v>3989</v>
      </c>
      <c r="C4" s="6" t="n">
        <v>4384</v>
      </c>
      <c r="D4" s="5" t="n">
        <v>3892</v>
      </c>
    </row>
    <row r="5">
      <c r="A5" s="4" t="inlineStr">
        <is>
          <t>Total lease assets</t>
        </is>
      </c>
      <c r="B5" s="6" t="n">
        <v>4641</v>
      </c>
      <c r="C5" s="6" t="n">
        <v>4981</v>
      </c>
    </row>
    <row r="6">
      <c r="A6" s="4" t="inlineStr">
        <is>
          <t>Current financing lease liabilities</t>
        </is>
      </c>
      <c r="B6" s="6" t="n">
        <v>98</v>
      </c>
      <c r="C6" s="6" t="n">
        <v>177</v>
      </c>
      <c r="D6" s="6" t="n">
        <v>184</v>
      </c>
    </row>
    <row r="7">
      <c r="A7" s="4" t="inlineStr">
        <is>
          <t>Current operating lease liabilities</t>
        </is>
      </c>
      <c r="B7" s="6" t="n">
        <v>1030</v>
      </c>
      <c r="C7" s="6" t="n">
        <v>1027</v>
      </c>
      <c r="D7" s="6" t="n">
        <v>1321</v>
      </c>
    </row>
    <row r="8">
      <c r="A8" s="4" t="inlineStr">
        <is>
          <t>Total current lease liabilities</t>
        </is>
      </c>
      <c r="B8" s="6" t="n">
        <v>1128</v>
      </c>
      <c r="C8" s="6" t="n">
        <v>1204</v>
      </c>
    </row>
    <row r="9">
      <c r="A9" s="4" t="inlineStr">
        <is>
          <t>Noncurrent financing lease liabilities</t>
        </is>
      </c>
      <c r="B9" s="6" t="n">
        <v>75</v>
      </c>
      <c r="C9" s="6" t="n">
        <v>138</v>
      </c>
    </row>
    <row r="10">
      <c r="A10" s="4" t="inlineStr">
        <is>
          <t>Noncurrent operating lease liabilities</t>
        </is>
      </c>
      <c r="B10" s="6" t="n">
        <v>3152</v>
      </c>
      <c r="C10" s="6" t="n">
        <v>3540</v>
      </c>
      <c r="D10" s="5" t="n">
        <v>2591</v>
      </c>
    </row>
    <row r="11">
      <c r="A11" s="4" t="inlineStr">
        <is>
          <t>Total long-term lease liabilities</t>
        </is>
      </c>
      <c r="B11" s="6" t="n">
        <v>3227</v>
      </c>
      <c r="C11" s="6" t="n">
        <v>3678</v>
      </c>
    </row>
    <row r="12">
      <c r="A12" s="4" t="inlineStr">
        <is>
          <t>Total lease liabilities</t>
        </is>
      </c>
      <c r="B12" s="5" t="n">
        <v>4355</v>
      </c>
      <c r="C12" s="5" t="n">
        <v>48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11214</v>
      </c>
      <c r="C4" s="5" t="n">
        <v>-18308</v>
      </c>
      <c r="D4" s="5" t="n">
        <v>-26451</v>
      </c>
      <c r="E4" s="5" t="n">
        <v>-26740</v>
      </c>
    </row>
    <row r="5">
      <c r="A5" s="3" t="inlineStr">
        <is>
          <t>Adjustments to reconcile net loss to net cash used in operating activities:</t>
        </is>
      </c>
    </row>
    <row r="6">
      <c r="A6" s="4" t="inlineStr">
        <is>
          <t>Depreciation and amortization</t>
        </is>
      </c>
      <c r="B6" s="6" t="n">
        <v>4350</v>
      </c>
      <c r="C6" s="6" t="n">
        <v>4102</v>
      </c>
      <c r="D6" s="6" t="n">
        <v>5501</v>
      </c>
      <c r="E6" s="6" t="n">
        <v>4524</v>
      </c>
    </row>
    <row r="7">
      <c r="A7" s="4" t="inlineStr">
        <is>
          <t>Interest accretion</t>
        </is>
      </c>
      <c r="B7" s="6" t="n">
        <v>375</v>
      </c>
      <c r="C7" s="6" t="n">
        <v>414</v>
      </c>
      <c r="D7" s="6" t="n">
        <v>549</v>
      </c>
      <c r="E7" s="6" t="n">
        <v>440</v>
      </c>
    </row>
    <row r="8">
      <c r="A8" s="4" t="inlineStr">
        <is>
          <t>Reversal of 2019 bonus accrual</t>
        </is>
      </c>
      <c r="B8" s="4" t="inlineStr">
        <is>
          <t xml:space="preserve"> </t>
        </is>
      </c>
      <c r="C8" s="6" t="n">
        <v>-1156</v>
      </c>
      <c r="D8" s="6" t="n">
        <v>-1156</v>
      </c>
      <c r="E8" s="4" t="inlineStr">
        <is>
          <t xml:space="preserve"> </t>
        </is>
      </c>
    </row>
    <row r="9">
      <c r="A9" s="4" t="inlineStr">
        <is>
          <t>Bad debt expense</t>
        </is>
      </c>
      <c r="B9" s="6" t="n">
        <v>-140</v>
      </c>
      <c r="C9" s="6" t="n">
        <v>250</v>
      </c>
      <c r="D9" s="6" t="n">
        <v>585</v>
      </c>
      <c r="E9" s="6" t="n">
        <v>499</v>
      </c>
    </row>
    <row r="10">
      <c r="A10" s="4" t="inlineStr">
        <is>
          <t>Mark to market on warrants</t>
        </is>
      </c>
      <c r="B10" s="6" t="n">
        <v>137</v>
      </c>
      <c r="C10" s="6" t="n">
        <v>-62</v>
      </c>
      <c r="D10" s="6" t="n">
        <v>-61</v>
      </c>
      <c r="E10" s="6" t="n">
        <v>-279</v>
      </c>
    </row>
    <row r="11">
      <c r="A11" s="4" t="inlineStr">
        <is>
          <t>Stock-based compensation</t>
        </is>
      </c>
      <c r="B11" s="6" t="n">
        <v>1228</v>
      </c>
      <c r="C11" s="6" t="n">
        <v>1354</v>
      </c>
      <c r="D11" s="6" t="n">
        <v>2187</v>
      </c>
      <c r="E11" s="6" t="n">
        <v>1535</v>
      </c>
    </row>
    <row r="12">
      <c r="A12" s="4" t="inlineStr">
        <is>
          <t>Amortization of deferred financing fees</t>
        </is>
      </c>
      <c r="B12" s="6" t="n">
        <v>110</v>
      </c>
      <c r="C12" s="4" t="inlineStr">
        <is>
          <t xml:space="preserve"> </t>
        </is>
      </c>
    </row>
    <row r="13">
      <c r="A13" s="4" t="inlineStr">
        <is>
          <t>Accrued interest - Related Parties</t>
        </is>
      </c>
      <c r="B13" s="6" t="n">
        <v>372</v>
      </c>
      <c r="C13" s="4" t="inlineStr">
        <is>
          <t xml:space="preserve"> </t>
        </is>
      </c>
    </row>
    <row r="14">
      <c r="A14" s="4" t="inlineStr">
        <is>
          <t>ESPP expense</t>
        </is>
      </c>
      <c r="B14" s="6" t="n">
        <v>86</v>
      </c>
      <c r="C14" s="6" t="n">
        <v>27</v>
      </c>
      <c r="D14" s="6" t="n">
        <v>55</v>
      </c>
      <c r="E14" s="4" t="inlineStr">
        <is>
          <t xml:space="preserve"> </t>
        </is>
      </c>
    </row>
    <row r="15">
      <c r="A15" s="4" t="inlineStr">
        <is>
          <t>Change in fair value of contingent consideration</t>
        </is>
      </c>
      <c r="B15" s="6" t="n">
        <v>-57</v>
      </c>
      <c r="C15" s="4" t="inlineStr">
        <is>
          <t xml:space="preserve"> </t>
        </is>
      </c>
      <c r="D15" s="6" t="n">
        <v>-489</v>
      </c>
      <c r="E15" s="6" t="n">
        <v>-44</v>
      </c>
    </row>
    <row r="16">
      <c r="A16" s="4" t="inlineStr">
        <is>
          <t>Deferred income taxes</t>
        </is>
      </c>
      <c r="D16" s="6" t="n">
        <v>37</v>
      </c>
      <c r="E16" s="6" t="n">
        <v>18</v>
      </c>
    </row>
    <row r="17">
      <c r="A17" s="4" t="inlineStr">
        <is>
          <t>Change in estimate on collectability of accounts receivable</t>
        </is>
      </c>
      <c r="D17" s="4" t="inlineStr">
        <is>
          <t xml:space="preserve"> </t>
        </is>
      </c>
      <c r="E17" s="6" t="n">
        <v>3479</v>
      </c>
    </row>
    <row r="18">
      <c r="A18" s="4" t="inlineStr">
        <is>
          <t>Asset impairment</t>
        </is>
      </c>
      <c r="D18" s="6" t="n">
        <v>37</v>
      </c>
      <c r="E18" s="4" t="inlineStr">
        <is>
          <t xml:space="preserve"> </t>
        </is>
      </c>
    </row>
    <row r="19">
      <c r="A19" s="4" t="inlineStr">
        <is>
          <t>Gain on DiamiR transaction</t>
        </is>
      </c>
      <c r="B19" s="6" t="n">
        <v>-235</v>
      </c>
      <c r="C19" s="4" t="inlineStr">
        <is>
          <t xml:space="preserve"> </t>
        </is>
      </c>
    </row>
    <row r="20">
      <c r="A20" s="4" t="inlineStr">
        <is>
          <t>Other gains and expenses, net</t>
        </is>
      </c>
      <c r="B20" s="6" t="n">
        <v>-2</v>
      </c>
      <c r="C20" s="4" t="inlineStr">
        <is>
          <t xml:space="preserve"> </t>
        </is>
      </c>
      <c r="D20" s="4" t="inlineStr">
        <is>
          <t xml:space="preserve"> </t>
        </is>
      </c>
      <c r="E20" s="6" t="n">
        <v>-18</v>
      </c>
    </row>
    <row r="21">
      <c r="A21" s="3" t="inlineStr">
        <is>
          <t>Other changes in operating assets and liabilities:</t>
        </is>
      </c>
    </row>
    <row r="22">
      <c r="A22" s="4" t="inlineStr">
        <is>
          <t>Decrease (increase) in accounts receivable</t>
        </is>
      </c>
      <c r="B22" s="6" t="n">
        <v>1788</v>
      </c>
      <c r="C22" s="6" t="n">
        <v>1625</v>
      </c>
      <c r="D22" s="6" t="n">
        <v>1725</v>
      </c>
      <c r="E22" s="6" t="n">
        <v>-1102</v>
      </c>
    </row>
    <row r="23">
      <c r="A23" s="4" t="inlineStr">
        <is>
          <t>Decrease in other current assets</t>
        </is>
      </c>
      <c r="B23" s="6" t="n">
        <v>-413</v>
      </c>
      <c r="C23" s="6" t="n">
        <v>-898</v>
      </c>
      <c r="D23" s="6" t="n">
        <v>241</v>
      </c>
      <c r="E23" s="6" t="n">
        <v>129</v>
      </c>
    </row>
    <row r="24">
      <c r="A24" s="4" t="inlineStr">
        <is>
          <t>Increase in other long-term assets</t>
        </is>
      </c>
      <c r="B24" s="6" t="n">
        <v>-14</v>
      </c>
      <c r="C24" s="4" t="inlineStr">
        <is>
          <t xml:space="preserve"> </t>
        </is>
      </c>
      <c r="D24" s="4" t="inlineStr">
        <is>
          <t xml:space="preserve"> </t>
        </is>
      </c>
      <c r="E24" s="6" t="n">
        <v>11</v>
      </c>
    </row>
    <row r="25">
      <c r="A25" s="4" t="inlineStr">
        <is>
          <t>Decrease in accounts payable</t>
        </is>
      </c>
      <c r="B25" s="6" t="n">
        <v>-2084</v>
      </c>
      <c r="C25" s="6" t="n">
        <v>-1319</v>
      </c>
      <c r="D25" s="6" t="n">
        <v>-198</v>
      </c>
      <c r="E25" s="6" t="n">
        <v>-938</v>
      </c>
    </row>
    <row r="26">
      <c r="A26" s="4" t="inlineStr">
        <is>
          <t>Increase in accrued salaries and bonus</t>
        </is>
      </c>
      <c r="B26" s="6" t="n">
        <v>-433</v>
      </c>
      <c r="C26" s="6" t="n">
        <v>129</v>
      </c>
      <c r="D26" s="6" t="n">
        <v>1976</v>
      </c>
      <c r="E26" s="6" t="n">
        <v>362</v>
      </c>
    </row>
    <row r="27">
      <c r="A27" s="4" t="inlineStr">
        <is>
          <t>Increase (decrease) in accrued liabilities</t>
        </is>
      </c>
      <c r="B27" s="6" t="n">
        <v>-1349</v>
      </c>
      <c r="C27" s="6" t="n">
        <v>1472</v>
      </c>
      <c r="D27" s="6" t="n">
        <v>1395</v>
      </c>
      <c r="E27" s="6" t="n">
        <v>-1301</v>
      </c>
    </row>
    <row r="28">
      <c r="A28" s="4" t="inlineStr">
        <is>
          <t>Increase in long-term liabilities</t>
        </is>
      </c>
      <c r="B28" s="6" t="n">
        <v>-6</v>
      </c>
      <c r="C28" s="6" t="n">
        <v>-25</v>
      </c>
      <c r="D28" s="6" t="n">
        <v>88</v>
      </c>
      <c r="E28" s="6" t="n">
        <v>454</v>
      </c>
    </row>
    <row r="29">
      <c r="A29" s="4" t="inlineStr">
        <is>
          <t>Net cash used in operating activities</t>
        </is>
      </c>
      <c r="B29" s="6" t="n">
        <v>-7501</v>
      </c>
      <c r="C29" s="6" t="n">
        <v>-12395</v>
      </c>
      <c r="D29" s="6" t="n">
        <v>-13979</v>
      </c>
      <c r="E29" s="6" t="n">
        <v>-18957</v>
      </c>
    </row>
    <row r="30">
      <c r="A30" s="3" t="inlineStr">
        <is>
          <t>Cash Flows From Investing Activity</t>
        </is>
      </c>
    </row>
    <row r="31">
      <c r="A31" s="4" t="inlineStr">
        <is>
          <t>Purchase of property and equipment</t>
        </is>
      </c>
      <c r="B31" s="6" t="n">
        <v>-192</v>
      </c>
      <c r="C31" s="6" t="n">
        <v>-1275</v>
      </c>
      <c r="D31" s="6" t="n">
        <v>-1575</v>
      </c>
      <c r="E31" s="6" t="n">
        <v>-131</v>
      </c>
    </row>
    <row r="32">
      <c r="A32" s="4" t="inlineStr">
        <is>
          <t>Acquisition of Biopharma, net of cash acquired</t>
        </is>
      </c>
      <c r="D32" s="4" t="inlineStr">
        <is>
          <t xml:space="preserve"> </t>
        </is>
      </c>
      <c r="E32" s="6" t="n">
        <v>13829</v>
      </c>
    </row>
    <row r="33">
      <c r="A33" s="4" t="inlineStr">
        <is>
          <t>Sale of property and equipment</t>
        </is>
      </c>
      <c r="B33" s="6" t="n">
        <v>39</v>
      </c>
      <c r="C33" s="4" t="inlineStr">
        <is>
          <t xml:space="preserve"> </t>
        </is>
      </c>
      <c r="D33" s="4" t="inlineStr">
        <is>
          <t xml:space="preserve"> </t>
        </is>
      </c>
      <c r="E33" s="6" t="n">
        <v>13</v>
      </c>
    </row>
    <row r="34">
      <c r="A34" s="4" t="inlineStr">
        <is>
          <t>Net cash used in investing activities</t>
        </is>
      </c>
      <c r="B34" s="6" t="n">
        <v>-153</v>
      </c>
      <c r="C34" s="6" t="n">
        <v>-1275</v>
      </c>
      <c r="D34" s="6" t="n">
        <v>-1575</v>
      </c>
      <c r="E34" s="6" t="n">
        <v>-13947</v>
      </c>
    </row>
    <row r="35">
      <c r="A35" s="3" t="inlineStr">
        <is>
          <t>Cash Flows From Financing Activities</t>
        </is>
      </c>
    </row>
    <row r="36">
      <c r="A36" s="4" t="inlineStr">
        <is>
          <t>Issuance of common stock, net of expenses</t>
        </is>
      </c>
      <c r="B36" s="6" t="n">
        <v>335</v>
      </c>
      <c r="C36" s="6" t="n">
        <v>434</v>
      </c>
      <c r="D36" s="6" t="n">
        <v>434</v>
      </c>
      <c r="E36" s="6" t="n">
        <v>6478</v>
      </c>
    </row>
    <row r="37">
      <c r="A37" s="4" t="inlineStr">
        <is>
          <t>Issuance of Series B preferred stock, net of expenses</t>
        </is>
      </c>
      <c r="B37" s="4" t="inlineStr">
        <is>
          <t xml:space="preserve"> </t>
        </is>
      </c>
      <c r="C37" s="6" t="n">
        <v>19223</v>
      </c>
      <c r="D37" s="6" t="n">
        <v>19223</v>
      </c>
      <c r="E37" s="4" t="inlineStr">
        <is>
          <t xml:space="preserve"> </t>
        </is>
      </c>
    </row>
    <row r="38">
      <c r="A38" s="4" t="inlineStr">
        <is>
          <t>Issuance of preferred stock, net of expenses</t>
        </is>
      </c>
      <c r="D38" s="4" t="inlineStr">
        <is>
          <t xml:space="preserve"> </t>
        </is>
      </c>
      <c r="E38" s="6" t="n">
        <v>25744</v>
      </c>
    </row>
    <row r="39">
      <c r="A39" s="4" t="inlineStr">
        <is>
          <t>Payment of CGIX note and related interest</t>
        </is>
      </c>
      <c r="D39" s="4" t="inlineStr">
        <is>
          <t xml:space="preserve"> </t>
        </is>
      </c>
      <c r="E39" s="6" t="n">
        <v>-6024</v>
      </c>
    </row>
    <row r="40">
      <c r="A40" s="4" t="inlineStr">
        <is>
          <t>Loan proceeds - related parties</t>
        </is>
      </c>
      <c r="B40" s="6" t="n">
        <v>7500</v>
      </c>
      <c r="C40" s="4" t="inlineStr">
        <is>
          <t xml:space="preserve"> </t>
        </is>
      </c>
    </row>
    <row r="41">
      <c r="A41" s="4" t="inlineStr">
        <is>
          <t>Deferred financing fees</t>
        </is>
      </c>
      <c r="B41" s="6" t="n">
        <v>-123</v>
      </c>
      <c r="C41" s="4" t="inlineStr">
        <is>
          <t xml:space="preserve"> </t>
        </is>
      </c>
    </row>
    <row r="42">
      <c r="A42" s="4" t="inlineStr">
        <is>
          <t>Payments on line of credit</t>
        </is>
      </c>
      <c r="B42" s="4" t="inlineStr">
        <is>
          <t xml:space="preserve"> </t>
        </is>
      </c>
      <c r="C42" s="6" t="n">
        <v>-3000</v>
      </c>
    </row>
    <row r="43">
      <c r="A43" s="4" t="inlineStr">
        <is>
          <t>(Payments) borrowings on Line of Credit</t>
        </is>
      </c>
      <c r="D43" s="6" t="n">
        <v>-3000</v>
      </c>
      <c r="E43" s="6" t="n">
        <v>3000</v>
      </c>
    </row>
    <row r="44">
      <c r="A44" s="4" t="inlineStr">
        <is>
          <t>Cash paid for repurchase of restricted shares</t>
        </is>
      </c>
      <c r="D44" s="6" t="n">
        <v>-52</v>
      </c>
      <c r="E44" s="6" t="n">
        <v>-41</v>
      </c>
    </row>
    <row r="45">
      <c r="A45" s="4" t="inlineStr">
        <is>
          <t>Net cash provided by financing activities</t>
        </is>
      </c>
      <c r="B45" s="6" t="n">
        <v>7712</v>
      </c>
      <c r="C45" s="6" t="n">
        <v>16657</v>
      </c>
      <c r="D45" s="6" t="n">
        <v>16605</v>
      </c>
      <c r="E45" s="6" t="n">
        <v>29157</v>
      </c>
    </row>
    <row r="46">
      <c r="A46" s="4" t="inlineStr">
        <is>
          <t>Net increase (decrease) in cash, cash equivalents and restricted cash</t>
        </is>
      </c>
      <c r="B46" s="6" t="n">
        <v>58</v>
      </c>
      <c r="C46" s="6" t="n">
        <v>2987</v>
      </c>
      <c r="D46" s="6" t="n">
        <v>1051</v>
      </c>
      <c r="E46" s="6" t="n">
        <v>-3747</v>
      </c>
    </row>
    <row r="47">
      <c r="A47" s="4" t="inlineStr">
        <is>
          <t>Cash, cash equivalents and restricted cash – beginning</t>
        </is>
      </c>
      <c r="B47" s="6" t="n">
        <v>3372</v>
      </c>
      <c r="C47" s="6" t="n">
        <v>2321</v>
      </c>
      <c r="D47" s="6" t="n">
        <v>2321</v>
      </c>
      <c r="E47" s="6" t="n">
        <v>6068</v>
      </c>
    </row>
    <row r="48">
      <c r="A48" s="4" t="inlineStr">
        <is>
          <t>Cash, cash equivalents and restricted cash – ending</t>
        </is>
      </c>
      <c r="B48" s="5" t="n">
        <v>3430</v>
      </c>
      <c r="C48" s="5" t="n">
        <v>5308</v>
      </c>
      <c r="D48" s="5" t="n">
        <v>3372</v>
      </c>
      <c r="E48" s="5" t="n">
        <v>232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MATURITIES OF OPERATING AND FINANCING LEASE LIABILITIES (Details) - USD ($) $ in Thousands</t>
        </is>
      </c>
      <c r="B1" s="2" t="inlineStr">
        <is>
          <t>Sep. 30, 2021</t>
        </is>
      </c>
      <c r="C1" s="2" t="inlineStr">
        <is>
          <t>Dec. 31, 2020</t>
        </is>
      </c>
      <c r="D1" s="2" t="inlineStr">
        <is>
          <t>Dec. 31, 2019</t>
        </is>
      </c>
    </row>
    <row r="2">
      <c r="A2" s="3" t="inlineStr">
        <is>
          <t>Lessee, Lease, Description [Line Items]</t>
        </is>
      </c>
    </row>
    <row r="3">
      <c r="A3" s="4" t="inlineStr">
        <is>
          <t>Operating Leases 2021</t>
        </is>
      </c>
      <c r="B3" s="5" t="n">
        <v>312</v>
      </c>
    </row>
    <row r="4">
      <c r="A4" s="4" t="inlineStr">
        <is>
          <t>Operating Leases 2022</t>
        </is>
      </c>
      <c r="C4" s="5" t="n">
        <v>1235</v>
      </c>
    </row>
    <row r="5">
      <c r="A5" s="4" t="inlineStr">
        <is>
          <t>Operating Leases 2022</t>
        </is>
      </c>
      <c r="C5" s="6" t="n">
        <v>185</v>
      </c>
    </row>
    <row r="6">
      <c r="A6" s="4" t="inlineStr">
        <is>
          <t>Operating Leases 2023</t>
        </is>
      </c>
      <c r="C6" s="6" t="n">
        <v>1028</v>
      </c>
    </row>
    <row r="7">
      <c r="A7" s="4" t="inlineStr">
        <is>
          <t>Operating Leases 2023</t>
        </is>
      </c>
      <c r="C7" s="6" t="n">
        <v>78</v>
      </c>
    </row>
    <row r="8">
      <c r="A8" s="4" t="inlineStr">
        <is>
          <t>Operating Leases 2024</t>
        </is>
      </c>
      <c r="C8" s="6" t="n">
        <v>629</v>
      </c>
    </row>
    <row r="9">
      <c r="A9" s="4" t="inlineStr">
        <is>
          <t>Operating Leases 2024</t>
        </is>
      </c>
      <c r="C9" s="6" t="n">
        <v>65</v>
      </c>
    </row>
    <row r="10">
      <c r="A10" s="4" t="inlineStr">
        <is>
          <t>Operating Leases 2025</t>
        </is>
      </c>
      <c r="C10" s="6" t="n">
        <v>390</v>
      </c>
    </row>
    <row r="11">
      <c r="A11" s="4" t="inlineStr">
        <is>
          <t>Operating Leases 2025</t>
        </is>
      </c>
      <c r="C11" s="4" t="inlineStr">
        <is>
          <t xml:space="preserve"> </t>
        </is>
      </c>
    </row>
    <row r="12">
      <c r="A12" s="4" t="inlineStr">
        <is>
          <t>Operating Leases Thereafter</t>
        </is>
      </c>
      <c r="B12" s="6" t="n">
        <v>1924</v>
      </c>
    </row>
    <row r="13">
      <c r="A13" s="4" t="inlineStr">
        <is>
          <t>Financing Leases,Total minimum lease payments</t>
        </is>
      </c>
      <c r="B13" s="6" t="n">
        <v>5097</v>
      </c>
      <c r="C13" s="6" t="n">
        <v>5609</v>
      </c>
    </row>
    <row r="14">
      <c r="A14" s="4" t="inlineStr">
        <is>
          <t>Financing Leases,Total minimum lease payments</t>
        </is>
      </c>
      <c r="C14" s="6" t="n">
        <v>329</v>
      </c>
    </row>
    <row r="15">
      <c r="A15" s="4" t="inlineStr">
        <is>
          <t>Operating Leases, Less: amount of lease payments representing effects of discounting</t>
        </is>
      </c>
      <c r="C15" s="6" t="n">
        <v>1042</v>
      </c>
    </row>
    <row r="16">
      <c r="A16" s="4" t="inlineStr">
        <is>
          <t>Operating Leases, Less: amount of lease payments representing effects of discounting</t>
        </is>
      </c>
      <c r="C16" s="6" t="n">
        <v>14</v>
      </c>
    </row>
    <row r="17">
      <c r="A17" s="4" t="inlineStr">
        <is>
          <t>Operating Leases, Present value of future minimum lease payments</t>
        </is>
      </c>
      <c r="C17" s="6" t="n">
        <v>4567</v>
      </c>
    </row>
    <row r="18">
      <c r="A18" s="4" t="inlineStr">
        <is>
          <t>Operating Leases, Present value of future minimum lease payments</t>
        </is>
      </c>
      <c r="C18" s="6" t="n">
        <v>315</v>
      </c>
    </row>
    <row r="19">
      <c r="A19" s="4" t="inlineStr">
        <is>
          <t>Operating Leases, Less: current obligations under leases</t>
        </is>
      </c>
      <c r="B19" s="6" t="n">
        <v>1030</v>
      </c>
      <c r="C19" s="6" t="n">
        <v>1027</v>
      </c>
      <c r="D19" s="5" t="n">
        <v>1321</v>
      </c>
    </row>
    <row r="20">
      <c r="A20" s="4" t="inlineStr">
        <is>
          <t>Operating Leases, Less: current obligations under leases</t>
        </is>
      </c>
      <c r="B20" s="6" t="n">
        <v>98</v>
      </c>
      <c r="C20" s="6" t="n">
        <v>177</v>
      </c>
      <c r="D20" s="6" t="n">
        <v>184</v>
      </c>
    </row>
    <row r="21">
      <c r="A21" s="4" t="inlineStr">
        <is>
          <t>Operating Leases, Long-term lease obligations</t>
        </is>
      </c>
      <c r="B21" s="6" t="n">
        <v>3152</v>
      </c>
      <c r="C21" s="6" t="n">
        <v>3540</v>
      </c>
      <c r="D21" s="6" t="n">
        <v>2591</v>
      </c>
    </row>
    <row r="22">
      <c r="A22" s="4" t="inlineStr">
        <is>
          <t>Operating Leases, Long-term lease obligations</t>
        </is>
      </c>
      <c r="B22" s="6" t="n">
        <v>75</v>
      </c>
      <c r="C22" s="6" t="n">
        <v>138</v>
      </c>
    </row>
    <row r="23">
      <c r="A23" s="4" t="inlineStr">
        <is>
          <t>Operating Leases - 2021</t>
        </is>
      </c>
      <c r="C23" s="6" t="n">
        <v>1235</v>
      </c>
    </row>
    <row r="24">
      <c r="A24" s="4" t="inlineStr">
        <is>
          <t>Financing Leases - 2021</t>
        </is>
      </c>
      <c r="C24" s="6" t="n">
        <v>185</v>
      </c>
    </row>
    <row r="25">
      <c r="A25" s="4" t="inlineStr">
        <is>
          <t>Operating Leases - 2022</t>
        </is>
      </c>
      <c r="C25" s="6" t="n">
        <v>1028</v>
      </c>
    </row>
    <row r="26">
      <c r="A26" s="4" t="inlineStr">
        <is>
          <t>Financing Leases - 2022</t>
        </is>
      </c>
      <c r="C26" s="6" t="n">
        <v>78</v>
      </c>
    </row>
    <row r="27">
      <c r="A27" s="4" t="inlineStr">
        <is>
          <t>Operating Leases - 2023</t>
        </is>
      </c>
      <c r="C27" s="6" t="n">
        <v>629</v>
      </c>
    </row>
    <row r="28">
      <c r="A28" s="4" t="inlineStr">
        <is>
          <t>Financing Leases - 2023</t>
        </is>
      </c>
      <c r="C28" s="6" t="n">
        <v>65</v>
      </c>
    </row>
    <row r="29">
      <c r="A29" s="4" t="inlineStr">
        <is>
          <t>Operating Leases - 2024</t>
        </is>
      </c>
      <c r="C29" s="6" t="n">
        <v>390</v>
      </c>
    </row>
    <row r="30">
      <c r="A30" s="4" t="inlineStr">
        <is>
          <t>Financing Leases - 2024</t>
        </is>
      </c>
      <c r="C30" s="4" t="inlineStr">
        <is>
          <t xml:space="preserve"> </t>
        </is>
      </c>
    </row>
    <row r="31">
      <c r="A31" s="4" t="inlineStr">
        <is>
          <t>Operating Leases - 2024-2030</t>
        </is>
      </c>
      <c r="C31" s="6" t="n">
        <v>2327</v>
      </c>
    </row>
    <row r="32">
      <c r="A32" s="4" t="inlineStr">
        <is>
          <t>Operating Leases - Total minimum lease payments</t>
        </is>
      </c>
      <c r="B32" s="6" t="n">
        <v>5097</v>
      </c>
      <c r="C32" s="6" t="n">
        <v>5609</v>
      </c>
    </row>
    <row r="33">
      <c r="A33" s="4" t="inlineStr">
        <is>
          <t>Financing Leases - Total minimum lease payments</t>
        </is>
      </c>
      <c r="C33" s="6" t="n">
        <v>329</v>
      </c>
    </row>
    <row r="34">
      <c r="A34" s="4" t="inlineStr">
        <is>
          <t>Operating Leases - Less: amount of lease payments representing effects of discounting</t>
        </is>
      </c>
      <c r="C34" s="6" t="n">
        <v>1042</v>
      </c>
    </row>
    <row r="35">
      <c r="A35" s="4" t="inlineStr">
        <is>
          <t>Financing Leases - Less: amount of lease payments representing effects of discounting</t>
        </is>
      </c>
      <c r="C35" s="6" t="n">
        <v>14</v>
      </c>
    </row>
    <row r="36">
      <c r="A36" s="4" t="inlineStr">
        <is>
          <t>Operating Leases - Present value of future minimum lease payments</t>
        </is>
      </c>
      <c r="C36" s="6" t="n">
        <v>4567</v>
      </c>
    </row>
    <row r="37">
      <c r="A37" s="4" t="inlineStr">
        <is>
          <t>Financing Leases - Present value of future minimum lease payments</t>
        </is>
      </c>
      <c r="C37" s="6" t="n">
        <v>315</v>
      </c>
    </row>
    <row r="38">
      <c r="A38" s="4" t="inlineStr">
        <is>
          <t>Current operating lease liabilities</t>
        </is>
      </c>
      <c r="B38" s="6" t="n">
        <v>1030</v>
      </c>
      <c r="C38" s="6" t="n">
        <v>1027</v>
      </c>
      <c r="D38" s="6" t="n">
        <v>1321</v>
      </c>
    </row>
    <row r="39">
      <c r="A39" s="4" t="inlineStr">
        <is>
          <t>Current financing lease liabilities</t>
        </is>
      </c>
      <c r="B39" s="6" t="n">
        <v>98</v>
      </c>
      <c r="C39" s="6" t="n">
        <v>177</v>
      </c>
      <c r="D39" s="6" t="n">
        <v>184</v>
      </c>
    </row>
    <row r="40">
      <c r="A40" s="4" t="inlineStr">
        <is>
          <t>Operating lease liabilities, net of current portion</t>
        </is>
      </c>
      <c r="B40" s="6" t="n">
        <v>3152</v>
      </c>
      <c r="C40" s="6" t="n">
        <v>3540</v>
      </c>
      <c r="D40" s="5" t="n">
        <v>2591</v>
      </c>
    </row>
    <row r="41">
      <c r="A41" s="4" t="inlineStr">
        <is>
          <t>Financing Leases - Long-term lease obligations</t>
        </is>
      </c>
      <c r="B41" s="6" t="n">
        <v>75</v>
      </c>
      <c r="C41" s="5" t="n">
        <v>138</v>
      </c>
    </row>
    <row r="42">
      <c r="A42" s="4" t="inlineStr">
        <is>
          <t>Operating Leases [Member]</t>
        </is>
      </c>
    </row>
    <row r="43">
      <c r="A43" s="3" t="inlineStr">
        <is>
          <t>Lessee, Lease, Description [Line Items]</t>
        </is>
      </c>
    </row>
    <row r="44">
      <c r="A44" s="4" t="inlineStr">
        <is>
          <t>Operating Leases 2021</t>
        </is>
      </c>
      <c r="B44" s="6" t="n">
        <v>312</v>
      </c>
    </row>
    <row r="45">
      <c r="A45" s="4" t="inlineStr">
        <is>
          <t>Operating Leases 2022</t>
        </is>
      </c>
      <c r="B45" s="6" t="n">
        <v>1192</v>
      </c>
    </row>
    <row r="46">
      <c r="A46" s="4" t="inlineStr">
        <is>
          <t>Operating Leases 2023</t>
        </is>
      </c>
      <c r="B46" s="6" t="n">
        <v>794</v>
      </c>
    </row>
    <row r="47">
      <c r="A47" s="4" t="inlineStr">
        <is>
          <t>Operating Leases 2024</t>
        </is>
      </c>
      <c r="B47" s="6" t="n">
        <v>473</v>
      </c>
    </row>
    <row r="48">
      <c r="A48" s="4" t="inlineStr">
        <is>
          <t>Operating Leases 2025</t>
        </is>
      </c>
      <c r="B48" s="6" t="n">
        <v>402</v>
      </c>
    </row>
    <row r="49">
      <c r="A49" s="4" t="inlineStr">
        <is>
          <t>Operating Leases 2026</t>
        </is>
      </c>
      <c r="B49" s="6" t="n">
        <v>414</v>
      </c>
    </row>
    <row r="50">
      <c r="A50" s="4" t="inlineStr">
        <is>
          <t>Operating Leases Thereafter</t>
        </is>
      </c>
      <c r="B50" s="6" t="n">
        <v>1510</v>
      </c>
    </row>
    <row r="51">
      <c r="A51" s="4" t="inlineStr">
        <is>
          <t>Financing Leases,Total minimum lease payments</t>
        </is>
      </c>
      <c r="B51" s="6" t="n">
        <v>5097</v>
      </c>
    </row>
    <row r="52">
      <c r="A52" s="4" t="inlineStr">
        <is>
          <t>Operating Leases, Less: amount of lease payments representing effects of discounting</t>
        </is>
      </c>
      <c r="B52" s="6" t="n">
        <v>915</v>
      </c>
    </row>
    <row r="53">
      <c r="A53" s="4" t="inlineStr">
        <is>
          <t>Operating Leases, Present value of future minimum lease payments</t>
        </is>
      </c>
      <c r="B53" s="6" t="n">
        <v>4182</v>
      </c>
    </row>
    <row r="54">
      <c r="A54" s="4" t="inlineStr">
        <is>
          <t>Operating Leases, Less: current obligations under leases</t>
        </is>
      </c>
      <c r="B54" s="6" t="n">
        <v>1030</v>
      </c>
    </row>
    <row r="55">
      <c r="A55" s="4" t="inlineStr">
        <is>
          <t>Operating Leases, Long-term lease obligations</t>
        </is>
      </c>
      <c r="B55" s="6" t="n">
        <v>3152</v>
      </c>
    </row>
    <row r="56">
      <c r="A56" s="4" t="inlineStr">
        <is>
          <t>Operating Leases - 2021</t>
        </is>
      </c>
      <c r="B56" s="6" t="n">
        <v>1192</v>
      </c>
    </row>
    <row r="57">
      <c r="A57" s="4" t="inlineStr">
        <is>
          <t>Operating Leases - 2022</t>
        </is>
      </c>
      <c r="B57" s="6" t="n">
        <v>794</v>
      </c>
    </row>
    <row r="58">
      <c r="A58" s="4" t="inlineStr">
        <is>
          <t>Operating Leases - 2023</t>
        </is>
      </c>
      <c r="B58" s="6" t="n">
        <v>473</v>
      </c>
    </row>
    <row r="59">
      <c r="A59" s="4" t="inlineStr">
        <is>
          <t>Operating Leases - 2024</t>
        </is>
      </c>
      <c r="B59" s="6" t="n">
        <v>402</v>
      </c>
    </row>
    <row r="60">
      <c r="A60" s="4" t="inlineStr">
        <is>
          <t>Operating Leases - Total minimum lease payments</t>
        </is>
      </c>
      <c r="B60" s="6" t="n">
        <v>5097</v>
      </c>
    </row>
    <row r="61">
      <c r="A61" s="4" t="inlineStr">
        <is>
          <t>Operating Leases - Less: amount of lease payments representing effects of discounting</t>
        </is>
      </c>
      <c r="B61" s="6" t="n">
        <v>915</v>
      </c>
    </row>
    <row r="62">
      <c r="A62" s="4" t="inlineStr">
        <is>
          <t>Operating Leases - Present value of future minimum lease payments</t>
        </is>
      </c>
      <c r="B62" s="6" t="n">
        <v>4182</v>
      </c>
    </row>
    <row r="63">
      <c r="A63" s="4" t="inlineStr">
        <is>
          <t>Current operating lease liabilities</t>
        </is>
      </c>
      <c r="B63" s="6" t="n">
        <v>1030</v>
      </c>
    </row>
    <row r="64">
      <c r="A64" s="4" t="inlineStr">
        <is>
          <t>Operating lease liabilities, net of current portion</t>
        </is>
      </c>
      <c r="B64" s="6" t="n">
        <v>3152</v>
      </c>
    </row>
    <row r="65">
      <c r="A65" s="4" t="inlineStr">
        <is>
          <t>Financing Leases [Member]</t>
        </is>
      </c>
    </row>
    <row r="66">
      <c r="A66" s="3" t="inlineStr">
        <is>
          <t>Lessee, Lease, Description [Line Items]</t>
        </is>
      </c>
    </row>
    <row r="67">
      <c r="A67" s="4" t="inlineStr">
        <is>
          <t>Operating Leases 2021</t>
        </is>
      </c>
      <c r="B67" s="6" t="n">
        <v>39</v>
      </c>
    </row>
    <row r="68">
      <c r="A68" s="4" t="inlineStr">
        <is>
          <t>Operating Leases 2022</t>
        </is>
      </c>
      <c r="B68" s="6" t="n">
        <v>86</v>
      </c>
    </row>
    <row r="69">
      <c r="A69" s="4" t="inlineStr">
        <is>
          <t>Operating Leases 2023</t>
        </is>
      </c>
      <c r="B69" s="6" t="n">
        <v>60</v>
      </c>
    </row>
    <row r="70">
      <c r="A70" s="4" t="inlineStr">
        <is>
          <t>Operating Leases 2024</t>
        </is>
      </c>
      <c r="B70" s="4" t="inlineStr">
        <is>
          <t xml:space="preserve"> </t>
        </is>
      </c>
    </row>
    <row r="71">
      <c r="A71" s="4" t="inlineStr">
        <is>
          <t>Operating Leases 2025</t>
        </is>
      </c>
      <c r="B71" s="4" t="inlineStr">
        <is>
          <t xml:space="preserve"> </t>
        </is>
      </c>
    </row>
    <row r="72">
      <c r="A72" s="4" t="inlineStr">
        <is>
          <t>Operating Leases 2026</t>
        </is>
      </c>
      <c r="B72" s="4" t="inlineStr">
        <is>
          <t xml:space="preserve"> </t>
        </is>
      </c>
    </row>
    <row r="73">
      <c r="A73" s="4" t="inlineStr">
        <is>
          <t>Operating Leases Thereafter</t>
        </is>
      </c>
      <c r="B73" s="4" t="inlineStr">
        <is>
          <t xml:space="preserve"> </t>
        </is>
      </c>
    </row>
    <row r="74">
      <c r="A74" s="4" t="inlineStr">
        <is>
          <t>Financing Leases,Total minimum lease payments</t>
        </is>
      </c>
      <c r="B74" s="6" t="n">
        <v>185</v>
      </c>
    </row>
    <row r="75">
      <c r="A75" s="4" t="inlineStr">
        <is>
          <t>Operating Leases, Less: amount of lease payments representing effects of discounting</t>
        </is>
      </c>
      <c r="B75" s="6" t="n">
        <v>12</v>
      </c>
    </row>
    <row r="76">
      <c r="A76" s="4" t="inlineStr">
        <is>
          <t>Operating Leases, Present value of future minimum lease payments</t>
        </is>
      </c>
      <c r="B76" s="6" t="n">
        <v>173</v>
      </c>
    </row>
    <row r="77">
      <c r="A77" s="4" t="inlineStr">
        <is>
          <t>Operating Leases, Less: current obligations under leases</t>
        </is>
      </c>
      <c r="B77" s="6" t="n">
        <v>98</v>
      </c>
    </row>
    <row r="78">
      <c r="A78" s="4" t="inlineStr">
        <is>
          <t>Operating Leases, Long-term lease obligations</t>
        </is>
      </c>
      <c r="B78" s="6" t="n">
        <v>75</v>
      </c>
    </row>
    <row r="79">
      <c r="A79" s="4" t="inlineStr">
        <is>
          <t>Financing Leases - 2021</t>
        </is>
      </c>
      <c r="B79" s="6" t="n">
        <v>86</v>
      </c>
    </row>
    <row r="80">
      <c r="A80" s="4" t="inlineStr">
        <is>
          <t>Financing Leases - 2022</t>
        </is>
      </c>
      <c r="B80" s="6" t="n">
        <v>60</v>
      </c>
    </row>
    <row r="81">
      <c r="A81" s="4" t="inlineStr">
        <is>
          <t>Financing Leases - 2023</t>
        </is>
      </c>
      <c r="B81" s="4" t="inlineStr">
        <is>
          <t xml:space="preserve"> </t>
        </is>
      </c>
    </row>
    <row r="82">
      <c r="A82" s="4" t="inlineStr">
        <is>
          <t>Financing Leases - 2024</t>
        </is>
      </c>
      <c r="B82" s="4" t="inlineStr">
        <is>
          <t xml:space="preserve"> </t>
        </is>
      </c>
    </row>
    <row r="83">
      <c r="A83" s="4" t="inlineStr">
        <is>
          <t>Financing Leases - Total minimum lease payments</t>
        </is>
      </c>
      <c r="B83" s="6" t="n">
        <v>185</v>
      </c>
    </row>
    <row r="84">
      <c r="A84" s="4" t="inlineStr">
        <is>
          <t>Financing Leases - Less: amount of lease payments representing effects of discounting</t>
        </is>
      </c>
      <c r="B84" s="6" t="n">
        <v>12</v>
      </c>
    </row>
    <row r="85">
      <c r="A85" s="4" t="inlineStr">
        <is>
          <t>Financing Leases - Present value of future minimum lease payments</t>
        </is>
      </c>
      <c r="B85" s="6" t="n">
        <v>173</v>
      </c>
    </row>
    <row r="86">
      <c r="A86" s="4" t="inlineStr">
        <is>
          <t>Current financing lease liabilities</t>
        </is>
      </c>
      <c r="B86" s="6" t="n">
        <v>98</v>
      </c>
    </row>
    <row r="87">
      <c r="A87" s="4" t="inlineStr">
        <is>
          <t>Financing Leases - Long-term lease obligations</t>
        </is>
      </c>
      <c r="B87" s="5" t="n">
        <v>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UNDER NON-CANCELABLE LEASES (Details) - USD ($) $ in Thousands</t>
        </is>
      </c>
      <c r="B1" s="2" t="inlineStr">
        <is>
          <t>Sep. 30, 2021</t>
        </is>
      </c>
      <c r="C1" s="2" t="inlineStr">
        <is>
          <t>Dec. 31, 2020</t>
        </is>
      </c>
    </row>
    <row r="2">
      <c r="A2" s="3" t="inlineStr">
        <is>
          <t>Leases</t>
        </is>
      </c>
    </row>
    <row r="3">
      <c r="A3" s="4" t="inlineStr">
        <is>
          <t>Operating lease obligations, Total</t>
        </is>
      </c>
      <c r="B3" s="5" t="n">
        <v>5097</v>
      </c>
      <c r="C3" s="5" t="n">
        <v>5609</v>
      </c>
    </row>
    <row r="4">
      <c r="A4" s="4" t="inlineStr">
        <is>
          <t>Operating lease obligations, Less than 1 Year</t>
        </is>
      </c>
      <c r="B4" s="6" t="n">
        <v>312</v>
      </c>
    </row>
    <row r="5">
      <c r="A5" s="4" t="inlineStr">
        <is>
          <t>Operating lease obligations, 1 to 3 Years</t>
        </is>
      </c>
      <c r="B5" s="6" t="n">
        <v>1986</v>
      </c>
    </row>
    <row r="6">
      <c r="A6" s="4" t="inlineStr">
        <is>
          <t>Operating lease obligations, 3 to 5 Years</t>
        </is>
      </c>
      <c r="B6" s="6" t="n">
        <v>875</v>
      </c>
    </row>
    <row r="7">
      <c r="A7" s="4" t="inlineStr">
        <is>
          <t>Operating lease obligations, After 5 Years</t>
        </is>
      </c>
      <c r="B7" s="5" t="n">
        <v>1924</v>
      </c>
    </row>
    <row r="8">
      <c r="A8" s="4" t="inlineStr">
        <is>
          <t>Operating lease obligations, Total</t>
        </is>
      </c>
      <c r="C8" s="6" t="n">
        <v>5609</v>
      </c>
    </row>
    <row r="9">
      <c r="A9" s="4" t="inlineStr">
        <is>
          <t>Operating lease obligations, Less than 1 Year</t>
        </is>
      </c>
      <c r="C9" s="6" t="n">
        <v>1235</v>
      </c>
    </row>
    <row r="10">
      <c r="A10" s="4" t="inlineStr">
        <is>
          <t>Operating lease obligations, 1 to 3 Years</t>
        </is>
      </c>
      <c r="C10" s="6" t="n">
        <v>1657</v>
      </c>
    </row>
    <row r="11">
      <c r="A11" s="4" t="inlineStr">
        <is>
          <t>Operating lease obligations, 3 to 5 Years</t>
        </is>
      </c>
      <c r="C11" s="6" t="n">
        <v>793</v>
      </c>
    </row>
    <row r="12">
      <c r="A12" s="4" t="inlineStr">
        <is>
          <t>Operating lease obligations, After 5 Years</t>
        </is>
      </c>
      <c r="C12" s="5" t="n">
        <v>19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8" customWidth="1" min="1" max="1"/>
    <col width="14" customWidth="1" min="2" max="2"/>
    <col width="80" customWidth="1" min="3" max="3"/>
    <col width="24" customWidth="1" min="4" max="4"/>
    <col width="23" customWidth="1" min="5" max="5"/>
    <col width="14" customWidth="1" min="6" max="6"/>
    <col width="14" customWidth="1" min="7" max="7"/>
    <col width="14" customWidth="1" min="8" max="8"/>
  </cols>
  <sheetData>
    <row r="1">
      <c r="A1" s="1" t="inlineStr">
        <is>
          <t>LEASES (Details Narrative) - USD ($) $ in Thousands</t>
        </is>
      </c>
      <c r="B1" s="2" t="inlineStr">
        <is>
          <t>Jun. 30, 2020</t>
        </is>
      </c>
      <c r="C1" s="2" t="inlineStr">
        <is>
          <t>Jun. 30, 2020</t>
        </is>
      </c>
      <c r="D1" s="2" t="inlineStr">
        <is>
          <t>Sep. 30, 2021</t>
        </is>
      </c>
      <c r="E1" s="2" t="inlineStr">
        <is>
          <t>Dec. 31, 2020</t>
        </is>
      </c>
      <c r="F1" s="2" t="inlineStr">
        <is>
          <t>Sep. 30, 2020</t>
        </is>
      </c>
      <c r="G1" s="2" t="inlineStr">
        <is>
          <t>Jan. 02, 2020</t>
        </is>
      </c>
      <c r="H1" s="2" t="inlineStr">
        <is>
          <t>Dec. 31, 2019</t>
        </is>
      </c>
    </row>
    <row r="2">
      <c r="A2" s="4" t="inlineStr">
        <is>
          <t>Weighted average remaining lease term</t>
        </is>
      </c>
      <c r="D2" s="4" t="inlineStr">
        <is>
          <t>6 years 7 months 6 days</t>
        </is>
      </c>
      <c r="E2" s="4" t="inlineStr">
        <is>
          <t>7 years 1 month 6 days</t>
        </is>
      </c>
    </row>
    <row r="3">
      <c r="A3" s="4" t="inlineStr">
        <is>
          <t>Weighted average discount rate leases percentage</t>
        </is>
      </c>
      <c r="D3" s="4" t="inlineStr">
        <is>
          <t>6.40%</t>
        </is>
      </c>
      <c r="E3" s="4" t="inlineStr">
        <is>
          <t>6.00%</t>
        </is>
      </c>
    </row>
    <row r="4">
      <c r="A4" s="4" t="inlineStr">
        <is>
          <t>Right-of-use lease assets</t>
        </is>
      </c>
      <c r="D4" s="5" t="n">
        <v>3989</v>
      </c>
      <c r="E4" s="5" t="n">
        <v>4384</v>
      </c>
      <c r="H4" s="5" t="n">
        <v>3892</v>
      </c>
    </row>
    <row r="5">
      <c r="A5" s="4" t="inlineStr">
        <is>
          <t>Lease liabilities</t>
        </is>
      </c>
      <c r="E5" s="6" t="n">
        <v>4567</v>
      </c>
    </row>
    <row r="6">
      <c r="A6" s="4" t="inlineStr">
        <is>
          <t>Finance lease assets</t>
        </is>
      </c>
      <c r="D6" s="5" t="n">
        <v>652</v>
      </c>
      <c r="E6" s="6" t="n">
        <v>597</v>
      </c>
    </row>
    <row r="7">
      <c r="A7" s="4" t="inlineStr">
        <is>
          <t>Finance lease liabilities</t>
        </is>
      </c>
      <c r="E7" s="5" t="n">
        <v>315</v>
      </c>
    </row>
    <row r="8">
      <c r="A8" s="4" t="inlineStr">
        <is>
          <t>North Carolina Lease [Member]</t>
        </is>
      </c>
    </row>
    <row r="9">
      <c r="A9" s="4" t="inlineStr">
        <is>
          <t>Weighted average remaining lease term</t>
        </is>
      </c>
      <c r="F9" s="4" t="inlineStr">
        <is>
          <t>5 years</t>
        </is>
      </c>
    </row>
    <row r="10">
      <c r="A10" s="4" t="inlineStr">
        <is>
          <t>Lease, description</t>
        </is>
      </c>
      <c r="C10" s="4" t="inlineStr">
        <is>
          <t>In
June 2020, the Company entered into an amendment of its North Carolina lease extending it for an additional ten years, commencing
on June 1, 2020 and continuing until May 31, 2030. The minimum rent per rentable square foot pursuant to the amendment is $14.10
from June 1, 2020 to May 31, 2021, with annual increases of 3%</t>
        </is>
      </c>
    </row>
    <row r="11">
      <c r="A11" s="4" t="inlineStr">
        <is>
          <t>Lease rent increasing percentage</t>
        </is>
      </c>
      <c r="C11" s="4" t="inlineStr">
        <is>
          <t>3.00%</t>
        </is>
      </c>
    </row>
    <row r="12">
      <c r="A12" s="4" t="inlineStr">
        <is>
          <t>Lessee, operating lease, option to extend</t>
        </is>
      </c>
      <c r="C12" s="4" t="inlineStr">
        <is>
          <t>the Company has two options to extend
the term for a period of five years each.</t>
        </is>
      </c>
    </row>
    <row r="13">
      <c r="A13" s="4" t="inlineStr">
        <is>
          <t>Lessee, operating lease, option to terminate</t>
        </is>
      </c>
      <c r="C13" s="4" t="inlineStr">
        <is>
          <t>the Company has the irrevocable right to terminate the
lease on November 30, 2025, as well as on November 30, 2027.</t>
        </is>
      </c>
    </row>
    <row r="14">
      <c r="A14" s="4" t="inlineStr">
        <is>
          <t>Increase decrease in operating lease asset and liability</t>
        </is>
      </c>
      <c r="B14" s="5" t="n">
        <v>2800</v>
      </c>
    </row>
    <row r="15">
      <c r="A15" s="4" t="inlineStr">
        <is>
          <t>Accounting Standards Update 2016-02 [Member]</t>
        </is>
      </c>
    </row>
    <row r="16">
      <c r="A16" s="4" t="inlineStr">
        <is>
          <t>Right-of-use lease assets</t>
        </is>
      </c>
      <c r="G16" s="5" t="n">
        <v>2400</v>
      </c>
    </row>
    <row r="17">
      <c r="A17" s="4" t="inlineStr">
        <is>
          <t>Lease liabilities</t>
        </is>
      </c>
      <c r="G17" s="6" t="n">
        <v>2500</v>
      </c>
    </row>
    <row r="18">
      <c r="A18" s="4" t="inlineStr">
        <is>
          <t>Cumulative adjustment to opening accumulated deficit</t>
        </is>
      </c>
      <c r="G18" s="6" t="n">
        <v>100</v>
      </c>
    </row>
    <row r="19">
      <c r="A19" s="4" t="inlineStr">
        <is>
          <t>Accounting Standards Update 2016-02 [Member] | BioPharma Acquisition [Member]</t>
        </is>
      </c>
    </row>
    <row r="20">
      <c r="A20" s="4" t="inlineStr">
        <is>
          <t>Right-of-use lease assets</t>
        </is>
      </c>
      <c r="G20" s="6" t="n">
        <v>2200</v>
      </c>
    </row>
    <row r="21">
      <c r="A21" s="4" t="inlineStr">
        <is>
          <t>Finance lease assets</t>
        </is>
      </c>
      <c r="G21" s="6" t="n">
        <v>500</v>
      </c>
    </row>
    <row r="22">
      <c r="A22" s="4" t="inlineStr">
        <is>
          <t>Finance lease liabilities</t>
        </is>
      </c>
      <c r="G22" s="5" t="n">
        <v>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OTHER ACCRUED EXPENSES (Details) - USD ($) $ in Thousands</t>
        </is>
      </c>
      <c r="B1" s="2" t="inlineStr">
        <is>
          <t>Sep. 30, 2021</t>
        </is>
      </c>
      <c r="C1" s="2" t="inlineStr">
        <is>
          <t>Dec. 31, 2020</t>
        </is>
      </c>
      <c r="D1" s="2" t="inlineStr">
        <is>
          <t>Dec. 31, 2019</t>
        </is>
      </c>
    </row>
    <row r="2">
      <c r="A2" s="3" t="inlineStr">
        <is>
          <t>Payables and Accruals [Abstract]</t>
        </is>
      </c>
    </row>
    <row r="3">
      <c r="A3" s="4" t="inlineStr">
        <is>
          <t>Accrued royalties</t>
        </is>
      </c>
      <c r="B3" s="5" t="n">
        <v>3572</v>
      </c>
      <c r="C3" s="5" t="n">
        <v>2710</v>
      </c>
      <c r="D3" s="5" t="n">
        <v>1934</v>
      </c>
    </row>
    <row r="4">
      <c r="A4" s="4" t="inlineStr">
        <is>
          <t>Upfront Medicare payment</t>
        </is>
      </c>
      <c r="B4" s="4" t="inlineStr">
        <is>
          <t xml:space="preserve"> </t>
        </is>
      </c>
      <c r="C4" s="6" t="n">
        <v>2066</v>
      </c>
      <c r="D4" s="4" t="inlineStr">
        <is>
          <t xml:space="preserve"> </t>
        </is>
      </c>
    </row>
    <row r="5">
      <c r="A5" s="4" t="inlineStr">
        <is>
          <t>Operating lease liability</t>
        </is>
      </c>
      <c r="B5" s="6" t="n">
        <v>1030</v>
      </c>
      <c r="C5" s="6" t="n">
        <v>1027</v>
      </c>
      <c r="D5" s="6" t="n">
        <v>1321</v>
      </c>
    </row>
    <row r="6">
      <c r="A6" s="4" t="inlineStr">
        <is>
          <t>All others</t>
        </is>
      </c>
      <c r="B6" s="6" t="n">
        <v>1056</v>
      </c>
      <c r="C6" s="6" t="n">
        <v>1182</v>
      </c>
    </row>
    <row r="7">
      <c r="A7" s="4" t="inlineStr">
        <is>
          <t>Accrued professional fees</t>
        </is>
      </c>
      <c r="B7" s="6" t="n">
        <v>931</v>
      </c>
      <c r="C7" s="6" t="n">
        <v>854</v>
      </c>
      <c r="D7" s="6" t="n">
        <v>1399</v>
      </c>
    </row>
    <row r="8">
      <c r="A8" s="4" t="inlineStr">
        <is>
          <t>Unclaimed property</t>
        </is>
      </c>
      <c r="B8" s="6" t="n">
        <v>565</v>
      </c>
      <c r="C8" s="6" t="n">
        <v>565</v>
      </c>
      <c r="D8" s="6" t="n">
        <v>565</v>
      </c>
    </row>
    <row r="9">
      <c r="A9" s="4" t="inlineStr">
        <is>
          <t>Contingent consideration</t>
        </is>
      </c>
      <c r="B9" s="6" t="n">
        <v>473</v>
      </c>
      <c r="C9" s="6" t="n">
        <v>398</v>
      </c>
      <c r="D9" s="6" t="n">
        <v>502</v>
      </c>
    </row>
    <row r="10">
      <c r="A10" s="4" t="inlineStr">
        <is>
          <t>Accrued pharma services invoices</t>
        </is>
      </c>
      <c r="B10" s="6" t="n">
        <v>438</v>
      </c>
      <c r="C10" s="6" t="n">
        <v>108</v>
      </c>
    </row>
    <row r="11">
      <c r="A11" s="4" t="inlineStr">
        <is>
          <t>Taxes payable</t>
        </is>
      </c>
      <c r="B11" s="6" t="n">
        <v>248</v>
      </c>
      <c r="C11" s="6" t="n">
        <v>334</v>
      </c>
      <c r="D11" s="6" t="n">
        <v>403</v>
      </c>
    </row>
    <row r="12">
      <c r="A12" s="4" t="inlineStr">
        <is>
          <t>Accrued lab costs - diagnostics</t>
        </is>
      </c>
      <c r="B12" s="6" t="n">
        <v>514</v>
      </c>
      <c r="C12" s="6" t="n">
        <v>161</v>
      </c>
      <c r="D12" s="6" t="n">
        <v>163</v>
      </c>
    </row>
    <row r="13">
      <c r="A13" s="4" t="inlineStr">
        <is>
          <t>Financing lease liability</t>
        </is>
      </c>
      <c r="B13" s="6" t="n">
        <v>98</v>
      </c>
      <c r="C13" s="6" t="n">
        <v>177</v>
      </c>
      <c r="D13" s="6" t="n">
        <v>184</v>
      </c>
    </row>
    <row r="14">
      <c r="A14" s="4" t="inlineStr">
        <is>
          <t>ESPP payable</t>
        </is>
      </c>
      <c r="B14" s="6" t="n">
        <v>37</v>
      </c>
      <c r="C14" s="6" t="n">
        <v>108</v>
      </c>
    </row>
    <row r="15">
      <c r="A15" s="4" t="inlineStr">
        <is>
          <t>Accrued sales and marketing - diagnostics</t>
        </is>
      </c>
      <c r="B15" s="6" t="n">
        <v>41</v>
      </c>
      <c r="C15" s="6" t="n">
        <v>51</v>
      </c>
      <c r="D15" s="6" t="n">
        <v>197</v>
      </c>
    </row>
    <row r="16">
      <c r="A16" s="4" t="inlineStr">
        <is>
          <t>Deferred revenue</t>
        </is>
      </c>
      <c r="B16" s="6" t="n">
        <v>40</v>
      </c>
      <c r="C16" s="6" t="n">
        <v>54</v>
      </c>
      <c r="D16" s="6" t="n">
        <v>457</v>
      </c>
    </row>
    <row r="17">
      <c r="A17" s="4" t="inlineStr">
        <is>
          <t>Total other accrued expenses</t>
        </is>
      </c>
      <c r="B17" s="5" t="n">
        <v>9043</v>
      </c>
      <c r="C17" s="6" t="n">
        <v>9795</v>
      </c>
      <c r="D17" s="6" t="n">
        <v>9476</v>
      </c>
    </row>
    <row r="18">
      <c r="A18" s="4" t="inlineStr">
        <is>
          <t>Payable to CGI</t>
        </is>
      </c>
      <c r="C18" s="4" t="inlineStr">
        <is>
          <t xml:space="preserve"> </t>
        </is>
      </c>
      <c r="D18" s="6" t="n">
        <v>888</v>
      </c>
    </row>
    <row r="19">
      <c r="A19" s="4" t="inlineStr">
        <is>
          <t>All others</t>
        </is>
      </c>
      <c r="C19" s="5" t="n">
        <v>1398</v>
      </c>
      <c r="D19" s="5" t="n">
        <v>14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LONG TERM LIABILITIES (Details) - USD ($) $ in Thousands</t>
        </is>
      </c>
      <c r="B1" s="2" t="inlineStr">
        <is>
          <t>Sep. 30, 2021</t>
        </is>
      </c>
      <c r="C1" s="2" t="inlineStr">
        <is>
          <t>Dec. 31, 2020</t>
        </is>
      </c>
      <c r="D1" s="2" t="inlineStr">
        <is>
          <t>Dec. 31, 2019</t>
        </is>
      </c>
    </row>
    <row r="2">
      <c r="A2" s="3" t="inlineStr">
        <is>
          <t>Payables and Accruals [Abstract]</t>
        </is>
      </c>
    </row>
    <row r="3">
      <c r="A3" s="4" t="inlineStr">
        <is>
          <t>Uncertain tax positions</t>
        </is>
      </c>
      <c r="B3" s="5" t="n">
        <v>4517</v>
      </c>
      <c r="C3" s="5" t="n">
        <v>4342</v>
      </c>
      <c r="D3" s="5" t="n">
        <v>4081</v>
      </c>
    </row>
    <row r="4">
      <c r="A4" s="4" t="inlineStr">
        <is>
          <t>Warrant liability</t>
        </is>
      </c>
      <c r="B4" s="6" t="n">
        <v>158</v>
      </c>
      <c r="C4" s="6" t="n">
        <v>21</v>
      </c>
      <c r="D4" s="6" t="n">
        <v>82</v>
      </c>
    </row>
    <row r="5">
      <c r="A5" s="4" t="inlineStr">
        <is>
          <t>Financing lease liabilities</t>
        </is>
      </c>
      <c r="B5" s="6" t="n">
        <v>75</v>
      </c>
      <c r="C5" s="6" t="n">
        <v>138</v>
      </c>
    </row>
    <row r="6">
      <c r="A6" s="4" t="inlineStr">
        <is>
          <t>Deferred revenue</t>
        </is>
      </c>
      <c r="B6" s="6" t="n">
        <v>18</v>
      </c>
      <c r="C6" s="6" t="n">
        <v>136</v>
      </c>
      <c r="D6" s="6" t="n">
        <v>269</v>
      </c>
    </row>
    <row r="7">
      <c r="A7" s="4" t="inlineStr">
        <is>
          <t>Other</t>
        </is>
      </c>
      <c r="B7" s="4" t="inlineStr">
        <is>
          <t xml:space="preserve"> </t>
        </is>
      </c>
      <c r="C7" s="6" t="n">
        <v>138</v>
      </c>
      <c r="D7" s="6" t="n">
        <v>141</v>
      </c>
    </row>
    <row r="8">
      <c r="A8" s="4" t="inlineStr">
        <is>
          <t>Total other long-term liabilities</t>
        </is>
      </c>
      <c r="B8" s="5" t="n">
        <v>4768</v>
      </c>
      <c r="C8" s="5" t="n">
        <v>4637</v>
      </c>
      <c r="D8" s="5" t="n">
        <v>45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5" customWidth="1" min="2" max="2"/>
    <col width="24" customWidth="1" min="3" max="3"/>
    <col width="17" customWidth="1" min="4" max="4"/>
    <col width="26" customWidth="1" min="5" max="5"/>
  </cols>
  <sheetData>
    <row r="1">
      <c r="A1" s="1" t="inlineStr">
        <is>
          <t>SCHEDULE OF FAIR VALUE ASSUMPTIONS OF STOCK OPTIONS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Payment Arrangement [Abstract]</t>
        </is>
      </c>
    </row>
    <row r="4">
      <c r="A4" s="4" t="inlineStr">
        <is>
          <t>Risk-free interest rate</t>
        </is>
      </c>
      <c r="B4" s="4" t="inlineStr">
        <is>
          <t>0.78%</t>
        </is>
      </c>
      <c r="C4" s="4" t="inlineStr">
        <is>
          <t>0.79%</t>
        </is>
      </c>
      <c r="D4" s="4" t="inlineStr">
        <is>
          <t>0.75%</t>
        </is>
      </c>
      <c r="E4" s="4" t="inlineStr">
        <is>
          <t>2.34%</t>
        </is>
      </c>
    </row>
    <row r="5">
      <c r="A5" s="4" t="inlineStr">
        <is>
          <t>Expected life</t>
        </is>
      </c>
      <c r="B5" s="4" t="inlineStr">
        <is>
          <t>6 years</t>
        </is>
      </c>
      <c r="C5" s="4" t="inlineStr">
        <is>
          <t>6 years 7 months 6 days</t>
        </is>
      </c>
      <c r="D5" s="4" t="inlineStr">
        <is>
          <t>6 years 6 months</t>
        </is>
      </c>
      <c r="E5" s="4" t="inlineStr">
        <is>
          <t>5 years 10 months 24 days</t>
        </is>
      </c>
    </row>
    <row r="6">
      <c r="A6" s="4" t="inlineStr">
        <is>
          <t>Expected volatility</t>
        </is>
      </c>
      <c r="B6" s="4" t="inlineStr">
        <is>
          <t>134.79%</t>
        </is>
      </c>
      <c r="C6" s="4" t="inlineStr">
        <is>
          <t>122.24%</t>
        </is>
      </c>
      <c r="D6" s="4" t="inlineStr">
        <is>
          <t>123.71%</t>
        </is>
      </c>
      <c r="E6" s="4" t="inlineStr">
        <is>
          <t>128.58%</t>
        </is>
      </c>
    </row>
    <row r="7">
      <c r="A7" s="4" t="inlineStr">
        <is>
          <t>Dividend yield</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CHEDULE OF STOCK-BASED COMPENSATION EXPENSE (Details) - USD ($) $ in Thousands</t>
        </is>
      </c>
      <c r="C1" s="2" t="inlineStr">
        <is>
          <t>3 Months Ended</t>
        </is>
      </c>
      <c r="E1" s="2" t="inlineStr">
        <is>
          <t>9 Months Ended</t>
        </is>
      </c>
      <c r="G1" s="2" t="inlineStr">
        <is>
          <t>12 Months Ended</t>
        </is>
      </c>
    </row>
    <row r="2">
      <c r="C2" s="2" t="inlineStr">
        <is>
          <t>Sep. 30, 2021</t>
        </is>
      </c>
      <c r="D2" s="2" t="inlineStr">
        <is>
          <t>Sep. 30, 2020</t>
        </is>
      </c>
      <c r="E2" s="2" t="inlineStr">
        <is>
          <t>Sep. 30, 2021</t>
        </is>
      </c>
      <c r="F2" s="2" t="inlineStr">
        <is>
          <t>Sep. 30, 2020</t>
        </is>
      </c>
      <c r="G2" s="2" t="inlineStr">
        <is>
          <t>Dec. 31, 2020</t>
        </is>
      </c>
      <c r="H2" s="2" t="inlineStr">
        <is>
          <t>Dec. 31, 2019</t>
        </is>
      </c>
    </row>
    <row r="3">
      <c r="A3" s="3" t="inlineStr">
        <is>
          <t>Share-based Payment Arrangement, Expensed and Capitalized, Amount [Line Items]</t>
        </is>
      </c>
    </row>
    <row r="4">
      <c r="A4" s="4" t="inlineStr">
        <is>
          <t>Total stock compensation expense</t>
        </is>
      </c>
      <c r="C4" s="5" t="n">
        <v>477</v>
      </c>
      <c r="D4" s="5" t="n">
        <v>563</v>
      </c>
      <c r="E4" s="5" t="n">
        <v>1314</v>
      </c>
      <c r="F4" s="5" t="n">
        <v>1381</v>
      </c>
      <c r="G4" s="5" t="n">
        <v>2187</v>
      </c>
      <c r="H4" s="5" t="n">
        <v>965</v>
      </c>
    </row>
    <row r="5">
      <c r="A5" s="4" t="inlineStr">
        <is>
          <t>Cost of Sales [Member]</t>
        </is>
      </c>
    </row>
    <row r="6">
      <c r="A6" s="3" t="inlineStr">
        <is>
          <t>Share-based Payment Arrangement, Expensed and Capitalized, Amount [Line Items]</t>
        </is>
      </c>
    </row>
    <row r="7">
      <c r="A7" s="4" t="inlineStr">
        <is>
          <t>Total stock compensation expense</t>
        </is>
      </c>
      <c r="C7" s="6" t="n">
        <v>52</v>
      </c>
      <c r="D7" s="6" t="n">
        <v>60</v>
      </c>
      <c r="E7" s="6" t="n">
        <v>154</v>
      </c>
      <c r="F7" s="6" t="n">
        <v>187</v>
      </c>
    </row>
    <row r="8">
      <c r="A8" s="4" t="inlineStr">
        <is>
          <t>Selling and Marketing Expense [Member]</t>
        </is>
      </c>
    </row>
    <row r="9">
      <c r="A9" s="3" t="inlineStr">
        <is>
          <t>Share-based Payment Arrangement, Expensed and Capitalized, Amount [Line Items]</t>
        </is>
      </c>
    </row>
    <row r="10">
      <c r="A10" s="4" t="inlineStr">
        <is>
          <t>Total stock compensation expense</t>
        </is>
      </c>
      <c r="C10" s="6" t="n">
        <v>76</v>
      </c>
      <c r="D10" s="6" t="n">
        <v>39</v>
      </c>
      <c r="E10" s="6" t="n">
        <v>201</v>
      </c>
      <c r="F10" s="6" t="n">
        <v>136</v>
      </c>
    </row>
    <row r="11">
      <c r="A11" s="4" t="inlineStr">
        <is>
          <t>Research and Development Expense [Member]</t>
        </is>
      </c>
    </row>
    <row r="12">
      <c r="A12" s="3" t="inlineStr">
        <is>
          <t>Share-based Payment Arrangement, Expensed and Capitalized, Amount [Line Items]</t>
        </is>
      </c>
    </row>
    <row r="13">
      <c r="A13" s="4" t="inlineStr">
        <is>
          <t>Total stock compensation expense</t>
        </is>
      </c>
      <c r="C13" s="6" t="n">
        <v>24</v>
      </c>
      <c r="D13" s="6" t="n">
        <v>30</v>
      </c>
      <c r="E13" s="6" t="n">
        <v>83</v>
      </c>
      <c r="F13" s="6" t="n">
        <v>99</v>
      </c>
    </row>
    <row r="14">
      <c r="A14" s="4" t="inlineStr">
        <is>
          <t>General and Administrative Expense [Member]</t>
        </is>
      </c>
    </row>
    <row r="15">
      <c r="A15" s="3" t="inlineStr">
        <is>
          <t>Share-based Payment Arrangement, Expensed and Capitalized, Amount [Line Items]</t>
        </is>
      </c>
    </row>
    <row r="16">
      <c r="A16" s="4" t="inlineStr">
        <is>
          <t>Total stock compensation expense</t>
        </is>
      </c>
      <c r="B16" s="4" t="inlineStr">
        <is>
          <t>[1]</t>
        </is>
      </c>
      <c r="C16" s="5" t="n">
        <v>325</v>
      </c>
      <c r="D16" s="5" t="n">
        <v>434</v>
      </c>
      <c r="E16" s="5" t="n">
        <v>876</v>
      </c>
      <c r="F16" s="5" t="n">
        <v>959</v>
      </c>
    </row>
    <row r="17"/>
    <row r="18">
      <c r="A18" s="4" t="inlineStr">
        <is>
          <t>[1]</t>
        </is>
      </c>
      <c r="B18" s="4" t="inlineStr">
        <is>
          <t>Includes ESPP expense</t>
        </is>
      </c>
    </row>
  </sheetData>
  <mergeCells count="6">
    <mergeCell ref="A1:B2"/>
    <mergeCell ref="C1:D1"/>
    <mergeCell ref="E1:F1"/>
    <mergeCell ref="G1:H1"/>
    <mergeCell ref="A17:G17"/>
    <mergeCell ref="B18:G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80" customWidth="1" min="6" max="6"/>
    <col width="14" customWidth="1" min="7" max="7"/>
  </cols>
  <sheetData>
    <row r="1">
      <c r="A1" s="1" t="inlineStr">
        <is>
          <t>STOCK-BASED COMPENSATION (Details Narrative)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Compensation Arrangement by Share-based Payment Award [Line Items]</t>
        </is>
      </c>
    </row>
    <row r="4">
      <c r="A4" s="4" t="inlineStr">
        <is>
          <t>Share-based Compensation Arrangement by Share-based Payment Award, Options, Grants in Period, Gross</t>
        </is>
      </c>
      <c r="D4" s="6" t="n">
        <v>312500</v>
      </c>
      <c r="F4" s="6" t="n">
        <v>525550</v>
      </c>
    </row>
    <row r="5">
      <c r="A5" s="4" t="inlineStr">
        <is>
          <t>Share-based compensation arrangements, options, grants in period, weighted average exercise price</t>
        </is>
      </c>
      <c r="D5" s="5" t="n">
        <v>6</v>
      </c>
      <c r="F5" s="7" t="n">
        <v>5.36</v>
      </c>
      <c r="G5" s="7" t="n">
        <v>8.5</v>
      </c>
    </row>
    <row r="6">
      <c r="A6" s="4" t="inlineStr">
        <is>
          <t>Stock Issued During Period, Shares, Restricted Stock Award, Gross</t>
        </is>
      </c>
      <c r="D6" s="6" t="n">
        <v>152500</v>
      </c>
    </row>
    <row r="7">
      <c r="A7" s="4" t="inlineStr">
        <is>
          <t>Shares Issued, Price Per Share</t>
        </is>
      </c>
      <c r="B7" s="5" t="n">
        <v>5</v>
      </c>
      <c r="D7" s="5" t="n">
        <v>5</v>
      </c>
    </row>
    <row r="8">
      <c r="A8" s="4" t="inlineStr">
        <is>
          <t>Share-based Payment Arrangement, Expense</t>
        </is>
      </c>
      <c r="B8" s="5" t="n">
        <v>477</v>
      </c>
      <c r="C8" s="5" t="n">
        <v>563</v>
      </c>
      <c r="D8" s="5" t="n">
        <v>1314</v>
      </c>
      <c r="E8" s="5" t="n">
        <v>1381</v>
      </c>
      <c r="F8" s="5" t="n">
        <v>2187</v>
      </c>
      <c r="G8" s="5" t="n">
        <v>965</v>
      </c>
    </row>
    <row r="9">
      <c r="A9" s="4" t="inlineStr">
        <is>
          <t>Share-based compensation aggregate fair value of option</t>
        </is>
      </c>
      <c r="F9" s="6" t="n">
        <v>1500</v>
      </c>
      <c r="G9" s="5" t="n">
        <v>500</v>
      </c>
    </row>
    <row r="10">
      <c r="A10" s="4" t="inlineStr">
        <is>
          <t>Weighted-average grant date fair value of options vested</t>
        </is>
      </c>
      <c r="G10" s="5" t="n">
        <v>9</v>
      </c>
    </row>
    <row r="11">
      <c r="A11" s="4" t="inlineStr">
        <is>
          <t>Aggregate fair value of restricted stock units</t>
        </is>
      </c>
      <c r="F11" s="6" t="n">
        <v>400</v>
      </c>
      <c r="G11" s="5" t="n">
        <v>200</v>
      </c>
    </row>
    <row r="12">
      <c r="A12" s="4" t="inlineStr">
        <is>
          <t>Total unrecognized compensation cost related to unvested stock options and restricted stock units</t>
        </is>
      </c>
      <c r="F12" s="6" t="n">
        <v>2500</v>
      </c>
    </row>
    <row r="13">
      <c r="A13" s="4" t="inlineStr">
        <is>
          <t>Share-based compensation expense</t>
        </is>
      </c>
      <c r="D13" s="5" t="n">
        <v>1228</v>
      </c>
      <c r="E13" s="5" t="n">
        <v>1354</v>
      </c>
      <c r="F13" s="6" t="n">
        <v>2187</v>
      </c>
      <c r="G13" s="5" t="n">
        <v>1535</v>
      </c>
    </row>
    <row r="14">
      <c r="A14" s="4" t="inlineStr">
        <is>
          <t>Employee Stock [Member]</t>
        </is>
      </c>
    </row>
    <row r="15">
      <c r="A15" s="3" t="inlineStr">
        <is>
          <t>Share-based Compensation Arrangement by Share-based Payment Award [Line Items]</t>
        </is>
      </c>
    </row>
    <row r="16">
      <c r="A16" s="4" t="inlineStr">
        <is>
          <t>Share-based compensation expense</t>
        </is>
      </c>
      <c r="F16" s="5" t="n">
        <v>40</v>
      </c>
    </row>
    <row r="17">
      <c r="A17" s="4" t="inlineStr">
        <is>
          <t>Stock Incentive Plan [Member]</t>
        </is>
      </c>
    </row>
    <row r="18">
      <c r="A18" s="3" t="inlineStr">
        <is>
          <t>Share-based Compensation Arrangement by Share-based Payment Award [Line Items]</t>
        </is>
      </c>
    </row>
    <row r="19">
      <c r="A19" s="4" t="inlineStr">
        <is>
          <t>Share-based compensation arrangement by share-based payment award, description</t>
        </is>
      </c>
      <c r="D19" s="4" t="inlineStr">
        <is>
          <t>stock options have been granted with an exercise price equal to the market value of the common stock on the date of grant, with expiration
10 years from the date they are granted, and generally vest over a one to three-year period for employees and members of the Board.</t>
        </is>
      </c>
      <c r="F19" s="4" t="inlineStr">
        <is>
          <t>stock options have been granted with an exercise price equal to the market value of the common stock on the date of grant, expire
10 years from the date they are granted, and generally vested over a one to three-year period for employees and members of the
Board. Upon exercise, new shares will be issued by the Company. The restricted shares and restricted stock units (“RSUs”)
granted to employees generally have a three-year graded vesting period and are subject to accelerated vesting and forfeiture under
certain circumstances. Restricted shares and RSUs granted to Board members generally have a three-year graded vesting period and
are subject to accelerated vesting and forfeiture under certain circumstances.</t>
        </is>
      </c>
    </row>
  </sheetData>
  <mergeCells count="4">
    <mergeCell ref="A1:A2"/>
    <mergeCell ref="B1:C1"/>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EFFECTIVE INCOME TAX RAT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Benefit) provision for income tax</t>
        </is>
      </c>
      <c r="B4" s="5" t="n">
        <v>-714</v>
      </c>
      <c r="C4" s="5" t="n">
        <v>14</v>
      </c>
      <c r="D4" s="5" t="n">
        <v>-684</v>
      </c>
      <c r="E4" s="5" t="n">
        <v>43</v>
      </c>
      <c r="F4" s="5" t="n">
        <v>53</v>
      </c>
      <c r="G4" s="5" t="n">
        <v>-28</v>
      </c>
    </row>
    <row r="5">
      <c r="A5" s="4" t="inlineStr">
        <is>
          <t>Effective income tax rate</t>
        </is>
      </c>
      <c r="B5" s="4" t="inlineStr">
        <is>
          <t>16.90%</t>
        </is>
      </c>
      <c r="C5" s="4" t="inlineStr">
        <is>
          <t>0.20%</t>
        </is>
      </c>
      <c r="D5" s="4" t="inlineStr">
        <is>
          <t>5.80%</t>
        </is>
      </c>
      <c r="E5" s="4" t="inlineStr">
        <is>
          <t>0.20%</t>
        </is>
      </c>
      <c r="F5" s="4" t="inlineStr">
        <is>
          <t>(0.20%)</t>
        </is>
      </c>
      <c r="G5" s="4" t="inlineStr">
        <is>
          <t>0.10%</t>
        </is>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9 Months Ended</t>
        </is>
      </c>
    </row>
    <row r="2">
      <c r="B2" s="2" t="inlineStr">
        <is>
          <t>Sep. 30, 2021Integer</t>
        </is>
      </c>
    </row>
    <row r="3">
      <c r="A3" s="3" t="inlineStr">
        <is>
          <t>Segment Reporting [Abstract]</t>
        </is>
      </c>
    </row>
    <row r="4">
      <c r="A4" s="4" t="inlineStr">
        <is>
          <t>Number of segments</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9 Months Ended</t>
        </is>
      </c>
    </row>
    <row r="2">
      <c r="B2" s="2" t="inlineStr">
        <is>
          <t>Sep. 30, 2021</t>
        </is>
      </c>
    </row>
    <row r="3">
      <c r="A3" s="3" t="inlineStr">
        <is>
          <t>Organization, Consolidation and Presentation of Financial Statements [Abstract]</t>
        </is>
      </c>
    </row>
    <row r="4">
      <c r="A4" s="4" t="inlineStr">
        <is>
          <t>OVERVIEW</t>
        </is>
      </c>
      <c r="B4" s="4" t="inlineStr">
        <is>
          <t xml:space="preserve">OVERVIEW Nature
of Business Interpace
Biosciences, Inc. (“Interpace” or the “Company”) enables personalized medicine, offering specialized services
along the therapeutic value chain from early diagnosis and prognostic planning to targeted therapeutic applications and pharma services.
The Company provides molecular diagnostics, bioinformatics and pathology services for evaluation of risk of cancer by leveraging the
latest technology in personalized medicine for improved patient diagnosis and management. The Company also provides pharmacogenomics
testing, genotyping, biorepository and other specialized services to the pharmaceutical and biotech industries. The Company advances
personalized medicine by partnering with pharmaceutical, academic, and technology leaders to effectively integrate pharmacogenomics into
their drug development and clinical trial programs. COVID-19
pandemic The
outbreak of the COVID-19 pandemic continues to impact a significant portion of the regions in which we operate. The continuing impact
that the COVID-19 pandemic will have on our operations, including duration, severity and scope, remains highly uncertain and cannot be
fully predicted at this time. While we believe we have generally recovered from the adverse impact that the COVID-19 pandemic had on
our business during 2020, we believe that the COVID-19 pandemic could continue to adversely impact our results of operations, cash flows
and financial condition in the future. As
our business operations continue to be impacted by the pandemic, we continue to monitor the situation and the guidance that is being
provided by relevant federal, state and local public health authorities. We may take additional actions based upon their recommendations.
However, it is possible that we may have to make further adjustments to our operating plans in reaction to developments that are beyond
our control. While
we do not anticipate any lab closures at this time beyond periodic, temporary work stoppages to clean and disinfect the labs, this could
change in the future based upon conditions caused by the pandemic. It is also possible that we could experience supply chain shortages
if the pandemic worsens and if one or more suppliers is unable to continue to provide us with supplies. For the foreseeable future, however,
we do not anticipate supply chain shortages of critical supplies. We
have developed and will continue to update our contingency plans in order to mitigate pandemic-related, adverse financial impacts upon
our business. Transition
costs To
optimize the operations of laboratory operations within our pharma services, we transitioned activities from the Rutherford, NJ facility
to our Morrisville, NC facility. We invested several million dollars to facilitate this relocation, including but not limited to the
transfer of personnel, expansion of the Morrisville facility and validation of transferred processes. We believe that this investment
will result in a reduction in future operating costs; however, it is not certain whether we will fully realize the anticipated savings.
We have also undergone several other cost-cutting initiatives and those costs are categorized as transition expenses as wel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CONTINUED OPERATIO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continued Operations and Disposal Groups [Abstract]</t>
        </is>
      </c>
    </row>
    <row r="4">
      <c r="A4" s="4" t="inlineStr">
        <is>
          <t>Accrued liabilities</t>
        </is>
      </c>
      <c r="B4" s="5" t="n">
        <v>766</v>
      </c>
      <c r="D4" s="5" t="n">
        <v>766</v>
      </c>
      <c r="F4" s="5" t="n">
        <v>766</v>
      </c>
      <c r="G4" s="5" t="n">
        <v>766</v>
      </c>
    </row>
    <row r="5">
      <c r="A5" s="4" t="inlineStr">
        <is>
          <t>Current liabilities from discontinued operations</t>
        </is>
      </c>
      <c r="B5" s="6" t="n">
        <v>766</v>
      </c>
      <c r="D5" s="6" t="n">
        <v>766</v>
      </c>
      <c r="F5" s="6" t="n">
        <v>766</v>
      </c>
      <c r="G5" s="6" t="n">
        <v>766</v>
      </c>
    </row>
    <row r="6">
      <c r="A6" s="4" t="inlineStr">
        <is>
          <t>Total liabilities</t>
        </is>
      </c>
      <c r="B6" s="6" t="n">
        <v>766</v>
      </c>
      <c r="D6" s="6" t="n">
        <v>766</v>
      </c>
      <c r="F6" s="6" t="n">
        <v>766</v>
      </c>
      <c r="G6" s="6" t="n">
        <v>766</v>
      </c>
    </row>
    <row r="7">
      <c r="A7" s="4" t="inlineStr">
        <is>
          <t>Income from discontinued operations, before tax</t>
        </is>
      </c>
      <c r="B7" s="4" t="inlineStr">
        <is>
          <t xml:space="preserve"> </t>
        </is>
      </c>
      <c r="C7" s="4" t="inlineStr">
        <is>
          <t xml:space="preserve"> </t>
        </is>
      </c>
      <c r="D7" s="4" t="inlineStr">
        <is>
          <t xml:space="preserve"> </t>
        </is>
      </c>
      <c r="E7" s="4" t="inlineStr">
        <is>
          <t xml:space="preserve"> </t>
        </is>
      </c>
      <c r="F7" s="4" t="inlineStr">
        <is>
          <t xml:space="preserve"> </t>
        </is>
      </c>
      <c r="G7" s="6" t="n">
        <v>220</v>
      </c>
    </row>
    <row r="8">
      <c r="A8" s="4" t="inlineStr">
        <is>
          <t>Income tax expense</t>
        </is>
      </c>
      <c r="B8" s="6" t="n">
        <v>62</v>
      </c>
      <c r="C8" s="6" t="n">
        <v>65</v>
      </c>
      <c r="D8" s="6" t="n">
        <v>175</v>
      </c>
      <c r="E8" s="6" t="n">
        <v>194</v>
      </c>
      <c r="F8" s="6" t="n">
        <v>250</v>
      </c>
      <c r="G8" s="6" t="n">
        <v>308</v>
      </c>
    </row>
    <row r="9">
      <c r="A9" s="4" t="inlineStr">
        <is>
          <t>Loss from discontinued operations, net of tax</t>
        </is>
      </c>
      <c r="B9" s="5" t="n">
        <v>-62</v>
      </c>
      <c r="C9" s="5" t="n">
        <v>-65</v>
      </c>
      <c r="D9" s="5" t="n">
        <v>-175</v>
      </c>
      <c r="E9" s="5" t="n">
        <v>-194</v>
      </c>
      <c r="F9" s="5" t="n">
        <v>-250</v>
      </c>
      <c r="G9" s="5" t="n">
        <v>-88</v>
      </c>
    </row>
  </sheetData>
  <mergeCells count="4">
    <mergeCell ref="A1:A2"/>
    <mergeCell ref="B1:C1"/>
    <mergeCell ref="D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NOTES PAYABLE – RELATED PARTIES (Details Narrative) - USD ($)</t>
        </is>
      </c>
      <c r="B1" s="2" t="inlineStr">
        <is>
          <t>May 10, 2021</t>
        </is>
      </c>
      <c r="C1" s="2" t="inlineStr">
        <is>
          <t>Jan. 07, 2021</t>
        </is>
      </c>
      <c r="D1" s="2" t="inlineStr">
        <is>
          <t>Sep. 30, 2021</t>
        </is>
      </c>
    </row>
    <row r="2">
      <c r="A2" s="4" t="inlineStr">
        <is>
          <t>Debt Instrument, Description</t>
        </is>
      </c>
      <c r="C2" s="4" t="inlineStr">
        <is>
          <t>In
addition, pursuant to the terms of the Series B Convertible Preferred Stock certificate of designation and an amended and restated investor
rights agreement among the Company and Ampersand and 1315 Capital, they each have the right to (1) approve certain of our actions, including
our borrowing of money and any public offering of securities, and (2) designate two directors to our Board of Directors; provided, that
certain of such rights held by 1315 Capital have been delegated pursuant to the related Support Agreement (See Note 16, Equity).
As a result, the Company considers the Notes and Security Agreement to be a related party transaction.</t>
        </is>
      </c>
    </row>
    <row r="3">
      <c r="A3" s="4" t="inlineStr">
        <is>
          <t>Financing fees</t>
        </is>
      </c>
      <c r="D3" s="5" t="n">
        <v>100000</v>
      </c>
    </row>
    <row r="4">
      <c r="A4" s="4" t="inlineStr">
        <is>
          <t>Debt Issuance Costs, Net</t>
        </is>
      </c>
      <c r="D4" s="5" t="n">
        <v>18000</v>
      </c>
    </row>
    <row r="5">
      <c r="A5" s="4" t="inlineStr">
        <is>
          <t>Description of funded debt amount</t>
        </is>
      </c>
      <c r="C5" s="4" t="inlineStr">
        <is>
          <t>The
Notes contain certain negative covenants which prevent the Company from issuing any debt securities pursuant to which the Company issues
shares, warrants or any other convertible security in the same transaction or a series of related transactions, except that Company may
incur or enter into any capitalized and operating leases in the ordinary course of business consistent with past practice, or borrowed
money or funded debt in an amount not to exceed $4.5 million (the “Debt Threshold”) that is subordinated to the Notes on
terms acceptable to Ampersand and 1315 Capital; provided, that if the aggregate consolidated revenue recognized by the Company as reported
on Form 10-K as filed with the SEC for any fiscal year ending after January 10, 2020 exceeds $45 million, the Debt Threshold for the
following fiscal year shall increase to an amount equal to: (x) ten percent (10%); multiplied by (y) the consolidated revenue as reported
by the Company on Form 10-K as filed with the SEC for the previous fiscal year.</t>
        </is>
      </c>
    </row>
    <row r="6">
      <c r="A6" s="4" t="inlineStr">
        <is>
          <t>Ampersand 2018 Limited Partnership [Member]</t>
        </is>
      </c>
    </row>
    <row r="7">
      <c r="A7" s="4" t="inlineStr">
        <is>
          <t>Interest rate</t>
        </is>
      </c>
      <c r="C7" s="4" t="inlineStr">
        <is>
          <t>8.00%</t>
        </is>
      </c>
    </row>
    <row r="8">
      <c r="A8" s="4" t="inlineStr">
        <is>
          <t>Ampersand 2018 Limited Partnership [Member] | Series B Convertible Preferred Stock [Member]</t>
        </is>
      </c>
    </row>
    <row r="9">
      <c r="A9" s="4" t="inlineStr">
        <is>
          <t>[custom:NumberOfHoldsShares]</t>
        </is>
      </c>
      <c r="C9" s="6" t="n">
        <v>28000</v>
      </c>
    </row>
    <row r="10">
      <c r="A10" s="4" t="inlineStr">
        <is>
          <t>Stock Issued During Period, Shares, Conversion of Convertible Securities</t>
        </is>
      </c>
      <c r="C10" s="6" t="n">
        <v>4666666</v>
      </c>
    </row>
    <row r="11">
      <c r="A11" s="4" t="inlineStr">
        <is>
          <t>[custom:FullyDilutedPercentageOfCommonStock]</t>
        </is>
      </c>
      <c r="C11" s="4" t="inlineStr">
        <is>
          <t>38.90%</t>
        </is>
      </c>
    </row>
    <row r="12">
      <c r="A12" s="4" t="inlineStr">
        <is>
          <t>1315 Capital [Member] | Series B Convertible Preferred Stock [Member]</t>
        </is>
      </c>
    </row>
    <row r="13">
      <c r="A13" s="4" t="inlineStr">
        <is>
          <t>[custom:NumberOfHoldsShares]</t>
        </is>
      </c>
      <c r="C13" s="6" t="n">
        <v>19000</v>
      </c>
    </row>
    <row r="14">
      <c r="A14" s="4" t="inlineStr">
        <is>
          <t>Stock Issued During Period, Shares, Conversion of Convertible Securities</t>
        </is>
      </c>
      <c r="C14" s="6" t="n">
        <v>3166668</v>
      </c>
    </row>
    <row r="15">
      <c r="A15" s="4" t="inlineStr">
        <is>
          <t>[custom:FullyDilutedPercentageOfCommonStock]</t>
        </is>
      </c>
      <c r="C15" s="4" t="inlineStr">
        <is>
          <t>26.40%</t>
        </is>
      </c>
    </row>
    <row r="16">
      <c r="A16" s="4" t="inlineStr">
        <is>
          <t>Security Agreement [Member]</t>
        </is>
      </c>
    </row>
    <row r="17">
      <c r="A17" s="4" t="inlineStr">
        <is>
          <t>Promissory note</t>
        </is>
      </c>
      <c r="B17" s="5" t="n">
        <v>7500000</v>
      </c>
    </row>
    <row r="18">
      <c r="A18" s="4" t="inlineStr">
        <is>
          <t>Interest rate</t>
        </is>
      </c>
      <c r="B18" s="4" t="inlineStr">
        <is>
          <t>8.00%</t>
        </is>
      </c>
    </row>
    <row r="19">
      <c r="A19" s="4" t="inlineStr">
        <is>
          <t>Debt Instrument, Maturity Date</t>
        </is>
      </c>
      <c r="B19" s="4" t="inlineStr">
        <is>
          <t>Jun. 30,
		2021</t>
        </is>
      </c>
    </row>
    <row r="20">
      <c r="A20" s="4" t="inlineStr">
        <is>
          <t>Security Agreement [Member] | Ampersand 2018 Limited Partnership [Member]</t>
        </is>
      </c>
    </row>
    <row r="21">
      <c r="A21" s="4" t="inlineStr">
        <is>
          <t>Promissory note</t>
        </is>
      </c>
      <c r="B21" s="5" t="n">
        <v>4500000</v>
      </c>
      <c r="C21" s="5" t="n">
        <v>3000000</v>
      </c>
    </row>
    <row r="22">
      <c r="A22" s="4" t="inlineStr">
        <is>
          <t>Security Agreement [Member] | 1315 Capital [Member]</t>
        </is>
      </c>
    </row>
    <row r="23">
      <c r="A23" s="4" t="inlineStr">
        <is>
          <t>Promissory note</t>
        </is>
      </c>
      <c r="B23" s="5" t="n">
        <v>3000000</v>
      </c>
      <c r="C23" s="5" t="n">
        <v>2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UPPLEMENTAL DISCLOSURE OF CASH FLOW INFORMATION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upplemental Cash Flow Elements [Abstract]</t>
        </is>
      </c>
    </row>
    <row r="4">
      <c r="A4" s="4" t="inlineStr">
        <is>
          <t>Taxes accrued for repurchase of restricted shares</t>
        </is>
      </c>
      <c r="B4" s="4" t="inlineStr">
        <is>
          <t xml:space="preserve"> </t>
        </is>
      </c>
      <c r="C4" s="5" t="n">
        <v>49</v>
      </c>
    </row>
    <row r="5">
      <c r="A5" s="4" t="inlineStr">
        <is>
          <t>Preferred Stock Deemed Dividend</t>
        </is>
      </c>
      <c r="B5" s="4" t="inlineStr">
        <is>
          <t xml:space="preserve"> </t>
        </is>
      </c>
      <c r="C5" s="6" t="n">
        <v>3033</v>
      </c>
      <c r="D5" s="5" t="n">
        <v>3033</v>
      </c>
      <c r="E5" s="4" t="inlineStr">
        <is>
          <t xml:space="preserve"> </t>
        </is>
      </c>
    </row>
    <row r="6">
      <c r="A6" s="4" t="inlineStr">
        <is>
          <t>Investment in DiamiR</t>
        </is>
      </c>
      <c r="B6" s="5" t="n">
        <v>248</v>
      </c>
      <c r="C6" s="4" t="inlineStr">
        <is>
          <t xml:space="preserve"> </t>
        </is>
      </c>
    </row>
    <row r="7">
      <c r="A7" s="4" t="inlineStr">
        <is>
          <t>Net cash used in operating activities of discontinued operations</t>
        </is>
      </c>
      <c r="D7" s="4" t="inlineStr">
        <is>
          <t xml:space="preserve"> </t>
        </is>
      </c>
      <c r="E7" s="6" t="n">
        <v>-30</v>
      </c>
    </row>
    <row r="8">
      <c r="A8" s="4" t="inlineStr">
        <is>
          <t>Net cash provided by investing activities of discontinued operations</t>
        </is>
      </c>
      <c r="D8" s="4" t="inlineStr">
        <is>
          <t xml:space="preserve"> </t>
        </is>
      </c>
      <c r="E8" s="4" t="inlineStr">
        <is>
          <t xml:space="preserve"> </t>
        </is>
      </c>
    </row>
    <row r="9">
      <c r="A9" s="4" t="inlineStr">
        <is>
          <t>Cash paid for taxes</t>
        </is>
      </c>
      <c r="D9" s="6" t="n">
        <v>218</v>
      </c>
      <c r="E9" s="6" t="n">
        <v>227</v>
      </c>
    </row>
    <row r="10">
      <c r="A10" s="4" t="inlineStr">
        <is>
          <t>Cash paid for interest</t>
        </is>
      </c>
      <c r="D10" s="6" t="n">
        <v>60</v>
      </c>
      <c r="E10" s="6" t="n">
        <v>170</v>
      </c>
    </row>
    <row r="11">
      <c r="A11" s="4" t="inlineStr">
        <is>
          <t>Adoption of ASC 842 - right of use asset</t>
        </is>
      </c>
      <c r="D11" s="4" t="inlineStr">
        <is>
          <t xml:space="preserve"> </t>
        </is>
      </c>
      <c r="E11" s="6" t="n">
        <v>2449</v>
      </c>
    </row>
    <row r="12">
      <c r="A12" s="4" t="inlineStr">
        <is>
          <t>Adoption of ASC 842 - operating lease liability</t>
        </is>
      </c>
      <c r="D12" s="4" t="inlineStr">
        <is>
          <t xml:space="preserve"> </t>
        </is>
      </c>
      <c r="E12" s="6" t="n">
        <v>2536</v>
      </c>
    </row>
    <row r="13">
      <c r="A13" s="4" t="inlineStr">
        <is>
          <t>Accrued financing costs</t>
        </is>
      </c>
      <c r="D13" s="6" t="n">
        <v>31</v>
      </c>
      <c r="E13" s="6" t="n">
        <v>342</v>
      </c>
    </row>
    <row r="14">
      <c r="A14" s="4" t="inlineStr">
        <is>
          <t>Accrued preferred dividends</t>
        </is>
      </c>
      <c r="D14" s="4" t="inlineStr">
        <is>
          <t xml:space="preserve"> </t>
        </is>
      </c>
      <c r="E14" s="5" t="n">
        <v>429</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EQUITY (Details Narrative) - USD ($) $ / shares in Units, $ in Thousands</t>
        </is>
      </c>
      <c r="B1" s="2" t="inlineStr">
        <is>
          <t>Jan. 15, 2020</t>
        </is>
      </c>
      <c r="C1" s="2" t="inlineStr">
        <is>
          <t>Jan. 10, 2020</t>
        </is>
      </c>
      <c r="D1" s="2" t="inlineStr">
        <is>
          <t>Oct. 16, 2019</t>
        </is>
      </c>
      <c r="E1" s="2" t="inlineStr">
        <is>
          <t>Jul. 15, 2019</t>
        </is>
      </c>
      <c r="F1" s="2" t="inlineStr">
        <is>
          <t>Jan. 25, 2019</t>
        </is>
      </c>
      <c r="G1" s="2" t="inlineStr">
        <is>
          <t>Jan. 31, 2020</t>
        </is>
      </c>
      <c r="H1" s="2" t="inlineStr">
        <is>
          <t>Sep. 30, 2021</t>
        </is>
      </c>
      <c r="I1" s="2" t="inlineStr">
        <is>
          <t>Sep. 30, 2020</t>
        </is>
      </c>
      <c r="J1" s="2" t="inlineStr">
        <is>
          <t>Dec. 31, 2020</t>
        </is>
      </c>
      <c r="K1" s="2" t="inlineStr">
        <is>
          <t>Dec. 31, 2019</t>
        </is>
      </c>
      <c r="L1" s="2" t="inlineStr">
        <is>
          <t>Sep. 20, 2019</t>
        </is>
      </c>
    </row>
    <row r="2">
      <c r="A2" s="3" t="inlineStr">
        <is>
          <t>Class of Stock [Line Items]</t>
        </is>
      </c>
    </row>
    <row r="3">
      <c r="A3" s="4" t="inlineStr">
        <is>
          <t>Preferred stock dividend percentage</t>
        </is>
      </c>
      <c r="H3" s="4" t="inlineStr">
        <is>
          <t>6.00%</t>
        </is>
      </c>
      <c r="J3" s="4" t="inlineStr">
        <is>
          <t>6.00%</t>
        </is>
      </c>
    </row>
    <row r="4">
      <c r="A4" s="4" t="inlineStr">
        <is>
          <t>Shares granted</t>
        </is>
      </c>
      <c r="H4" s="6" t="n">
        <v>312500</v>
      </c>
      <c r="J4" s="6" t="n">
        <v>525550</v>
      </c>
    </row>
    <row r="5">
      <c r="A5" s="4" t="inlineStr">
        <is>
          <t>Received net proceeds</t>
        </is>
      </c>
      <c r="H5" s="5" t="n">
        <v>335</v>
      </c>
      <c r="I5" s="5" t="n">
        <v>434</v>
      </c>
      <c r="J5" s="5" t="n">
        <v>434</v>
      </c>
      <c r="K5" s="5" t="n">
        <v>6478</v>
      </c>
    </row>
    <row r="6">
      <c r="A6" s="4" t="inlineStr">
        <is>
          <t>Preferred price per share</t>
        </is>
      </c>
      <c r="H6" s="5" t="n">
        <v>5</v>
      </c>
    </row>
    <row r="7">
      <c r="A7" s="4" t="inlineStr">
        <is>
          <t>Proceeds from issuance of stock</t>
        </is>
      </c>
      <c r="H7" s="4" t="inlineStr">
        <is>
          <t xml:space="preserve"> </t>
        </is>
      </c>
      <c r="I7" s="5" t="n">
        <v>19223</v>
      </c>
      <c r="J7" s="5" t="n">
        <v>19223</v>
      </c>
      <c r="K7" s="4" t="inlineStr">
        <is>
          <t xml:space="preserve"> </t>
        </is>
      </c>
    </row>
    <row r="8">
      <c r="A8" s="4" t="inlineStr">
        <is>
          <t>Sale of stock</t>
        </is>
      </c>
      <c r="J8" s="6" t="n">
        <v>178000</v>
      </c>
      <c r="K8" s="6" t="n">
        <v>97817</v>
      </c>
    </row>
    <row r="9">
      <c r="A9" s="4" t="inlineStr">
        <is>
          <t>Proceeds from sale of stock</t>
        </is>
      </c>
      <c r="J9" s="5" t="n">
        <v>700</v>
      </c>
      <c r="K9" s="5" t="n">
        <v>200</v>
      </c>
    </row>
    <row r="10">
      <c r="A10" s="4" t="inlineStr">
        <is>
          <t>Series B Preferred Stock [Member]</t>
        </is>
      </c>
    </row>
    <row r="11">
      <c r="A11" s="3" t="inlineStr">
        <is>
          <t>Class of Stock [Line Items]</t>
        </is>
      </c>
    </row>
    <row r="12">
      <c r="A12" s="4" t="inlineStr">
        <is>
          <t>Preferred stock adjusted conversion</t>
        </is>
      </c>
      <c r="B12" s="5" t="n">
        <v>6</v>
      </c>
    </row>
    <row r="13">
      <c r="A13" s="4" t="inlineStr">
        <is>
          <t>Company achieve revenue target</t>
        </is>
      </c>
      <c r="G13" s="5" t="n">
        <v>34000</v>
      </c>
      <c r="J13" s="5" t="n">
        <v>34000</v>
      </c>
    </row>
    <row r="14">
      <c r="A14" s="4" t="inlineStr">
        <is>
          <t>Intrinsic value of beneficial conversion feature</t>
        </is>
      </c>
      <c r="B14" s="5" t="n">
        <v>2200</v>
      </c>
    </row>
    <row r="15">
      <c r="A15" s="4" t="inlineStr">
        <is>
          <t>Intrinsic value of effective conversion price per share</t>
        </is>
      </c>
      <c r="B15" s="7" t="n">
        <v>6.79</v>
      </c>
    </row>
    <row r="16">
      <c r="A16" s="4" t="inlineStr">
        <is>
          <t>Sale of stock</t>
        </is>
      </c>
      <c r="G16" s="6" t="n">
        <v>20000</v>
      </c>
    </row>
    <row r="17">
      <c r="A17" s="4" t="inlineStr">
        <is>
          <t>Series B Preferred Stock [Member]</t>
        </is>
      </c>
    </row>
    <row r="18">
      <c r="A18" s="3" t="inlineStr">
        <is>
          <t>Class of Stock [Line Items]</t>
        </is>
      </c>
    </row>
    <row r="19">
      <c r="A19" s="4" t="inlineStr">
        <is>
          <t>Aggregate of shares issued</t>
        </is>
      </c>
      <c r="H19" s="6" t="n">
        <v>27000</v>
      </c>
    </row>
    <row r="20">
      <c r="A20" s="4" t="inlineStr">
        <is>
          <t>Preferred stock adjusted conversion</t>
        </is>
      </c>
      <c r="H20" s="5" t="n">
        <v>6</v>
      </c>
      <c r="J20" s="5" t="n">
        <v>6</v>
      </c>
    </row>
    <row r="21">
      <c r="A21" s="4" t="inlineStr">
        <is>
          <t>Preferred stock, shares issued</t>
        </is>
      </c>
      <c r="J21" s="6" t="n">
        <v>47000</v>
      </c>
      <c r="K21" s="6" t="n">
        <v>47000</v>
      </c>
    </row>
    <row r="22">
      <c r="A22" s="4" t="inlineStr">
        <is>
          <t>Series A Preferred Stock [Member]</t>
        </is>
      </c>
    </row>
    <row r="23">
      <c r="A23" s="3" t="inlineStr">
        <is>
          <t>Class of Stock [Line Items]</t>
        </is>
      </c>
    </row>
    <row r="24">
      <c r="A24" s="4" t="inlineStr">
        <is>
          <t>Aggregate of shares issued</t>
        </is>
      </c>
      <c r="H24" s="6" t="n">
        <v>270</v>
      </c>
      <c r="J24" s="6" t="n">
        <v>270</v>
      </c>
    </row>
    <row r="25">
      <c r="A25" s="4" t="inlineStr">
        <is>
          <t>Value of preferred stock exchanged</t>
        </is>
      </c>
      <c r="H25" s="5" t="n">
        <v>27000</v>
      </c>
      <c r="J25" s="5" t="n">
        <v>27000</v>
      </c>
    </row>
    <row r="26">
      <c r="A26" s="4" t="inlineStr">
        <is>
          <t>Preferred stock par/stated value</t>
        </is>
      </c>
      <c r="H26" s="7" t="n">
        <v>0.01</v>
      </c>
      <c r="J26" s="7" t="n">
        <v>0.01</v>
      </c>
    </row>
    <row r="27">
      <c r="A27" s="4" t="inlineStr">
        <is>
          <t>Preferred shares stated value</t>
        </is>
      </c>
      <c r="H27" s="6" t="n">
        <v>100000</v>
      </c>
      <c r="J27" s="6" t="n">
        <v>100000</v>
      </c>
    </row>
    <row r="28">
      <c r="A28" s="4" t="inlineStr">
        <is>
          <t>Preferred stock adjusted conversion</t>
        </is>
      </c>
      <c r="H28" s="5" t="n">
        <v>8</v>
      </c>
      <c r="J28" s="5" t="n">
        <v>8</v>
      </c>
    </row>
    <row r="29">
      <c r="A29" s="4" t="inlineStr">
        <is>
          <t>Preferred stock, shares issued</t>
        </is>
      </c>
      <c r="J29" s="6" t="n">
        <v>27000</v>
      </c>
      <c r="K29" s="6" t="n">
        <v>270</v>
      </c>
    </row>
    <row r="30">
      <c r="A30" s="4" t="inlineStr">
        <is>
          <t>Security Purchase and Exchange Agreement [Member] | Series B Preferred Stock [Member]</t>
        </is>
      </c>
    </row>
    <row r="31">
      <c r="A31" s="3" t="inlineStr">
        <is>
          <t>Class of Stock [Line Items]</t>
        </is>
      </c>
    </row>
    <row r="32">
      <c r="A32" s="4" t="inlineStr">
        <is>
          <t>Preferred stock aggregate value</t>
        </is>
      </c>
      <c r="C32" s="5" t="n">
        <v>20000</v>
      </c>
    </row>
    <row r="33">
      <c r="A33" s="4" t="inlineStr">
        <is>
          <t>Issuance price of preferred stock</t>
        </is>
      </c>
      <c r="C33" s="5" t="n">
        <v>1000</v>
      </c>
    </row>
    <row r="34">
      <c r="A34" s="4" t="inlineStr">
        <is>
          <t>Preferred price per share</t>
        </is>
      </c>
      <c r="C34" s="5" t="n">
        <v>1000</v>
      </c>
    </row>
    <row r="35">
      <c r="A35" s="4" t="inlineStr">
        <is>
          <t>Security Purchase and Exchange Agreement [Member] | Series B Preferred Stock [Member] | 1315 Capital [Member]</t>
        </is>
      </c>
    </row>
    <row r="36">
      <c r="A36" s="3" t="inlineStr">
        <is>
          <t>Class of Stock [Line Items]</t>
        </is>
      </c>
    </row>
    <row r="37">
      <c r="A37" s="4" t="inlineStr">
        <is>
          <t>Preferred stock aggregate value</t>
        </is>
      </c>
      <c r="C37" s="5" t="n">
        <v>19000</v>
      </c>
    </row>
    <row r="38">
      <c r="A38" s="4" t="inlineStr">
        <is>
          <t>Aggregate of shares issued</t>
        </is>
      </c>
      <c r="C38" s="6" t="n">
        <v>19000</v>
      </c>
    </row>
    <row r="39">
      <c r="A39" s="4" t="inlineStr">
        <is>
          <t>Security Purchase and Exchange Agreement [Member] | Series B Preferred Stock [Member] | Ampersand 2018 Limited Partnership [Member]</t>
        </is>
      </c>
    </row>
    <row r="40">
      <c r="A40" s="3" t="inlineStr">
        <is>
          <t>Class of Stock [Line Items]</t>
        </is>
      </c>
    </row>
    <row r="41">
      <c r="A41" s="4" t="inlineStr">
        <is>
          <t>Preferred stock aggregate value</t>
        </is>
      </c>
      <c r="C41" s="5" t="n">
        <v>1000</v>
      </c>
    </row>
    <row r="42">
      <c r="A42" s="4" t="inlineStr">
        <is>
          <t>Aggregate of shares issued</t>
        </is>
      </c>
      <c r="C42" s="6" t="n">
        <v>1000</v>
      </c>
    </row>
    <row r="43">
      <c r="A43" s="4" t="inlineStr">
        <is>
          <t>Underwriting Agreement [Member]</t>
        </is>
      </c>
    </row>
    <row r="44">
      <c r="A44" s="3" t="inlineStr">
        <is>
          <t>Class of Stock [Line Items]</t>
        </is>
      </c>
    </row>
    <row r="45">
      <c r="A45" s="4" t="inlineStr">
        <is>
          <t>Aggregate of shares issued</t>
        </is>
      </c>
      <c r="F45" s="6" t="n">
        <v>933334</v>
      </c>
    </row>
    <row r="46">
      <c r="A46" s="4" t="inlineStr">
        <is>
          <t>Shares granted</t>
        </is>
      </c>
      <c r="F46" s="6" t="n">
        <v>140000</v>
      </c>
    </row>
    <row r="47">
      <c r="A47" s="4" t="inlineStr">
        <is>
          <t>Common stock price, per share</t>
        </is>
      </c>
      <c r="F47" s="7" t="n">
        <v>7.5</v>
      </c>
    </row>
    <row r="48">
      <c r="A48" s="4" t="inlineStr">
        <is>
          <t>Effective price per share</t>
        </is>
      </c>
      <c r="F48" s="9" t="n">
        <v>6.975</v>
      </c>
    </row>
    <row r="49">
      <c r="A49" s="4" t="inlineStr">
        <is>
          <t>Received net proceeds</t>
        </is>
      </c>
      <c r="F49" s="5" t="n">
        <v>5900</v>
      </c>
    </row>
    <row r="50">
      <c r="A50" s="4" t="inlineStr">
        <is>
          <t>Security Purchase Agreement [Member] | Investor [Member]</t>
        </is>
      </c>
    </row>
    <row r="51">
      <c r="A51" s="3" t="inlineStr">
        <is>
          <t>Class of Stock [Line Items]</t>
        </is>
      </c>
    </row>
    <row r="52">
      <c r="A52" s="4" t="inlineStr">
        <is>
          <t>Business combination consideration shares</t>
        </is>
      </c>
      <c r="D52" s="6" t="n">
        <v>130</v>
      </c>
    </row>
    <row r="53">
      <c r="A53" s="4" t="inlineStr">
        <is>
          <t>Business combination consideration amount</t>
        </is>
      </c>
      <c r="D53" s="5" t="n">
        <v>13000</v>
      </c>
    </row>
    <row r="54">
      <c r="A54" s="4" t="inlineStr">
        <is>
          <t>Security Purchase Agreement [Member] | Convertible Preferred Stock [Member]</t>
        </is>
      </c>
    </row>
    <row r="55">
      <c r="A55" s="3" t="inlineStr">
        <is>
          <t>Class of Stock [Line Items]</t>
        </is>
      </c>
    </row>
    <row r="56">
      <c r="A56" s="4" t="inlineStr">
        <is>
          <t>Preferred stock par/stated value</t>
        </is>
      </c>
      <c r="E56" s="5" t="n">
        <v>100000</v>
      </c>
    </row>
    <row r="57">
      <c r="A57" s="4" t="inlineStr">
        <is>
          <t>Preferred price per share</t>
        </is>
      </c>
      <c r="E57" s="7" t="n">
        <v>0.01</v>
      </c>
    </row>
    <row r="58">
      <c r="A58" s="4" t="inlineStr">
        <is>
          <t>Security Purchase Agreement [Member] | Convertible Preferred Stock [Member] | Maximum [Member]</t>
        </is>
      </c>
    </row>
    <row r="59">
      <c r="A59" s="3" t="inlineStr">
        <is>
          <t>Class of Stock [Line Items]</t>
        </is>
      </c>
    </row>
    <row r="60">
      <c r="A60" s="4" t="inlineStr">
        <is>
          <t>Proceeds from preferred stock value</t>
        </is>
      </c>
      <c r="E60" s="5" t="n">
        <v>27000</v>
      </c>
    </row>
    <row r="61">
      <c r="A61" s="4" t="inlineStr">
        <is>
          <t>Security Purchase Agreement [Member] | 60 Newly Created Series A Preferred Stock [Member]</t>
        </is>
      </c>
    </row>
    <row r="62">
      <c r="A62" s="3" t="inlineStr">
        <is>
          <t>Class of Stock [Line Items]</t>
        </is>
      </c>
    </row>
    <row r="63">
      <c r="A63" s="4" t="inlineStr">
        <is>
          <t>Business combination consideration shares</t>
        </is>
      </c>
      <c r="E63" s="6" t="n">
        <v>60</v>
      </c>
    </row>
    <row r="64">
      <c r="A64" s="4" t="inlineStr">
        <is>
          <t>Business combination consideration amount</t>
        </is>
      </c>
      <c r="E64" s="5" t="n">
        <v>6000</v>
      </c>
    </row>
    <row r="65">
      <c r="A65" s="4" t="inlineStr">
        <is>
          <t>Security Purchase Agreement [Member] | 60 Newly Created Series A -1 Preferred Stock [Member]</t>
        </is>
      </c>
    </row>
    <row r="66">
      <c r="A66" s="3" t="inlineStr">
        <is>
          <t>Class of Stock [Line Items]</t>
        </is>
      </c>
    </row>
    <row r="67">
      <c r="A67" s="4" t="inlineStr">
        <is>
          <t>Business combination consideration shares</t>
        </is>
      </c>
      <c r="E67" s="6" t="n">
        <v>80</v>
      </c>
    </row>
    <row r="68">
      <c r="A68" s="4" t="inlineStr">
        <is>
          <t>Business combination consideration amount</t>
        </is>
      </c>
      <c r="E68" s="5" t="n">
        <v>8000</v>
      </c>
    </row>
    <row r="69">
      <c r="A69" s="4" t="inlineStr">
        <is>
          <t>Proceeds from issuance of stock</t>
        </is>
      </c>
      <c r="E69" s="5" t="n">
        <v>13100</v>
      </c>
    </row>
    <row r="70">
      <c r="A70" s="4" t="inlineStr">
        <is>
          <t>Equity Distribution Agreement [Member]</t>
        </is>
      </c>
    </row>
    <row r="71">
      <c r="A71" s="3" t="inlineStr">
        <is>
          <t>Class of Stock [Line Items]</t>
        </is>
      </c>
    </row>
    <row r="72">
      <c r="A72" s="4" t="inlineStr">
        <is>
          <t>Aggregate offering price</t>
        </is>
      </c>
      <c r="L72" s="5" t="n">
        <v>4800</v>
      </c>
    </row>
    <row r="73">
      <c r="A73" s="4" t="inlineStr">
        <is>
          <t>Fixed percentage of commission</t>
        </is>
      </c>
      <c r="L73" s="4" t="inlineStr">
        <is>
          <t>3.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8" customWidth="1" min="1" max="1"/>
    <col width="56" customWidth="1" min="2" max="2"/>
    <col width="56" customWidth="1" min="3" max="3"/>
    <col width="14" customWidth="1" min="4" max="4"/>
  </cols>
  <sheetData>
    <row r="1">
      <c r="A1" s="1" t="inlineStr">
        <is>
          <t>SCHEDULE OF WARRANTS OUTSTANDING AND WARRANTS ACTIVITY (Details) - $ / shares</t>
        </is>
      </c>
      <c r="B1" s="2" t="inlineStr">
        <is>
          <t>9 Months Ended</t>
        </is>
      </c>
      <c r="C1" s="2" t="inlineStr">
        <is>
          <t>12 Months Ended</t>
        </is>
      </c>
    </row>
    <row r="2">
      <c r="B2" s="2" t="inlineStr">
        <is>
          <t>Sep. 30, 2021</t>
        </is>
      </c>
      <c r="C2" s="2" t="inlineStr">
        <is>
          <t>Dec. 31, 2020</t>
        </is>
      </c>
      <c r="D2" s="2" t="inlineStr">
        <is>
          <t>Dec. 31, 2019</t>
        </is>
      </c>
    </row>
    <row r="3">
      <c r="A3" s="4" t="inlineStr">
        <is>
          <t>Warrants Issued</t>
        </is>
      </c>
      <c r="B3" s="6" t="n">
        <v>1975934</v>
      </c>
      <c r="C3" s="6" t="n">
        <v>1990934</v>
      </c>
    </row>
    <row r="4">
      <c r="A4" s="4" t="inlineStr">
        <is>
          <t>Warrants</t>
        </is>
      </c>
      <c r="B4" s="6" t="n">
        <v>1404648000</v>
      </c>
      <c r="C4" s="6" t="n">
        <v>1404648</v>
      </c>
      <c r="D4" s="6" t="n">
        <v>1419648</v>
      </c>
    </row>
    <row r="5">
      <c r="A5" s="4" t="inlineStr">
        <is>
          <t>Warrants Cancelled/Expired</t>
        </is>
      </c>
      <c r="B5" s="4" t="inlineStr">
        <is>
          <t xml:space="preserve"> </t>
        </is>
      </c>
      <c r="C5" s="6" t="n">
        <v>15000</v>
      </c>
    </row>
    <row r="6">
      <c r="A6" s="4" t="inlineStr">
        <is>
          <t>Warrants Cancelled/Expired</t>
        </is>
      </c>
      <c r="B6" s="4" t="inlineStr">
        <is>
          <t xml:space="preserve"> </t>
        </is>
      </c>
      <c r="C6" s="6" t="n">
        <v>-15000</v>
      </c>
    </row>
    <row r="7">
      <c r="A7" s="4" t="inlineStr">
        <is>
          <t>Private Placement Warrants[Member]</t>
        </is>
      </c>
    </row>
    <row r="8">
      <c r="A8" s="4" t="inlineStr">
        <is>
          <t>Description</t>
        </is>
      </c>
      <c r="B8" s="4" t="inlineStr">
        <is>
          <t>Private Placement
    Warrants, issued January 25, 2017</t>
        </is>
      </c>
      <c r="C8" s="4" t="inlineStr">
        <is>
          <t>Private Placement Warrants,
    issued January 25, 2017</t>
        </is>
      </c>
    </row>
    <row r="9">
      <c r="A9" s="4" t="inlineStr">
        <is>
          <t>Classification</t>
        </is>
      </c>
      <c r="B9" s="4" t="inlineStr">
        <is>
          <t>Equity</t>
        </is>
      </c>
      <c r="C9" s="4" t="inlineStr">
        <is>
          <t>Equity</t>
        </is>
      </c>
    </row>
    <row r="10">
      <c r="A10" s="4" t="inlineStr">
        <is>
          <t>Exercise Price</t>
        </is>
      </c>
      <c r="B10" s="7" t="n">
        <v>46.9</v>
      </c>
      <c r="C10" s="7" t="n">
        <v>46.9</v>
      </c>
    </row>
    <row r="11">
      <c r="A11" s="4" t="inlineStr">
        <is>
          <t>Expiration Date</t>
        </is>
      </c>
      <c r="B11" s="4" t="inlineStr">
        <is>
          <t>June
    2022</t>
        </is>
      </c>
      <c r="C11" s="4" t="inlineStr">
        <is>
          <t>June 2022</t>
        </is>
      </c>
    </row>
    <row r="12">
      <c r="A12" s="4" t="inlineStr">
        <is>
          <t>Warrants Issued</t>
        </is>
      </c>
      <c r="B12" s="6" t="n">
        <v>85500</v>
      </c>
      <c r="C12" s="6" t="n">
        <v>85500</v>
      </c>
    </row>
    <row r="13">
      <c r="A13" s="4" t="inlineStr">
        <is>
          <t>Warrants</t>
        </is>
      </c>
      <c r="B13" s="6" t="n">
        <v>85500</v>
      </c>
      <c r="C13" s="6" t="n">
        <v>85500</v>
      </c>
      <c r="D13" s="6" t="n">
        <v>85500</v>
      </c>
    </row>
    <row r="14">
      <c r="A14" s="4" t="inlineStr">
        <is>
          <t>Warrants Cancelled/Expired</t>
        </is>
      </c>
      <c r="B14" s="4" t="inlineStr">
        <is>
          <t xml:space="preserve"> </t>
        </is>
      </c>
    </row>
    <row r="15">
      <c r="A15" s="4" t="inlineStr">
        <is>
          <t>Warrants Cancelled/Expired</t>
        </is>
      </c>
      <c r="B15" s="4" t="inlineStr">
        <is>
          <t xml:space="preserve"> </t>
        </is>
      </c>
    </row>
    <row r="16">
      <c r="A16" s="4" t="inlineStr">
        <is>
          <t>RedPath Warrants [Member]</t>
        </is>
      </c>
    </row>
    <row r="17">
      <c r="A17" s="4" t="inlineStr">
        <is>
          <t>Description</t>
        </is>
      </c>
      <c r="B17" s="4" t="inlineStr">
        <is>
          <t>RedPath Warrants, issued March 22, 2017</t>
        </is>
      </c>
      <c r="C17" s="4" t="inlineStr">
        <is>
          <t>RedPath Warrants, issued March 22, 2017</t>
        </is>
      </c>
    </row>
    <row r="18">
      <c r="A18" s="4" t="inlineStr">
        <is>
          <t>Classification</t>
        </is>
      </c>
      <c r="B18" s="4" t="inlineStr">
        <is>
          <t>Equity</t>
        </is>
      </c>
      <c r="C18" s="4" t="inlineStr">
        <is>
          <t>Equity</t>
        </is>
      </c>
    </row>
    <row r="19">
      <c r="A19" s="4" t="inlineStr">
        <is>
          <t>Exercise Price</t>
        </is>
      </c>
      <c r="B19" s="7" t="n">
        <v>46.9</v>
      </c>
      <c r="C19" s="7" t="n">
        <v>46.9</v>
      </c>
    </row>
    <row r="20">
      <c r="A20" s="4" t="inlineStr">
        <is>
          <t>Expiration Date</t>
        </is>
      </c>
      <c r="B20" s="4" t="inlineStr">
        <is>
          <t>September
    2022</t>
        </is>
      </c>
      <c r="C20" s="4" t="inlineStr">
        <is>
          <t>September 2022</t>
        </is>
      </c>
    </row>
    <row r="21">
      <c r="A21" s="4" t="inlineStr">
        <is>
          <t>Warrants Issued</t>
        </is>
      </c>
      <c r="B21" s="6" t="n">
        <v>10000</v>
      </c>
      <c r="C21" s="6" t="n">
        <v>10000</v>
      </c>
    </row>
    <row r="22">
      <c r="A22" s="4" t="inlineStr">
        <is>
          <t>Warrants</t>
        </is>
      </c>
      <c r="B22" s="6" t="n">
        <v>10000</v>
      </c>
      <c r="C22" s="6" t="n">
        <v>10000</v>
      </c>
      <c r="D22" s="6" t="n">
        <v>10000</v>
      </c>
    </row>
    <row r="23">
      <c r="A23" s="4" t="inlineStr">
        <is>
          <t>Warrants Cancelled/Expired</t>
        </is>
      </c>
      <c r="B23" s="4" t="inlineStr">
        <is>
          <t xml:space="preserve"> </t>
        </is>
      </c>
    </row>
    <row r="24">
      <c r="A24" s="4" t="inlineStr">
        <is>
          <t>Warrants Cancelled/Expired</t>
        </is>
      </c>
      <c r="B24" s="4" t="inlineStr">
        <is>
          <t xml:space="preserve"> </t>
        </is>
      </c>
    </row>
    <row r="25">
      <c r="A25" s="4" t="inlineStr">
        <is>
          <t>Underwriter Warrants [Member]</t>
        </is>
      </c>
    </row>
    <row r="26">
      <c r="A26" s="4" t="inlineStr">
        <is>
          <t>Description</t>
        </is>
      </c>
      <c r="B26" s="4" t="inlineStr">
        <is>
          <t>Underwriters Warrants, issued June 21, 2017</t>
        </is>
      </c>
      <c r="C26" s="4" t="inlineStr">
        <is>
          <t>Underwriters Warrants, issued June 21, 2017</t>
        </is>
      </c>
    </row>
    <row r="27">
      <c r="A27" s="4" t="inlineStr">
        <is>
          <t>Classification</t>
        </is>
      </c>
      <c r="B27" s="4" t="inlineStr">
        <is>
          <t>Liability</t>
        </is>
      </c>
      <c r="C27" s="4" t="inlineStr">
        <is>
          <t>Liability</t>
        </is>
      </c>
    </row>
    <row r="28">
      <c r="A28" s="4" t="inlineStr">
        <is>
          <t>Exercise Price</t>
        </is>
      </c>
      <c r="B28" s="7" t="n">
        <v>13.2</v>
      </c>
      <c r="C28" s="7" t="n">
        <v>13.2</v>
      </c>
    </row>
    <row r="29">
      <c r="A29" s="4" t="inlineStr">
        <is>
          <t>Expiration Date</t>
        </is>
      </c>
      <c r="B29" s="4" t="inlineStr">
        <is>
          <t>December
    2022</t>
        </is>
      </c>
      <c r="C29" s="4" t="inlineStr">
        <is>
          <t>December 2022</t>
        </is>
      </c>
    </row>
    <row r="30">
      <c r="A30" s="4" t="inlineStr">
        <is>
          <t>Warrants Issued</t>
        </is>
      </c>
      <c r="B30" s="6" t="n">
        <v>57500</v>
      </c>
      <c r="C30" s="6" t="n">
        <v>57500</v>
      </c>
    </row>
    <row r="31">
      <c r="A31" s="4" t="inlineStr">
        <is>
          <t>Warrants</t>
        </is>
      </c>
      <c r="B31" s="6" t="n">
        <v>53500</v>
      </c>
      <c r="C31" s="6" t="n">
        <v>53500</v>
      </c>
      <c r="D31" s="6" t="n">
        <v>53500</v>
      </c>
    </row>
    <row r="32">
      <c r="A32" s="4" t="inlineStr">
        <is>
          <t>Warrants Cancelled/Expired</t>
        </is>
      </c>
      <c r="B32" s="4" t="inlineStr">
        <is>
          <t xml:space="preserve"> </t>
        </is>
      </c>
    </row>
    <row r="33">
      <c r="A33" s="4" t="inlineStr">
        <is>
          <t>Warrants Cancelled/Expired</t>
        </is>
      </c>
      <c r="B33" s="4" t="inlineStr">
        <is>
          <t xml:space="preserve"> </t>
        </is>
      </c>
    </row>
    <row r="34">
      <c r="A34" s="4" t="inlineStr">
        <is>
          <t>Base &amp; Overallotment Warrants [Member]</t>
        </is>
      </c>
    </row>
    <row r="35">
      <c r="A35" s="4" t="inlineStr">
        <is>
          <t>Description</t>
        </is>
      </c>
      <c r="B35" s="4" t="inlineStr">
        <is>
          <t>Base &amp; Overallotment Warrants,
    issued June 21, 2017</t>
        </is>
      </c>
      <c r="C35" s="4" t="inlineStr">
        <is>
          <t>Base &amp; Overallotment Warrants, issued
    June 21, 2017</t>
        </is>
      </c>
    </row>
    <row r="36">
      <c r="A36" s="4" t="inlineStr">
        <is>
          <t>Classification</t>
        </is>
      </c>
      <c r="B36" s="4" t="inlineStr">
        <is>
          <t>Equity</t>
        </is>
      </c>
      <c r="C36" s="4" t="inlineStr">
        <is>
          <t>Equity</t>
        </is>
      </c>
    </row>
    <row r="37">
      <c r="A37" s="4" t="inlineStr">
        <is>
          <t>Exercise Price</t>
        </is>
      </c>
      <c r="B37" s="7" t="n">
        <v>12.5</v>
      </c>
      <c r="C37" s="7" t="n">
        <v>12.5</v>
      </c>
    </row>
    <row r="38">
      <c r="A38" s="4" t="inlineStr">
        <is>
          <t>Expiration Date</t>
        </is>
      </c>
      <c r="B38" s="4" t="inlineStr">
        <is>
          <t>June
    2022</t>
        </is>
      </c>
      <c r="C38" s="4" t="inlineStr">
        <is>
          <t>June 2022</t>
        </is>
      </c>
    </row>
    <row r="39">
      <c r="A39" s="4" t="inlineStr">
        <is>
          <t>Warrants Issued</t>
        </is>
      </c>
      <c r="B39" s="6" t="n">
        <v>1437500</v>
      </c>
      <c r="C39" s="6" t="n">
        <v>1437500</v>
      </c>
    </row>
    <row r="40">
      <c r="A40" s="4" t="inlineStr">
        <is>
          <t>Warrants</t>
        </is>
      </c>
      <c r="B40" s="6" t="n">
        <v>870214</v>
      </c>
      <c r="C40" s="6" t="n">
        <v>870214</v>
      </c>
      <c r="D40" s="6" t="n">
        <v>870214</v>
      </c>
    </row>
    <row r="41">
      <c r="A41" s="4" t="inlineStr">
        <is>
          <t>Warrants Cancelled/Expired</t>
        </is>
      </c>
      <c r="B41" s="4" t="inlineStr">
        <is>
          <t xml:space="preserve"> </t>
        </is>
      </c>
    </row>
    <row r="42">
      <c r="A42" s="4" t="inlineStr">
        <is>
          <t>Warrants Cancelled/Expired</t>
        </is>
      </c>
      <c r="B42" s="4" t="inlineStr">
        <is>
          <t xml:space="preserve"> </t>
        </is>
      </c>
    </row>
    <row r="43">
      <c r="A43" s="4" t="inlineStr">
        <is>
          <t>Warrants Issued [Member]</t>
        </is>
      </c>
    </row>
    <row r="44">
      <c r="A44" s="4" t="inlineStr">
        <is>
          <t>Description</t>
        </is>
      </c>
      <c r="B44" s="4" t="inlineStr">
        <is>
          <t>Warrants issued October 12, 2017</t>
        </is>
      </c>
      <c r="C44" s="4" t="inlineStr">
        <is>
          <t>Warrants issued October 12, 2017</t>
        </is>
      </c>
    </row>
    <row r="45">
      <c r="A45" s="4" t="inlineStr">
        <is>
          <t>Classification</t>
        </is>
      </c>
      <c r="B45" s="4" t="inlineStr">
        <is>
          <t>Equity</t>
        </is>
      </c>
      <c r="C45" s="4" t="inlineStr">
        <is>
          <t>Equity</t>
        </is>
      </c>
    </row>
    <row r="46">
      <c r="A46" s="4" t="inlineStr">
        <is>
          <t>Exercise Price</t>
        </is>
      </c>
      <c r="B46" s="5" t="n">
        <v>18</v>
      </c>
      <c r="C46" s="5" t="n">
        <v>18</v>
      </c>
    </row>
    <row r="47">
      <c r="A47" s="4" t="inlineStr">
        <is>
          <t>Expiration Date</t>
        </is>
      </c>
      <c r="B47" s="4" t="inlineStr">
        <is>
          <t>April
    2022</t>
        </is>
      </c>
      <c r="C47" s="4" t="inlineStr">
        <is>
          <t>April 2022</t>
        </is>
      </c>
    </row>
    <row r="48">
      <c r="A48" s="4" t="inlineStr">
        <is>
          <t>Warrants Issued</t>
        </is>
      </c>
      <c r="B48" s="6" t="n">
        <v>320000</v>
      </c>
      <c r="C48" s="6" t="n">
        <v>320000</v>
      </c>
    </row>
    <row r="49">
      <c r="A49" s="4" t="inlineStr">
        <is>
          <t>Warrants</t>
        </is>
      </c>
      <c r="B49" s="6" t="n">
        <v>320000</v>
      </c>
      <c r="C49" s="6" t="n">
        <v>320000</v>
      </c>
      <c r="D49" s="6" t="n">
        <v>320000</v>
      </c>
    </row>
    <row r="50">
      <c r="A50" s="4" t="inlineStr">
        <is>
          <t>Warrants Cancelled/Expired</t>
        </is>
      </c>
      <c r="B50" s="4" t="inlineStr">
        <is>
          <t xml:space="preserve"> </t>
        </is>
      </c>
    </row>
    <row r="51">
      <c r="A51" s="4" t="inlineStr">
        <is>
          <t>Warrants Cancelled/Expired</t>
        </is>
      </c>
      <c r="B51" s="4" t="inlineStr">
        <is>
          <t xml:space="preserve"> </t>
        </is>
      </c>
    </row>
    <row r="52">
      <c r="A52" s="4" t="inlineStr">
        <is>
          <t>Underwriters Warrants [Member]</t>
        </is>
      </c>
    </row>
    <row r="53">
      <c r="A53" s="4" t="inlineStr">
        <is>
          <t>Description</t>
        </is>
      </c>
      <c r="B53" s="4" t="inlineStr">
        <is>
          <t>Underwriters Warrants, issued January 25, 2019</t>
        </is>
      </c>
      <c r="C53" s="4" t="inlineStr">
        <is>
          <t>Underwriters Warrants, issued January
    25, 2019</t>
        </is>
      </c>
    </row>
    <row r="54">
      <c r="A54" s="4" t="inlineStr">
        <is>
          <t>Classification</t>
        </is>
      </c>
      <c r="B54" s="4" t="inlineStr">
        <is>
          <t>Equity</t>
        </is>
      </c>
      <c r="C54" s="4" t="inlineStr">
        <is>
          <t>Equity</t>
        </is>
      </c>
    </row>
    <row r="55">
      <c r="A55" s="4" t="inlineStr">
        <is>
          <t>Exercise Price</t>
        </is>
      </c>
      <c r="B55" s="7" t="n">
        <v>9.4</v>
      </c>
      <c r="C55" s="7" t="n">
        <v>9.4</v>
      </c>
    </row>
    <row r="56">
      <c r="A56" s="4" t="inlineStr">
        <is>
          <t>Expiration Date</t>
        </is>
      </c>
      <c r="B56" s="4" t="inlineStr">
        <is>
          <t>January
    2022</t>
        </is>
      </c>
      <c r="C56" s="4" t="inlineStr">
        <is>
          <t>January 2022</t>
        </is>
      </c>
    </row>
    <row r="57">
      <c r="A57" s="4" t="inlineStr">
        <is>
          <t>Warrants Issued</t>
        </is>
      </c>
      <c r="B57" s="6" t="n">
        <v>65434</v>
      </c>
      <c r="C57" s="6" t="n">
        <v>65434</v>
      </c>
    </row>
    <row r="58">
      <c r="A58" s="4" t="inlineStr">
        <is>
          <t>Warrants</t>
        </is>
      </c>
      <c r="B58" s="6" t="n">
        <v>65434</v>
      </c>
      <c r="C58" s="6" t="n">
        <v>65434</v>
      </c>
      <c r="D58" s="6" t="n">
        <v>65434</v>
      </c>
    </row>
    <row r="59">
      <c r="A59" s="4" t="inlineStr">
        <is>
          <t>Warrants Cancelled/Expired</t>
        </is>
      </c>
      <c r="B59" s="4" t="inlineStr">
        <is>
          <t xml:space="preserve"> </t>
        </is>
      </c>
    </row>
    <row r="60">
      <c r="A60" s="4" t="inlineStr">
        <is>
          <t>Warrants Cancelled/Expired</t>
        </is>
      </c>
      <c r="B60" s="4" t="inlineStr">
        <is>
          <t xml:space="preserve"> </t>
        </is>
      </c>
    </row>
    <row r="61">
      <c r="A61" s="4" t="inlineStr">
        <is>
          <t>Vendor Warrants[Member]</t>
        </is>
      </c>
    </row>
    <row r="62">
      <c r="A62" s="4" t="inlineStr">
        <is>
          <t>Description</t>
        </is>
      </c>
      <c r="C62" s="4" t="inlineStr">
        <is>
          <t>Vendor Warrants, issued August 6, 2017</t>
        </is>
      </c>
    </row>
    <row r="63">
      <c r="A63" s="4" t="inlineStr">
        <is>
          <t>Classification</t>
        </is>
      </c>
      <c r="C63" s="4" t="inlineStr">
        <is>
          <t>Equity</t>
        </is>
      </c>
    </row>
    <row r="64">
      <c r="A64" s="4" t="inlineStr">
        <is>
          <t>Exercise Price</t>
        </is>
      </c>
      <c r="C64" s="7" t="n">
        <v>12.5</v>
      </c>
    </row>
    <row r="65">
      <c r="A65" s="4" t="inlineStr">
        <is>
          <t>Expiration Date</t>
        </is>
      </c>
      <c r="C65" s="4" t="inlineStr">
        <is>
          <t>August 2020</t>
        </is>
      </c>
    </row>
    <row r="66">
      <c r="A66" s="4" t="inlineStr">
        <is>
          <t>Warrants Issued</t>
        </is>
      </c>
      <c r="C66" s="6" t="n">
        <v>15000</v>
      </c>
    </row>
    <row r="67">
      <c r="A67" s="4" t="inlineStr">
        <is>
          <t>Warrants</t>
        </is>
      </c>
      <c r="C67" s="4" t="inlineStr">
        <is>
          <t xml:space="preserve"> </t>
        </is>
      </c>
      <c r="D67" s="6" t="n">
        <v>15000</v>
      </c>
    </row>
    <row r="68">
      <c r="A68" s="4" t="inlineStr">
        <is>
          <t>Warrants Cancelled/Expired</t>
        </is>
      </c>
      <c r="C68" s="6" t="n">
        <v>15000</v>
      </c>
    </row>
    <row r="69">
      <c r="A69" s="4" t="inlineStr">
        <is>
          <t>Warrants Cancelled/Expired</t>
        </is>
      </c>
      <c r="C69" s="6" t="n">
        <v>-15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7" customWidth="1" min="2" max="2"/>
    <col width="24" customWidth="1" min="3" max="3"/>
  </cols>
  <sheetData>
    <row r="1">
      <c r="A1" s="1" t="inlineStr">
        <is>
          <t>WARRANTS (Details Narrative) - Warrant [Member] - $ / shares</t>
        </is>
      </c>
      <c r="B1" s="2" t="inlineStr">
        <is>
          <t>9 Months Ended</t>
        </is>
      </c>
      <c r="C1" s="2" t="inlineStr">
        <is>
          <t>12 Months Ended</t>
        </is>
      </c>
    </row>
    <row r="2">
      <c r="B2" s="2" t="inlineStr">
        <is>
          <t>Sep. 30, 2021</t>
        </is>
      </c>
      <c r="C2" s="2" t="inlineStr">
        <is>
          <t>Dec. 31, 2020</t>
        </is>
      </c>
    </row>
    <row r="3">
      <c r="A3" s="4" t="inlineStr">
        <is>
          <t>Weighted average exercise price</t>
        </is>
      </c>
      <c r="B3" s="7" t="n">
        <v>15.97</v>
      </c>
      <c r="C3" s="7" t="n">
        <v>15.97</v>
      </c>
    </row>
    <row r="4">
      <c r="A4" s="4" t="inlineStr">
        <is>
          <t>Weighted average remaining contractual life</t>
        </is>
      </c>
      <c r="B4" s="4" t="inlineStr">
        <is>
          <t>8 months 12 days</t>
        </is>
      </c>
      <c r="C4" s="4" t="inlineStr">
        <is>
          <t>1 year 4 months 24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21" customWidth="1" min="2" max="2"/>
  </cols>
  <sheetData>
    <row r="1">
      <c r="A1" s="1" t="inlineStr">
        <is>
          <t>Schedule of Transition Expenses (Details) $ in Thousands</t>
        </is>
      </c>
      <c r="B1" s="2" t="inlineStr">
        <is>
          <t>9 Months Ended</t>
        </is>
      </c>
    </row>
    <row r="2">
      <c r="B2" s="2" t="inlineStr">
        <is>
          <t>Sep. 30, 2021USD ($)</t>
        </is>
      </c>
    </row>
    <row r="3">
      <c r="A3" s="4" t="inlineStr">
        <is>
          <t>Balance at December 31, 2020</t>
        </is>
      </c>
      <c r="B3" s="5" t="n">
        <v>1154</v>
      </c>
    </row>
    <row r="4">
      <c r="A4" s="4" t="inlineStr">
        <is>
          <t>Transition expenses</t>
        </is>
      </c>
      <c r="B4" s="6" t="n">
        <v>2474</v>
      </c>
    </row>
    <row r="5">
      <c r="A5" s="4" t="inlineStr">
        <is>
          <t>Payments</t>
        </is>
      </c>
      <c r="B5" s="6" t="n">
        <v>-3362</v>
      </c>
    </row>
    <row r="6">
      <c r="A6" s="4" t="inlineStr">
        <is>
          <t>Balance at September 30, 2021</t>
        </is>
      </c>
      <c r="B6" s="6" t="n">
        <v>266</v>
      </c>
    </row>
    <row r="7">
      <c r="A7" s="4" t="inlineStr">
        <is>
          <t>Personnel [Member]</t>
        </is>
      </c>
    </row>
    <row r="8">
      <c r="A8" s="4" t="inlineStr">
        <is>
          <t>Balance at December 31, 2020</t>
        </is>
      </c>
      <c r="B8" s="6" t="n">
        <v>885</v>
      </c>
    </row>
    <row r="9">
      <c r="A9" s="4" t="inlineStr">
        <is>
          <t>Transition expenses</t>
        </is>
      </c>
      <c r="B9" s="6" t="n">
        <v>1044</v>
      </c>
    </row>
    <row r="10">
      <c r="A10" s="4" t="inlineStr">
        <is>
          <t>Payments</t>
        </is>
      </c>
      <c r="B10" s="6" t="n">
        <v>-1929</v>
      </c>
    </row>
    <row r="11">
      <c r="A11" s="4" t="inlineStr">
        <is>
          <t>Balance at September 30, 2021</t>
        </is>
      </c>
      <c r="B11" s="4" t="inlineStr">
        <is>
          <t xml:space="preserve"> </t>
        </is>
      </c>
    </row>
    <row r="12">
      <c r="A12" s="4" t="inlineStr">
        <is>
          <t>Facilities and Infrastructure [Member]</t>
        </is>
      </c>
    </row>
    <row r="13">
      <c r="A13" s="4" t="inlineStr">
        <is>
          <t>Balance at December 31, 2020</t>
        </is>
      </c>
      <c r="B13" s="6" t="n">
        <v>269</v>
      </c>
    </row>
    <row r="14">
      <c r="A14" s="4" t="inlineStr">
        <is>
          <t>Transition expenses</t>
        </is>
      </c>
      <c r="B14" s="6" t="n">
        <v>925</v>
      </c>
    </row>
    <row r="15">
      <c r="A15" s="4" t="inlineStr">
        <is>
          <t>Payments</t>
        </is>
      </c>
      <c r="B15" s="6" t="n">
        <v>-1164</v>
      </c>
    </row>
    <row r="16">
      <c r="A16" s="4" t="inlineStr">
        <is>
          <t>Balance at September 30, 2021</t>
        </is>
      </c>
      <c r="B16" s="6" t="n">
        <v>30</v>
      </c>
    </row>
    <row r="17">
      <c r="A17" s="4" t="inlineStr">
        <is>
          <t>Legal [Member]</t>
        </is>
      </c>
    </row>
    <row r="18">
      <c r="A18" s="4" t="inlineStr">
        <is>
          <t>Balance at December 31, 2020</t>
        </is>
      </c>
      <c r="B18" s="4" t="inlineStr">
        <is>
          <t xml:space="preserve"> </t>
        </is>
      </c>
    </row>
    <row r="19">
      <c r="A19" s="4" t="inlineStr">
        <is>
          <t>Transition expenses</t>
        </is>
      </c>
      <c r="B19" s="6" t="n">
        <v>505</v>
      </c>
    </row>
    <row r="20">
      <c r="A20" s="4" t="inlineStr">
        <is>
          <t>Payments</t>
        </is>
      </c>
      <c r="B20" s="6" t="n">
        <v>-269</v>
      </c>
    </row>
    <row r="21">
      <c r="A21" s="4" t="inlineStr">
        <is>
          <t>Balance at September 30, 2021</t>
        </is>
      </c>
      <c r="B21" s="5" t="n">
        <v>236</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Oct. 29, 2021</t>
        </is>
      </c>
      <c r="C1" s="2" t="inlineStr">
        <is>
          <t>Oct. 13, 2021</t>
        </is>
      </c>
      <c r="D1" s="2" t="inlineStr">
        <is>
          <t>Sep. 29, 2021</t>
        </is>
      </c>
      <c r="E1" s="2" t="inlineStr">
        <is>
          <t>Jan. 07, 2021</t>
        </is>
      </c>
      <c r="F1" s="2" t="inlineStr">
        <is>
          <t>Jan. 07, 2021</t>
        </is>
      </c>
      <c r="G1" s="2" t="inlineStr">
        <is>
          <t>Jan. 10, 2020</t>
        </is>
      </c>
      <c r="H1" s="2" t="inlineStr">
        <is>
          <t>Dec. 31, 2020</t>
        </is>
      </c>
      <c r="I1" s="2" t="inlineStr">
        <is>
          <t>Jun. 30, 2022</t>
        </is>
      </c>
      <c r="J1" s="2" t="inlineStr">
        <is>
          <t>Feb. 16, 2021</t>
        </is>
      </c>
      <c r="K1" s="2" t="inlineStr">
        <is>
          <t>Dec. 31, 2019</t>
        </is>
      </c>
    </row>
    <row r="2">
      <c r="A2" s="3" t="inlineStr">
        <is>
          <t>Subsequent Event [Line Items]</t>
        </is>
      </c>
    </row>
    <row r="3">
      <c r="A3" s="4" t="inlineStr">
        <is>
          <t>Line of credit, principal</t>
        </is>
      </c>
      <c r="H3" s="4" t="inlineStr">
        <is>
          <t xml:space="preserve"> </t>
        </is>
      </c>
      <c r="K3" s="5" t="n">
        <v>3000000</v>
      </c>
    </row>
    <row r="4">
      <c r="A4" s="4" t="inlineStr">
        <is>
          <t>Rate of interest</t>
        </is>
      </c>
      <c r="H4" s="4" t="inlineStr">
        <is>
          <t>8.00%</t>
        </is>
      </c>
    </row>
    <row r="5">
      <c r="A5" s="4" t="inlineStr">
        <is>
          <t>Debt description</t>
        </is>
      </c>
      <c r="F5" s="4" t="inlineStr">
        <is>
          <t>In
addition, pursuant to the terms of the Series B Convertible Preferred Stock certificate of designation and an amended and restated investor
rights agreement among the Company and Ampersand and 1315 Capital, they each have the right to (1) approve certain of our actions, including
our borrowing of money and any public offering of securities, and (2) designate two directors to our Board of Directors; provided, that
certain of such rights held by 1315 Capital have been delegated pursuant to the related Support Agreement (See Note 16, Equity).
As a result, the Company considers the Notes and Security Agreement to be a related party transaction.</t>
        </is>
      </c>
    </row>
    <row r="6">
      <c r="A6" s="4" t="inlineStr">
        <is>
          <t>Description of funded debt amount</t>
        </is>
      </c>
      <c r="F6" s="4" t="inlineStr">
        <is>
          <t>The
Notes contain certain negative covenants which prevent the Company from issuing any debt securities pursuant to which the Company issues
shares, warrants or any other convertible security in the same transaction or a series of related transactions, except that Company may
incur or enter into any capitalized and operating leases in the ordinary course of business consistent with past practice, or borrowed
money or funded debt in an amount not to exceed $4.5 million (the “Debt Threshold”) that is subordinated to the Notes on
terms acceptable to Ampersand and 1315 Capital; provided, that if the aggregate consolidated revenue recognized by the Company as reported
on Form 10-K as filed with the SEC for any fiscal year ending after January 10, 2020 exceeds $45 million, the Debt Threshold for the
following fiscal year shall increase to an amount equal to: (x) ten percent (10%); multiplied by (y) the consolidated revenue as reported
by the Company on Form 10-K as filed with the SEC for the previous fiscal year.</t>
        </is>
      </c>
    </row>
    <row r="7">
      <c r="A7" s="4" t="inlineStr">
        <is>
          <t>Funded debt amount</t>
        </is>
      </c>
      <c r="H7" s="5" t="n">
        <v>4500000</v>
      </c>
    </row>
    <row r="8">
      <c r="A8" s="4" t="inlineStr">
        <is>
          <t>Debt Instrument, Convertible, If-converted Value in Excess of Principal</t>
        </is>
      </c>
      <c r="G8" s="5" t="n">
        <v>45000000</v>
      </c>
    </row>
    <row r="9">
      <c r="A9" s="4" t="inlineStr">
        <is>
          <t>Debt threshold percentage</t>
        </is>
      </c>
      <c r="H9" s="4" t="inlineStr">
        <is>
          <t>10.00%</t>
        </is>
      </c>
    </row>
    <row r="10">
      <c r="A10" s="4" t="inlineStr">
        <is>
          <t>1315 Capital [Member] | Series B Convertible Preferred Stock [Member]</t>
        </is>
      </c>
    </row>
    <row r="11">
      <c r="A11" s="3" t="inlineStr">
        <is>
          <t>Subsequent Event [Line Items]</t>
        </is>
      </c>
    </row>
    <row r="12">
      <c r="A12" s="4" t="inlineStr">
        <is>
          <t>Number of holds shares</t>
        </is>
      </c>
      <c r="F12" s="6" t="n">
        <v>19000</v>
      </c>
    </row>
    <row r="13">
      <c r="A13" s="4" t="inlineStr">
        <is>
          <t>Number of convertible, common stock</t>
        </is>
      </c>
      <c r="F13" s="6" t="n">
        <v>3166668</v>
      </c>
    </row>
    <row r="14">
      <c r="A14" s="4" t="inlineStr">
        <is>
          <t>Fully diluted percentage of common stock</t>
        </is>
      </c>
      <c r="F14" s="4" t="inlineStr">
        <is>
          <t>26.40%</t>
        </is>
      </c>
    </row>
    <row r="15">
      <c r="A15" s="4" t="inlineStr">
        <is>
          <t>Ampersand 2018 Limited Partnership [Member] | Series B Convertible Preferred Stock [Member]</t>
        </is>
      </c>
    </row>
    <row r="16">
      <c r="A16" s="3" t="inlineStr">
        <is>
          <t>Subsequent Event [Line Items]</t>
        </is>
      </c>
    </row>
    <row r="17">
      <c r="A17" s="4" t="inlineStr">
        <is>
          <t>Number of holds shares</t>
        </is>
      </c>
      <c r="F17" s="6" t="n">
        <v>28000</v>
      </c>
    </row>
    <row r="18">
      <c r="A18" s="4" t="inlineStr">
        <is>
          <t>Number of convertible, common stock</t>
        </is>
      </c>
      <c r="F18" s="6" t="n">
        <v>4666666</v>
      </c>
    </row>
    <row r="19">
      <c r="A19" s="4" t="inlineStr">
        <is>
          <t>Fully diluted percentage of common stock</t>
        </is>
      </c>
      <c r="F19" s="4" t="inlineStr">
        <is>
          <t>38.90%</t>
        </is>
      </c>
    </row>
    <row r="20">
      <c r="A20" s="4" t="inlineStr">
        <is>
          <t>Term Loan [Member] | Ampersand [Member]</t>
        </is>
      </c>
    </row>
    <row r="21">
      <c r="A21" s="3" t="inlineStr">
        <is>
          <t>Subsequent Event [Line Items]</t>
        </is>
      </c>
    </row>
    <row r="22">
      <c r="A22" s="4" t="inlineStr">
        <is>
          <t>Repayment of notes</t>
        </is>
      </c>
      <c r="D22" s="5" t="n">
        <v>4500000</v>
      </c>
    </row>
    <row r="23">
      <c r="A23" s="4" t="inlineStr">
        <is>
          <t>Term Loan [Member] | 1315 Capital [Member]</t>
        </is>
      </c>
    </row>
    <row r="24">
      <c r="A24" s="3" t="inlineStr">
        <is>
          <t>Subsequent Event [Line Items]</t>
        </is>
      </c>
    </row>
    <row r="25">
      <c r="A25" s="4" t="inlineStr">
        <is>
          <t>Repayment of notes</t>
        </is>
      </c>
      <c r="D25" s="5" t="n">
        <v>3000000</v>
      </c>
    </row>
    <row r="26">
      <c r="A26" s="4" t="inlineStr">
        <is>
          <t>Subsequent Event [Member]</t>
        </is>
      </c>
    </row>
    <row r="27">
      <c r="A27" s="3" t="inlineStr">
        <is>
          <t>Subsequent Event [Line Items]</t>
        </is>
      </c>
    </row>
    <row r="28">
      <c r="A28" s="4" t="inlineStr">
        <is>
          <t>Debt instrument, maturity date</t>
        </is>
      </c>
      <c r="E28" s="4" t="inlineStr">
        <is>
          <t>Jun. 30,
		2021</t>
        </is>
      </c>
    </row>
    <row r="29">
      <c r="A29" s="4" t="inlineStr">
        <is>
          <t>Rate of interest</t>
        </is>
      </c>
      <c r="E29" s="4" t="inlineStr">
        <is>
          <t>8.00%</t>
        </is>
      </c>
      <c r="F29" s="4" t="inlineStr">
        <is>
          <t>8.00%</t>
        </is>
      </c>
    </row>
    <row r="30">
      <c r="A30" s="4" t="inlineStr">
        <is>
          <t>Debt description</t>
        </is>
      </c>
      <c r="F30" s="4" t="inlineStr">
        <is>
          <t>In
addition, pursuant to the terms of the Series B Convertible Preferred Stock certificate of designation and an amended and restated
investor rights agreement among the Company and Ampersand and 1315 Capital, they each have the right to (1) approve certain of
our actions, including our borrowing of money and (2) designate two directors to our Board of Directors. As a result, the Company
considers the Notes and Security Agreement to be a related party transaction.</t>
        </is>
      </c>
    </row>
    <row r="31">
      <c r="A31" s="4" t="inlineStr">
        <is>
          <t>Description of funded debt amount</t>
        </is>
      </c>
      <c r="F31" s="4" t="inlineStr">
        <is>
          <t>The
Notes contain certain negative covenants which prevent the Company from issuing any debt securities pursuant to which the Company
issues shares, warrants or any other convertible security in the same transaction or a series of related transactions, except
that Company may incur or enter into any capitalized and operating leases in the ordinary course of business consistent with past
practice, or borrowed money or funded debt in an amount not to exceed $4.5 million (the “Debt Threshold”) that is
subordinated to the Notes on terms acceptable to Ampersand and 1315 Capital; provided, that if the aggregate consolidated revenue
recognized by the Company as reported on Form 10-K as filed with the SEC for any fiscal year ending after January 10, 2020 exceeds
$45 million dollars, the Debt Threshold for the following fiscal year shall increase to an amount equal to: (x) ten percent (10%);
multiplied by (y) the consolidated revenue as reported by the Company on Form 10-K as filed with the SEC for the previous fiscal
year.</t>
        </is>
      </c>
    </row>
    <row r="32">
      <c r="A32" s="4" t="inlineStr">
        <is>
          <t>Subsequent Event [Member] | 1315 Capital [Member]</t>
        </is>
      </c>
    </row>
    <row r="33">
      <c r="A33" s="3" t="inlineStr">
        <is>
          <t>Subsequent Event [Line Items]</t>
        </is>
      </c>
    </row>
    <row r="34">
      <c r="A34" s="4" t="inlineStr">
        <is>
          <t>Promissory note</t>
        </is>
      </c>
      <c r="E34" s="5" t="n">
        <v>2000000</v>
      </c>
      <c r="F34" s="5" t="n">
        <v>2000000</v>
      </c>
    </row>
    <row r="35">
      <c r="A35" s="4" t="inlineStr">
        <is>
          <t>Subsequent Event [Member] | 1315 Capital [Member] | Series B Convertible Preferred Stock [Member]</t>
        </is>
      </c>
    </row>
    <row r="36">
      <c r="A36" s="3" t="inlineStr">
        <is>
          <t>Subsequent Event [Line Items]</t>
        </is>
      </c>
    </row>
    <row r="37">
      <c r="A37" s="4" t="inlineStr">
        <is>
          <t>Number of holds shares</t>
        </is>
      </c>
      <c r="F37" s="6" t="n">
        <v>19000</v>
      </c>
    </row>
    <row r="38">
      <c r="A38" s="4" t="inlineStr">
        <is>
          <t>Number of convertible, common stock</t>
        </is>
      </c>
      <c r="F38" s="6" t="n">
        <v>3166668</v>
      </c>
    </row>
    <row r="39">
      <c r="A39" s="4" t="inlineStr">
        <is>
          <t>Fully diluted percentage of common stock</t>
        </is>
      </c>
      <c r="F39" s="4" t="inlineStr">
        <is>
          <t>26.70%</t>
        </is>
      </c>
    </row>
    <row r="40">
      <c r="A40" s="4" t="inlineStr">
        <is>
          <t>Subsequent Event [Member] | The Nasdaq Stock Market LLC [Member] | Common Stock [Member]</t>
        </is>
      </c>
    </row>
    <row r="41">
      <c r="A41" s="3" t="inlineStr">
        <is>
          <t>Subsequent Event [Line Items]</t>
        </is>
      </c>
    </row>
    <row r="42">
      <c r="A42" s="4" t="inlineStr">
        <is>
          <t>Minimum capital requirement for continued listing</t>
        </is>
      </c>
      <c r="J42" s="5" t="n">
        <v>2500000</v>
      </c>
    </row>
    <row r="43">
      <c r="A43" s="4" t="inlineStr">
        <is>
          <t>Subsequent Event [Member] | Ampersand 2018 Limited Partnership [Member]</t>
        </is>
      </c>
    </row>
    <row r="44">
      <c r="A44" s="3" t="inlineStr">
        <is>
          <t>Subsequent Event [Line Items]</t>
        </is>
      </c>
    </row>
    <row r="45">
      <c r="A45" s="4" t="inlineStr">
        <is>
          <t>Promissory note</t>
        </is>
      </c>
      <c r="E45" s="5" t="n">
        <v>3000000</v>
      </c>
      <c r="F45" s="5" t="n">
        <v>3000000</v>
      </c>
    </row>
    <row r="46">
      <c r="A46" s="4" t="inlineStr">
        <is>
          <t>Subsequent Event [Member] | Ampersand 2018 Limited Partnership [Member] | Series B Convertible Preferred Stock [Member]</t>
        </is>
      </c>
    </row>
    <row r="47">
      <c r="A47" s="3" t="inlineStr">
        <is>
          <t>Subsequent Event [Line Items]</t>
        </is>
      </c>
    </row>
    <row r="48">
      <c r="A48" s="4" t="inlineStr">
        <is>
          <t>Number of holds shares</t>
        </is>
      </c>
      <c r="F48" s="6" t="n">
        <v>28000</v>
      </c>
    </row>
    <row r="49">
      <c r="A49" s="4" t="inlineStr">
        <is>
          <t>Number of convertible, common stock</t>
        </is>
      </c>
      <c r="F49" s="6" t="n">
        <v>4666666</v>
      </c>
    </row>
    <row r="50">
      <c r="A50" s="4" t="inlineStr">
        <is>
          <t>Fully diluted percentage of common stock</t>
        </is>
      </c>
      <c r="F50" s="4" t="inlineStr">
        <is>
          <t>39.30%</t>
        </is>
      </c>
    </row>
    <row r="51">
      <c r="A51" s="4" t="inlineStr">
        <is>
          <t>Subsequent Event [Member] | Term Loan [Member] | Broad Oak [Member]</t>
        </is>
      </c>
    </row>
    <row r="52">
      <c r="A52" s="3" t="inlineStr">
        <is>
          <t>Subsequent Event [Line Items]</t>
        </is>
      </c>
    </row>
    <row r="53">
      <c r="A53" s="4" t="inlineStr">
        <is>
          <t>Debt instrument, face amount</t>
        </is>
      </c>
      <c r="B53" s="5" t="n">
        <v>8000000</v>
      </c>
    </row>
    <row r="54">
      <c r="A54" s="4" t="inlineStr">
        <is>
          <t>Subsequent Event [Member] | Term Loan [Member] | Ampersand 2018 [Member]</t>
        </is>
      </c>
    </row>
    <row r="55">
      <c r="A55" s="3" t="inlineStr">
        <is>
          <t>Subsequent Event [Line Items]</t>
        </is>
      </c>
    </row>
    <row r="56">
      <c r="A56" s="4" t="inlineStr">
        <is>
          <t>Debt instrument, maturity date</t>
        </is>
      </c>
      <c r="B56" s="4" t="inlineStr">
        <is>
          <t>Oct. 31,
		2024</t>
        </is>
      </c>
    </row>
    <row r="57">
      <c r="A57" s="4" t="inlineStr">
        <is>
          <t>Rate of interest</t>
        </is>
      </c>
      <c r="B57" s="4" t="inlineStr">
        <is>
          <t>9.00%</t>
        </is>
      </c>
    </row>
    <row r="58">
      <c r="A58" s="4" t="inlineStr">
        <is>
          <t>Percentage of debt origination fee</t>
        </is>
      </c>
      <c r="B58" s="4" t="inlineStr">
        <is>
          <t>3.00%</t>
        </is>
      </c>
    </row>
    <row r="59">
      <c r="A59" s="4" t="inlineStr">
        <is>
          <t>Subsequent Event [Member] | Loan And Security Agreement [Member]</t>
        </is>
      </c>
    </row>
    <row r="60">
      <c r="A60" s="3" t="inlineStr">
        <is>
          <t>Subsequent Event [Line Items]</t>
        </is>
      </c>
    </row>
    <row r="61">
      <c r="A61" s="4" t="inlineStr">
        <is>
          <t>Line of credit, principal</t>
        </is>
      </c>
      <c r="C61" s="5" t="n">
        <v>7500000</v>
      </c>
    </row>
    <row r="62">
      <c r="A62" s="4" t="inlineStr">
        <is>
          <t>Percentage of accounts receivable</t>
        </is>
      </c>
      <c r="C62" s="4" t="inlineStr">
        <is>
          <t>80.00%</t>
        </is>
      </c>
    </row>
    <row r="63">
      <c r="A63" s="4" t="inlineStr">
        <is>
          <t>Line of credit facility, maximum capacity</t>
        </is>
      </c>
      <c r="C63" s="5" t="n">
        <v>5000000</v>
      </c>
    </row>
    <row r="64">
      <c r="A64" s="4" t="inlineStr">
        <is>
          <t>Revolving Line option credit card services borrowing limit</t>
        </is>
      </c>
      <c r="C64" s="5" t="n">
        <v>300000</v>
      </c>
    </row>
    <row r="65">
      <c r="A65" s="4" t="inlineStr">
        <is>
          <t>Percentage of line of credit interest</t>
        </is>
      </c>
      <c r="C65" s="4" t="inlineStr">
        <is>
          <t>0.50%</t>
        </is>
      </c>
    </row>
    <row r="66">
      <c r="A66" s="4" t="inlineStr">
        <is>
          <t>Percentage of line of credit unused facility fee</t>
        </is>
      </c>
      <c r="C66" s="4" t="inlineStr">
        <is>
          <t>0.25%</t>
        </is>
      </c>
    </row>
    <row r="67">
      <c r="A67" s="4" t="inlineStr">
        <is>
          <t>Line of credit, maturity date</t>
        </is>
      </c>
      <c r="C67" s="4" t="inlineStr">
        <is>
          <t>Sep. 30,
		2023</t>
        </is>
      </c>
    </row>
    <row r="68">
      <c r="A68" s="4" t="inlineStr">
        <is>
          <t>Subsequent Event [Member] | Loan And Security Agreement [Member] | London Interbank Offered Rate (LIBOR) [Member]</t>
        </is>
      </c>
    </row>
    <row r="69">
      <c r="A69" s="3" t="inlineStr">
        <is>
          <t>Subsequent Event [Line Items]</t>
        </is>
      </c>
    </row>
    <row r="70">
      <c r="A70" s="4" t="inlineStr">
        <is>
          <t>Percentage of line of credit interest</t>
        </is>
      </c>
      <c r="C70" s="4" t="inlineStr">
        <is>
          <t>2.50%</t>
        </is>
      </c>
    </row>
    <row r="71">
      <c r="A71" s="4" t="inlineStr">
        <is>
          <t>Subsequent Event [Member] | Loan And Security Agreement [Member] | Forecast [Member]</t>
        </is>
      </c>
    </row>
    <row r="72">
      <c r="A72" s="3" t="inlineStr">
        <is>
          <t>Subsequent Event [Line Items]</t>
        </is>
      </c>
    </row>
    <row r="73">
      <c r="A73" s="4" t="inlineStr">
        <is>
          <t>Line of credit reductions</t>
        </is>
      </c>
      <c r="I73" s="5" t="n">
        <v>250000</v>
      </c>
    </row>
    <row r="74">
      <c r="A74" s="4" t="inlineStr">
        <is>
          <t>Subsequent Event [Member] | Loan And Security Agreement [Member] | Accounts Receivable [Member]</t>
        </is>
      </c>
    </row>
    <row r="75">
      <c r="A75" s="3" t="inlineStr">
        <is>
          <t>Subsequent Event [Line Items]</t>
        </is>
      </c>
    </row>
    <row r="76">
      <c r="A76" s="4" t="inlineStr">
        <is>
          <t>Line of credit, principal</t>
        </is>
      </c>
      <c r="C76" s="5" t="n">
        <v>2000000</v>
      </c>
    </row>
    <row r="77">
      <c r="A77" s="4" t="inlineStr">
        <is>
          <t>Subsequent Event [Member] | Loan And Security Agreement [Member] | Comerica Bank [Member]</t>
        </is>
      </c>
    </row>
    <row r="78">
      <c r="A78" s="3" t="inlineStr">
        <is>
          <t>Subsequent Event [Line Items]</t>
        </is>
      </c>
    </row>
    <row r="79">
      <c r="A79" s="4" t="inlineStr">
        <is>
          <t>Line of credit, principal</t>
        </is>
      </c>
      <c r="B79" s="5" t="n">
        <v>7500000</v>
      </c>
      <c r="C79" s="5" t="n">
        <v>7500000</v>
      </c>
    </row>
    <row r="80">
      <c r="A80" s="4" t="inlineStr">
        <is>
          <t>Debt instrument interest, description</t>
        </is>
      </c>
      <c r="B80" s="4" t="inlineStr">
        <is>
          <t>The Term
Loan has an origination fee of 3% of the Term Loan amount, and a terminal payment equal to (i) 15% of the original principal amount of
the Term Loan if the change of control occurs on or prior to the first anniversary of the funding of the Term Loan, (ii) 20% of the original
principal amount of the Term Loan if the change of control occurs after the first anniversary but on or prior to the second anniversary
of the funding of the Term Loan and (iii) 30% of the original principal amount of the Term Loan if the change of control occurs after
the second anniversary of the funding of the Term Loan, or if the Term Loan is repaid on its maturity date.</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 width="20" customWidth="1" min="5" max="5"/>
    <col width="20" customWidth="1" min="6" max="6"/>
  </cols>
  <sheetData>
    <row r="1">
      <c r="A1" s="1" t="inlineStr">
        <is>
          <t>Nature of Business and Significant Accounting Policies (Details Narrative) $ in Millions</t>
        </is>
      </c>
      <c r="B1" s="2" t="inlineStr">
        <is>
          <t>Jan. 15, 2020</t>
        </is>
      </c>
      <c r="C1" s="2" t="inlineStr">
        <is>
          <t>Dec. 31, 2020USD ($)Integershares</t>
        </is>
      </c>
      <c r="D1" s="2" t="inlineStr">
        <is>
          <t>Sep. 30, 2021shares</t>
        </is>
      </c>
      <c r="E1" s="2" t="inlineStr">
        <is>
          <t>Dec. 31, 2019shares</t>
        </is>
      </c>
      <c r="F1" s="2" t="inlineStr">
        <is>
          <t>Dec. 30, 2019shares</t>
        </is>
      </c>
    </row>
    <row r="2">
      <c r="A2" s="3" t="inlineStr">
        <is>
          <t>Property, Plant and Equipment [Line Items]</t>
        </is>
      </c>
    </row>
    <row r="3">
      <c r="A3" s="4" t="inlineStr">
        <is>
          <t>Number of reportable segments | Integer</t>
        </is>
      </c>
      <c r="C3" s="6" t="n">
        <v>1</v>
      </c>
    </row>
    <row r="4">
      <c r="A4" s="4" t="inlineStr">
        <is>
          <t>Reverse stock split description</t>
        </is>
      </c>
      <c r="B4" s="4" t="inlineStr">
        <is>
          <t>On
January 15, 2020, the Company effected a one-for-ten reverse split of its issued and outstanding shares of its common stock (the
“Reverse Stock Split”). Every 10 shares of common stock issued and outstanding were automatically combined into one
share of issued and outstanding common stock, without any change in the par value per share.</t>
        </is>
      </c>
    </row>
    <row r="5">
      <c r="A5" s="4" t="inlineStr">
        <is>
          <t>Shares issued</t>
        </is>
      </c>
      <c r="C5" s="6" t="n">
        <v>4075257</v>
      </c>
      <c r="D5" s="6" t="n">
        <v>4194111</v>
      </c>
      <c r="E5" s="6" t="n">
        <v>3932370</v>
      </c>
      <c r="F5" s="6" t="n">
        <v>39323701</v>
      </c>
    </row>
    <row r="6">
      <c r="A6" s="4" t="inlineStr">
        <is>
          <t>Shares outstanding</t>
        </is>
      </c>
      <c r="C6" s="6" t="n">
        <v>4055593</v>
      </c>
      <c r="D6" s="6" t="n">
        <v>4174447</v>
      </c>
      <c r="E6" s="6" t="n">
        <v>3920589</v>
      </c>
      <c r="F6" s="6" t="n">
        <v>39205895</v>
      </c>
    </row>
    <row r="7">
      <c r="A7" s="4" t="inlineStr">
        <is>
          <t>Reduction of revenues | $</t>
        </is>
      </c>
      <c r="C7" s="10" t="n">
        <v>3.5</v>
      </c>
    </row>
    <row r="8">
      <c r="A8" s="4" t="inlineStr">
        <is>
          <t>Income tax examination, likelihood of unfavorable settlement</t>
        </is>
      </c>
      <c r="C8" s="4" t="inlineStr">
        <is>
          <t>Uncertain tax positions are recognized in the financial statements
when it is more likely than not (i.e., a likelihood of more than fifty percent) that a position taken or expected to be taken
in a tax return would be sustained upon examination by tax authorities that have full knowledge of all relevant information. A
recognized tax position is then measured as the largest amount of benefit that is greater than fifty percent likely to be realized
upon ultimate settlement. Th</t>
        </is>
      </c>
    </row>
    <row r="9">
      <c r="A9" s="4" t="inlineStr">
        <is>
          <t>Minimum [Member]</t>
        </is>
      </c>
    </row>
    <row r="10">
      <c r="A10" s="3" t="inlineStr">
        <is>
          <t>Property, Plant and Equipment [Line Items]</t>
        </is>
      </c>
    </row>
    <row r="11">
      <c r="A11" s="4" t="inlineStr">
        <is>
          <t>Finite-lived intangible asset, useful life</t>
        </is>
      </c>
      <c r="C11" s="4" t="inlineStr">
        <is>
          <t>2 years</t>
        </is>
      </c>
    </row>
    <row r="12">
      <c r="A12" s="4" t="inlineStr">
        <is>
          <t>Maximum [Member]</t>
        </is>
      </c>
    </row>
    <row r="13">
      <c r="A13" s="3" t="inlineStr">
        <is>
          <t>Property, Plant and Equipment [Line Items]</t>
        </is>
      </c>
    </row>
    <row r="14">
      <c r="A14" s="4" t="inlineStr">
        <is>
          <t>Finite-lived intangible asset, useful life</t>
        </is>
      </c>
      <c r="C14" s="4" t="inlineStr">
        <is>
          <t>10 years</t>
        </is>
      </c>
    </row>
    <row r="15">
      <c r="A15" s="4" t="inlineStr">
        <is>
          <t>Furniture and Fixtures [Member] | Minimum [Member]</t>
        </is>
      </c>
    </row>
    <row r="16">
      <c r="A16" s="3" t="inlineStr">
        <is>
          <t>Property, Plant and Equipment [Line Items]</t>
        </is>
      </c>
    </row>
    <row r="17">
      <c r="A17" s="4" t="inlineStr">
        <is>
          <t>Property, plant and equipment, useful life</t>
        </is>
      </c>
      <c r="C17" s="4" t="inlineStr">
        <is>
          <t>7 years</t>
        </is>
      </c>
    </row>
    <row r="18">
      <c r="A18" s="4" t="inlineStr">
        <is>
          <t>Furniture and Fixtures [Member] | Maximum [Member]</t>
        </is>
      </c>
    </row>
    <row r="19">
      <c r="A19" s="3" t="inlineStr">
        <is>
          <t>Property, Plant and Equipment [Line Items]</t>
        </is>
      </c>
    </row>
    <row r="20">
      <c r="A20" s="4" t="inlineStr">
        <is>
          <t>Property, plant and equipment, useful life</t>
        </is>
      </c>
      <c r="C20" s="4" t="inlineStr">
        <is>
          <t>12 years</t>
        </is>
      </c>
    </row>
    <row r="21">
      <c r="A21" s="4" t="inlineStr">
        <is>
          <t>Office and Computer Equipment [Member] | Minimum [Member]</t>
        </is>
      </c>
    </row>
    <row r="22">
      <c r="A22" s="3" t="inlineStr">
        <is>
          <t>Property, Plant and Equipment [Line Items]</t>
        </is>
      </c>
    </row>
    <row r="23">
      <c r="A23" s="4" t="inlineStr">
        <is>
          <t>Property, plant and equipment, useful life</t>
        </is>
      </c>
      <c r="C23" s="4" t="inlineStr">
        <is>
          <t>2 years</t>
        </is>
      </c>
    </row>
    <row r="24">
      <c r="A24" s="4" t="inlineStr">
        <is>
          <t>Office and Computer Equipment [Member] | Maximum [Member]</t>
        </is>
      </c>
    </row>
    <row r="25">
      <c r="A25" s="3" t="inlineStr">
        <is>
          <t>Property, Plant and Equipment [Line Items]</t>
        </is>
      </c>
    </row>
    <row r="26">
      <c r="A26" s="4" t="inlineStr">
        <is>
          <t>Property, plant and equipment, useful life</t>
        </is>
      </c>
      <c r="C26" s="4" t="inlineStr">
        <is>
          <t>5 years</t>
        </is>
      </c>
    </row>
    <row r="27">
      <c r="A27" s="4" t="inlineStr">
        <is>
          <t>Lab Equipment [Member] | Minimum [Member]</t>
        </is>
      </c>
    </row>
    <row r="28">
      <c r="A28" s="3" t="inlineStr">
        <is>
          <t>Property, Plant and Equipment [Line Items]</t>
        </is>
      </c>
    </row>
    <row r="29">
      <c r="A29" s="4" t="inlineStr">
        <is>
          <t>Property, plant and equipment, useful life</t>
        </is>
      </c>
      <c r="C29" s="4" t="inlineStr">
        <is>
          <t>3 years</t>
        </is>
      </c>
    </row>
    <row r="30">
      <c r="A30" s="4" t="inlineStr">
        <is>
          <t>Lab Equipment [Member] | Maximum [Member]</t>
        </is>
      </c>
    </row>
    <row r="31">
      <c r="A31" s="3" t="inlineStr">
        <is>
          <t>Property, Plant and Equipment [Line Items]</t>
        </is>
      </c>
    </row>
    <row r="32">
      <c r="A32" s="4" t="inlineStr">
        <is>
          <t>Property, plant and equipment, useful life</t>
        </is>
      </c>
      <c r="C32" s="4" t="inlineStr">
        <is>
          <t>12 years</t>
        </is>
      </c>
    </row>
    <row r="33">
      <c r="A33" s="4" t="inlineStr">
        <is>
          <t>Leasehold Improvements [Member] | Minimum [Member]</t>
        </is>
      </c>
    </row>
    <row r="34">
      <c r="A34" s="3" t="inlineStr">
        <is>
          <t>Property, Plant and Equipment [Line Items]</t>
        </is>
      </c>
    </row>
    <row r="35">
      <c r="A35" s="4" t="inlineStr">
        <is>
          <t>Property, plant and equipment, useful life</t>
        </is>
      </c>
      <c r="C35" s="4" t="inlineStr">
        <is>
          <t>3 years</t>
        </is>
      </c>
    </row>
    <row r="36">
      <c r="A36" s="4" t="inlineStr">
        <is>
          <t>Leasehold Improvements [Member] | Maximum [Member]</t>
        </is>
      </c>
    </row>
    <row r="37">
      <c r="A37" s="3" t="inlineStr">
        <is>
          <t>Property, Plant and Equipment [Line Items]</t>
        </is>
      </c>
    </row>
    <row r="38">
      <c r="A38" s="4" t="inlineStr">
        <is>
          <t>Property, plant and equipment, useful life</t>
        </is>
      </c>
      <c r="C38" s="4" t="inlineStr">
        <is>
          <t>10 years</t>
        </is>
      </c>
    </row>
    <row r="39">
      <c r="A39" s="4" t="inlineStr">
        <is>
          <t>Software for Internal Use [Member] | Minimum [Member]</t>
        </is>
      </c>
    </row>
    <row r="40">
      <c r="A40" s="3" t="inlineStr">
        <is>
          <t>Property, Plant and Equipment [Line Items]</t>
        </is>
      </c>
    </row>
    <row r="41">
      <c r="A41" s="4" t="inlineStr">
        <is>
          <t>Property, plant and equipment, useful life</t>
        </is>
      </c>
      <c r="C41" s="4" t="inlineStr">
        <is>
          <t>3 years</t>
        </is>
      </c>
    </row>
    <row r="42">
      <c r="A42" s="4" t="inlineStr">
        <is>
          <t>Software for Internal Use [Member] | Maximum [Member]</t>
        </is>
      </c>
    </row>
    <row r="43">
      <c r="A43" s="3" t="inlineStr">
        <is>
          <t>Property, Plant and Equipment [Line Items]</t>
        </is>
      </c>
    </row>
    <row r="44">
      <c r="A44" s="4" t="inlineStr">
        <is>
          <t>Property, plant and equipment, useful life</t>
        </is>
      </c>
      <c r="C44" s="4" t="inlineStr">
        <is>
          <t>7 years</t>
        </is>
      </c>
    </row>
    <row r="45">
      <c r="A45" s="4" t="inlineStr">
        <is>
          <t>Software for External Use [Member]</t>
        </is>
      </c>
    </row>
    <row r="46">
      <c r="A46" s="3" t="inlineStr">
        <is>
          <t>Property, Plant and Equipment [Line Items]</t>
        </is>
      </c>
    </row>
    <row r="47">
      <c r="A47" s="4" t="inlineStr">
        <is>
          <t>Property, plant and equipment, useful life</t>
        </is>
      </c>
      <c r="C47" s="4" t="inlineStr">
        <is>
          <t>3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chedule of Assets Acquired and Liabilities Assumed (Details) - USD ($) $ in Thousands</t>
        </is>
      </c>
      <c r="B1" s="2" t="inlineStr">
        <is>
          <t>Jul. 15, 2019</t>
        </is>
      </c>
      <c r="C1" s="2" t="inlineStr">
        <is>
          <t>Sep. 30, 2021</t>
        </is>
      </c>
      <c r="D1" s="2" t="inlineStr">
        <is>
          <t>Dec. 31, 2020</t>
        </is>
      </c>
      <c r="E1" s="2" t="inlineStr">
        <is>
          <t>Dec. 31, 2019</t>
        </is>
      </c>
      <c r="F1" s="2" t="inlineStr">
        <is>
          <t>Jul. 31, 2019</t>
        </is>
      </c>
      <c r="G1" s="2" t="inlineStr">
        <is>
          <t>Dec. 31, 2018</t>
        </is>
      </c>
    </row>
    <row r="2">
      <c r="A2" s="3" t="inlineStr">
        <is>
          <t>Business Acquisition [Line Items]</t>
        </is>
      </c>
    </row>
    <row r="3">
      <c r="A3" s="4" t="inlineStr">
        <is>
          <t>Total acquired identifiable intangible assets</t>
        </is>
      </c>
      <c r="B3" s="5" t="n">
        <v>7300</v>
      </c>
    </row>
    <row r="4">
      <c r="A4" s="4" t="inlineStr">
        <is>
          <t>Goodwill</t>
        </is>
      </c>
      <c r="C4" s="5" t="n">
        <v>8433</v>
      </c>
      <c r="D4" s="5" t="n">
        <v>8433</v>
      </c>
      <c r="E4" s="5" t="n">
        <v>8433</v>
      </c>
      <c r="G4" s="4" t="inlineStr">
        <is>
          <t xml:space="preserve"> </t>
        </is>
      </c>
    </row>
    <row r="5">
      <c r="A5" s="4" t="inlineStr">
        <is>
          <t>BioPharma Acquisition [Member]</t>
        </is>
      </c>
    </row>
    <row r="6">
      <c r="A6" s="3" t="inlineStr">
        <is>
          <t>Business Acquisition [Line Items]</t>
        </is>
      </c>
    </row>
    <row r="7">
      <c r="A7" s="4" t="inlineStr">
        <is>
          <t>Cash</t>
        </is>
      </c>
      <c r="B7" s="6" t="n">
        <v>13829</v>
      </c>
    </row>
    <row r="8">
      <c r="A8" s="4" t="inlineStr">
        <is>
          <t>Subordinated note payable</t>
        </is>
      </c>
      <c r="B8" s="6" t="n">
        <v>6822</v>
      </c>
    </row>
    <row r="9">
      <c r="A9" s="4" t="inlineStr">
        <is>
          <t>Total consideration</t>
        </is>
      </c>
      <c r="B9" s="6" t="n">
        <v>20651</v>
      </c>
    </row>
    <row r="10">
      <c r="A10" s="4" t="inlineStr">
        <is>
          <t>Accounts receivable</t>
        </is>
      </c>
      <c r="B10" s="6" t="n">
        <v>3731</v>
      </c>
    </row>
    <row r="11">
      <c r="A11" s="4" t="inlineStr">
        <is>
          <t>Accrued revenue</t>
        </is>
      </c>
      <c r="B11" s="6" t="n">
        <v>289</v>
      </c>
    </row>
    <row r="12">
      <c r="A12" s="4" t="inlineStr">
        <is>
          <t>Lab supplies</t>
        </is>
      </c>
      <c r="B12" s="6" t="n">
        <v>877</v>
      </c>
    </row>
    <row r="13">
      <c r="A13" s="4" t="inlineStr">
        <is>
          <t>Prepaid expenses</t>
        </is>
      </c>
      <c r="B13" s="6" t="n">
        <v>266</v>
      </c>
    </row>
    <row r="14">
      <c r="A14" s="4" t="inlineStr">
        <is>
          <t>Property and equipment</t>
        </is>
      </c>
      <c r="B14" s="6" t="n">
        <v>6412</v>
      </c>
    </row>
    <row r="15">
      <c r="A15" s="4" t="inlineStr">
        <is>
          <t>Operating lease assets</t>
        </is>
      </c>
      <c r="B15" s="6" t="n">
        <v>2187</v>
      </c>
    </row>
    <row r="16">
      <c r="A16" s="4" t="inlineStr">
        <is>
          <t>Total acquired identifiable intangible assets</t>
        </is>
      </c>
      <c r="B16" s="6" t="n">
        <v>7300</v>
      </c>
      <c r="F16" s="5" t="n">
        <v>7300</v>
      </c>
    </row>
    <row r="17">
      <c r="A17" s="4" t="inlineStr">
        <is>
          <t>Goodwill</t>
        </is>
      </c>
      <c r="B17" s="6" t="n">
        <v>8273</v>
      </c>
      <c r="E17" s="5" t="n">
        <v>100</v>
      </c>
      <c r="F17" s="5" t="n">
        <v>8300</v>
      </c>
    </row>
    <row r="18">
      <c r="A18" s="4" t="inlineStr">
        <is>
          <t>Total assets acquired</t>
        </is>
      </c>
      <c r="B18" s="6" t="n">
        <v>29335</v>
      </c>
    </row>
    <row r="19">
      <c r="A19" s="4" t="inlineStr">
        <is>
          <t>Accounts payable</t>
        </is>
      </c>
      <c r="B19" s="6" t="n">
        <v>-4535</v>
      </c>
    </row>
    <row r="20">
      <c r="A20" s="4" t="inlineStr">
        <is>
          <t>Accrued liabilities</t>
        </is>
      </c>
      <c r="B20" s="6" t="n">
        <v>-435</v>
      </c>
    </row>
    <row r="21">
      <c r="A21" s="4" t="inlineStr">
        <is>
          <t>Deferred revenue</t>
        </is>
      </c>
      <c r="B21" s="6" t="n">
        <v>-1076</v>
      </c>
    </row>
    <row r="22">
      <c r="A22" s="4" t="inlineStr">
        <is>
          <t>Operating lease liabilities</t>
        </is>
      </c>
      <c r="B22" s="6" t="n">
        <v>-2187</v>
      </c>
    </row>
    <row r="23">
      <c r="A23" s="4" t="inlineStr">
        <is>
          <t>Finance lease liabilities</t>
        </is>
      </c>
      <c r="B23" s="6" t="n">
        <v>-451</v>
      </c>
    </row>
    <row r="24">
      <c r="A24" s="4" t="inlineStr">
        <is>
          <t>Total liabilities assumed</t>
        </is>
      </c>
      <c r="B24" s="6" t="n">
        <v>-8684</v>
      </c>
    </row>
    <row r="25">
      <c r="A25" s="4" t="inlineStr">
        <is>
          <t>Net assets acquired</t>
        </is>
      </c>
      <c r="B25" s="6" t="n">
        <v>20651</v>
      </c>
    </row>
    <row r="26">
      <c r="A26" s="4" t="inlineStr">
        <is>
          <t>BioPharma Acquisition [Member] | Trademarks and Trade Names [Member]</t>
        </is>
      </c>
    </row>
    <row r="27">
      <c r="A27" s="3" t="inlineStr">
        <is>
          <t>Business Acquisition [Line Items]</t>
        </is>
      </c>
    </row>
    <row r="28">
      <c r="A28" s="4" t="inlineStr">
        <is>
          <t>Total acquired identifiable intangible assets</t>
        </is>
      </c>
      <c r="B28" s="6" t="n">
        <v>1600</v>
      </c>
    </row>
    <row r="29">
      <c r="A29" s="4" t="inlineStr">
        <is>
          <t>BioPharma Acquisition [Member] | Customer Relationships [Member]</t>
        </is>
      </c>
    </row>
    <row r="30">
      <c r="A30" s="3" t="inlineStr">
        <is>
          <t>Business Acquisition [Line Items]</t>
        </is>
      </c>
    </row>
    <row r="31">
      <c r="A31" s="4" t="inlineStr">
        <is>
          <t>Total acquired identifiable intangible assets</t>
        </is>
      </c>
      <c r="B31" s="5" t="n">
        <v>5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2. BASIS OF PRESENTATION The
accompanying unaudited interim condensed consolidated financial statements and related notes (the “Interim Financial Statements”)
should be read in conjunction with the consolidated financial statements of the Company and its wholly-owned subsidiaries (Interpace
Diagnostics Lab Inc., Interpace Diagnostics Corporation, Interpace Pharma Solutions, Inc. and Interpace Diagnostics, LLC), and related
notes as included in the Company’s Annual Report on Form 10-K for the year ended December 31, 2020, as filed with the Securities
&amp; Exchange Commission (“SEC”) on April 1, 2021 and as amended on April 29, 2021 and August 20, 2021. The
condensed Interim Financial Statements of the Company have been prepared in accordance with generally accepted accounting principles
in the United States (“GAAP”) for interim financial reporting and the instructions to Form 10-Q and Article 10 of Regulation
S-X. Accordingly, they do not include all of the information and footnotes required by GAAP for complete financial statements. The condensed
Interim Financial Statements include all normal recurring adjustments that, in the judgment of management, are necessary for a fair presentation
of such interim financial statements. Discontinued operations include the Company’s wholly owned subsidiaries: Group DCA, LLC,
InServe Support Solutions; and TVG, Inc. and its Commercial Services business unit which was sold on December 22, 2015. All significant
intercompany balances and transactions have been eliminated in consolidation. Operating results for the nine-month period ended September
30, 2021 are not necessarily indicative of the results that may be expected for the fiscal year ending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chedule of ProForma Information (Details) $ in Thousands</t>
        </is>
      </c>
      <c r="B1" s="2" t="inlineStr">
        <is>
          <t>12 Months Ended</t>
        </is>
      </c>
    </row>
    <row r="2">
      <c r="B2" s="2" t="inlineStr">
        <is>
          <t>Dec. 31, 2019USD ($)</t>
        </is>
      </c>
    </row>
    <row r="3">
      <c r="A3" s="3" t="inlineStr">
        <is>
          <t>Business Combination and Asset Acquisition [Abstract]</t>
        </is>
      </c>
    </row>
    <row r="4">
      <c r="A4" s="4" t="inlineStr">
        <is>
          <t>Revenue</t>
        </is>
      </c>
      <c r="B4" s="5" t="n">
        <v>3172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6" customWidth="1" min="5" max="5"/>
  </cols>
  <sheetData>
    <row r="1">
      <c r="A1" s="1" t="inlineStr">
        <is>
          <t>Acquisition (Details Narrative) - USD ($)</t>
        </is>
      </c>
      <c r="B1" s="2" t="inlineStr">
        <is>
          <t>Oct. 18, 2019</t>
        </is>
      </c>
      <c r="C1" s="2" t="inlineStr">
        <is>
          <t>Jul. 15, 2019</t>
        </is>
      </c>
      <c r="D1" s="2" t="inlineStr">
        <is>
          <t>Jun. 30, 2019</t>
        </is>
      </c>
      <c r="E1" s="2" t="inlineStr">
        <is>
          <t>Dec. 31, 2019</t>
        </is>
      </c>
    </row>
    <row r="2">
      <c r="A2" s="3" t="inlineStr">
        <is>
          <t>Acquired Finite-Lived Intangible Assets [Line Items]</t>
        </is>
      </c>
    </row>
    <row r="3">
      <c r="A3" s="4" t="inlineStr">
        <is>
          <t>Cliam offset amount</t>
        </is>
      </c>
      <c r="E3" s="5" t="n">
        <v>735000</v>
      </c>
    </row>
    <row r="4">
      <c r="A4" s="4" t="inlineStr">
        <is>
          <t>Expiration period of claim</t>
        </is>
      </c>
      <c r="E4" s="4" t="inlineStr">
        <is>
          <t>Jan. 15,
		2020</t>
        </is>
      </c>
    </row>
    <row r="5">
      <c r="A5" s="4" t="inlineStr">
        <is>
          <t>Payment settlement</t>
        </is>
      </c>
      <c r="B5" s="5" t="n">
        <v>6024489</v>
      </c>
    </row>
    <row r="6">
      <c r="A6" s="4" t="inlineStr">
        <is>
          <t>Repayments of debt</t>
        </is>
      </c>
      <c r="B6" s="6" t="n">
        <v>887858</v>
      </c>
    </row>
    <row r="7">
      <c r="A7" s="4" t="inlineStr">
        <is>
          <t>Goodwill</t>
        </is>
      </c>
      <c r="C7" s="5" t="n">
        <v>8300000</v>
      </c>
    </row>
    <row r="8">
      <c r="A8" s="4" t="inlineStr">
        <is>
          <t>Finite lived intangible assets</t>
        </is>
      </c>
      <c r="C8" s="5" t="n">
        <v>7300000</v>
      </c>
    </row>
    <row r="9">
      <c r="A9" s="4" t="inlineStr">
        <is>
          <t>Finite lived intangible assets weighted-average amortization period</t>
        </is>
      </c>
      <c r="C9" s="4" t="inlineStr">
        <is>
          <t>8 years 4 months 24 days</t>
        </is>
      </c>
    </row>
    <row r="10">
      <c r="A10" s="4" t="inlineStr">
        <is>
          <t>Business transaction expenses</t>
        </is>
      </c>
      <c r="C10" s="5" t="n">
        <v>2500000</v>
      </c>
    </row>
    <row r="11">
      <c r="A11" s="4" t="inlineStr">
        <is>
          <t>Trademarks [Member]</t>
        </is>
      </c>
    </row>
    <row r="12">
      <c r="A12" s="3" t="inlineStr">
        <is>
          <t>Acquired Finite-Lived Intangible Assets [Line Items]</t>
        </is>
      </c>
    </row>
    <row r="13">
      <c r="A13" s="4" t="inlineStr">
        <is>
          <t>Finite lived intangible assets weighted-average amortization period</t>
        </is>
      </c>
      <c r="C13" s="4" t="inlineStr">
        <is>
          <t>10 years</t>
        </is>
      </c>
    </row>
    <row r="14">
      <c r="A14" s="4" t="inlineStr">
        <is>
          <t>Customer Relationships [Member]</t>
        </is>
      </c>
    </row>
    <row r="15">
      <c r="A15" s="3" t="inlineStr">
        <is>
          <t>Acquired Finite-Lived Intangible Assets [Line Items]</t>
        </is>
      </c>
    </row>
    <row r="16">
      <c r="A16" s="4" t="inlineStr">
        <is>
          <t>Finite lived intangible assets weighted-average amortization period</t>
        </is>
      </c>
      <c r="C16" s="4" t="inlineStr">
        <is>
          <t>8 years</t>
        </is>
      </c>
    </row>
    <row r="17">
      <c r="A17" s="4" t="inlineStr">
        <is>
          <t>Indemnification Holdback [Member]</t>
        </is>
      </c>
    </row>
    <row r="18">
      <c r="A18" s="3" t="inlineStr">
        <is>
          <t>Acquired Finite-Lived Intangible Assets [Line Items]</t>
        </is>
      </c>
    </row>
    <row r="19">
      <c r="A19" s="4" t="inlineStr">
        <is>
          <t>Repayments of debt</t>
        </is>
      </c>
      <c r="B19" s="6" t="n">
        <v>735000</v>
      </c>
    </row>
    <row r="20">
      <c r="A20" s="4" t="inlineStr">
        <is>
          <t>AR Holdback [Member]</t>
        </is>
      </c>
    </row>
    <row r="21">
      <c r="A21" s="3" t="inlineStr">
        <is>
          <t>Acquired Finite-Lived Intangible Assets [Line Items]</t>
        </is>
      </c>
    </row>
    <row r="22">
      <c r="A22" s="4" t="inlineStr">
        <is>
          <t>Repayments of debt</t>
        </is>
      </c>
      <c r="B22" s="5" t="n">
        <v>152858</v>
      </c>
    </row>
    <row r="23">
      <c r="A23" s="4" t="inlineStr">
        <is>
          <t>CGI Bio Pharma [Member]</t>
        </is>
      </c>
    </row>
    <row r="24">
      <c r="A24" s="3" t="inlineStr">
        <is>
          <t>Acquired Finite-Lived Intangible Assets [Line Items]</t>
        </is>
      </c>
    </row>
    <row r="25">
      <c r="A25" s="4" t="inlineStr">
        <is>
          <t>Business combination consideration amount</t>
        </is>
      </c>
      <c r="D25" s="5" t="n">
        <v>775000</v>
      </c>
    </row>
    <row r="26">
      <c r="A26" s="4" t="inlineStr">
        <is>
          <t>Accounts receivable</t>
        </is>
      </c>
      <c r="E26" s="5" t="n">
        <v>830000</v>
      </c>
    </row>
    <row r="27">
      <c r="A27" s="4" t="inlineStr">
        <is>
          <t>Asset Purchase Agreement [Member] | Inital Tranche [Member]</t>
        </is>
      </c>
    </row>
    <row r="28">
      <c r="A28" s="3" t="inlineStr">
        <is>
          <t>Acquired Finite-Lived Intangible Assets [Line Items]</t>
        </is>
      </c>
    </row>
    <row r="29">
      <c r="A29" s="4" t="inlineStr">
        <is>
          <t>Payment of preferred stock financing</t>
        </is>
      </c>
      <c r="C29" s="5" t="n">
        <v>13800000</v>
      </c>
    </row>
    <row r="30">
      <c r="A30" s="4" t="inlineStr">
        <is>
          <t>Asset Purchase Agreement [Member] | CGI Bio Pharma [Member]</t>
        </is>
      </c>
    </row>
    <row r="31">
      <c r="A31" s="3" t="inlineStr">
        <is>
          <t>Acquired Finite-Lived Intangible Assets [Line Items]</t>
        </is>
      </c>
    </row>
    <row r="32">
      <c r="A32" s="4" t="inlineStr">
        <is>
          <t>Assets and assumed certain liabilities</t>
        </is>
      </c>
      <c r="C32" s="6" t="n">
        <v>23500000</v>
      </c>
    </row>
    <row r="33">
      <c r="A33" s="4" t="inlineStr">
        <is>
          <t>Proceeds from debt</t>
        </is>
      </c>
      <c r="C33" s="6" t="n">
        <v>7692300</v>
      </c>
    </row>
    <row r="34">
      <c r="A34" s="4" t="inlineStr">
        <is>
          <t>Asset Purchase Agreement [Member] | CGI Bio Pharma [Member] | Base Purchase Price [Member]</t>
        </is>
      </c>
    </row>
    <row r="35">
      <c r="A35" s="3" t="inlineStr">
        <is>
          <t>Acquired Finite-Lived Intangible Assets [Line Items]</t>
        </is>
      </c>
    </row>
    <row r="36">
      <c r="A36" s="4" t="inlineStr">
        <is>
          <t>Assets and assumed certain liabilities</t>
        </is>
      </c>
      <c r="C36" s="5" t="n">
        <v>198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iscontinued Operations Amount Recognized in Balance Sheet (Details) - USD ($) $ in Thousands</t>
        </is>
      </c>
      <c r="B1" s="2" t="inlineStr">
        <is>
          <t>Sep. 30, 2021</t>
        </is>
      </c>
      <c r="C1" s="2" t="inlineStr">
        <is>
          <t>Dec. 31, 2020</t>
        </is>
      </c>
      <c r="D1" s="2" t="inlineStr">
        <is>
          <t>Dec. 31, 2019</t>
        </is>
      </c>
    </row>
    <row r="2">
      <c r="A2" s="3" t="inlineStr">
        <is>
          <t>Discontinued Operations and Disposal Groups [Abstract]</t>
        </is>
      </c>
    </row>
    <row r="3">
      <c r="A3" s="4" t="inlineStr">
        <is>
          <t>Accrued liabilities</t>
        </is>
      </c>
      <c r="B3" s="5" t="n">
        <v>766</v>
      </c>
      <c r="C3" s="5" t="n">
        <v>766</v>
      </c>
      <c r="D3" s="5" t="n">
        <v>766</v>
      </c>
    </row>
    <row r="4">
      <c r="A4" s="4" t="inlineStr">
        <is>
          <t>Current liabilities from discontinued operations</t>
        </is>
      </c>
      <c r="B4" s="6" t="n">
        <v>766</v>
      </c>
      <c r="C4" s="6" t="n">
        <v>766</v>
      </c>
      <c r="D4" s="6" t="n">
        <v>766</v>
      </c>
    </row>
    <row r="5">
      <c r="A5" s="4" t="inlineStr">
        <is>
          <t>Total liabilities</t>
        </is>
      </c>
      <c r="B5" s="5" t="n">
        <v>766</v>
      </c>
      <c r="C5" s="5" t="n">
        <v>766</v>
      </c>
      <c r="D5" s="5" t="n">
        <v>76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continued Operations Condensed Consolidated Statements of Operation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continued Operations and Disposal Groups [Abstract]</t>
        </is>
      </c>
    </row>
    <row r="4">
      <c r="A4" s="4" t="inlineStr">
        <is>
          <t>Income from discontinued operations, before tax</t>
        </is>
      </c>
      <c r="B4" s="4" t="inlineStr">
        <is>
          <t xml:space="preserve"> </t>
        </is>
      </c>
      <c r="C4" s="4" t="inlineStr">
        <is>
          <t xml:space="preserve"> </t>
        </is>
      </c>
      <c r="D4" s="4" t="inlineStr">
        <is>
          <t xml:space="preserve"> </t>
        </is>
      </c>
      <c r="E4" s="4" t="inlineStr">
        <is>
          <t xml:space="preserve"> </t>
        </is>
      </c>
      <c r="F4" s="4" t="inlineStr">
        <is>
          <t xml:space="preserve"> </t>
        </is>
      </c>
      <c r="G4" s="5" t="n">
        <v>220</v>
      </c>
    </row>
    <row r="5">
      <c r="A5" s="4" t="inlineStr">
        <is>
          <t>Income tax expense</t>
        </is>
      </c>
      <c r="B5" s="6" t="n">
        <v>62</v>
      </c>
      <c r="C5" s="6" t="n">
        <v>65</v>
      </c>
      <c r="D5" s="6" t="n">
        <v>175</v>
      </c>
      <c r="E5" s="6" t="n">
        <v>194</v>
      </c>
      <c r="F5" s="6" t="n">
        <v>250</v>
      </c>
      <c r="G5" s="6" t="n">
        <v>308</v>
      </c>
    </row>
    <row r="6">
      <c r="A6" s="4" t="inlineStr">
        <is>
          <t>Loss from discontinued operations, net of tax</t>
        </is>
      </c>
      <c r="B6" s="5" t="n">
        <v>-62</v>
      </c>
      <c r="C6" s="5" t="n">
        <v>-65</v>
      </c>
      <c r="D6" s="5" t="n">
        <v>-175</v>
      </c>
      <c r="E6" s="5" t="n">
        <v>-194</v>
      </c>
      <c r="F6" s="5" t="n">
        <v>-250</v>
      </c>
      <c r="G6" s="5" t="n">
        <v>-88</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Property and Equipment (Details) - USD ($) $ in Thousands</t>
        </is>
      </c>
      <c r="B1" s="2" t="inlineStr">
        <is>
          <t>Sep. 30, 2021</t>
        </is>
      </c>
      <c r="C1" s="2" t="inlineStr">
        <is>
          <t>Dec. 31, 2020</t>
        </is>
      </c>
      <c r="D1" s="2" t="inlineStr">
        <is>
          <t>Dec. 31, 2019</t>
        </is>
      </c>
    </row>
    <row r="2">
      <c r="A2" s="3" t="inlineStr">
        <is>
          <t>Property, Plant and Equipment [Abstract]</t>
        </is>
      </c>
    </row>
    <row r="3">
      <c r="A3" s="4" t="inlineStr">
        <is>
          <t>Furniture and fixtures</t>
        </is>
      </c>
      <c r="C3" s="5" t="n">
        <v>339</v>
      </c>
      <c r="D3" s="5" t="n">
        <v>242</v>
      </c>
    </row>
    <row r="4">
      <c r="A4" s="4" t="inlineStr">
        <is>
          <t>Lab and office equipment</t>
        </is>
      </c>
      <c r="C4" s="6" t="n">
        <v>7536</v>
      </c>
      <c r="D4" s="6" t="n">
        <v>6353</v>
      </c>
    </row>
    <row r="5">
      <c r="A5" s="4" t="inlineStr">
        <is>
          <t>Computer equipment</t>
        </is>
      </c>
      <c r="C5" s="6" t="n">
        <v>339</v>
      </c>
      <c r="D5" s="6" t="n">
        <v>339</v>
      </c>
    </row>
    <row r="6">
      <c r="A6" s="4" t="inlineStr">
        <is>
          <t>Internal-use software</t>
        </is>
      </c>
      <c r="C6" s="6" t="n">
        <v>1572</v>
      </c>
      <c r="D6" s="6" t="n">
        <v>1276</v>
      </c>
    </row>
    <row r="7">
      <c r="A7" s="4" t="inlineStr">
        <is>
          <t>Leasehold improvements</t>
        </is>
      </c>
      <c r="C7" s="6" t="n">
        <v>505</v>
      </c>
      <c r="D7" s="6" t="n">
        <v>506</v>
      </c>
    </row>
    <row r="8">
      <c r="A8" s="4" t="inlineStr">
        <is>
          <t>Property and equipment</t>
        </is>
      </c>
      <c r="C8" s="6" t="n">
        <v>10291</v>
      </c>
      <c r="D8" s="6" t="n">
        <v>8716</v>
      </c>
    </row>
    <row r="9">
      <c r="A9" s="4" t="inlineStr">
        <is>
          <t>Less accumulated depreciation and amortization</t>
        </is>
      </c>
      <c r="C9" s="6" t="n">
        <v>-2942</v>
      </c>
      <c r="D9" s="6" t="n">
        <v>-1902</v>
      </c>
    </row>
    <row r="10">
      <c r="A10" s="4" t="inlineStr">
        <is>
          <t>Net property and equipment</t>
        </is>
      </c>
      <c r="B10" s="5" t="n">
        <v>6484</v>
      </c>
      <c r="C10" s="5" t="n">
        <v>7349</v>
      </c>
      <c r="D10" s="5" t="n">
        <v>68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Details Narrative)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Line Items]</t>
        </is>
      </c>
    </row>
    <row r="4">
      <c r="A4" s="4" t="inlineStr">
        <is>
          <t>Depreciation and amortization expense</t>
        </is>
      </c>
      <c r="F4" s="5" t="n">
        <v>800</v>
      </c>
      <c r="G4" s="5" t="n">
        <v>500</v>
      </c>
    </row>
    <row r="5">
      <c r="A5" s="4" t="inlineStr">
        <is>
          <t>Amortization expense</t>
        </is>
      </c>
      <c r="B5" s="5" t="n">
        <v>1112</v>
      </c>
      <c r="C5" s="5" t="n">
        <v>1115</v>
      </c>
      <c r="D5" s="5" t="n">
        <v>3336</v>
      </c>
      <c r="E5" s="5" t="n">
        <v>3346</v>
      </c>
      <c r="F5" s="6" t="n">
        <v>4461</v>
      </c>
      <c r="G5" s="5" t="n">
        <v>3989</v>
      </c>
    </row>
    <row r="6">
      <c r="A6" s="4" t="inlineStr">
        <is>
          <t>Software Development [Member]</t>
        </is>
      </c>
    </row>
    <row r="7">
      <c r="A7" s="3" t="inlineStr">
        <is>
          <t>Property, Plant and Equipment [Line Items]</t>
        </is>
      </c>
    </row>
    <row r="8">
      <c r="A8" s="4" t="inlineStr">
        <is>
          <t>Amortization expense</t>
        </is>
      </c>
      <c r="F8" s="5" t="n">
        <v>100</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tirement Plans (Details Narrative) - US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Defined contribution plan, maximum annual contributions per employee, percent</t>
        </is>
      </c>
      <c r="B4" s="4" t="inlineStr">
        <is>
          <t>50.00%</t>
        </is>
      </c>
    </row>
    <row r="5">
      <c r="A5" s="4" t="inlineStr">
        <is>
          <t>Defined contribution plan, employer matching contribution, percent</t>
        </is>
      </c>
      <c r="B5" s="4" t="inlineStr">
        <is>
          <t>100.00%</t>
        </is>
      </c>
    </row>
    <row r="6">
      <c r="A6" s="4" t="inlineStr">
        <is>
          <t>Defined contribution plan employer matching contribution at fifty percent</t>
        </is>
      </c>
      <c r="B6" s="4" t="inlineStr">
        <is>
          <t>50.00%</t>
        </is>
      </c>
    </row>
    <row r="7">
      <c r="A7" s="4" t="inlineStr">
        <is>
          <t>Contribution expense</t>
        </is>
      </c>
      <c r="B7" s="10" t="n">
        <v>0.4</v>
      </c>
      <c r="C7" s="10" t="n">
        <v>0.3</v>
      </c>
    </row>
    <row r="8">
      <c r="A8" s="4" t="inlineStr">
        <is>
          <t>Minimum [Member]</t>
        </is>
      </c>
    </row>
    <row r="9">
      <c r="A9" s="3" t="inlineStr">
        <is>
          <t>Defined Benefit Plan Disclosure [Line Items]</t>
        </is>
      </c>
    </row>
    <row r="10">
      <c r="A10" s="4" t="inlineStr">
        <is>
          <t>Defined contribution plan, employer matching contribution, percent</t>
        </is>
      </c>
      <c r="B10" s="4" t="inlineStr">
        <is>
          <t>3.00%</t>
        </is>
      </c>
    </row>
    <row r="11">
      <c r="A11" s="4" t="inlineStr">
        <is>
          <t>Defined contribution plan employer matching contribution at fifty percent</t>
        </is>
      </c>
      <c r="B11" s="4" t="inlineStr">
        <is>
          <t>3.00%</t>
        </is>
      </c>
    </row>
    <row r="12">
      <c r="A12" s="4" t="inlineStr">
        <is>
          <t>Maximum [Member]</t>
        </is>
      </c>
    </row>
    <row r="13">
      <c r="A13" s="3" t="inlineStr">
        <is>
          <t>Defined Benefit Plan Disclosure [Line Items]</t>
        </is>
      </c>
    </row>
    <row r="14">
      <c r="A14" s="4" t="inlineStr">
        <is>
          <t>Defined contribution plan employer matching contribution at fifty percent</t>
        </is>
      </c>
      <c r="B14" s="4" t="inlineStr">
        <is>
          <t>5.0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rued Expenses and Other Long-Term Liabilities (Details Narrative) $ in Millions</t>
        </is>
      </c>
      <c r="B1" s="2" t="inlineStr">
        <is>
          <t>Dec. 31, 2020USD ($)</t>
        </is>
      </c>
    </row>
    <row r="2">
      <c r="A2" s="3" t="inlineStr">
        <is>
          <t>Payables and Accruals [Abstract]</t>
        </is>
      </c>
    </row>
    <row r="3">
      <c r="A3" s="4" t="inlineStr">
        <is>
          <t>Accrued bonus</t>
        </is>
      </c>
      <c r="B3" s="10" t="n">
        <v>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41" customWidth="1" min="2" max="2"/>
    <col width="14" customWidth="1" min="3" max="3"/>
  </cols>
  <sheetData>
    <row r="1">
      <c r="A1" s="1" t="inlineStr">
        <is>
          <t>COMMITMENTS AND CONTINGENCIES (Details Narrative) - USD ($) $ in Millions</t>
        </is>
      </c>
      <c r="B1" s="2" t="inlineStr">
        <is>
          <t>12 Months Ended</t>
        </is>
      </c>
    </row>
    <row r="2">
      <c r="B2" s="2" t="inlineStr">
        <is>
          <t>Dec. 31, 2020</t>
        </is>
      </c>
      <c r="C2" s="2" t="inlineStr">
        <is>
          <t>Dec. 31, 2019</t>
        </is>
      </c>
    </row>
    <row r="3">
      <c r="A3" s="3" t="inlineStr">
        <is>
          <t>Commitments and Contingencies Disclosure [Abstract]</t>
        </is>
      </c>
    </row>
    <row r="4">
      <c r="A4" s="4" t="inlineStr">
        <is>
          <t>Operating lease expire date description</t>
        </is>
      </c>
      <c r="B4" s="4" t="inlineStr">
        <is>
          <t>expire at various dates
through May 2030</t>
        </is>
      </c>
    </row>
    <row r="5">
      <c r="A5" s="4" t="inlineStr">
        <is>
          <t>Total expense</t>
        </is>
      </c>
      <c r="B5" s="10" t="n">
        <v>2.1</v>
      </c>
      <c r="C5" s="10" t="n">
        <v>1.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4" customWidth="1" min="3" max="3"/>
    <col width="17" customWidth="1" min="4" max="4"/>
    <col width="26" customWidth="1" min="5" max="5"/>
  </cols>
  <sheetData>
    <row r="1">
      <c r="A1" s="1" t="inlineStr">
        <is>
          <t>Schedule of Share-Based Payment Award, Stock Options, Valuation Assumptions (Detail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Payment Arrangement [Abstract]</t>
        </is>
      </c>
    </row>
    <row r="4">
      <c r="A4" s="4" t="inlineStr">
        <is>
          <t>Risk-free interest rate</t>
        </is>
      </c>
      <c r="B4" s="4" t="inlineStr">
        <is>
          <t>0.78%</t>
        </is>
      </c>
      <c r="C4" s="4" t="inlineStr">
        <is>
          <t>0.79%</t>
        </is>
      </c>
      <c r="D4" s="4" t="inlineStr">
        <is>
          <t>0.75%</t>
        </is>
      </c>
      <c r="E4" s="4" t="inlineStr">
        <is>
          <t>2.34%</t>
        </is>
      </c>
    </row>
    <row r="5">
      <c r="A5" s="4" t="inlineStr">
        <is>
          <t>Expected life</t>
        </is>
      </c>
      <c r="B5" s="4" t="inlineStr">
        <is>
          <t>6 years</t>
        </is>
      </c>
      <c r="C5" s="4" t="inlineStr">
        <is>
          <t>6 years 7 months 6 days</t>
        </is>
      </c>
      <c r="D5" s="4" t="inlineStr">
        <is>
          <t>6 years 6 months</t>
        </is>
      </c>
      <c r="E5" s="4" t="inlineStr">
        <is>
          <t>5 years 10 months 24 days</t>
        </is>
      </c>
    </row>
    <row r="6">
      <c r="A6" s="4" t="inlineStr">
        <is>
          <t>Expected volatility</t>
        </is>
      </c>
      <c r="B6" s="4" t="inlineStr">
        <is>
          <t>134.79%</t>
        </is>
      </c>
      <c r="C6" s="4" t="inlineStr">
        <is>
          <t>122.24%</t>
        </is>
      </c>
      <c r="D6" s="4" t="inlineStr">
        <is>
          <t>123.71%</t>
        </is>
      </c>
      <c r="E6" s="4" t="inlineStr">
        <is>
          <t>128.58%</t>
        </is>
      </c>
    </row>
    <row r="7">
      <c r="A7" s="4" t="inlineStr">
        <is>
          <t>Dividend yield</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4T00:54:30Z</dcterms:created>
  <dcterms:modified xmlns:dcterms="http://purl.org/dc/terms/" xmlns:xsi="http://www.w3.org/2001/XMLSchema-instance" xsi:type="dcterms:W3CDTF">2021-12-04T00:54:30Z</dcterms:modified>
</cp:coreProperties>
</file>